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EGMENTS AND DISAGGREGATION OF " sheetId="10" state="visible" r:id="rId10"/>
    <sheet xmlns:r="http://schemas.openxmlformats.org/officeDocument/2006/relationships" name="OTHER (EXPENSE) INCOME, NET" sheetId="11" state="visible" r:id="rId11"/>
    <sheet xmlns:r="http://schemas.openxmlformats.org/officeDocument/2006/relationships" name="INTEREST EXPENSE, NET"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BUSINESS COMBINATIONS AND DISPO" sheetId="19" state="visible" r:id="rId19"/>
    <sheet xmlns:r="http://schemas.openxmlformats.org/officeDocument/2006/relationships" name="OTHER CURRENT LIABILITIES" sheetId="20" state="visible" r:id="rId20"/>
    <sheet xmlns:r="http://schemas.openxmlformats.org/officeDocument/2006/relationships" name="LEASES" sheetId="21" state="visible" r:id="rId21"/>
    <sheet xmlns:r="http://schemas.openxmlformats.org/officeDocument/2006/relationships" name="LONG-TERM DEBT" sheetId="22" state="visible" r:id="rId22"/>
    <sheet xmlns:r="http://schemas.openxmlformats.org/officeDocument/2006/relationships" name="DERIVATIVES AND HEDGING ACTIVIT" sheetId="23" state="visible" r:id="rId23"/>
    <sheet xmlns:r="http://schemas.openxmlformats.org/officeDocument/2006/relationships" name="REDEEMABLE NON-CONTROLLING INTE" sheetId="24" state="visible" r:id="rId24"/>
    <sheet xmlns:r="http://schemas.openxmlformats.org/officeDocument/2006/relationships" name="CHANGES IN ACCUMULATED OTHER CO" sheetId="25" state="visible" r:id="rId25"/>
    <sheet xmlns:r="http://schemas.openxmlformats.org/officeDocument/2006/relationships" name="SHARE-BASED COMPENSATION"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GMENTS AND DISAGGREGATION O_2" sheetId="35" state="visible" r:id="rId35"/>
    <sheet xmlns:r="http://schemas.openxmlformats.org/officeDocument/2006/relationships" name="OTHER (EXPENSE) INCOME, NET (Ta" sheetId="36" state="visible" r:id="rId36"/>
    <sheet xmlns:r="http://schemas.openxmlformats.org/officeDocument/2006/relationships" name="INTEREST EXPENSE, NET (Tables)" sheetId="37" state="visible" r:id="rId37"/>
    <sheet xmlns:r="http://schemas.openxmlformats.org/officeDocument/2006/relationships" name="INCOME TAXES (Tables)" sheetId="38" state="visible" r:id="rId38"/>
    <sheet xmlns:r="http://schemas.openxmlformats.org/officeDocument/2006/relationships" name="EARNINGS (LOSS) PER SHARE (Tabl" sheetId="39" state="visible" r:id="rId39"/>
    <sheet xmlns:r="http://schemas.openxmlformats.org/officeDocument/2006/relationships" name="PREPAID EXPENSES AND OTHER CU_2" sheetId="40" state="visible" r:id="rId40"/>
    <sheet xmlns:r="http://schemas.openxmlformats.org/officeDocument/2006/relationships" name="PROPERTY AND EQUIPMENT, NET (Ta" sheetId="41" state="visible" r:id="rId41"/>
    <sheet xmlns:r="http://schemas.openxmlformats.org/officeDocument/2006/relationships" name="GOODWILL (Tables)" sheetId="42" state="visible" r:id="rId42"/>
    <sheet xmlns:r="http://schemas.openxmlformats.org/officeDocument/2006/relationships" name="INTANGIBLE ASSETS, NET (Tables)" sheetId="43" state="visible" r:id="rId43"/>
    <sheet xmlns:r="http://schemas.openxmlformats.org/officeDocument/2006/relationships" name="BUSINESS COMBINATIONS AND DIS_2" sheetId="44" state="visible" r:id="rId44"/>
    <sheet xmlns:r="http://schemas.openxmlformats.org/officeDocument/2006/relationships" name="OTHER CURRENT LIABILITIES (Tabl" sheetId="45" state="visible" r:id="rId45"/>
    <sheet xmlns:r="http://schemas.openxmlformats.org/officeDocument/2006/relationships" name="LEASES (Tables)" sheetId="46" state="visible" r:id="rId46"/>
    <sheet xmlns:r="http://schemas.openxmlformats.org/officeDocument/2006/relationships" name="LONG-TERM DEBT (Tables)" sheetId="47" state="visible" r:id="rId47"/>
    <sheet xmlns:r="http://schemas.openxmlformats.org/officeDocument/2006/relationships" name="DERIVATIVES AND HEDGING ACTIV_2" sheetId="48" state="visible" r:id="rId48"/>
    <sheet xmlns:r="http://schemas.openxmlformats.org/officeDocument/2006/relationships" name="CHANGES IN ACCUMULATED OTHER _2" sheetId="49" state="visible" r:id="rId49"/>
    <sheet xmlns:r="http://schemas.openxmlformats.org/officeDocument/2006/relationships" name="SHARE-BASED COMPENSATION (Table" sheetId="50" state="visible" r:id="rId50"/>
    <sheet xmlns:r="http://schemas.openxmlformats.org/officeDocument/2006/relationships" name="FAIR VALUE MEASUREMENTS (Tables" sheetId="51" state="visible" r:id="rId51"/>
    <sheet xmlns:r="http://schemas.openxmlformats.org/officeDocument/2006/relationships" name="COMMITMENTS AND CONTINGENCIES (" sheetId="52" state="visible" r:id="rId52"/>
    <sheet xmlns:r="http://schemas.openxmlformats.org/officeDocument/2006/relationships" name="ORGANIZATION AND DESCRIPTION 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EGMENTS AND DISAGGREGATION O_3" sheetId="61" state="visible" r:id="rId61"/>
    <sheet xmlns:r="http://schemas.openxmlformats.org/officeDocument/2006/relationships" name="SEGMENTS AND DISAGGREGATION O_4" sheetId="62" state="visible" r:id="rId62"/>
    <sheet xmlns:r="http://schemas.openxmlformats.org/officeDocument/2006/relationships" name="SEGMENTS AND DISAGGREGATION O_5" sheetId="63" state="visible" r:id="rId63"/>
    <sheet xmlns:r="http://schemas.openxmlformats.org/officeDocument/2006/relationships" name="SEGMENTS AND DISAGGREGATION O_6" sheetId="64" state="visible" r:id="rId64"/>
    <sheet xmlns:r="http://schemas.openxmlformats.org/officeDocument/2006/relationships" name="SEGMENTS AND DISAGGREGATION O_7" sheetId="65" state="visible" r:id="rId65"/>
    <sheet xmlns:r="http://schemas.openxmlformats.org/officeDocument/2006/relationships" name="SEGMENTS AND DISAGGREGATION O_8" sheetId="66" state="visible" r:id="rId66"/>
    <sheet xmlns:r="http://schemas.openxmlformats.org/officeDocument/2006/relationships" name="SEGMENTS AND DISAGGREGATION O_9" sheetId="67" state="visible" r:id="rId67"/>
    <sheet xmlns:r="http://schemas.openxmlformats.org/officeDocument/2006/relationships" name="SEGMENTS AND DISAGGREGATION _10" sheetId="68" state="visible" r:id="rId68"/>
    <sheet xmlns:r="http://schemas.openxmlformats.org/officeDocument/2006/relationships" name="OTHER (EXPENSE) INCOME, NET (De" sheetId="69" state="visible" r:id="rId69"/>
    <sheet xmlns:r="http://schemas.openxmlformats.org/officeDocument/2006/relationships" name="INTEREST EXPENSE, NET (Details)" sheetId="70" state="visible" r:id="rId70"/>
    <sheet xmlns:r="http://schemas.openxmlformats.org/officeDocument/2006/relationships" name="INCOME TAXES - Schedule of Earn" sheetId="71" state="visible" r:id="rId71"/>
    <sheet xmlns:r="http://schemas.openxmlformats.org/officeDocument/2006/relationships" name="INCOME TAXES - Schedule of Prov" sheetId="72" state="visible" r:id="rId72"/>
    <sheet xmlns:r="http://schemas.openxmlformats.org/officeDocument/2006/relationships" name="INCOME TAXES - Reconciliation o" sheetId="73" state="visible" r:id="rId73"/>
    <sheet xmlns:r="http://schemas.openxmlformats.org/officeDocument/2006/relationships" name="INCOME TAXES - Additional Infor" sheetId="74" state="visible" r:id="rId74"/>
    <sheet xmlns:r="http://schemas.openxmlformats.org/officeDocument/2006/relationships" name="INCOME TAXES - Schedule Of Comp" sheetId="75" state="visible" r:id="rId75"/>
    <sheet xmlns:r="http://schemas.openxmlformats.org/officeDocument/2006/relationships" name="INCOME TAXES - Schedule Of Co_2" sheetId="76" state="visible" r:id="rId76"/>
    <sheet xmlns:r="http://schemas.openxmlformats.org/officeDocument/2006/relationships" name="INCOME TAXES - Schedule of Unre" sheetId="77" state="visible" r:id="rId77"/>
    <sheet xmlns:r="http://schemas.openxmlformats.org/officeDocument/2006/relationships" name="EARNINGS (LOSS) PER SHARE - Sch" sheetId="78" state="visible" r:id="rId78"/>
    <sheet xmlns:r="http://schemas.openxmlformats.org/officeDocument/2006/relationships" name="EARNINGS (LOSS) PER SHARE - Nar" sheetId="79" state="visible" r:id="rId79"/>
    <sheet xmlns:r="http://schemas.openxmlformats.org/officeDocument/2006/relationships" name="PREPAID EXPENSES AND OTHER CU_3" sheetId="80" state="visible" r:id="rId80"/>
    <sheet xmlns:r="http://schemas.openxmlformats.org/officeDocument/2006/relationships" name="PROPERTY AND EQUIPMENT, NET - S" sheetId="81" state="visible" r:id="rId81"/>
    <sheet xmlns:r="http://schemas.openxmlformats.org/officeDocument/2006/relationships" name="PROPERTY AND EQUIPMENT, NET - N" sheetId="82" state="visible" r:id="rId82"/>
    <sheet xmlns:r="http://schemas.openxmlformats.org/officeDocument/2006/relationships" name="GOODWILL - Schedule of Goodwill" sheetId="83" state="visible" r:id="rId83"/>
    <sheet xmlns:r="http://schemas.openxmlformats.org/officeDocument/2006/relationships" name="GOODWILL - Narrative (Details)" sheetId="84" state="visible" r:id="rId84"/>
    <sheet xmlns:r="http://schemas.openxmlformats.org/officeDocument/2006/relationships" name="INTANGIBLE ASSETS, NET- Schedul" sheetId="85" state="visible" r:id="rId85"/>
    <sheet xmlns:r="http://schemas.openxmlformats.org/officeDocument/2006/relationships" name="INTANGIBLE ASSETS, NET - Narrat" sheetId="86" state="visible" r:id="rId86"/>
    <sheet xmlns:r="http://schemas.openxmlformats.org/officeDocument/2006/relationships" name="INTANGIBLE ASSETS, NET - Schedu" sheetId="87" state="visible" r:id="rId87"/>
    <sheet xmlns:r="http://schemas.openxmlformats.org/officeDocument/2006/relationships" name="BUSINESS COMBINATIONS AND DIS_3" sheetId="88" state="visible" r:id="rId88"/>
    <sheet xmlns:r="http://schemas.openxmlformats.org/officeDocument/2006/relationships" name="BUSINESS COMBINATIONS AND DIS_4" sheetId="89" state="visible" r:id="rId89"/>
    <sheet xmlns:r="http://schemas.openxmlformats.org/officeDocument/2006/relationships" name="BUSINESS COMBINATIONS AND DIS_5" sheetId="90" state="visible" r:id="rId90"/>
    <sheet xmlns:r="http://schemas.openxmlformats.org/officeDocument/2006/relationships" name="OTHER CURRENT LIABILITIES - Sch" sheetId="91" state="visible" r:id="rId91"/>
    <sheet xmlns:r="http://schemas.openxmlformats.org/officeDocument/2006/relationships" name="OTHER CURRENT LIABILITIES - S_2" sheetId="92" state="visible" r:id="rId92"/>
    <sheet xmlns:r="http://schemas.openxmlformats.org/officeDocument/2006/relationships" name="LEASES - Additional Information" sheetId="93" state="visible" r:id="rId93"/>
    <sheet xmlns:r="http://schemas.openxmlformats.org/officeDocument/2006/relationships" name="LEASES - Schedule of Lease, Cos" sheetId="94" state="visible" r:id="rId94"/>
    <sheet xmlns:r="http://schemas.openxmlformats.org/officeDocument/2006/relationships" name="LEASES - Weighted Average Remai" sheetId="95" state="visible" r:id="rId95"/>
    <sheet xmlns:r="http://schemas.openxmlformats.org/officeDocument/2006/relationships" name="LEASES - Operating Lease, Liabi" sheetId="96" state="visible" r:id="rId96"/>
    <sheet xmlns:r="http://schemas.openxmlformats.org/officeDocument/2006/relationships" name="LEASE - Supplemental Cash Flow " sheetId="97" state="visible" r:id="rId97"/>
    <sheet xmlns:r="http://schemas.openxmlformats.org/officeDocument/2006/relationships" name="LONG-TERM DEBT - Schedule of Gr" sheetId="98" state="visible" r:id="rId98"/>
    <sheet xmlns:r="http://schemas.openxmlformats.org/officeDocument/2006/relationships" name="LONG-TERM DEBT - Additional Inf" sheetId="99" state="visible" r:id="rId99"/>
    <sheet xmlns:r="http://schemas.openxmlformats.org/officeDocument/2006/relationships" name="LONG-TERM DEBT - Schedule of Co" sheetId="100" state="visible" r:id="rId100"/>
    <sheet xmlns:r="http://schemas.openxmlformats.org/officeDocument/2006/relationships" name="DERIVATIVES AND HEDGING ACTIV_3" sheetId="101" state="visible" r:id="rId101"/>
    <sheet xmlns:r="http://schemas.openxmlformats.org/officeDocument/2006/relationships" name="DERIVATIVES AND HEDGING ACTIV_4" sheetId="102" state="visible" r:id="rId102"/>
    <sheet xmlns:r="http://schemas.openxmlformats.org/officeDocument/2006/relationships" name="DERIVATIVES AND HEDGING ACTIV_5" sheetId="103" state="visible" r:id="rId103"/>
    <sheet xmlns:r="http://schemas.openxmlformats.org/officeDocument/2006/relationships" name="DERIVATIVES AND HEDGING ACTIV_6" sheetId="104" state="visible" r:id="rId104"/>
    <sheet xmlns:r="http://schemas.openxmlformats.org/officeDocument/2006/relationships" name="REDEEMABLE NON-CONTROLLING IN_2" sheetId="105" state="visible" r:id="rId105"/>
    <sheet xmlns:r="http://schemas.openxmlformats.org/officeDocument/2006/relationships" name="CHANGES IN ACCUMULATED OTHER _3" sheetId="106" state="visible" r:id="rId106"/>
    <sheet xmlns:r="http://schemas.openxmlformats.org/officeDocument/2006/relationships" name="SHARE-BASED COMPENSATION - Narr" sheetId="107" state="visible" r:id="rId107"/>
    <sheet xmlns:r="http://schemas.openxmlformats.org/officeDocument/2006/relationships" name="SHARE-BASED COMPENSATION - Sche" sheetId="108" state="visible" r:id="rId108"/>
    <sheet xmlns:r="http://schemas.openxmlformats.org/officeDocument/2006/relationships" name="SHARE-BASED COMPENSATION - Shar" sheetId="109" state="visible" r:id="rId109"/>
    <sheet xmlns:r="http://schemas.openxmlformats.org/officeDocument/2006/relationships" name="SHARE-BASED COMPENSATION - Sh_2" sheetId="110" state="visible" r:id="rId110"/>
    <sheet xmlns:r="http://schemas.openxmlformats.org/officeDocument/2006/relationships" name="FAIR VALUE MEASUREMENTS - Addit" sheetId="111" state="visible" r:id="rId111"/>
    <sheet xmlns:r="http://schemas.openxmlformats.org/officeDocument/2006/relationships" name="FAIR VALUE MEASUREMENTS - Sched" sheetId="112" state="visible" r:id="rId112"/>
    <sheet xmlns:r="http://schemas.openxmlformats.org/officeDocument/2006/relationships" name="FAIR VALUE MEASUREMENTS - Sch_2"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_);_(&quot;$ &quot;(#,##0.00)"/>
    <numFmt numFmtId="167" formatCode="#,##0%_);(#,##0%)"/>
    <numFmt numFmtId="168" formatCode="#,##0.00%_);(#,##0.00%)"/>
    <numFmt numFmtId="169" formatCode="_(&quot;€ &quot;#,##0_);_(&quot;€ &quot;(#,##0)"/>
    <numFmt numFmtId="170" formatCode="#,##0.000_);(#,##0.000)"/>
    <numFmt numFmtId="171" formatCode="_(&quot;£ &quot;#,##0_);_(&quot;£ &quot;(#,##0)"/>
    <numFmt numFmtId="172" formatCode="#,##0.000%_);(#,##0.000%)"/>
    <numFmt numFmtId="173" formatCode="#,##0.0000_);(#,##0.0000)"/>
    <numFmt numFmtId="174" formatCode="_(&quot;$ &quot;#,##0.0_);_(&quot;$ &quot;(#,##0.0)"/>
    <numFmt numFmtId="175" formatCode="#,##0.0_);(#,##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03</t>
        </is>
      </c>
      <c r="C9" s="4" t="inlineStr">
        <is>
          <t xml:space="preserve"> </t>
        </is>
      </c>
      <c r="D9" s="4" t="inlineStr">
        <is>
          <t xml:space="preserve"> </t>
        </is>
      </c>
    </row>
    <row r="10">
      <c r="A10" s="4" t="inlineStr">
        <is>
          <t>Entity Registrant Name</t>
        </is>
      </c>
      <c r="B10" s="4" t="inlineStr">
        <is>
          <t>Flutter Entertainment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1782229</t>
        </is>
      </c>
      <c r="C12" s="4" t="inlineStr">
        <is>
          <t xml:space="preserve"> </t>
        </is>
      </c>
      <c r="D12" s="4" t="inlineStr">
        <is>
          <t xml:space="preserve"> </t>
        </is>
      </c>
    </row>
    <row r="13">
      <c r="A13" s="4" t="inlineStr">
        <is>
          <t>Entity Address, Address Line One</t>
        </is>
      </c>
      <c r="B13" s="4" t="inlineStr">
        <is>
          <t>300 Park Ave South</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0</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930-0950</t>
        </is>
      </c>
      <c r="C18" s="4" t="inlineStr">
        <is>
          <t xml:space="preserve"> </t>
        </is>
      </c>
      <c r="D18" s="4" t="inlineStr">
        <is>
          <t xml:space="preserve"> </t>
        </is>
      </c>
    </row>
    <row r="19">
      <c r="A19" s="4" t="inlineStr">
        <is>
          <t>Title of 12(b) Security</t>
        </is>
      </c>
      <c r="B19" s="4" t="inlineStr">
        <is>
          <t>Ordinary Shares, nominal value of €0.09 per share</t>
        </is>
      </c>
      <c r="C19" s="4" t="inlineStr">
        <is>
          <t xml:space="preserve"> </t>
        </is>
      </c>
      <c r="D19" s="4" t="inlineStr">
        <is>
          <t xml:space="preserve"> </t>
        </is>
      </c>
    </row>
    <row r="20">
      <c r="A20" s="4" t="inlineStr">
        <is>
          <t>Trading Symbol</t>
        </is>
      </c>
      <c r="B20" s="4" t="inlineStr">
        <is>
          <t>FLU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380</v>
      </c>
    </row>
    <row r="33">
      <c r="A33" s="4" t="inlineStr">
        <is>
          <t>Entity Common Stock, Shares Outstanding</t>
        </is>
      </c>
      <c r="B33" s="4" t="inlineStr">
        <is>
          <t xml:space="preserve"> </t>
        </is>
      </c>
      <c r="C33" s="6" t="n">
        <v>177470787</v>
      </c>
      <c r="D33" s="4" t="inlineStr">
        <is>
          <t xml:space="preserve"> </t>
        </is>
      </c>
    </row>
    <row r="34">
      <c r="A34" s="4" t="inlineStr">
        <is>
          <t>Documents Incorporated by Reference</t>
        </is>
      </c>
      <c r="B34" s="4" t="inlineStr">
        <is>
          <t>DOCUMENTS INCORPORATED BY REFERENCE Portions of the Registrant’s Proxy Statement relating to the 2025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63532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DISAGGREGATION OF REVENUE</t>
        </is>
      </c>
      <c r="B1" s="2" t="inlineStr">
        <is>
          <t>12 Months Ended</t>
        </is>
      </c>
    </row>
    <row r="2">
      <c r="B2" s="2" t="inlineStr">
        <is>
          <t>Dec. 31, 2024</t>
        </is>
      </c>
    </row>
    <row r="3">
      <c r="A3" s="3" t="inlineStr">
        <is>
          <t>Segment Reporting [Abstract]</t>
        </is>
      </c>
      <c r="B3" s="4" t="inlineStr">
        <is>
          <t xml:space="preserve"> </t>
        </is>
      </c>
    </row>
    <row r="4">
      <c r="A4" s="4" t="inlineStr">
        <is>
          <t>SEGMENTS AND DISAGGREGATION OF REVENUE</t>
        </is>
      </c>
      <c r="B4" s="4" t="inlineStr">
        <is>
          <t xml:space="preserve">SEGMENTS AND DISAGGREGATION OF REVENUE The Group has four reportable segments: • U.S. • UK &amp; Ireland; • International; and • Australia U.S. The U.S. segment offers sports betting, casino, DFS and horse racing wagering products to players across various states in the United States, mainly online but with sports betting services also provided through a small number of retail outlets and certain online products in the province of Ontario in Canada. The U.S. division consists of the following brands: FanDuel and TVG. Effective January 1, 2024, subsequent to our decision to close the sports betting platform FOX Bet, we reorganized how the PokerStars (U.S.) business is managed which resulted in a change in operating segment composition. As of the end of fiscal 2024, FanDuel online sportsbook was available in 23 states, FanDuel online casino was available in 5 states, FanDuel paid DFS offering was available in 44 states, FanDuel or TVG online horse racing product was available in 32 states, FanDuel free-to-play products were available in all 50 states. UK &amp; Ireland The UK &amp; Ireland (“UKI”) segment offers sports betting (sportsbook), iGaming products (games, casino, bingo and poker) and other products (exchange betting) through the Sky Betting &amp; Gaming, Paddy Power, Betfair and tombola brands. Although the UKI brands mostly operate online, this division also included our 563 Paddy Power betting shops in the United Kingdom and Ireland as of December 31, 2024. International The International segment includes operations in over 100 global markets and offers sports betting, casino, poker, rummy and lottery, mainly online. Sisal, the leading iGaming operator in Italy, is the largest brand in the International division following its acquisition in August 2022. The International division also includes PokerStars, Betfair International, Adjarabet, Junglee Games and most recently MaxBet. In January 2024, we acquired an initial 51% controlling stake in MaxBet, a leading omni-channel sports betting and gaming operator in Serbia. In addition, effective January 1, 2024, subsequent to our decision to close the sports betting platform FOX Bet, we reorganized how the PokerStars (U.S.) business is managed which resulted in a change in operating segment composition. From January 1, 2024, PokerStars (U.S.) is included in the International segment as opposed to the U.S. segment. The Group continues to diversify internationally and is taking its online offering into regulated markets with a strong gambling culture and a competitive tax framework under which the Group has the ability to offer a broad betting and iGaming product range. Australia The Australia segment offers online sports betting products through the Sportsbet brand, which operates exclusively in Australia and offers a wide range of betting products and experiences across local and global horse racing, sports, entertainment and major events. The Group's chief operating decision makers (“CODMs”) are the Group's Chief Executive Officer and Chief Financial Officer. The CODMs use Adjusted EBITDA to allocate resources for each operating segment predominantly in the annual budget and forecasting process.The CODMs evaluate performance based on the Adjusted EBITDA of each operating segment by comparing actual results to previously forecasted financial information on a monthly basis. Adjusted EBITDA of each segment is defined as net income (loss) before income tax expense, other (expense) income net, interest expense net, depreciation and amortization, transaction fees and associated costs, restructuring and integration costs, legal settlements, gaming taxes expenses, impairment of property and equity and intangible assets and share-based compensation charge. Beginning January 1, 2024, the Group revised its definition of Adjusted EBITDA, which is the segment measurement used to evaluate performance and allocate resources. The definition of Adjusted EBITDA now excludes share-based compensation as management believes inclusion of share-based compensation can obscure underlying business trends as share-based compensation could vary widely among companies due to differing plans that result in companies using share-based compensation awards differently, both in type and quantity of awards granted. Segment results for the year ended December 31, 2023 and 2022, have been revised to reflect the change in operating segment measurement and change in operating segment composition. The Group manages its assets on a total company basis, not by operating segment. Therefore, the CODMs do not regularly review any asset information by operating segment and accordingly, the Group does not report asset information by operating segment. The following tables present the Group’s segment information: Year ended December 31, ($ in millions) 2024 2023 2022 Revenue U.S. Sportsbook $ 4,013 $ 3,072 $ 2,100 iGaming 1,524 1,045 687 Other 261 287 316 U.S. segment revenue 5,798 4,404 3,103 UKI Sportsbook 1,691 1,463 1,323 iGaming 1,741 1,404 1,189 Other 166 180 152 UKI segment revenue 3,598 3,047 2,664 International Sportsbook 730 603 335 iGaming 2,389 2,172 1,696 Other 138 117 107 International segment revenue 3,257 2,892 2,138 Australia Sportsbook 1,395 1,447 1,558 Australia segment revenue 1,395 1,447 1,558 Total reportable segment revenue $ 14,048 $ 11,790 $ 9,463 iGaming revenue includes iGaming, Poker and Lottery. The information below summarizes revenue by geographical market for the year ended December 31, 2024, 2023 and 2022: Year ended December 31, ($ in millions) 2024 2023 2022 U.S. $ 5,729 $ 4,391 $ 3,176 UK 3,279 2,740 2,397 Ireland 304 305 283 Australia 1,397 1,447 1,558 Italy 1,484 1,352 690 Rest of the world 1,855 1,555 1,359 Total revenue $ 14,048 $ 11,790 $ 9,463 The following table shows the reconciliation of reportable segment Adjusted EBITDA to income (loss) before income taxes for the year ended December 31, 2024, 2023 and 2022: Year ended December 31, ($ in millions) 2024 2023 2022 U.S. $ 507 $ 232 $ (175) UKI 1,117 911 776 International 653 562 328 Australia 295 357 485 Reportable segment adjusted EBITDA 2,572 2,062 1,414 Unallocated corporate overhead 1 (215) (187) (126) Depreciation and amortization (1,097) (1,285) (1,075) Share-based compensation expense (202) (190) (181) Legal settlements 2 — — 44 Transaction fees and associated costs 3 (54) (92) (43) Restructuring and integration costs 4 (135) (132) (121) Other (expense) income, net (434) (157) 5 Interest expense, net (419) (385) (212) Impairment — (725) — Income (loss) before income taxes $ 16 $ (1,091) $ (295) 1 Unallocated corporate overhead includes shared technology, research and development, sales and marketing and general and administrative expenses that are not allocated to specific segments. 2 During the year ended December 31, 2022, the settlement of two separate legacy TSG litigation matters in the International and Australian divisions resulted in the release of various legal provisions and an Income Statement credit of $44 million. 3 Fees primarily associated with (i) advisory fees related to implementation of internal controls, information system changes and other strategic advisory related to the change in the primary listing of the Group, and transaction costs for Snaitech and NSX for the year ended December 31, 2024; (ii) transaction fees related to the listing of Flutter’s ordinary shares in the U.S. of $86 million for the year ended December 31, 2023; and (iii) Fox Option arbitration proceedings of $30 million and acquisition-related costs in connection with tombola and Sisal of $11 million for the year ended December 31, 2022. 4 During the year ended December 31, 2024, costs of $135 million primarily relate to various restructuring and other strategic initiatives to drive synergies. These actions include efforts to consolidate and integrate our technology infrastructure, back-office functions and relocate certain operations to lower cost locations. It also includes business process re-engineering cost, planning and design of target operating models for the Group's enabling functions and discovery and planning related to the Group’s anticipated migration to a new enterprise resource planning system. The costs primarily include severance expenses, advisory fees and temporary staffing costs. The programs are expected to run until 2027. For the years ended December 31, 2023 and 2022, costs primarily related to restructuring and other strategic initiatives to drive increased synergies arising primarily from the acquisitions of TSG and Sisal. These actions included efforts to consolidate and integrate our technology infrastructure, back-office functions and relocate certain operations to lower cost locations. The costs primarily included severance expenses, advisory fees and temporary staffing costs. Costs also included implementation costs of an enterprise resource planning system that could not be capitalized. The following table shows the significant segment expense categories that are regularly provided to the CODMs and included in segment profit and loss for the years ended December 31, 2024, 2023 and 2022: Year ended December 31, ($ in millions) 2024 2023 2022 U.S. Revenue $ 5,798 $ 4,404 $ 3,103 Cost of sales (1) (3,353) (2,534) (1,787) Technology, research and development expenses (2) (270) (196) (108) Sales &amp; marketing expenses (3) (1,278) (1,150) (1,142) General and administrative expenses (4) (390) (292) (241) Total U.S. adjusted EBITDA $ 507 $ 232 $ (175) UKI Revenue $ 3,598 $ 3,047 $ 2,664 Cost of sales (1) (1,287) (1,113) (978) Technology, research and development expenses (2) (162) (155) (135) Sales &amp; marketing expenses (3) (700) (591) (542) General and administrative expenses (4) (332) (277) (233) Total UKI adjusted EBITDA $ 1,117 $ 911 $ 776 International Revenue $ 3,257 $ 2,892 $ 2,138 Cost of sales (1) (1,521) (1,342) (951) Technology, research and development expenses (2) (207) (206) (168) Sales &amp; marketing expenses (3) (471) (456) (484) General and administrative expenses (4) (405) (326) (207) Total International adjusted EBITDA $ 653 $ 562 $ 328 Australia Revenue $ 1,395 $ 1,447 $ 1,558 Cost of sales (1) (763) (763) (754) Technology, research and development expenses (2) (34) (32) (28) Sales &amp; marketing expenses (3) (223) (225) (229) General and administrative expenses (4) (80) (70) (62) Total Australia adjusted EBITDA $ 295 $ 357 $ 485 (1) Reportable segment cost of sales excludes amortization of certain capitalized development costs, share-based compensation of revenue-associated personnel and restructuring and integration cost directly associated with revenue-generating activities. (2) Reportable segment technology, research and development expenses excludes share-based compensation for technology developers and product management employees, depreciation and amortization related to computer equipment and software not directly associated with revenue earning activities and restructuring and integration costs. (3) Reportable segment sales and marketing expenses exclude amortization of trademarks and customer relations, share-based compensation expenses of sales and marketing personnel and restructuring and integration costs. (4) Reportable segment general and administrative expenses exclude share-based compensation for executive management, finance administration, legal and compliance, and human resources, depreciation and amortization, transaction fees and associated costs and restructuring and integration costs. The following table shows depreciation and amortization excluding amortization of acquired intangibles and share-based compensation expenses, excluding share-based compensation for the Group's executive management, finance, legal and compliance, and human resources functions by reportable segment that are regularly provided to the CODMs for review for the years ended December 31, 2024, 2023 and 2022: Year ended December 31, ($ in millions) 2024 2023 2022 U.S. Depreciation and amortization excluding amortization of acquired intangible $ 104 $ 98 $ 58 Share-based compensation expense 95 102 82 Total U.S. $ 199 $ 200 $ 140 UKI Depreciation and amortization excluding amortization of acquired intangible $ 113 $ 105 $ 111 Share-based compensation expense 32 23 19 Total UKI $ 145 $ 128 $ 130 International Depreciation and amortization excluding amortization of acquired intangible $ 222 $ 208 $ 120 Share-based compensation expense 31 30 58 Total International $ 253 $ 238 $ 178 Australia Depreciation and amortization excluding amortization of acquired intangible $ 47 $ 37 $ 30 Share-based compensation expense 10 8 8 Total Australia $ 57 $ 45 $ 38 The information below summarizes long-lived assets by geographic market as of December 31, 2024 and 2023: As of December 31, ($ in millions) 2024 2023 U.S. $ 123 $ 126 UK 99 82 Ireland 70 58 Australia 9 8 Italy 93 110 Rest of the world 99 87 Long-lived assets $ 493 $ 47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Contractual Principal Repayments (Details) $ in Millions</t>
        </is>
      </c>
      <c r="B1" s="2" t="inlineStr">
        <is>
          <t>Dec. 31, 2024 USD ($)</t>
        </is>
      </c>
    </row>
    <row r="2">
      <c r="A2" s="3" t="inlineStr">
        <is>
          <t>Debt Disclosure [Abstract]</t>
        </is>
      </c>
      <c r="B2" s="4" t="inlineStr">
        <is>
          <t xml:space="preserve"> </t>
        </is>
      </c>
    </row>
    <row r="3">
      <c r="A3" s="4" t="inlineStr">
        <is>
          <t>2025</t>
        </is>
      </c>
      <c r="B3" s="5" t="n">
        <v>39</v>
      </c>
    </row>
    <row r="4">
      <c r="A4" s="4" t="inlineStr">
        <is>
          <t>2026</t>
        </is>
      </c>
      <c r="B4" s="6" t="n">
        <v>39</v>
      </c>
    </row>
    <row r="5">
      <c r="A5" s="4" t="inlineStr">
        <is>
          <t>2027</t>
        </is>
      </c>
      <c r="B5" s="6" t="n">
        <v>39</v>
      </c>
    </row>
    <row r="6">
      <c r="A6" s="4" t="inlineStr">
        <is>
          <t>2028</t>
        </is>
      </c>
      <c r="B6" s="6" t="n">
        <v>1894</v>
      </c>
    </row>
    <row r="7">
      <c r="A7" s="4" t="inlineStr">
        <is>
          <t>2029</t>
        </is>
      </c>
      <c r="B7" s="6" t="n">
        <v>1083</v>
      </c>
    </row>
    <row r="8">
      <c r="A8" s="4" t="inlineStr">
        <is>
          <t>Thereafter</t>
        </is>
      </c>
      <c r="B8" s="6" t="n">
        <v>3680</v>
      </c>
    </row>
    <row r="9">
      <c r="A9" s="4" t="inlineStr">
        <is>
          <t>Total</t>
        </is>
      </c>
      <c r="B9" s="5" t="n">
        <v>677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Cash Flow Hedges Outstanding (Details) - Cash Flow Hedging - USD ($) $ in Millions</t>
        </is>
      </c>
      <c r="B1" s="2" t="inlineStr">
        <is>
          <t>Dec. 31, 2024</t>
        </is>
      </c>
      <c r="C1" s="2" t="inlineStr">
        <is>
          <t>Dec. 31, 2023</t>
        </is>
      </c>
    </row>
    <row r="2">
      <c r="A2" s="4" t="inlineStr">
        <is>
          <t>Cross-currency interest rate swaps | Term Loan</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689</v>
      </c>
      <c r="C4" s="5" t="n">
        <v>1603</v>
      </c>
    </row>
    <row r="5">
      <c r="A5" s="4" t="inlineStr">
        <is>
          <t>Cross-currency interest rate swaps | USD Senior Secured Not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525</v>
      </c>
      <c r="C7" s="6" t="n">
        <v>0</v>
      </c>
    </row>
    <row r="8">
      <c r="A8" s="4" t="inlineStr">
        <is>
          <t>Interest rate swaps | Term Loa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1949</v>
      </c>
      <c r="C10" s="5" t="n">
        <v>10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Other comprehensive income (loss), net investment hedge, gain (loss), reclassification, before tax</t>
        </is>
      </c>
      <c r="B4" s="5" t="n">
        <v>0</v>
      </c>
      <c r="C4" s="5" t="n">
        <v>0</v>
      </c>
      <c r="D4" s="5" t="n">
        <v>0</v>
      </c>
    </row>
    <row r="5">
      <c r="A5" s="4" t="inlineStr">
        <is>
          <t>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rate cash flow hedge gain (loss) reclassified to earnings, net</t>
        </is>
      </c>
      <c r="B7" s="6" t="n">
        <v>32</v>
      </c>
      <c r="C7" s="6" t="n">
        <v>93</v>
      </c>
      <c r="D7" s="6" t="n">
        <v>72</v>
      </c>
    </row>
    <row r="8">
      <c r="A8" s="4" t="inlineStr">
        <is>
          <t>Interest rate cash flow hedge gain (loss) to be reclassified during next 12 months, net</t>
        </is>
      </c>
      <c r="B8" s="6" t="n">
        <v>8</v>
      </c>
      <c r="C8" s="4" t="inlineStr">
        <is>
          <t xml:space="preserve"> </t>
        </is>
      </c>
      <c r="D8" s="4" t="inlineStr">
        <is>
          <t xml:space="preserve"> </t>
        </is>
      </c>
    </row>
    <row r="9">
      <c r="A9" s="4" t="inlineStr">
        <is>
          <t>Fair Value Hedging</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on foreign currency fair value hedge derivatives</t>
        </is>
      </c>
      <c r="B11" s="6" t="n">
        <v>86</v>
      </c>
      <c r="C11" s="4" t="inlineStr">
        <is>
          <t xml:space="preserve"> </t>
        </is>
      </c>
      <c r="D11" s="4" t="inlineStr">
        <is>
          <t xml:space="preserve"> </t>
        </is>
      </c>
    </row>
    <row r="12">
      <c r="A12" s="4" t="inlineStr">
        <is>
          <t>Derivative, excluded component, gain (loss), recognized in earnings</t>
        </is>
      </c>
      <c r="B12" s="6" t="n">
        <v>-1</v>
      </c>
      <c r="C12" s="4" t="inlineStr">
        <is>
          <t xml:space="preserve"> </t>
        </is>
      </c>
      <c r="D12" s="4" t="inlineStr">
        <is>
          <t xml:space="preserve"> </t>
        </is>
      </c>
    </row>
    <row r="13">
      <c r="A13" s="4" t="inlineStr">
        <is>
          <t>Fair Value Hedging | Cross-currency interest rate swap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6" t="n">
        <v>1425</v>
      </c>
      <c r="C15" s="6" t="n">
        <v>0</v>
      </c>
      <c r="D15" s="4" t="inlineStr">
        <is>
          <t xml:space="preserve"> </t>
        </is>
      </c>
    </row>
    <row r="16">
      <c r="A16" s="4" t="inlineStr">
        <is>
          <t>Net Investment Hedging</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Gain (loss) on derivative used in net investment hedge, after tax</t>
        </is>
      </c>
      <c r="B18" s="6" t="n">
        <v>73</v>
      </c>
      <c r="C18" s="6" t="n">
        <v>30</v>
      </c>
      <c r="D18" s="5" t="n">
        <v>-145</v>
      </c>
    </row>
    <row r="19">
      <c r="A19" s="4" t="inlineStr">
        <is>
          <t>Net Investment Hedging | Cross-currency interest rate swap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t>
        </is>
      </c>
      <c r="B21" s="5" t="n">
        <v>830</v>
      </c>
      <c r="C21" s="5" t="n">
        <v>359</v>
      </c>
      <c r="D2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Net Investment Hedges (Details) - Net Investment Hedging - USD ($) $ in Millions</t>
        </is>
      </c>
      <c r="B1" s="2" t="inlineStr">
        <is>
          <t>Dec. 31, 2024</t>
        </is>
      </c>
      <c r="C1" s="2" t="inlineStr">
        <is>
          <t>Dec. 31, 2023</t>
        </is>
      </c>
    </row>
    <row r="2">
      <c r="A2" s="4" t="inlineStr">
        <is>
          <t>Euro denominated deb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919</v>
      </c>
      <c r="C4" s="5" t="n">
        <v>980</v>
      </c>
    </row>
    <row r="5">
      <c r="A5" s="4" t="inlineStr">
        <is>
          <t>Cross-currency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830</v>
      </c>
      <c r="C7" s="5" t="n">
        <v>35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the Fair Value of Derivatives Assets and Liabiliti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 current</t>
        </is>
      </c>
      <c r="B3" s="5" t="n">
        <v>41</v>
      </c>
      <c r="C3" s="5" t="n">
        <v>0</v>
      </c>
    </row>
    <row r="4">
      <c r="A4" s="4" t="inlineStr">
        <is>
          <t>Derivative liability, current</t>
        </is>
      </c>
      <c r="B4" s="6" t="n">
        <v>-10</v>
      </c>
      <c r="C4" s="6" t="n">
        <v>-156</v>
      </c>
    </row>
    <row r="5">
      <c r="A5" s="4" t="inlineStr">
        <is>
          <t>Derivative Asset</t>
        </is>
      </c>
      <c r="B5" s="6" t="n">
        <v>133</v>
      </c>
      <c r="C5" s="6" t="n">
        <v>0</v>
      </c>
    </row>
    <row r="6">
      <c r="A6" s="4" t="inlineStr">
        <is>
          <t>Derivative Liabilities</t>
        </is>
      </c>
      <c r="B6" s="6" t="n">
        <v>-15</v>
      </c>
      <c r="C6" s="6" t="n">
        <v>-178</v>
      </c>
    </row>
    <row r="7">
      <c r="A7" s="4" t="inlineStr">
        <is>
          <t>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t>
        </is>
      </c>
      <c r="B9" s="6" t="n">
        <v>0</v>
      </c>
      <c r="C9" s="6" t="n">
        <v>0</v>
      </c>
    </row>
    <row r="10">
      <c r="A10" s="4" t="inlineStr">
        <is>
          <t>Derivative Liabilities</t>
        </is>
      </c>
      <c r="B10" s="6" t="n">
        <v>-1</v>
      </c>
      <c r="C10" s="6" t="n">
        <v>-52</v>
      </c>
    </row>
    <row r="11">
      <c r="A11" s="4" t="inlineStr">
        <is>
          <t>Cash Flow Hedging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t>
        </is>
      </c>
      <c r="B13" s="6" t="n">
        <v>26</v>
      </c>
      <c r="C13" s="6" t="n">
        <v>0</v>
      </c>
    </row>
    <row r="14">
      <c r="A14" s="4" t="inlineStr">
        <is>
          <t>Derivative Liabilities</t>
        </is>
      </c>
      <c r="B14" s="6" t="n">
        <v>-9</v>
      </c>
      <c r="C14" s="6" t="n">
        <v>-125</v>
      </c>
    </row>
    <row r="15">
      <c r="A15" s="4" t="inlineStr">
        <is>
          <t>Fair Value Hedging |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t>
        </is>
      </c>
      <c r="B17" s="6" t="n">
        <v>84</v>
      </c>
      <c r="C17" s="6" t="n">
        <v>0</v>
      </c>
    </row>
    <row r="18">
      <c r="A18" s="4" t="inlineStr">
        <is>
          <t>Derivative Liabilities</t>
        </is>
      </c>
      <c r="B18" s="6" t="n">
        <v>0</v>
      </c>
      <c r="C18" s="6" t="n">
        <v>0</v>
      </c>
    </row>
    <row r="19">
      <c r="A19" s="4" t="inlineStr">
        <is>
          <t>Net Investment Hedging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t>
        </is>
      </c>
      <c r="B21" s="6" t="n">
        <v>23</v>
      </c>
      <c r="C21" s="6" t="n">
        <v>0</v>
      </c>
    </row>
    <row r="22">
      <c r="A22" s="4" t="inlineStr">
        <is>
          <t>Derivative Liabilities</t>
        </is>
      </c>
      <c r="B22" s="6" t="n">
        <v>-5</v>
      </c>
      <c r="C22" s="6" t="n">
        <v>-1</v>
      </c>
    </row>
    <row r="23">
      <c r="A23" s="4" t="inlineStr">
        <is>
          <t>Cross-currency interest rate swaps | Not Designated as Hedging Instrum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 current</t>
        </is>
      </c>
      <c r="B25" s="6" t="n">
        <v>0</v>
      </c>
      <c r="C25" s="6" t="n">
        <v>0</v>
      </c>
    </row>
    <row r="26">
      <c r="A26" s="4" t="inlineStr">
        <is>
          <t>Derivative liability, current</t>
        </is>
      </c>
      <c r="B26" s="6" t="n">
        <v>-1</v>
      </c>
      <c r="C26" s="6" t="n">
        <v>-52</v>
      </c>
    </row>
    <row r="27">
      <c r="A27" s="4" t="inlineStr">
        <is>
          <t>Cross-currency interest rate swaps | Cash Flow Hedging | Designated as Hedging Instrumen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asset, current</t>
        </is>
      </c>
      <c r="B29" s="6" t="n">
        <v>7</v>
      </c>
      <c r="C29" s="6" t="n">
        <v>0</v>
      </c>
    </row>
    <row r="30">
      <c r="A30" s="4" t="inlineStr">
        <is>
          <t>Derivative liability, current</t>
        </is>
      </c>
      <c r="B30" s="6" t="n">
        <v>-9</v>
      </c>
      <c r="C30" s="6" t="n">
        <v>-104</v>
      </c>
    </row>
    <row r="31">
      <c r="A31" s="4" t="inlineStr">
        <is>
          <t>Derivative asset, noncurrent</t>
        </is>
      </c>
      <c r="B31" s="6" t="n">
        <v>5</v>
      </c>
      <c r="C31" s="6" t="n">
        <v>0</v>
      </c>
    </row>
    <row r="32">
      <c r="A32" s="4" t="inlineStr">
        <is>
          <t>Derivative liability, noncurrent</t>
        </is>
      </c>
      <c r="B32" s="6" t="n">
        <v>0</v>
      </c>
      <c r="C32" s="6" t="n">
        <v>-21</v>
      </c>
    </row>
    <row r="33">
      <c r="A33" s="4" t="inlineStr">
        <is>
          <t>Cross-currency interest rate swaps | Fair Value Hedging | Designated as Hedging Instrume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 current</t>
        </is>
      </c>
      <c r="B35" s="6" t="n">
        <v>2</v>
      </c>
      <c r="C35" s="6" t="n">
        <v>0</v>
      </c>
    </row>
    <row r="36">
      <c r="A36" s="4" t="inlineStr">
        <is>
          <t>Derivative liability, current</t>
        </is>
      </c>
      <c r="B36" s="6" t="n">
        <v>0</v>
      </c>
      <c r="C36" s="6" t="n">
        <v>0</v>
      </c>
    </row>
    <row r="37">
      <c r="A37" s="4" t="inlineStr">
        <is>
          <t>Derivative asset, noncurrent</t>
        </is>
      </c>
      <c r="B37" s="6" t="n">
        <v>82</v>
      </c>
      <c r="C37" s="6" t="n">
        <v>0</v>
      </c>
    </row>
    <row r="38">
      <c r="A38" s="4" t="inlineStr">
        <is>
          <t>Derivative liability, noncurrent</t>
        </is>
      </c>
      <c r="B38" s="6" t="n">
        <v>0</v>
      </c>
      <c r="C38" s="6" t="n">
        <v>0</v>
      </c>
    </row>
    <row r="39">
      <c r="A39" s="4" t="inlineStr">
        <is>
          <t>Cross-currency interest rate swaps | Net Investment Hedging | Designated as Hedging Instrument</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asset, current</t>
        </is>
      </c>
      <c r="B41" s="6" t="n">
        <v>23</v>
      </c>
      <c r="C41" s="6" t="n">
        <v>0</v>
      </c>
    </row>
    <row r="42">
      <c r="A42" s="4" t="inlineStr">
        <is>
          <t>Derivative liability, current</t>
        </is>
      </c>
      <c r="B42" s="6" t="n">
        <v>0</v>
      </c>
      <c r="C42" s="6" t="n">
        <v>-1</v>
      </c>
    </row>
    <row r="43">
      <c r="A43" s="4" t="inlineStr">
        <is>
          <t>Derivative asset, noncurrent</t>
        </is>
      </c>
      <c r="B43" s="6" t="n">
        <v>0</v>
      </c>
      <c r="C43" s="6" t="n">
        <v>0</v>
      </c>
    </row>
    <row r="44">
      <c r="A44" s="4" t="inlineStr">
        <is>
          <t>Derivative liability, noncurrent</t>
        </is>
      </c>
      <c r="B44" s="6" t="n">
        <v>-5</v>
      </c>
      <c r="C44" s="6" t="n">
        <v>0</v>
      </c>
    </row>
    <row r="45">
      <c r="A45" s="4" t="inlineStr">
        <is>
          <t>Interest rate swaps | Cash Flow Hedging | Designated as Hedging Instrument</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sset, current</t>
        </is>
      </c>
      <c r="B47" s="6" t="n">
        <v>9</v>
      </c>
      <c r="C47" s="6" t="n">
        <v>0</v>
      </c>
    </row>
    <row r="48">
      <c r="A48" s="4" t="inlineStr">
        <is>
          <t>Derivative liability, current</t>
        </is>
      </c>
      <c r="B48" s="6" t="n">
        <v>0</v>
      </c>
      <c r="C48" s="6" t="n">
        <v>0</v>
      </c>
    </row>
    <row r="49">
      <c r="A49" s="4" t="inlineStr">
        <is>
          <t>Derivative asset, noncurrent</t>
        </is>
      </c>
      <c r="B49" s="6" t="n">
        <v>5</v>
      </c>
      <c r="C49" s="6" t="n">
        <v>0</v>
      </c>
    </row>
    <row r="50">
      <c r="A50" s="4" t="inlineStr">
        <is>
          <t>Derivative liability, noncurrent</t>
        </is>
      </c>
      <c r="B50" s="5" t="n">
        <v>0</v>
      </c>
      <c r="C50"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30" customWidth="1" min="6" max="6"/>
    <col width="30" customWidth="1" min="7" max="7"/>
    <col width="22" customWidth="1" min="8" max="8"/>
    <col width="22" customWidth="1" min="9" max="9"/>
    <col width="14" customWidth="1" min="10" max="10"/>
    <col width="25" customWidth="1" min="11" max="11"/>
    <col width="45" customWidth="1" min="12" max="12"/>
    <col width="22" customWidth="1" min="13" max="13"/>
    <col width="22" customWidth="1" min="14" max="14"/>
    <col width="25" customWidth="1" min="15" max="15"/>
    <col width="40" customWidth="1" min="16" max="16"/>
  </cols>
  <sheetData>
    <row r="1">
      <c r="A1" s="1" t="inlineStr">
        <is>
          <t>REDEEMABLE NON-CONTROLLING INTERESTS AND SHAREHOLDERS’ EQUITY (Details) € / shares in Units, $ / shares in Units, € in Millions</t>
        </is>
      </c>
      <c r="C1" s="2" t="inlineStr">
        <is>
          <t>1 Months Ended</t>
        </is>
      </c>
      <c r="D1" s="2" t="inlineStr">
        <is>
          <t>12 Months Ended</t>
        </is>
      </c>
    </row>
    <row r="2">
      <c r="B2" s="2" t="inlineStr">
        <is>
          <t>Jan. 10, 2024 USD ($)</t>
        </is>
      </c>
      <c r="C2" s="2" t="inlineStr">
        <is>
          <t>Jul. 31, 2023 USD ($)</t>
        </is>
      </c>
      <c r="D2" s="2" t="inlineStr">
        <is>
          <t>Dec. 31, 2024 USD ($) shares</t>
        </is>
      </c>
      <c r="E2" s="2" t="inlineStr">
        <is>
          <t>Dec. 31, 2023 USD ($) shares</t>
        </is>
      </c>
      <c r="F2" s="2" t="inlineStr">
        <is>
          <t>Dec. 31, 2022 USD ($) tranche</t>
        </is>
      </c>
      <c r="G2" s="2" t="inlineStr">
        <is>
          <t>Dec. 31, 2021 USD ($) tranche</t>
        </is>
      </c>
      <c r="H2" s="2" t="inlineStr">
        <is>
          <t>Dec. 31, 2019 USD ($)</t>
        </is>
      </c>
      <c r="I2" s="2" t="inlineStr">
        <is>
          <t>Dec. 31, 2019 EUR (€)</t>
        </is>
      </c>
      <c r="J2" s="2" t="inlineStr">
        <is>
          <t>Dec. 31, 2032</t>
        </is>
      </c>
      <c r="K2" s="2" t="inlineStr">
        <is>
          <t>Dec. 31, 2024 € / shares</t>
        </is>
      </c>
      <c r="L2" s="2" t="inlineStr">
        <is>
          <t>Dec. 31, 2024 USD ($) vote $ / shares shares</t>
        </is>
      </c>
      <c r="M2" s="2" t="inlineStr">
        <is>
          <t>Sep. 25, 2024 USD ($)</t>
        </is>
      </c>
      <c r="N2" s="2" t="inlineStr">
        <is>
          <t>Jan. 10, 2024 EUR (€)</t>
        </is>
      </c>
      <c r="O2" s="2" t="inlineStr">
        <is>
          <t>Dec. 31, 2023 € / shares</t>
        </is>
      </c>
      <c r="P2" s="2" t="inlineStr">
        <is>
          <t>Dec. 31, 2023 USD ($) $ / shares shares</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n controlling interest, collaboration anniversary exercise period</t>
        </is>
      </c>
      <c r="B4" s="4" t="inlineStr">
        <is>
          <t xml:space="preserve"> </t>
        </is>
      </c>
      <c r="C4" s="4" t="inlineStr">
        <is>
          <t xml:space="preserve"> </t>
        </is>
      </c>
      <c r="D4" s="4" t="inlineStr">
        <is>
          <t>30 day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on controlling interest, collaboration termination exercise period</t>
        </is>
      </c>
      <c r="B5" s="4" t="inlineStr">
        <is>
          <t xml:space="preserve"> </t>
        </is>
      </c>
      <c r="C5" s="4" t="inlineStr">
        <is>
          <t xml:space="preserve"> </t>
        </is>
      </c>
      <c r="D5" s="4" t="inlineStr">
        <is>
          <t>30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ll options, number of tranches | tranche</t>
        </is>
      </c>
      <c r="B6" s="4" t="inlineStr">
        <is>
          <t xml:space="preserve"> </t>
        </is>
      </c>
      <c r="C6" s="4" t="inlineStr">
        <is>
          <t xml:space="preserve"> </t>
        </is>
      </c>
      <c r="D6" s="4" t="inlineStr">
        <is>
          <t xml:space="preserve"> </t>
        </is>
      </c>
      <c r="E6" s="4" t="inlineStr">
        <is>
          <t xml:space="preserve"> </t>
        </is>
      </c>
      <c r="F6" s="6" t="n">
        <v>2</v>
      </c>
      <c r="G6" s="6" t="n">
        <v>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0000000</v>
      </c>
      <c r="M7" s="4" t="inlineStr">
        <is>
          <t xml:space="preserve"> </t>
        </is>
      </c>
      <c r="N7" s="4" t="inlineStr">
        <is>
          <t xml:space="preserve"> </t>
        </is>
      </c>
      <c r="O7" s="4" t="inlineStr">
        <is>
          <t xml:space="preserve"> </t>
        </is>
      </c>
      <c r="P7" s="6" t="n">
        <v>300000000</v>
      </c>
    </row>
    <row r="8">
      <c r="A8" s="4" t="inlineStr">
        <is>
          <t>Common stock, par value (in USD per share and Euro per share) |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9</v>
      </c>
      <c r="L8" s="8" t="n">
        <v>0.1</v>
      </c>
      <c r="M8" s="4" t="inlineStr">
        <is>
          <t xml:space="preserve"> </t>
        </is>
      </c>
      <c r="N8" s="4" t="inlineStr">
        <is>
          <t xml:space="preserve"> </t>
        </is>
      </c>
      <c r="O8" s="7" t="n">
        <v>0.09</v>
      </c>
      <c r="P8" s="8" t="n">
        <v>0.1</v>
      </c>
    </row>
    <row r="9">
      <c r="A9" s="4" t="inlineStr">
        <is>
          <t>Common stock, number of votes per each share held on record date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v>
      </c>
      <c r="M9" s="4" t="inlineStr">
        <is>
          <t xml:space="preserve"> </t>
        </is>
      </c>
      <c r="N9" s="4" t="inlineStr">
        <is>
          <t xml:space="preserve"> </t>
        </is>
      </c>
      <c r="O9" s="4" t="inlineStr">
        <is>
          <t xml:space="preserve"> </t>
        </is>
      </c>
      <c r="P9" s="4" t="inlineStr">
        <is>
          <t xml:space="preserve"> </t>
        </is>
      </c>
    </row>
    <row r="10">
      <c r="A10" s="4" t="inlineStr">
        <is>
          <t>Treasury stock, shares, acquired (in shares) | shares</t>
        </is>
      </c>
      <c r="B10" s="4" t="inlineStr">
        <is>
          <t xml:space="preserve"> </t>
        </is>
      </c>
      <c r="C10" s="4" t="inlineStr">
        <is>
          <t xml:space="preserve"> </t>
        </is>
      </c>
      <c r="D10" s="6" t="n">
        <v>0</v>
      </c>
      <c r="E10" s="6" t="n">
        <v>110641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reasury stock, acquired, value</t>
        </is>
      </c>
      <c r="B11" s="4" t="inlineStr">
        <is>
          <t xml:space="preserve"> </t>
        </is>
      </c>
      <c r="C11" s="4" t="inlineStr">
        <is>
          <t xml:space="preserve"> </t>
        </is>
      </c>
      <c r="D11" s="4" t="inlineStr">
        <is>
          <t xml:space="preserve"> </t>
        </is>
      </c>
      <c r="E11" s="5" t="n">
        <v>212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shares held by employee benefit trust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4" t="inlineStr">
        <is>
          <t xml:space="preserve"> </t>
        </is>
      </c>
      <c r="N12" s="4" t="inlineStr">
        <is>
          <t xml:space="preserve"> </t>
        </is>
      </c>
      <c r="O12" s="4" t="inlineStr">
        <is>
          <t xml:space="preserve"> </t>
        </is>
      </c>
      <c r="P12" s="6" t="n">
        <v>0</v>
      </c>
    </row>
    <row r="13">
      <c r="A13" s="4" t="inlineStr">
        <is>
          <t>Shares held by employee benefit trust, at cost 2024: nil, 2023: ni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c r="N13" s="4" t="inlineStr">
        <is>
          <t xml:space="preserve"> </t>
        </is>
      </c>
      <c r="O13" s="4" t="inlineStr">
        <is>
          <t xml:space="preserve"> </t>
        </is>
      </c>
      <c r="P13" s="5" t="n">
        <v>0</v>
      </c>
    </row>
    <row r="14">
      <c r="A14" s="4" t="inlineStr">
        <is>
          <t>Common stock, shares held in employee trust, transferred to beneficiaries, shares | shares</t>
        </is>
      </c>
      <c r="B14" s="4" t="inlineStr">
        <is>
          <t xml:space="preserve"> </t>
        </is>
      </c>
      <c r="C14" s="4" t="inlineStr">
        <is>
          <t xml:space="preserve"> </t>
        </is>
      </c>
      <c r="D14" s="6" t="n">
        <v>0</v>
      </c>
      <c r="E14" s="6" t="n">
        <v>110781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shares held in employee trust, transferred to beneficiaries</t>
        </is>
      </c>
      <c r="B15" s="4" t="inlineStr">
        <is>
          <t xml:space="preserve"> </t>
        </is>
      </c>
      <c r="C15" s="4" t="inlineStr">
        <is>
          <t xml:space="preserve"> </t>
        </is>
      </c>
      <c r="D15" s="4" t="inlineStr">
        <is>
          <t xml:space="preserve"> </t>
        </is>
      </c>
      <c r="E15" s="5" t="n">
        <v>213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including portion attributable to noncontrolling interest</t>
        </is>
      </c>
      <c r="B16" s="4" t="inlineStr">
        <is>
          <t xml:space="preserve"> </t>
        </is>
      </c>
      <c r="C16" s="4" t="inlineStr">
        <is>
          <t xml:space="preserve"> </t>
        </is>
      </c>
      <c r="D16" s="4" t="inlineStr">
        <is>
          <t xml:space="preserve"> </t>
        </is>
      </c>
      <c r="E16" s="4" t="inlineStr">
        <is>
          <t xml:space="preserve"> </t>
        </is>
      </c>
      <c r="F16" s="5" t="n">
        <v>11191000000</v>
      </c>
      <c r="G16" s="5" t="n">
        <v>12162000000</v>
      </c>
      <c r="H16" s="4" t="inlineStr">
        <is>
          <t xml:space="preserve"> </t>
        </is>
      </c>
      <c r="I16" s="4" t="inlineStr">
        <is>
          <t xml:space="preserve"> </t>
        </is>
      </c>
      <c r="J16" s="4" t="inlineStr">
        <is>
          <t xml:space="preserve"> </t>
        </is>
      </c>
      <c r="K16" s="4" t="inlineStr">
        <is>
          <t xml:space="preserve"> </t>
        </is>
      </c>
      <c r="L16" s="6" t="n">
        <v>9459000000</v>
      </c>
      <c r="M16" s="4" t="inlineStr">
        <is>
          <t xml:space="preserve"> </t>
        </is>
      </c>
      <c r="N16" s="4" t="inlineStr">
        <is>
          <t xml:space="preserve"> </t>
        </is>
      </c>
      <c r="O16" s="4" t="inlineStr">
        <is>
          <t xml:space="preserve"> </t>
        </is>
      </c>
      <c r="P16" s="6" t="n">
        <v>10216000000</v>
      </c>
    </row>
    <row r="17">
      <c r="A17" s="4" t="inlineStr">
        <is>
          <t>2024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reasury stock, acquired, value</t>
        </is>
      </c>
      <c r="B19" s="4" t="inlineStr">
        <is>
          <t xml:space="preserve"> </t>
        </is>
      </c>
      <c r="C19" s="4" t="inlineStr">
        <is>
          <t xml:space="preserve"> </t>
        </is>
      </c>
      <c r="D19" s="5" t="n">
        <v>12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 including portion attributable to noncontrolling interest</t>
        </is>
      </c>
      <c r="B22" s="4" t="inlineStr">
        <is>
          <t xml:space="preserve"> </t>
        </is>
      </c>
      <c r="C22" s="4" t="inlineStr">
        <is>
          <t xml:space="preserve"> </t>
        </is>
      </c>
      <c r="D22" s="4" t="inlineStr">
        <is>
          <t xml:space="preserve"> </t>
        </is>
      </c>
      <c r="E22" s="4" t="inlineStr">
        <is>
          <t xml:space="preserve"> </t>
        </is>
      </c>
      <c r="F22" s="6" t="n">
        <v>36000000</v>
      </c>
      <c r="G22" s="6" t="n">
        <v>36000000</v>
      </c>
      <c r="H22" s="4" t="inlineStr">
        <is>
          <t xml:space="preserve"> </t>
        </is>
      </c>
      <c r="I22" s="4" t="inlineStr">
        <is>
          <t xml:space="preserve"> </t>
        </is>
      </c>
      <c r="J22" s="4" t="inlineStr">
        <is>
          <t xml:space="preserve"> </t>
        </is>
      </c>
      <c r="K22" s="4" t="inlineStr">
        <is>
          <t xml:space="preserve"> </t>
        </is>
      </c>
      <c r="L22" s="6" t="n">
        <v>36000000</v>
      </c>
      <c r="M22" s="4" t="inlineStr">
        <is>
          <t xml:space="preserve"> </t>
        </is>
      </c>
      <c r="N22" s="4" t="inlineStr">
        <is>
          <t xml:space="preserve"> </t>
        </is>
      </c>
      <c r="O22" s="4" t="inlineStr">
        <is>
          <t xml:space="preserve"> </t>
        </is>
      </c>
      <c r="P22" s="6" t="n">
        <v>36000000</v>
      </c>
    </row>
    <row r="23">
      <c r="A23" s="4" t="inlineStr">
        <is>
          <t>Common Stock | 2024 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000000000</v>
      </c>
      <c r="N25" s="4" t="inlineStr">
        <is>
          <t xml:space="preserve"> </t>
        </is>
      </c>
      <c r="O25" s="4" t="inlineStr">
        <is>
          <t xml:space="preserve"> </t>
        </is>
      </c>
      <c r="P25" s="4" t="inlineStr">
        <is>
          <t xml:space="preserve"> </t>
        </is>
      </c>
    </row>
    <row r="26">
      <c r="A26" s="4" t="inlineStr">
        <is>
          <t>Treasury stock, shares, acquired (in shares) | shares</t>
        </is>
      </c>
      <c r="B26" s="4" t="inlineStr">
        <is>
          <t xml:space="preserve"> </t>
        </is>
      </c>
      <c r="C26" s="4" t="inlineStr">
        <is>
          <t xml:space="preserve"> </t>
        </is>
      </c>
      <c r="D26" s="6" t="n">
        <v>44474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deemable 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quity, including portion attributable to noncontrolling interest</t>
        </is>
      </c>
      <c r="B29" s="4" t="inlineStr">
        <is>
          <t xml:space="preserve"> </t>
        </is>
      </c>
      <c r="C29" s="4" t="inlineStr">
        <is>
          <t xml:space="preserve"> </t>
        </is>
      </c>
      <c r="D29" s="4" t="inlineStr">
        <is>
          <t xml:space="preserve"> </t>
        </is>
      </c>
      <c r="E29" s="4" t="inlineStr">
        <is>
          <t xml:space="preserve"> </t>
        </is>
      </c>
      <c r="F29" s="5" t="n">
        <v>156000000</v>
      </c>
      <c r="G29" s="5" t="n">
        <v>0</v>
      </c>
      <c r="H29" s="4" t="inlineStr">
        <is>
          <t xml:space="preserve"> </t>
        </is>
      </c>
      <c r="I29" s="4" t="inlineStr">
        <is>
          <t xml:space="preserve"> </t>
        </is>
      </c>
      <c r="J29" s="4" t="inlineStr">
        <is>
          <t xml:space="preserve"> </t>
        </is>
      </c>
      <c r="K29" s="4" t="inlineStr">
        <is>
          <t xml:space="preserve"> </t>
        </is>
      </c>
      <c r="L29" s="5" t="n">
        <v>166000000</v>
      </c>
      <c r="M29" s="4" t="inlineStr">
        <is>
          <t xml:space="preserve"> </t>
        </is>
      </c>
      <c r="N29" s="4" t="inlineStr">
        <is>
          <t xml:space="preserve"> </t>
        </is>
      </c>
      <c r="O29" s="4" t="inlineStr">
        <is>
          <t xml:space="preserve"> </t>
        </is>
      </c>
      <c r="P29" s="5" t="n">
        <v>172000000</v>
      </c>
    </row>
    <row r="30">
      <c r="A30" s="4" t="inlineStr">
        <is>
          <t>Junglee Games Ind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deemable 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able period, call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0 day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usiness acquisition percentage of voting interests acquired</t>
        </is>
      </c>
      <c r="B33" s="4" t="inlineStr">
        <is>
          <t xml:space="preserve"> </t>
        </is>
      </c>
      <c r="C33" s="10" t="n">
        <v>0.3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ption, cap settlement amount</t>
        </is>
      </c>
      <c r="B34" s="4" t="inlineStr">
        <is>
          <t xml:space="preserve"> </t>
        </is>
      </c>
      <c r="C34" s="4" t="inlineStr">
        <is>
          <t xml:space="preserve"> </t>
        </is>
      </c>
      <c r="D34" s="4" t="inlineStr">
        <is>
          <t xml:space="preserve"> </t>
        </is>
      </c>
      <c r="E34" s="4" t="inlineStr">
        <is>
          <t xml:space="preserve"> </t>
        </is>
      </c>
      <c r="F34" s="4" t="inlineStr">
        <is>
          <t xml:space="preserve"> </t>
        </is>
      </c>
      <c r="G34" s="5" t="n">
        <v>1696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sh payment</t>
        </is>
      </c>
      <c r="B35" s="4" t="inlineStr">
        <is>
          <t xml:space="preserve"> </t>
        </is>
      </c>
      <c r="C35" s="5" t="n">
        <v>9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usiness combination, step acquisition, equity interest in acquiree, including subsequent acquisition, percentage</t>
        </is>
      </c>
      <c r="B36" s="4" t="inlineStr">
        <is>
          <t xml:space="preserve"> </t>
        </is>
      </c>
      <c r="C36" s="10" t="n">
        <v>0.84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achiko Gaming | First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deemable 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ercisable period, call options</t>
        </is>
      </c>
      <c r="B39" s="4" t="inlineStr">
        <is>
          <t xml:space="preserve"> </t>
        </is>
      </c>
      <c r="C39" s="4" t="inlineStr">
        <is>
          <t xml:space="preserve"> </t>
        </is>
      </c>
      <c r="D39" s="4" t="inlineStr">
        <is>
          <t xml:space="preserve"> </t>
        </is>
      </c>
      <c r="E39" s="4" t="inlineStr">
        <is>
          <t xml:space="preserve"> </t>
        </is>
      </c>
      <c r="F39" s="4" t="inlineStr">
        <is>
          <t>1 year</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all options, expiration period</t>
        </is>
      </c>
      <c r="B40" s="4" t="inlineStr">
        <is>
          <t xml:space="preserve"> </t>
        </is>
      </c>
      <c r="C40" s="4" t="inlineStr">
        <is>
          <t xml:space="preserve"> </t>
        </is>
      </c>
      <c r="D40" s="4" t="inlineStr">
        <is>
          <t xml:space="preserve"> </t>
        </is>
      </c>
      <c r="E40" s="4" t="inlineStr">
        <is>
          <t xml:space="preserve"> </t>
        </is>
      </c>
      <c r="F40" s="4" t="inlineStr">
        <is>
          <t>5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achiko Gaming | Second Tranch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deemable 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able period, call options</t>
        </is>
      </c>
      <c r="B43" s="4" t="inlineStr">
        <is>
          <t xml:space="preserve"> </t>
        </is>
      </c>
      <c r="C43" s="4" t="inlineStr">
        <is>
          <t xml:space="preserve"> </t>
        </is>
      </c>
      <c r="D43" s="4" t="inlineStr">
        <is>
          <t xml:space="preserve"> </t>
        </is>
      </c>
      <c r="E43" s="4" t="inlineStr">
        <is>
          <t xml:space="preserve"> </t>
        </is>
      </c>
      <c r="F43" s="4" t="inlineStr">
        <is>
          <t>1 year</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all options, expiration period</t>
        </is>
      </c>
      <c r="B44" s="4" t="inlineStr">
        <is>
          <t xml:space="preserve"> </t>
        </is>
      </c>
      <c r="C44" s="4" t="inlineStr">
        <is>
          <t xml:space="preserve"> </t>
        </is>
      </c>
      <c r="D44" s="4" t="inlineStr">
        <is>
          <t xml:space="preserve"> </t>
        </is>
      </c>
      <c r="E44" s="4" t="inlineStr">
        <is>
          <t xml:space="preserve"> </t>
        </is>
      </c>
      <c r="F44" s="4" t="inlineStr">
        <is>
          <t>10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xB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deemable 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ercisable period, call options</t>
        </is>
      </c>
      <c r="B47" s="4" t="inlineStr">
        <is>
          <t>3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ption, cap settlement amount</t>
        </is>
      </c>
      <c r="B48" s="5" t="n">
        <v>70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1" t="n">
        <v>6000</v>
      </c>
      <c r="O48" s="4" t="inlineStr">
        <is>
          <t xml:space="preserve"> </t>
        </is>
      </c>
      <c r="P48" s="4" t="inlineStr">
        <is>
          <t xml:space="preserve"> </t>
        </is>
      </c>
    </row>
    <row r="49">
      <c r="A49" s="4" t="inlineStr">
        <is>
          <t>Option to acquire ownership percentage</t>
        </is>
      </c>
      <c r="B49" s="9" t="n">
        <v>0.4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9" t="n">
        <v>0.49</v>
      </c>
      <c r="O49" s="4" t="inlineStr">
        <is>
          <t xml:space="preserve"> </t>
        </is>
      </c>
      <c r="P49" s="4" t="inlineStr">
        <is>
          <t xml:space="preserve"> </t>
        </is>
      </c>
    </row>
    <row r="50">
      <c r="A50" s="4" t="inlineStr">
        <is>
          <t>FanDuel | Boyd Interactive Holding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deemable 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ubsidiary, ownership economic interest percentage, noncontrolling own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05</v>
      </c>
      <c r="M52" s="4" t="inlineStr">
        <is>
          <t xml:space="preserve"> </t>
        </is>
      </c>
      <c r="N52" s="4" t="inlineStr">
        <is>
          <t xml:space="preserve"> </t>
        </is>
      </c>
      <c r="O52" s="4" t="inlineStr">
        <is>
          <t xml:space="preserve"> </t>
        </is>
      </c>
      <c r="P52" s="4" t="inlineStr">
        <is>
          <t xml:space="preserve"> </t>
        </is>
      </c>
    </row>
    <row r="53">
      <c r="A53" s="4" t="inlineStr">
        <is>
          <t>Class of warrant or right, exercise price of warrants or rights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v>
      </c>
      <c r="M53" s="4" t="inlineStr">
        <is>
          <t xml:space="preserve"> </t>
        </is>
      </c>
      <c r="N53" s="4" t="inlineStr">
        <is>
          <t xml:space="preserve"> </t>
        </is>
      </c>
      <c r="O53" s="4" t="inlineStr">
        <is>
          <t xml:space="preserve"> </t>
        </is>
      </c>
      <c r="P53" s="4" t="inlineStr">
        <is>
          <t xml:space="preserve"> </t>
        </is>
      </c>
    </row>
    <row r="54">
      <c r="A54" s="4" t="inlineStr">
        <is>
          <t>Non controlling interest, additional ownership of envisaged on exercis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0" t="n">
        <v>0.005</v>
      </c>
      <c r="M54" s="4" t="inlineStr">
        <is>
          <t xml:space="preserve"> </t>
        </is>
      </c>
      <c r="N54" s="4" t="inlineStr">
        <is>
          <t xml:space="preserve"> </t>
        </is>
      </c>
      <c r="O54" s="4" t="inlineStr">
        <is>
          <t xml:space="preserve"> </t>
        </is>
      </c>
      <c r="P54" s="4" t="inlineStr">
        <is>
          <t xml:space="preserve"> </t>
        </is>
      </c>
    </row>
    <row r="55">
      <c r="A55" s="4" t="inlineStr">
        <is>
          <t>FanDuel | Boyd Interactive Holdings LLC | Investor Unit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deemable 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ubsidiary, ownership economic interest percentage, noncontrolling own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0.005</v>
      </c>
      <c r="M57" s="4" t="inlineStr">
        <is>
          <t xml:space="preserve"> </t>
        </is>
      </c>
      <c r="N57" s="4" t="inlineStr">
        <is>
          <t xml:space="preserve"> </t>
        </is>
      </c>
      <c r="O57" s="4" t="inlineStr">
        <is>
          <t xml:space="preserve"> </t>
        </is>
      </c>
      <c r="P57" s="4" t="inlineStr">
        <is>
          <t xml:space="preserve"> </t>
        </is>
      </c>
    </row>
    <row r="58">
      <c r="A58" s="4" t="inlineStr">
        <is>
          <t>FanDuel | Boyd Interactive Holdings LLC | Investor Un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deemable 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ubsidiary, ownership economic interest percentage, noncontrolling own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045</v>
      </c>
      <c r="M60" s="4" t="inlineStr">
        <is>
          <t xml:space="preserve"> </t>
        </is>
      </c>
      <c r="N60" s="4" t="inlineStr">
        <is>
          <t xml:space="preserve"> </t>
        </is>
      </c>
      <c r="O60" s="4" t="inlineStr">
        <is>
          <t xml:space="preserve"> </t>
        </is>
      </c>
      <c r="P60" s="4" t="inlineStr">
        <is>
          <t xml:space="preserve"> </t>
        </is>
      </c>
    </row>
    <row r="61">
      <c r="A61" s="4" t="inlineStr">
        <is>
          <t>Flutter Entertainment plc | Flutter Entertainment p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deemable 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on controlling interest percentage of shares issued to settle not exce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9" t="n">
        <v>0.1</v>
      </c>
      <c r="M63" s="4" t="inlineStr">
        <is>
          <t xml:space="preserve"> </t>
        </is>
      </c>
      <c r="N63" s="4" t="inlineStr">
        <is>
          <t xml:space="preserve"> </t>
        </is>
      </c>
      <c r="O63" s="4" t="inlineStr">
        <is>
          <t xml:space="preserve"> </t>
        </is>
      </c>
      <c r="P63" s="4" t="inlineStr">
        <is>
          <t xml:space="preserve"> </t>
        </is>
      </c>
    </row>
    <row r="64">
      <c r="A64" s="4" t="inlineStr">
        <is>
          <t>Adjarabet | Flutter Entertainment p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Redeemable Noncontrolling Interes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ubsidiary, ownership percentage, noncontrolling own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49</v>
      </c>
      <c r="I66" s="9" t="n">
        <v>0.4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cquisition of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51000000</v>
      </c>
      <c r="I67" s="11" t="n">
        <v>238</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djarabet | City Loft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deemable Noncontrolling Intere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ubsidiary, ownership percentage, noncontrolling own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49</v>
      </c>
      <c r="I70" s="9" t="n">
        <v>0.49</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Junglee Games India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deemable 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ubsidiary, ownership percentage, pa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Junglee Games India | Sachiko Gam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deemable Noncontrolling Interes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usiness combination, consideration transferred, equity interest, percentage</t>
        </is>
      </c>
      <c r="B76" s="4" t="inlineStr">
        <is>
          <t xml:space="preserve"> </t>
        </is>
      </c>
      <c r="C76" s="4" t="inlineStr">
        <is>
          <t xml:space="preserve"> </t>
        </is>
      </c>
      <c r="D76" s="4" t="inlineStr">
        <is>
          <t xml:space="preserve"> </t>
        </is>
      </c>
      <c r="E76" s="4" t="inlineStr">
        <is>
          <t xml:space="preserve"> </t>
        </is>
      </c>
      <c r="F76" s="9" t="n">
        <v>0.0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Junglee Games India | Two Noncontrolling Interest Sharehold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Redeemable Noncontrolling Intere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ubsidiary, ownership percentage, noncontrolling owner</t>
        </is>
      </c>
      <c r="B79" s="4" t="inlineStr">
        <is>
          <t xml:space="preserve"> </t>
        </is>
      </c>
      <c r="C79" s="4" t="inlineStr">
        <is>
          <t xml:space="preserve"> </t>
        </is>
      </c>
      <c r="D79" s="4" t="inlineStr">
        <is>
          <t xml:space="preserve"> </t>
        </is>
      </c>
      <c r="E79" s="4" t="inlineStr">
        <is>
          <t xml:space="preserve"> </t>
        </is>
      </c>
      <c r="F79" s="4" t="inlineStr">
        <is>
          <t xml:space="preserve"> </t>
        </is>
      </c>
      <c r="G79" s="10" t="n">
        <v>0.427</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sheetData>
  <mergeCells count="4">
    <mergeCell ref="A1:A2"/>
    <mergeCell ref="D1:I1"/>
    <mergeCell ref="K1:L1"/>
    <mergeCell ref="O1:P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0216</v>
      </c>
      <c r="C4" s="5" t="n">
        <v>11191</v>
      </c>
      <c r="D4" s="5" t="n">
        <v>12162</v>
      </c>
    </row>
    <row r="5">
      <c r="A5" s="4" t="inlineStr">
        <is>
          <t>Other comprehensive income (loss) before reclassifications</t>
        </is>
      </c>
      <c r="B5" s="6" t="n">
        <v>-476</v>
      </c>
      <c r="C5" s="6" t="n">
        <v>206</v>
      </c>
      <c r="D5" s="6" t="n">
        <v>-854</v>
      </c>
    </row>
    <row r="6">
      <c r="A6" s="4" t="inlineStr">
        <is>
          <t>Amounts reclassified from accumulated other comprehensive loss</t>
        </is>
      </c>
      <c r="B6" s="6" t="n">
        <v>32</v>
      </c>
      <c r="C6" s="6" t="n">
        <v>93</v>
      </c>
      <c r="D6" s="6" t="n">
        <v>-72</v>
      </c>
    </row>
    <row r="7">
      <c r="A7" s="4" t="inlineStr">
        <is>
          <t>Net current period other comprehensive income (loss)</t>
        </is>
      </c>
      <c r="B7" s="6" t="n">
        <v>-444</v>
      </c>
      <c r="C7" s="6" t="n">
        <v>299</v>
      </c>
      <c r="D7" s="6" t="n">
        <v>-926</v>
      </c>
    </row>
    <row r="8">
      <c r="A8" s="4" t="inlineStr">
        <is>
          <t>Ending balance</t>
        </is>
      </c>
      <c r="B8" s="6" t="n">
        <v>9459</v>
      </c>
      <c r="C8" s="6" t="n">
        <v>10216</v>
      </c>
      <c r="D8" s="6" t="n">
        <v>11191</v>
      </c>
    </row>
    <row r="9">
      <c r="A9" s="4" t="inlineStr">
        <is>
          <t>Tota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1483</v>
      </c>
      <c r="C11" s="6" t="n">
        <v>-1782</v>
      </c>
      <c r="D11" s="6" t="n">
        <v>-856</v>
      </c>
    </row>
    <row r="12">
      <c r="A12" s="4" t="inlineStr">
        <is>
          <t>Ending balance</t>
        </is>
      </c>
      <c r="B12" s="6" t="n">
        <v>-1927</v>
      </c>
      <c r="C12" s="6" t="n">
        <v>-1483</v>
      </c>
      <c r="D12" s="6" t="n">
        <v>-1782</v>
      </c>
    </row>
    <row r="13">
      <c r="A13" s="4" t="inlineStr">
        <is>
          <t>Fair value hedge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0</v>
      </c>
      <c r="C15" s="6" t="n">
        <v>0</v>
      </c>
      <c r="D15" s="6" t="n">
        <v>0</v>
      </c>
    </row>
    <row r="16">
      <c r="A16" s="4" t="inlineStr">
        <is>
          <t>Other comprehensive income (loss) before reclassifications</t>
        </is>
      </c>
      <c r="B16" s="6" t="n">
        <v>-1</v>
      </c>
      <c r="C16" s="6" t="n">
        <v>0</v>
      </c>
      <c r="D16" s="6" t="n">
        <v>0</v>
      </c>
    </row>
    <row r="17">
      <c r="A17" s="4" t="inlineStr">
        <is>
          <t>Amounts reclassified from accumulated other comprehensive loss</t>
        </is>
      </c>
      <c r="B17" s="6" t="n">
        <v>0</v>
      </c>
      <c r="C17" s="6" t="n">
        <v>0</v>
      </c>
      <c r="D17" s="6" t="n">
        <v>0</v>
      </c>
    </row>
    <row r="18">
      <c r="A18" s="4" t="inlineStr">
        <is>
          <t>Net current period other comprehensive income (loss)</t>
        </is>
      </c>
      <c r="B18" s="6" t="n">
        <v>-1</v>
      </c>
      <c r="C18" s="6" t="n">
        <v>0</v>
      </c>
      <c r="D18" s="6" t="n">
        <v>0</v>
      </c>
    </row>
    <row r="19">
      <c r="A19" s="4" t="inlineStr">
        <is>
          <t>Ending balance</t>
        </is>
      </c>
      <c r="B19" s="6" t="n">
        <v>-1</v>
      </c>
      <c r="C19" s="6" t="n">
        <v>0</v>
      </c>
      <c r="D19" s="6" t="n">
        <v>0</v>
      </c>
    </row>
    <row r="20">
      <c r="A20" s="4" t="inlineStr">
        <is>
          <t>Gains and loss on Cash Flow Hedg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6</v>
      </c>
      <c r="C22" s="6" t="n">
        <v>22</v>
      </c>
      <c r="D22" s="6" t="n">
        <v>14</v>
      </c>
    </row>
    <row r="23">
      <c r="A23" s="4" t="inlineStr">
        <is>
          <t>Other comprehensive income (loss) before reclassifications</t>
        </is>
      </c>
      <c r="B23" s="6" t="n">
        <v>-12</v>
      </c>
      <c r="C23" s="6" t="n">
        <v>-121</v>
      </c>
      <c r="D23" s="6" t="n">
        <v>80</v>
      </c>
    </row>
    <row r="24">
      <c r="A24" s="4" t="inlineStr">
        <is>
          <t>Amounts reclassified from accumulated other comprehensive loss</t>
        </is>
      </c>
      <c r="B24" s="6" t="n">
        <v>32</v>
      </c>
      <c r="C24" s="6" t="n">
        <v>93</v>
      </c>
      <c r="D24" s="6" t="n">
        <v>-72</v>
      </c>
    </row>
    <row r="25">
      <c r="A25" s="4" t="inlineStr">
        <is>
          <t>Net current period other comprehensive income (loss)</t>
        </is>
      </c>
      <c r="B25" s="6" t="n">
        <v>20</v>
      </c>
      <c r="C25" s="6" t="n">
        <v>-28</v>
      </c>
      <c r="D25" s="6" t="n">
        <v>8</v>
      </c>
    </row>
    <row r="26">
      <c r="A26" s="4" t="inlineStr">
        <is>
          <t>Ending balance</t>
        </is>
      </c>
      <c r="B26" s="6" t="n">
        <v>14</v>
      </c>
      <c r="C26" s="6" t="n">
        <v>-6</v>
      </c>
      <c r="D26" s="6" t="n">
        <v>22</v>
      </c>
    </row>
    <row r="27">
      <c r="A27" s="4" t="inlineStr">
        <is>
          <t>Unrealized Gains and Losses on Available-for- Sale Debt securitie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1</v>
      </c>
      <c r="C29" s="6" t="n">
        <v>-6</v>
      </c>
      <c r="D29" s="6" t="n">
        <v>-2</v>
      </c>
    </row>
    <row r="30">
      <c r="A30" s="4" t="inlineStr">
        <is>
          <t>Other comprehensive income (loss) before reclassifications</t>
        </is>
      </c>
      <c r="B30" s="6" t="n">
        <v>0</v>
      </c>
      <c r="C30" s="6" t="n">
        <v>5</v>
      </c>
      <c r="D30" s="6" t="n">
        <v>-4</v>
      </c>
    </row>
    <row r="31">
      <c r="A31" s="4" t="inlineStr">
        <is>
          <t>Amounts reclassified from accumulated other comprehensive loss</t>
        </is>
      </c>
      <c r="B31" s="6" t="n">
        <v>0</v>
      </c>
      <c r="C31" s="6" t="n">
        <v>0</v>
      </c>
      <c r="D31" s="6" t="n">
        <v>0</v>
      </c>
    </row>
    <row r="32">
      <c r="A32" s="4" t="inlineStr">
        <is>
          <t>Net current period other comprehensive income (loss)</t>
        </is>
      </c>
      <c r="B32" s="6" t="n">
        <v>0</v>
      </c>
      <c r="C32" s="6" t="n">
        <v>5</v>
      </c>
      <c r="D32" s="6" t="n">
        <v>-4</v>
      </c>
    </row>
    <row r="33">
      <c r="A33" s="4" t="inlineStr">
        <is>
          <t>Ending balance</t>
        </is>
      </c>
      <c r="B33" s="6" t="n">
        <v>-1</v>
      </c>
      <c r="C33" s="6" t="n">
        <v>-1</v>
      </c>
      <c r="D33" s="6" t="n">
        <v>-6</v>
      </c>
    </row>
    <row r="34">
      <c r="A34" s="4" t="inlineStr">
        <is>
          <t>Foreign Currency Translation, net of Net Investment Hedges</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eginning balance</t>
        </is>
      </c>
      <c r="B36" s="6" t="n">
        <v>-1476</v>
      </c>
      <c r="C36" s="6" t="n">
        <v>-1798</v>
      </c>
      <c r="D36" s="6" t="n">
        <v>-868</v>
      </c>
    </row>
    <row r="37">
      <c r="A37" s="4" t="inlineStr">
        <is>
          <t>Other comprehensive income (loss) before reclassifications</t>
        </is>
      </c>
      <c r="B37" s="6" t="n">
        <v>-463</v>
      </c>
      <c r="C37" s="6" t="n">
        <v>322</v>
      </c>
      <c r="D37" s="6" t="n">
        <v>-930</v>
      </c>
    </row>
    <row r="38">
      <c r="A38" s="4" t="inlineStr">
        <is>
          <t>Amounts reclassified from accumulated other comprehensive loss</t>
        </is>
      </c>
      <c r="B38" s="6" t="n">
        <v>0</v>
      </c>
      <c r="C38" s="6" t="n">
        <v>0</v>
      </c>
      <c r="D38" s="6" t="n">
        <v>0</v>
      </c>
    </row>
    <row r="39">
      <c r="A39" s="4" t="inlineStr">
        <is>
          <t>Net current period other comprehensive income (loss)</t>
        </is>
      </c>
      <c r="B39" s="6" t="n">
        <v>-463</v>
      </c>
      <c r="C39" s="6" t="n">
        <v>322</v>
      </c>
      <c r="D39" s="6" t="n">
        <v>-930</v>
      </c>
    </row>
    <row r="40">
      <c r="A40" s="4" t="inlineStr">
        <is>
          <t>Ending balance</t>
        </is>
      </c>
      <c r="B40" s="5" t="n">
        <v>-1939</v>
      </c>
      <c r="C40" s="5" t="n">
        <v>-1476</v>
      </c>
      <c r="D40" s="5" t="n">
        <v>-179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40" customWidth="1" min="5" max="5"/>
    <col width="40" customWidth="1" min="6" max="6"/>
    <col width="40" customWidth="1" min="7" max="7"/>
    <col width="21" customWidth="1" min="8" max="8"/>
    <col width="26" customWidth="1" min="9" max="9"/>
    <col width="24" customWidth="1" min="10" max="10"/>
  </cols>
  <sheetData>
    <row r="1">
      <c r="A1" s="1" t="inlineStr">
        <is>
          <t>SHARE-BASED COMPENSATION - Narrative (Details) $ / shares in Units, $ in Millions</t>
        </is>
      </c>
      <c r="B1" s="2" t="inlineStr">
        <is>
          <t>1 Months Ended</t>
        </is>
      </c>
      <c r="E1" s="2" t="inlineStr">
        <is>
          <t>12 Months Ended</t>
        </is>
      </c>
    </row>
    <row r="2">
      <c r="B2" s="2" t="inlineStr">
        <is>
          <t>Jul. 31, 2023 USD ($)</t>
        </is>
      </c>
      <c r="C2" s="2" t="inlineStr">
        <is>
          <t>Mar. 31, 2023 USD ($)</t>
        </is>
      </c>
      <c r="D2" s="2" t="inlineStr">
        <is>
          <t>Jul. 31, 2021</t>
        </is>
      </c>
      <c r="E2" s="2" t="inlineStr">
        <is>
          <t>Dec. 31, 2024 USD ($) $ / shares shares</t>
        </is>
      </c>
      <c r="F2" s="2" t="inlineStr">
        <is>
          <t>Dec. 31, 2023 USD ($) $ / shares shares</t>
        </is>
      </c>
      <c r="G2" s="2" t="inlineStr">
        <is>
          <t>Dec. 31, 2022 USD ($) $ / shares shares</t>
        </is>
      </c>
      <c r="H2" s="2" t="inlineStr">
        <is>
          <t>Jun. 26, 2024 shares</t>
        </is>
      </c>
      <c r="I2" s="2" t="inlineStr">
        <is>
          <t>Dec. 31, 2021 plan shares</t>
        </is>
      </c>
      <c r="J2" s="2" t="inlineStr">
        <is>
          <t>May 31,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hare-based compensation</t>
        </is>
      </c>
      <c r="B4" s="4" t="inlineStr">
        <is>
          <t xml:space="preserve"> </t>
        </is>
      </c>
      <c r="C4" s="4" t="inlineStr">
        <is>
          <t xml:space="preserve"> </t>
        </is>
      </c>
      <c r="D4" s="4" t="inlineStr">
        <is>
          <t xml:space="preserve"> </t>
        </is>
      </c>
      <c r="E4" s="5" t="n">
        <v>202</v>
      </c>
      <c r="F4" s="5" t="n">
        <v>190</v>
      </c>
      <c r="G4" s="5" t="n">
        <v>181</v>
      </c>
      <c r="H4" s="4" t="inlineStr">
        <is>
          <t xml:space="preserve"> </t>
        </is>
      </c>
      <c r="I4" s="4" t="inlineStr">
        <is>
          <t xml:space="preserve"> </t>
        </is>
      </c>
      <c r="J4" s="4" t="inlineStr">
        <is>
          <t xml:space="preserve"> </t>
        </is>
      </c>
    </row>
    <row r="5">
      <c r="A5" s="4" t="inlineStr">
        <is>
          <t>Granted (in shares) | shares</t>
        </is>
      </c>
      <c r="B5" s="4" t="inlineStr">
        <is>
          <t xml:space="preserve"> </t>
        </is>
      </c>
      <c r="C5" s="4" t="inlineStr">
        <is>
          <t xml:space="preserve"> </t>
        </is>
      </c>
      <c r="D5" s="4" t="inlineStr">
        <is>
          <t xml:space="preserve"> </t>
        </is>
      </c>
      <c r="E5" s="6" t="n">
        <v>352172</v>
      </c>
      <c r="F5" s="6" t="n">
        <v>494805</v>
      </c>
      <c r="G5" s="6" t="n">
        <v>1072479</v>
      </c>
      <c r="H5" s="4" t="inlineStr">
        <is>
          <t xml:space="preserve"> </t>
        </is>
      </c>
      <c r="I5" s="4" t="inlineStr">
        <is>
          <t xml:space="preserve"> </t>
        </is>
      </c>
      <c r="J5" s="4" t="inlineStr">
        <is>
          <t xml:space="preserve"> </t>
        </is>
      </c>
    </row>
    <row r="6">
      <c r="A6" s="4" t="inlineStr">
        <is>
          <t>Weighted Average Remaining Term (Years)</t>
        </is>
      </c>
      <c r="B6" s="4" t="inlineStr">
        <is>
          <t xml:space="preserve"> </t>
        </is>
      </c>
      <c r="C6" s="4" t="inlineStr">
        <is>
          <t xml:space="preserve"> </t>
        </is>
      </c>
      <c r="D6" s="4" t="inlineStr">
        <is>
          <t xml:space="preserve"> </t>
        </is>
      </c>
      <c r="E6" s="4" t="inlineStr">
        <is>
          <t>8 years 25 day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intrinsic value, outstanding</t>
        </is>
      </c>
      <c r="B7" s="4" t="inlineStr">
        <is>
          <t xml:space="preserve"> </t>
        </is>
      </c>
      <c r="C7" s="4" t="inlineStr">
        <is>
          <t xml:space="preserve"> </t>
        </is>
      </c>
      <c r="D7" s="4" t="inlineStr">
        <is>
          <t xml:space="preserve"> </t>
        </is>
      </c>
      <c r="E7" s="5" t="n">
        <v>33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 arrangement, expense, tax benefit</t>
        </is>
      </c>
      <c r="B8" s="4" t="inlineStr">
        <is>
          <t xml:space="preserve"> </t>
        </is>
      </c>
      <c r="C8" s="4" t="inlineStr">
        <is>
          <t xml:space="preserve"> </t>
        </is>
      </c>
      <c r="D8" s="4" t="inlineStr">
        <is>
          <t xml:space="preserve"> </t>
        </is>
      </c>
      <c r="E8" s="6" t="n">
        <v>41</v>
      </c>
      <c r="F8" s="5" t="n">
        <v>41</v>
      </c>
      <c r="G8" s="5" t="n">
        <v>19</v>
      </c>
      <c r="H8" s="4" t="inlineStr">
        <is>
          <t xml:space="preserve"> </t>
        </is>
      </c>
      <c r="I8" s="4" t="inlineStr">
        <is>
          <t xml:space="preserve"> </t>
        </is>
      </c>
      <c r="J8" s="4" t="inlineStr">
        <is>
          <t xml:space="preserve"> </t>
        </is>
      </c>
    </row>
    <row r="9">
      <c r="A9" s="4" t="inlineStr">
        <is>
          <t>Share-based payment arrangement, exercise of option, tax benefit</t>
        </is>
      </c>
      <c r="B9" s="4" t="inlineStr">
        <is>
          <t xml:space="preserve"> </t>
        </is>
      </c>
      <c r="C9" s="4" t="inlineStr">
        <is>
          <t xml:space="preserve"> </t>
        </is>
      </c>
      <c r="D9" s="4" t="inlineStr">
        <is>
          <t xml:space="preserve"> </t>
        </is>
      </c>
      <c r="E9" s="6" t="n">
        <v>54</v>
      </c>
      <c r="F9" s="6" t="n">
        <v>37</v>
      </c>
      <c r="G9" s="6" t="n">
        <v>8</v>
      </c>
      <c r="H9" s="4" t="inlineStr">
        <is>
          <t xml:space="preserve"> </t>
        </is>
      </c>
      <c r="I9" s="4" t="inlineStr">
        <is>
          <t xml:space="preserve"> </t>
        </is>
      </c>
      <c r="J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share-based compensation</t>
        </is>
      </c>
      <c r="B12" s="4" t="inlineStr">
        <is>
          <t xml:space="preserve"> </t>
        </is>
      </c>
      <c r="C12" s="4" t="inlineStr">
        <is>
          <t xml:space="preserve"> </t>
        </is>
      </c>
      <c r="D12" s="4" t="inlineStr">
        <is>
          <t xml:space="preserve"> </t>
        </is>
      </c>
      <c r="E12" s="6" t="n">
        <v>161</v>
      </c>
      <c r="F12" s="6" t="n">
        <v>153</v>
      </c>
      <c r="G12" s="6" t="n">
        <v>113</v>
      </c>
      <c r="H12" s="4" t="inlineStr">
        <is>
          <t xml:space="preserve"> </t>
        </is>
      </c>
      <c r="I12" s="4" t="inlineStr">
        <is>
          <t xml:space="preserve"> </t>
        </is>
      </c>
      <c r="J12" s="4" t="inlineStr">
        <is>
          <t xml:space="preserve"> </t>
        </is>
      </c>
    </row>
    <row r="13">
      <c r="A13" s="4" t="inlineStr">
        <is>
          <t>Share-based payment, cost not yet recognized, amount</t>
        </is>
      </c>
      <c r="B13" s="4" t="inlineStr">
        <is>
          <t xml:space="preserve"> </t>
        </is>
      </c>
      <c r="C13" s="4" t="inlineStr">
        <is>
          <t xml:space="preserve"> </t>
        </is>
      </c>
      <c r="D13" s="4" t="inlineStr">
        <is>
          <t xml:space="preserve"> </t>
        </is>
      </c>
      <c r="E13" s="5" t="n">
        <v>13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payment arrangement, cost not yet recognized, period for recognition</t>
        </is>
      </c>
      <c r="B14" s="4" t="inlineStr">
        <is>
          <t xml:space="preserve"> </t>
        </is>
      </c>
      <c r="C14" s="4" t="inlineStr">
        <is>
          <t xml:space="preserve"> </t>
        </is>
      </c>
      <c r="D14" s="4" t="inlineStr">
        <is>
          <t xml:space="preserve"> </t>
        </is>
      </c>
      <c r="E14" s="4" t="inlineStr">
        <is>
          <t>1 year 4 months 24 day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vested in period, fair value</t>
        </is>
      </c>
      <c r="B15" s="4" t="inlineStr">
        <is>
          <t xml:space="preserve"> </t>
        </is>
      </c>
      <c r="C15" s="4" t="inlineStr">
        <is>
          <t xml:space="preserve"> </t>
        </is>
      </c>
      <c r="D15" s="4" t="inlineStr">
        <is>
          <t xml:space="preserve"> </t>
        </is>
      </c>
      <c r="E15" s="5" t="n">
        <v>247</v>
      </c>
      <c r="F15" s="5" t="n">
        <v>72</v>
      </c>
      <c r="G15" s="5" t="n">
        <v>16</v>
      </c>
      <c r="H15" s="4" t="inlineStr">
        <is>
          <t xml:space="preserve"> </t>
        </is>
      </c>
      <c r="I15" s="4" t="inlineStr">
        <is>
          <t xml:space="preserve"> </t>
        </is>
      </c>
      <c r="J15" s="4" t="inlineStr">
        <is>
          <t xml:space="preserve"> </t>
        </is>
      </c>
    </row>
    <row r="16">
      <c r="A16" s="4" t="inlineStr">
        <is>
          <t>Granted (in dollars per share) | $ / shares</t>
        </is>
      </c>
      <c r="B16" s="4" t="inlineStr">
        <is>
          <t xml:space="preserve"> </t>
        </is>
      </c>
      <c r="C16" s="4" t="inlineStr">
        <is>
          <t xml:space="preserve"> </t>
        </is>
      </c>
      <c r="D16" s="4" t="inlineStr">
        <is>
          <t xml:space="preserve"> </t>
        </is>
      </c>
      <c r="E16" s="8" t="n">
        <v>204.25</v>
      </c>
      <c r="F16" s="8" t="n">
        <v>160.32</v>
      </c>
      <c r="G16" s="8" t="n">
        <v>122.7</v>
      </c>
      <c r="H16" s="4" t="inlineStr">
        <is>
          <t xml:space="preserve"> </t>
        </is>
      </c>
      <c r="I16" s="4" t="inlineStr">
        <is>
          <t xml:space="preserve"> </t>
        </is>
      </c>
      <c r="J16" s="4" t="inlineStr">
        <is>
          <t xml:space="preserve"> </t>
        </is>
      </c>
    </row>
    <row r="17">
      <c r="A17" s="4" t="inlineStr">
        <is>
          <t>Outstanding at beginning of period (in shares) | shares</t>
        </is>
      </c>
      <c r="B17" s="4" t="inlineStr">
        <is>
          <t xml:space="preserve"> </t>
        </is>
      </c>
      <c r="C17" s="4" t="inlineStr">
        <is>
          <t xml:space="preserve"> </t>
        </is>
      </c>
      <c r="D17" s="4" t="inlineStr">
        <is>
          <t xml:space="preserve"> </t>
        </is>
      </c>
      <c r="E17" s="6" t="n">
        <v>889979</v>
      </c>
      <c r="F17" s="6" t="n">
        <v>1076211</v>
      </c>
      <c r="G17" s="6" t="n">
        <v>972047</v>
      </c>
      <c r="H17" s="4" t="inlineStr">
        <is>
          <t xml:space="preserve"> </t>
        </is>
      </c>
      <c r="I17" s="6" t="n">
        <v>418943</v>
      </c>
      <c r="J17" s="4" t="inlineStr">
        <is>
          <t xml:space="preserve"> </t>
        </is>
      </c>
    </row>
    <row r="18">
      <c r="A18" s="4" t="inlineStr">
        <is>
          <t>Granted (in shares) | shares</t>
        </is>
      </c>
      <c r="B18" s="4" t="inlineStr">
        <is>
          <t xml:space="preserve"> </t>
        </is>
      </c>
      <c r="C18" s="4" t="inlineStr">
        <is>
          <t xml:space="preserve"> </t>
        </is>
      </c>
      <c r="D18" s="4" t="inlineStr">
        <is>
          <t xml:space="preserve"> </t>
        </is>
      </c>
      <c r="E18" s="6" t="n">
        <v>470354</v>
      </c>
      <c r="F18" s="6" t="n">
        <v>584479</v>
      </c>
      <c r="G18" s="6" t="n">
        <v>700653</v>
      </c>
      <c r="H18" s="4" t="inlineStr">
        <is>
          <t xml:space="preserve"> </t>
        </is>
      </c>
      <c r="I18" s="4" t="inlineStr">
        <is>
          <t xml:space="preserve"> </t>
        </is>
      </c>
      <c r="J18" s="4" t="inlineStr">
        <is>
          <t xml:space="preserve"> </t>
        </is>
      </c>
    </row>
    <row r="19">
      <c r="A19" s="4" t="inlineStr">
        <is>
          <t>VC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share-based compensation</t>
        </is>
      </c>
      <c r="B21" s="4" t="inlineStr">
        <is>
          <t xml:space="preserve"> </t>
        </is>
      </c>
      <c r="C21" s="4" t="inlineStr">
        <is>
          <t xml:space="preserve"> </t>
        </is>
      </c>
      <c r="D21" s="4" t="inlineStr">
        <is>
          <t xml:space="preserve"> </t>
        </is>
      </c>
      <c r="E21" s="4" t="inlineStr">
        <is>
          <t xml:space="preserve"> </t>
        </is>
      </c>
      <c r="F21" s="5" t="n">
        <v>1</v>
      </c>
      <c r="G21" s="5" t="n">
        <v>7</v>
      </c>
      <c r="H21" s="4" t="inlineStr">
        <is>
          <t xml:space="preserve"> </t>
        </is>
      </c>
      <c r="I21" s="4" t="inlineStr">
        <is>
          <t xml:space="preserve"> </t>
        </is>
      </c>
      <c r="J21" s="4" t="inlineStr">
        <is>
          <t xml:space="preserve"> </t>
        </is>
      </c>
    </row>
    <row r="22">
      <c r="A22" s="4" t="inlineStr">
        <is>
          <t>Share-based compensation, liability</t>
        </is>
      </c>
      <c r="B22" s="4" t="inlineStr">
        <is>
          <t xml:space="preserve"> </t>
        </is>
      </c>
      <c r="C22" s="4" t="inlineStr">
        <is>
          <t xml:space="preserve"> </t>
        </is>
      </c>
      <c r="D22" s="4" t="inlineStr">
        <is>
          <t xml:space="preserve"> </t>
        </is>
      </c>
      <c r="E22" s="4" t="inlineStr">
        <is>
          <t xml:space="preserve"> </t>
        </is>
      </c>
      <c r="F22" s="6" t="n">
        <v>176</v>
      </c>
      <c r="G22" s="6" t="n">
        <v>0</v>
      </c>
      <c r="H22" s="4" t="inlineStr">
        <is>
          <t xml:space="preserve"> </t>
        </is>
      </c>
      <c r="I22" s="4" t="inlineStr">
        <is>
          <t xml:space="preserve"> </t>
        </is>
      </c>
      <c r="J22" s="4" t="inlineStr">
        <is>
          <t xml:space="preserve"> </t>
        </is>
      </c>
    </row>
    <row r="23">
      <c r="A23" s="4" t="inlineStr">
        <is>
          <t>Outstanding at beginning of period (in shares) | shares</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CP Units | Grants 201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equity instruments other than options, fair value per unit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18</v>
      </c>
    </row>
    <row r="27">
      <c r="A27" s="4" t="inlineStr">
        <is>
          <t>VCP Units | Grants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equity instruments other than options, fair value per unit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0</v>
      </c>
    </row>
    <row r="30">
      <c r="A30" s="4" t="inlineStr">
        <is>
          <t>FanDuel Value Creation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share-based compensation</t>
        </is>
      </c>
      <c r="B32" s="4" t="inlineStr">
        <is>
          <t xml:space="preserve"> </t>
        </is>
      </c>
      <c r="C32" s="4" t="inlineStr">
        <is>
          <t xml:space="preserve"> </t>
        </is>
      </c>
      <c r="D32" s="4" t="inlineStr">
        <is>
          <t xml:space="preserve"> </t>
        </is>
      </c>
      <c r="E32" s="5" t="n">
        <v>2</v>
      </c>
      <c r="F32" s="6" t="n">
        <v>4</v>
      </c>
      <c r="G32" s="6" t="n">
        <v>1</v>
      </c>
      <c r="H32" s="4" t="inlineStr">
        <is>
          <t xml:space="preserve"> </t>
        </is>
      </c>
      <c r="I32" s="4" t="inlineStr">
        <is>
          <t xml:space="preserve"> </t>
        </is>
      </c>
      <c r="J32" s="4" t="inlineStr">
        <is>
          <t xml:space="preserve"> </t>
        </is>
      </c>
    </row>
    <row r="33">
      <c r="A33" s="4" t="inlineStr">
        <is>
          <t>Share-based payment, cost not yet recognized, amount</t>
        </is>
      </c>
      <c r="B33" s="4" t="inlineStr">
        <is>
          <t xml:space="preserve"> </t>
        </is>
      </c>
      <c r="C33" s="4" t="inlineStr">
        <is>
          <t xml:space="preserve"> </t>
        </is>
      </c>
      <c r="D33" s="4" t="inlineStr">
        <is>
          <t xml:space="preserve"> </t>
        </is>
      </c>
      <c r="E33" s="5" t="n">
        <v>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 arrangement, cost not yet recognized, period for recognition</t>
        </is>
      </c>
      <c r="B34" s="4" t="inlineStr">
        <is>
          <t xml:space="preserve"> </t>
        </is>
      </c>
      <c r="C34" s="4" t="inlineStr">
        <is>
          <t xml:space="preserve"> </t>
        </is>
      </c>
      <c r="D34" s="4" t="inlineStr">
        <is>
          <t xml:space="preserve"> </t>
        </is>
      </c>
      <c r="E34" s="4" t="inlineStr">
        <is>
          <t>2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liability</t>
        </is>
      </c>
      <c r="B35" s="4" t="inlineStr">
        <is>
          <t xml:space="preserve"> </t>
        </is>
      </c>
      <c r="C35" s="4" t="inlineStr">
        <is>
          <t xml:space="preserve"> </t>
        </is>
      </c>
      <c r="D35" s="4" t="inlineStr">
        <is>
          <t xml:space="preserve"> </t>
        </is>
      </c>
      <c r="E35" s="5" t="n">
        <v>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payment arrangement, plan modification, incremental cost</t>
        </is>
      </c>
      <c r="B36" s="4" t="inlineStr">
        <is>
          <t xml:space="preserve"> </t>
        </is>
      </c>
      <c r="C36" s="5"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PIC, share-based payment arrangement, recognition and exercise</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share-based compensation</t>
        </is>
      </c>
      <c r="B40" s="4" t="inlineStr">
        <is>
          <t xml:space="preserve"> </t>
        </is>
      </c>
      <c r="C40" s="4" t="inlineStr">
        <is>
          <t xml:space="preserve"> </t>
        </is>
      </c>
      <c r="D40" s="4" t="inlineStr">
        <is>
          <t xml:space="preserve"> </t>
        </is>
      </c>
      <c r="E40" s="5" t="n">
        <v>27</v>
      </c>
      <c r="F40" s="5" t="n">
        <v>22</v>
      </c>
      <c r="G40" s="5" t="n">
        <v>19</v>
      </c>
      <c r="H40" s="4" t="inlineStr">
        <is>
          <t xml:space="preserve"> </t>
        </is>
      </c>
      <c r="I40" s="4" t="inlineStr">
        <is>
          <t xml:space="preserve"> </t>
        </is>
      </c>
      <c r="J40" s="4" t="inlineStr">
        <is>
          <t xml:space="preserve"> </t>
        </is>
      </c>
    </row>
    <row r="41">
      <c r="A41" s="4" t="inlineStr">
        <is>
          <t>Granted (in dollars per share) | $ / shares</t>
        </is>
      </c>
      <c r="B41" s="4" t="inlineStr">
        <is>
          <t xml:space="preserve"> </t>
        </is>
      </c>
      <c r="C41" s="4" t="inlineStr">
        <is>
          <t xml:space="preserve"> </t>
        </is>
      </c>
      <c r="D41" s="4" t="inlineStr">
        <is>
          <t xml:space="preserve"> </t>
        </is>
      </c>
      <c r="E41" s="8" t="n">
        <v>125.3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anted (in shares) | shares</t>
        </is>
      </c>
      <c r="B42" s="4" t="inlineStr">
        <is>
          <t xml:space="preserve"> </t>
        </is>
      </c>
      <c r="C42" s="4" t="inlineStr">
        <is>
          <t xml:space="preserve"> </t>
        </is>
      </c>
      <c r="D42" s="4" t="inlineStr">
        <is>
          <t xml:space="preserve"> </t>
        </is>
      </c>
      <c r="E42" s="6" t="n">
        <v>29559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options and equity awards other than options, outstanding, number (in shares) | shares</t>
        </is>
      </c>
      <c r="B43" s="4" t="inlineStr">
        <is>
          <t xml:space="preserve"> </t>
        </is>
      </c>
      <c r="C43" s="4" t="inlineStr">
        <is>
          <t xml:space="preserve"> </t>
        </is>
      </c>
      <c r="D43" s="4" t="inlineStr">
        <is>
          <t xml:space="preserve"> </t>
        </is>
      </c>
      <c r="E43" s="6" t="n">
        <v>131395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4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capital shares reserved for future issuance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770000</v>
      </c>
      <c r="I46" s="4" t="inlineStr">
        <is>
          <t xml:space="preserve"> </t>
        </is>
      </c>
      <c r="J46" s="4" t="inlineStr">
        <is>
          <t xml:space="preserve"> </t>
        </is>
      </c>
    </row>
    <row r="47">
      <c r="A47" s="4" t="inlineStr">
        <is>
          <t>Share-based compensation arrangement by share-based payment award, grants in period, gross (in shares) | shares</t>
        </is>
      </c>
      <c r="B47" s="4" t="inlineStr">
        <is>
          <t xml:space="preserve"> </t>
        </is>
      </c>
      <c r="C47" s="4" t="inlineStr">
        <is>
          <t xml:space="preserve"> </t>
        </is>
      </c>
      <c r="D47" s="4" t="inlineStr">
        <is>
          <t xml:space="preserve"> </t>
        </is>
      </c>
      <c r="E47" s="6" t="n">
        <v>16781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share-based compensation</t>
        </is>
      </c>
      <c r="B48" s="4" t="inlineStr">
        <is>
          <t xml:space="preserve"> </t>
        </is>
      </c>
      <c r="C48" s="4" t="inlineStr">
        <is>
          <t xml:space="preserve"> </t>
        </is>
      </c>
      <c r="D48" s="4" t="inlineStr">
        <is>
          <t xml:space="preserve"> </t>
        </is>
      </c>
      <c r="E48" s="5" t="n">
        <v>6</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payment, cost not yet recognized, amount</t>
        </is>
      </c>
      <c r="B49" s="4" t="inlineStr">
        <is>
          <t xml:space="preserve"> </t>
        </is>
      </c>
      <c r="C49" s="4" t="inlineStr">
        <is>
          <t xml:space="preserve"> </t>
        </is>
      </c>
      <c r="D49" s="4" t="inlineStr">
        <is>
          <t xml:space="preserve"> </t>
        </is>
      </c>
      <c r="E49" s="5" t="n">
        <v>2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payment arrangement, cost not yet recognized, period for recognition</t>
        </is>
      </c>
      <c r="B50" s="4" t="inlineStr">
        <is>
          <t xml:space="preserve"> </t>
        </is>
      </c>
      <c r="C50" s="4" t="inlineStr">
        <is>
          <t xml:space="preserve"> </t>
        </is>
      </c>
      <c r="D50" s="4" t="inlineStr">
        <is>
          <t xml:space="preserve"> </t>
        </is>
      </c>
      <c r="E50" s="4" t="inlineStr">
        <is>
          <t>1 year 6 months</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24 Incentive Plan | Award Based On Total Shareholder Return Performance Based On S And P Five Hundre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arrangement by share-based payment award, grants in period, gross (in shares) | shares</t>
        </is>
      </c>
      <c r="B53" s="4" t="inlineStr">
        <is>
          <t xml:space="preserve"> </t>
        </is>
      </c>
      <c r="C53" s="4" t="inlineStr">
        <is>
          <t xml:space="preserve"> </t>
        </is>
      </c>
      <c r="D53" s="4" t="inlineStr">
        <is>
          <t xml:space="preserve"> </t>
        </is>
      </c>
      <c r="E53" s="6" t="n">
        <v>8542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based payment award, fair value, weighted average volatility rate</t>
        </is>
      </c>
      <c r="B54" s="4" t="inlineStr">
        <is>
          <t xml:space="preserve"> </t>
        </is>
      </c>
      <c r="C54" s="4" t="inlineStr">
        <is>
          <t xml:space="preserve"> </t>
        </is>
      </c>
      <c r="D54" s="4" t="inlineStr">
        <is>
          <t xml:space="preserve"> </t>
        </is>
      </c>
      <c r="E54" s="9" t="n">
        <v>0.4</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arrangement by share-based payment award, grants in period, weighted average grant date fair value (in dollars per share) | $ / shares</t>
        </is>
      </c>
      <c r="B55" s="4" t="inlineStr">
        <is>
          <t xml:space="preserve"> </t>
        </is>
      </c>
      <c r="C55" s="4" t="inlineStr">
        <is>
          <t xml:space="preserve"> </t>
        </is>
      </c>
      <c r="D55" s="4" t="inlineStr">
        <is>
          <t xml:space="preserve"> </t>
        </is>
      </c>
      <c r="E55" s="8" t="n">
        <v>294.14</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24 Incentive Plan | Weighted Average Fair Value Of Options Granted One Hundred And Ninety Four Point Zero Eight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compensation arrangement by share-based payment award, grants in period, gross (in shares) | shares</t>
        </is>
      </c>
      <c r="B58" s="4" t="inlineStr">
        <is>
          <t xml:space="preserve"> </t>
        </is>
      </c>
      <c r="C58" s="4" t="inlineStr">
        <is>
          <t xml:space="preserve"> </t>
        </is>
      </c>
      <c r="D58" s="4" t="inlineStr">
        <is>
          <t xml:space="preserve"> </t>
        </is>
      </c>
      <c r="E58" s="6" t="n">
        <v>82394</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based compensation arrangement by share-based payment award, grants in period, weighted average grant date fair value (in dollars per share) | $ / shares</t>
        </is>
      </c>
      <c r="B59" s="4" t="inlineStr">
        <is>
          <t xml:space="preserve"> </t>
        </is>
      </c>
      <c r="C59" s="4" t="inlineStr">
        <is>
          <t xml:space="preserve"> </t>
        </is>
      </c>
      <c r="D59" s="4" t="inlineStr">
        <is>
          <t xml:space="preserve"> </t>
        </is>
      </c>
      <c r="E59" s="8" t="n">
        <v>213.08</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24 Incentive Plan | Weighted Average | Award Based On Total Shareholder Return Performance Based On S And P Five Hundred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 based compensation by share based award, grant date, share price (in dollars per share) | $ / shares</t>
        </is>
      </c>
      <c r="B62" s="4" t="inlineStr">
        <is>
          <t xml:space="preserve"> </t>
        </is>
      </c>
      <c r="C62" s="4" t="inlineStr">
        <is>
          <t xml:space="preserve"> </t>
        </is>
      </c>
      <c r="D62" s="4" t="inlineStr">
        <is>
          <t xml:space="preserve"> </t>
        </is>
      </c>
      <c r="E62" s="17" t="n">
        <v>220.9</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lutter Entertainment Plc Two Thousand And Twenty Three Long Term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based payment award, fair value, weighted average volatility rate</t>
        </is>
      </c>
      <c r="B65" s="4" t="inlineStr">
        <is>
          <t xml:space="preserve"> </t>
        </is>
      </c>
      <c r="C65" s="4" t="inlineStr">
        <is>
          <t xml:space="preserve"> </t>
        </is>
      </c>
      <c r="D65" s="4" t="inlineStr">
        <is>
          <t xml:space="preserve"> </t>
        </is>
      </c>
      <c r="E65" s="9" t="n">
        <v>0.6</v>
      </c>
      <c r="F65" s="10" t="n">
        <v>0.3591</v>
      </c>
      <c r="G65" s="4" t="inlineStr">
        <is>
          <t xml:space="preserve"> </t>
        </is>
      </c>
      <c r="H65" s="4" t="inlineStr">
        <is>
          <t xml:space="preserve"> </t>
        </is>
      </c>
      <c r="I65" s="4" t="inlineStr">
        <is>
          <t xml:space="preserve"> </t>
        </is>
      </c>
      <c r="J65" s="4" t="inlineStr">
        <is>
          <t xml:space="preserve"> </t>
        </is>
      </c>
    </row>
    <row r="66">
      <c r="A66" s="4" t="inlineStr">
        <is>
          <t>Total share-based compensation</t>
        </is>
      </c>
      <c r="B66" s="4" t="inlineStr">
        <is>
          <t xml:space="preserve"> </t>
        </is>
      </c>
      <c r="C66" s="4" t="inlineStr">
        <is>
          <t xml:space="preserve"> </t>
        </is>
      </c>
      <c r="D66" s="4" t="inlineStr">
        <is>
          <t xml:space="preserve"> </t>
        </is>
      </c>
      <c r="E66" s="5" t="n">
        <v>3</v>
      </c>
      <c r="F66" s="5" t="n">
        <v>1</v>
      </c>
      <c r="G66" s="4" t="inlineStr">
        <is>
          <t xml:space="preserve"> </t>
        </is>
      </c>
      <c r="H66" s="4" t="inlineStr">
        <is>
          <t xml:space="preserve"> </t>
        </is>
      </c>
      <c r="I66" s="4" t="inlineStr">
        <is>
          <t xml:space="preserve"> </t>
        </is>
      </c>
      <c r="J66" s="4" t="inlineStr">
        <is>
          <t xml:space="preserve"> </t>
        </is>
      </c>
    </row>
    <row r="67">
      <c r="A67" s="4" t="inlineStr">
        <is>
          <t>Share-based payment, cost not yet recognized, amount</t>
        </is>
      </c>
      <c r="B67" s="4" t="inlineStr">
        <is>
          <t xml:space="preserve"> </t>
        </is>
      </c>
      <c r="C67" s="4" t="inlineStr">
        <is>
          <t xml:space="preserve"> </t>
        </is>
      </c>
      <c r="D67" s="4" t="inlineStr">
        <is>
          <t xml:space="preserve"> </t>
        </is>
      </c>
      <c r="E67" s="5" t="n">
        <v>4</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based payment arrangement, cost not yet recognized, period for recognition</t>
        </is>
      </c>
      <c r="B68" s="4" t="inlineStr">
        <is>
          <t xml:space="preserve"> </t>
        </is>
      </c>
      <c r="C68" s="4" t="inlineStr">
        <is>
          <t xml:space="preserve"> </t>
        </is>
      </c>
      <c r="D68" s="4" t="inlineStr">
        <is>
          <t xml:space="preserve"> </t>
        </is>
      </c>
      <c r="E68" s="4" t="inlineStr">
        <is>
          <t>1 year 6 months</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based compensation arrangement by share-based payment award, award vesting period</t>
        </is>
      </c>
      <c r="B69" s="4" t="inlineStr">
        <is>
          <t xml:space="preserve"> </t>
        </is>
      </c>
      <c r="C69" s="4" t="inlineStr">
        <is>
          <t xml:space="preserve"> </t>
        </is>
      </c>
      <c r="D69" s="4" t="inlineStr">
        <is>
          <t xml:space="preserve"> </t>
        </is>
      </c>
      <c r="E69" s="4" t="inlineStr">
        <is>
          <t>3 years</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Granted (in shares) | shares</t>
        </is>
      </c>
      <c r="B70" s="4" t="inlineStr">
        <is>
          <t xml:space="preserve"> </t>
        </is>
      </c>
      <c r="C70" s="4" t="inlineStr">
        <is>
          <t xml:space="preserve"> </t>
        </is>
      </c>
      <c r="D70" s="4" t="inlineStr">
        <is>
          <t xml:space="preserve"> </t>
        </is>
      </c>
      <c r="E70" s="6" t="n">
        <v>45941</v>
      </c>
      <c r="F70" s="6" t="n">
        <v>44820</v>
      </c>
      <c r="G70" s="4" t="inlineStr">
        <is>
          <t xml:space="preserve"> </t>
        </is>
      </c>
      <c r="H70" s="4" t="inlineStr">
        <is>
          <t xml:space="preserve"> </t>
        </is>
      </c>
      <c r="I70" s="4" t="inlineStr">
        <is>
          <t xml:space="preserve"> </t>
        </is>
      </c>
      <c r="J70" s="4" t="inlineStr">
        <is>
          <t xml:space="preserve"> </t>
        </is>
      </c>
    </row>
    <row r="71">
      <c r="A71" s="4" t="inlineStr">
        <is>
          <t>Share price (in dollars per share) | $ / shares</t>
        </is>
      </c>
      <c r="B71" s="4" t="inlineStr">
        <is>
          <t xml:space="preserve"> </t>
        </is>
      </c>
      <c r="C71" s="4" t="inlineStr">
        <is>
          <t xml:space="preserve"> </t>
        </is>
      </c>
      <c r="D71" s="4" t="inlineStr">
        <is>
          <t xml:space="preserve"> </t>
        </is>
      </c>
      <c r="E71" s="8" t="n">
        <v>204.19</v>
      </c>
      <c r="F71" s="5" t="n">
        <v>200</v>
      </c>
      <c r="G71" s="4" t="inlineStr">
        <is>
          <t xml:space="preserve"> </t>
        </is>
      </c>
      <c r="H71" s="4" t="inlineStr">
        <is>
          <t xml:space="preserve"> </t>
        </is>
      </c>
      <c r="I71" s="4" t="inlineStr">
        <is>
          <t xml:space="preserve"> </t>
        </is>
      </c>
      <c r="J71" s="4" t="inlineStr">
        <is>
          <t xml:space="preserve"> </t>
        </is>
      </c>
    </row>
    <row r="72">
      <c r="A72" s="4" t="inlineStr">
        <is>
          <t>Share-based compensation arrangement by share-based payment award, options, grants in period, weighted average grant date fair value (in dollars per share) | $ / shares</t>
        </is>
      </c>
      <c r="B72" s="4" t="inlineStr">
        <is>
          <t xml:space="preserve"> </t>
        </is>
      </c>
      <c r="C72" s="4" t="inlineStr">
        <is>
          <t xml:space="preserve"> </t>
        </is>
      </c>
      <c r="D72" s="4" t="inlineStr">
        <is>
          <t xml:space="preserve"> </t>
        </is>
      </c>
      <c r="E72" s="8" t="n">
        <v>89.19</v>
      </c>
      <c r="F72" s="8" t="n">
        <v>112.03</v>
      </c>
      <c r="G72" s="4" t="inlineStr">
        <is>
          <t xml:space="preserve"> </t>
        </is>
      </c>
      <c r="H72" s="4" t="inlineStr">
        <is>
          <t xml:space="preserve"> </t>
        </is>
      </c>
      <c r="I72" s="4" t="inlineStr">
        <is>
          <t xml:space="preserve"> </t>
        </is>
      </c>
      <c r="J72" s="4" t="inlineStr">
        <is>
          <t xml:space="preserve"> </t>
        </is>
      </c>
    </row>
    <row r="73">
      <c r="A73" s="4" t="inlineStr">
        <is>
          <t>Weighted Average Remaining Term (Years)</t>
        </is>
      </c>
      <c r="B73" s="4" t="inlineStr">
        <is>
          <t xml:space="preserve"> </t>
        </is>
      </c>
      <c r="C73" s="4" t="inlineStr">
        <is>
          <t xml:space="preserve"> </t>
        </is>
      </c>
      <c r="D73" s="4" t="inlineStr">
        <is>
          <t xml:space="preserve"> </t>
        </is>
      </c>
      <c r="E73" s="4" t="inlineStr">
        <is>
          <t>2 years 5 months 1 day</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ggregate intrinsic value, outstanding</t>
        </is>
      </c>
      <c r="B74" s="4" t="inlineStr">
        <is>
          <t xml:space="preserve"> </t>
        </is>
      </c>
      <c r="C74" s="4" t="inlineStr">
        <is>
          <t xml:space="preserve"> </t>
        </is>
      </c>
      <c r="D74" s="4" t="inlineStr">
        <is>
          <t xml:space="preserve"> </t>
        </is>
      </c>
      <c r="E74" s="5" t="n">
        <v>4</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2016 Restricted Share Plan | Minimum | Share-Based Payment Arrangement, Tranche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based compensation arrangement by share-based payment award, award vesting period</t>
        </is>
      </c>
      <c r="B77" s="4" t="inlineStr">
        <is>
          <t xml:space="preserve"> </t>
        </is>
      </c>
      <c r="C77" s="4" t="inlineStr">
        <is>
          <t xml:space="preserve"> </t>
        </is>
      </c>
      <c r="D77" s="4" t="inlineStr">
        <is>
          <t xml:space="preserve"> </t>
        </is>
      </c>
      <c r="E77" s="4" t="inlineStr">
        <is>
          <t>3 years</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2016 Restricted Share Plan | Minimum | Share-Based Payment Arrangement, Tranche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based compensation arrangement by share-based payment award, award vesting period</t>
        </is>
      </c>
      <c r="B80" s="4" t="inlineStr">
        <is>
          <t xml:space="preserve"> </t>
        </is>
      </c>
      <c r="C80" s="4" t="inlineStr">
        <is>
          <t xml:space="preserve"> </t>
        </is>
      </c>
      <c r="D80" s="4" t="inlineStr">
        <is>
          <t xml:space="preserve"> </t>
        </is>
      </c>
      <c r="E80" s="4" t="inlineStr">
        <is>
          <t>1 year</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2016 Restricted Share Plan | Maximum | Share-Based Payment Arrangement, Tranche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based compensation arrangement by share-based payment award, award vesting period</t>
        </is>
      </c>
      <c r="B83" s="4" t="inlineStr">
        <is>
          <t xml:space="preserve"> </t>
        </is>
      </c>
      <c r="C83" s="4" t="inlineStr">
        <is>
          <t xml:space="preserve"> </t>
        </is>
      </c>
      <c r="D83" s="4" t="inlineStr">
        <is>
          <t xml:space="preserve"> </t>
        </is>
      </c>
      <c r="E83" s="4" t="inlineStr">
        <is>
          <t>4 years</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2016 Restricted Share Plan | Maximum | Share-Based Payment Arrangement, Tranche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based compensation arrangement by share-based payment award, award vesting period</t>
        </is>
      </c>
      <c r="B86" s="4" t="inlineStr">
        <is>
          <t xml:space="preserve"> </t>
        </is>
      </c>
      <c r="C86" s="4" t="inlineStr">
        <is>
          <t xml:space="preserve"> </t>
        </is>
      </c>
      <c r="D86" s="4" t="inlineStr">
        <is>
          <t xml:space="preserve"> </t>
        </is>
      </c>
      <c r="E86" s="4" t="inlineStr">
        <is>
          <t>2 years</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lutter Entertainment Plc Two Thousand And Twenty Four Equity Incentive Plan | Award Based On Total Shareholder Return Performance Based On S And P Five Hundre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based payment award, fair value, weighted average volatility rate</t>
        </is>
      </c>
      <c r="B89" s="4" t="inlineStr">
        <is>
          <t xml:space="preserve"> </t>
        </is>
      </c>
      <c r="C89" s="4" t="inlineStr">
        <is>
          <t xml:space="preserve"> </t>
        </is>
      </c>
      <c r="D89" s="4" t="inlineStr">
        <is>
          <t xml:space="preserve"> </t>
        </is>
      </c>
      <c r="E89" s="9" t="n">
        <v>0.6</v>
      </c>
      <c r="F89" s="10" t="n">
        <v>0.3445</v>
      </c>
      <c r="G89" s="10" t="n">
        <v>0.413</v>
      </c>
      <c r="H89" s="4" t="inlineStr">
        <is>
          <t xml:space="preserve"> </t>
        </is>
      </c>
      <c r="I89" s="4" t="inlineStr">
        <is>
          <t xml:space="preserve"> </t>
        </is>
      </c>
      <c r="J89" s="4" t="inlineStr">
        <is>
          <t xml:space="preserve"> </t>
        </is>
      </c>
    </row>
    <row r="90">
      <c r="A90" s="4" t="inlineStr">
        <is>
          <t>Granted (in shares) | shares</t>
        </is>
      </c>
      <c r="B90" s="4" t="inlineStr">
        <is>
          <t xml:space="preserve"> </t>
        </is>
      </c>
      <c r="C90" s="4" t="inlineStr">
        <is>
          <t xml:space="preserve"> </t>
        </is>
      </c>
      <c r="D90" s="4" t="inlineStr">
        <is>
          <t xml:space="preserve"> </t>
        </is>
      </c>
      <c r="E90" s="6" t="n">
        <v>198199</v>
      </c>
      <c r="F90" s="6" t="n">
        <v>249095</v>
      </c>
      <c r="G90" s="6" t="n">
        <v>2357035</v>
      </c>
      <c r="H90" s="4" t="inlineStr">
        <is>
          <t xml:space="preserve"> </t>
        </is>
      </c>
      <c r="I90" s="4" t="inlineStr">
        <is>
          <t xml:space="preserve"> </t>
        </is>
      </c>
      <c r="J90" s="4" t="inlineStr">
        <is>
          <t xml:space="preserve"> </t>
        </is>
      </c>
    </row>
    <row r="91">
      <c r="A91" s="4" t="inlineStr">
        <is>
          <t>Granted (in dollars per share) | $ / shares</t>
        </is>
      </c>
      <c r="B91" s="4" t="inlineStr">
        <is>
          <t xml:space="preserve"> </t>
        </is>
      </c>
      <c r="C91" s="4" t="inlineStr">
        <is>
          <t xml:space="preserve"> </t>
        </is>
      </c>
      <c r="D91" s="4" t="inlineStr">
        <is>
          <t xml:space="preserve"> </t>
        </is>
      </c>
      <c r="E91" s="8" t="n">
        <v>231.29</v>
      </c>
      <c r="F91" s="5" t="n">
        <v>144</v>
      </c>
      <c r="G91" s="8" t="n">
        <v>147.93</v>
      </c>
      <c r="H91" s="4" t="inlineStr">
        <is>
          <t xml:space="preserve"> </t>
        </is>
      </c>
      <c r="I91" s="4" t="inlineStr">
        <is>
          <t xml:space="preserve"> </t>
        </is>
      </c>
      <c r="J91" s="4" t="inlineStr">
        <is>
          <t xml:space="preserve"> </t>
        </is>
      </c>
    </row>
    <row r="92">
      <c r="A92" s="4" t="inlineStr">
        <is>
          <t>Flutter Entertainment Plc Two Thousand And Twenty Four Equity Incentive Plan | Weighted Average | Award Based On Total Shareholder Return Performance Based On S And P Five Hundred Inde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hare based compensation by share based award, grant date, share price (in dollars per share) | $ / shares</t>
        </is>
      </c>
      <c r="B94" s="4" t="inlineStr">
        <is>
          <t xml:space="preserve"> </t>
        </is>
      </c>
      <c r="C94" s="4" t="inlineStr">
        <is>
          <t xml:space="preserve"> </t>
        </is>
      </c>
      <c r="D94" s="4" t="inlineStr">
        <is>
          <t xml:space="preserve"> </t>
        </is>
      </c>
      <c r="E94" s="8" t="n">
        <v>194.4</v>
      </c>
      <c r="F94" s="8" t="n">
        <v>172.08</v>
      </c>
      <c r="G94" s="8" t="n">
        <v>115.63</v>
      </c>
      <c r="H94" s="4" t="inlineStr">
        <is>
          <t xml:space="preserve"> </t>
        </is>
      </c>
      <c r="I94" s="4" t="inlineStr">
        <is>
          <t xml:space="preserve"> </t>
        </is>
      </c>
      <c r="J94" s="4" t="inlineStr">
        <is>
          <t xml:space="preserve"> </t>
        </is>
      </c>
    </row>
    <row r="95">
      <c r="A95" s="4" t="inlineStr">
        <is>
          <t>VCP Plan | VCP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hare-based payment arrangement, percentage of employees exercise of option</t>
        </is>
      </c>
      <c r="B97" s="4" t="inlineStr">
        <is>
          <t xml:space="preserve"> </t>
        </is>
      </c>
      <c r="C97" s="4" t="inlineStr">
        <is>
          <t xml:space="preserve"> </t>
        </is>
      </c>
      <c r="D97" s="9" t="n">
        <v>0.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ternational Pl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otal share-based compensation</t>
        </is>
      </c>
      <c r="B100" s="4" t="inlineStr">
        <is>
          <t xml:space="preserve"> </t>
        </is>
      </c>
      <c r="C100" s="4" t="inlineStr">
        <is>
          <t xml:space="preserve"> </t>
        </is>
      </c>
      <c r="D100" s="4" t="inlineStr">
        <is>
          <t xml:space="preserve"> </t>
        </is>
      </c>
      <c r="E100" s="5" t="n">
        <v>3</v>
      </c>
      <c r="F100" s="5" t="n">
        <v>3</v>
      </c>
      <c r="G100" s="5" t="n">
        <v>31</v>
      </c>
      <c r="H100" s="4" t="inlineStr">
        <is>
          <t xml:space="preserve"> </t>
        </is>
      </c>
      <c r="I100" s="4" t="inlineStr">
        <is>
          <t xml:space="preserve"> </t>
        </is>
      </c>
      <c r="J100" s="4" t="inlineStr">
        <is>
          <t xml:space="preserve"> </t>
        </is>
      </c>
    </row>
    <row r="101">
      <c r="A101" s="4" t="inlineStr">
        <is>
          <t>Share-based payment, cost not yet recognized, amount</t>
        </is>
      </c>
      <c r="B101" s="4" t="inlineStr">
        <is>
          <t xml:space="preserve"> </t>
        </is>
      </c>
      <c r="C101" s="4" t="inlineStr">
        <is>
          <t xml:space="preserve"> </t>
        </is>
      </c>
      <c r="D101" s="4" t="inlineStr">
        <is>
          <t xml:space="preserve"> </t>
        </is>
      </c>
      <c r="E101" s="5" t="n">
        <v>1</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hare-based payment arrangement, cost not yet recognized, period for recognition</t>
        </is>
      </c>
      <c r="B102" s="4" t="inlineStr">
        <is>
          <t xml:space="preserve"> </t>
        </is>
      </c>
      <c r="C102" s="4" t="inlineStr">
        <is>
          <t xml:space="preserve"> </t>
        </is>
      </c>
      <c r="D102" s="4" t="inlineStr">
        <is>
          <t xml:space="preserve"> </t>
        </is>
      </c>
      <c r="E102" s="4" t="inlineStr">
        <is>
          <t>1 year</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hare-based payment award, equity instruments other than options, share-based liabilities paid</t>
        </is>
      </c>
      <c r="B103" s="4" t="inlineStr">
        <is>
          <t xml:space="preserve"> </t>
        </is>
      </c>
      <c r="C103" s="4" t="inlineStr">
        <is>
          <t xml:space="preserve"> </t>
        </is>
      </c>
      <c r="D103" s="4" t="inlineStr">
        <is>
          <t xml:space="preserve"> </t>
        </is>
      </c>
      <c r="E103" s="5" t="n">
        <v>0</v>
      </c>
      <c r="F103" s="6" t="n">
        <v>12</v>
      </c>
      <c r="G103" s="6" t="n">
        <v>0</v>
      </c>
      <c r="H103" s="4" t="inlineStr">
        <is>
          <t xml:space="preserve"> </t>
        </is>
      </c>
      <c r="I103" s="4" t="inlineStr">
        <is>
          <t xml:space="preserve"> </t>
        </is>
      </c>
      <c r="J103" s="4" t="inlineStr">
        <is>
          <t xml:space="preserve"> </t>
        </is>
      </c>
    </row>
    <row r="104">
      <c r="A104" s="4" t="inlineStr">
        <is>
          <t>Share-based payment arrangement, number of tranches |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v>
      </c>
      <c r="J104" s="4" t="inlineStr">
        <is>
          <t xml:space="preserve"> </t>
        </is>
      </c>
    </row>
    <row r="105">
      <c r="A105" s="4" t="inlineStr">
        <is>
          <t>International Plans | Other Noncurrent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hare-based compensation, liability</t>
        </is>
      </c>
      <c r="B107" s="4" t="inlineStr">
        <is>
          <t xml:space="preserve"> </t>
        </is>
      </c>
      <c r="C107" s="4" t="inlineStr">
        <is>
          <t xml:space="preserve"> </t>
        </is>
      </c>
      <c r="D107" s="4" t="inlineStr">
        <is>
          <t xml:space="preserve"> </t>
        </is>
      </c>
      <c r="E107" s="6" t="n">
        <v>32</v>
      </c>
      <c r="F107" s="6" t="n">
        <v>29</v>
      </c>
      <c r="G107" s="4" t="inlineStr">
        <is>
          <t xml:space="preserve"> </t>
        </is>
      </c>
      <c r="H107" s="4" t="inlineStr">
        <is>
          <t xml:space="preserve"> </t>
        </is>
      </c>
      <c r="I107" s="4" t="inlineStr">
        <is>
          <t xml:space="preserve"> </t>
        </is>
      </c>
      <c r="J107" s="4" t="inlineStr">
        <is>
          <t xml:space="preserve"> </t>
        </is>
      </c>
    </row>
    <row r="108">
      <c r="A108" s="4" t="inlineStr">
        <is>
          <t>International Plans | December 2025 Tranch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Total share-based compensation</t>
        </is>
      </c>
      <c r="B110" s="4" t="inlineStr">
        <is>
          <t xml:space="preserve"> </t>
        </is>
      </c>
      <c r="C110" s="4" t="inlineStr">
        <is>
          <t xml:space="preserve"> </t>
        </is>
      </c>
      <c r="D110" s="4" t="inlineStr">
        <is>
          <t xml:space="preserve"> </t>
        </is>
      </c>
      <c r="E110" s="6" t="n">
        <v>1</v>
      </c>
      <c r="F110" s="6" t="n">
        <v>3</v>
      </c>
      <c r="G110" s="6" t="n">
        <v>2</v>
      </c>
      <c r="H110" s="4" t="inlineStr">
        <is>
          <t xml:space="preserve"> </t>
        </is>
      </c>
      <c r="I110" s="4" t="inlineStr">
        <is>
          <t xml:space="preserve"> </t>
        </is>
      </c>
      <c r="J110" s="4" t="inlineStr">
        <is>
          <t xml:space="preserve"> </t>
        </is>
      </c>
    </row>
    <row r="111">
      <c r="A111" s="4" t="inlineStr">
        <is>
          <t>Share-based payment, cost not yet recognized, amount</t>
        </is>
      </c>
      <c r="B111" s="4" t="inlineStr">
        <is>
          <t xml:space="preserve"> </t>
        </is>
      </c>
      <c r="C111" s="4" t="inlineStr">
        <is>
          <t xml:space="preserve"> </t>
        </is>
      </c>
      <c r="D111" s="4" t="inlineStr">
        <is>
          <t xml:space="preserve"> </t>
        </is>
      </c>
      <c r="E111" s="5" t="n">
        <v>1</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hare-based payment arrangement, cost not yet recognized, period for recognition</t>
        </is>
      </c>
      <c r="B112" s="4" t="inlineStr">
        <is>
          <t xml:space="preserve"> </t>
        </is>
      </c>
      <c r="C112" s="4" t="inlineStr">
        <is>
          <t xml:space="preserve"> </t>
        </is>
      </c>
      <c r="D112" s="4" t="inlineStr">
        <is>
          <t xml:space="preserve"> </t>
        </is>
      </c>
      <c r="E112" s="4" t="inlineStr">
        <is>
          <t>1 year</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PIC, share-based payment arrangement, recognition and exercise</t>
        </is>
      </c>
      <c r="B113" s="4" t="inlineStr">
        <is>
          <t xml:space="preserve"> </t>
        </is>
      </c>
      <c r="C113" s="4" t="inlineStr">
        <is>
          <t xml:space="preserve"> </t>
        </is>
      </c>
      <c r="D113" s="4" t="inlineStr">
        <is>
          <t xml:space="preserve"> </t>
        </is>
      </c>
      <c r="E113" s="4" t="inlineStr">
        <is>
          <t xml:space="preserve"> </t>
        </is>
      </c>
      <c r="F113" s="4" t="inlineStr">
        <is>
          <t xml:space="preserve"> </t>
        </is>
      </c>
      <c r="G113" s="6" t="n">
        <v>3</v>
      </c>
      <c r="H113" s="4" t="inlineStr">
        <is>
          <t xml:space="preserve"> </t>
        </is>
      </c>
      <c r="I113" s="4" t="inlineStr">
        <is>
          <t xml:space="preserve"> </t>
        </is>
      </c>
      <c r="J113" s="4" t="inlineStr">
        <is>
          <t xml:space="preserve"> </t>
        </is>
      </c>
    </row>
    <row r="114">
      <c r="A114" s="4" t="inlineStr">
        <is>
          <t>International Plans | July 2023 Tranch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Total share-based compensation</t>
        </is>
      </c>
      <c r="B116" s="4" t="inlineStr">
        <is>
          <t xml:space="preserve"> </t>
        </is>
      </c>
      <c r="C116" s="4" t="inlineStr">
        <is>
          <t xml:space="preserve"> </t>
        </is>
      </c>
      <c r="D116" s="4" t="inlineStr">
        <is>
          <t xml:space="preserve"> </t>
        </is>
      </c>
      <c r="E116" s="5" t="n">
        <v>0</v>
      </c>
      <c r="F116" s="5" t="n">
        <v>3</v>
      </c>
      <c r="G116" s="5" t="n">
        <v>9</v>
      </c>
      <c r="H116" s="4" t="inlineStr">
        <is>
          <t xml:space="preserve"> </t>
        </is>
      </c>
      <c r="I116" s="4" t="inlineStr">
        <is>
          <t xml:space="preserve"> </t>
        </is>
      </c>
      <c r="J116" s="4" t="inlineStr">
        <is>
          <t xml:space="preserve"> </t>
        </is>
      </c>
    </row>
    <row r="117">
      <c r="A117" s="4" t="inlineStr">
        <is>
          <t>Outstanding at beginning of period (in shares) | shares</t>
        </is>
      </c>
      <c r="B117" s="4" t="inlineStr">
        <is>
          <t xml:space="preserve"> </t>
        </is>
      </c>
      <c r="C117" s="4" t="inlineStr">
        <is>
          <t xml:space="preserve"> </t>
        </is>
      </c>
      <c r="D117" s="4" t="inlineStr">
        <is>
          <t xml:space="preserve"> </t>
        </is>
      </c>
      <c r="E117" s="6" t="n">
        <v>0</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Share-based payment award, equity instruments other than options, share-based liabilities paid</t>
        </is>
      </c>
      <c r="B118" s="5" t="n">
        <v>2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Payment Arrangement, Activity (Details) - USD ($) $ / shares in Units, $ in Million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utstanding at beginning of period (in shares)</t>
        </is>
      </c>
      <c r="B4" s="6" t="n">
        <v>1442930</v>
      </c>
      <c r="C4" s="6" t="n">
        <v>1328614</v>
      </c>
      <c r="D4" s="6" t="n">
        <v>501411</v>
      </c>
    </row>
    <row r="5">
      <c r="A5" s="4" t="inlineStr">
        <is>
          <t>Granted (in shares)</t>
        </is>
      </c>
      <c r="B5" s="6" t="n">
        <v>352172</v>
      </c>
      <c r="C5" s="6" t="n">
        <v>494805</v>
      </c>
      <c r="D5" s="6" t="n">
        <v>1072479</v>
      </c>
    </row>
    <row r="6">
      <c r="A6" s="4" t="inlineStr">
        <is>
          <t>Exercised/Vested (in shares)</t>
        </is>
      </c>
      <c r="B6" s="6" t="n">
        <v>-421123</v>
      </c>
      <c r="C6" s="6" t="n">
        <v>-249588</v>
      </c>
      <c r="D6" s="6" t="n">
        <v>-87306</v>
      </c>
    </row>
    <row r="7">
      <c r="A7" s="4" t="inlineStr">
        <is>
          <t>Cancelled/Lapsed (in shares)</t>
        </is>
      </c>
      <c r="B7" s="6" t="n">
        <v>-85432</v>
      </c>
      <c r="C7" s="6" t="n">
        <v>-130901</v>
      </c>
      <c r="D7" s="6" t="n">
        <v>-157970</v>
      </c>
    </row>
    <row r="8">
      <c r="A8" s="4" t="inlineStr">
        <is>
          <t>Outstanding at end of period (in shares)</t>
        </is>
      </c>
      <c r="B8" s="6" t="n">
        <v>1288547</v>
      </c>
      <c r="C8" s="6" t="n">
        <v>1442930</v>
      </c>
      <c r="D8" s="6" t="n">
        <v>1328614</v>
      </c>
    </row>
    <row r="9">
      <c r="A9" s="4" t="inlineStr">
        <is>
          <t>Weighted Average Remaining Term (Years)</t>
        </is>
      </c>
      <c r="B9" s="4" t="inlineStr">
        <is>
          <t>8 years 25 days</t>
        </is>
      </c>
      <c r="C9" s="4" t="inlineStr">
        <is>
          <t xml:space="preserve"> </t>
        </is>
      </c>
      <c r="D9" s="4" t="inlineStr">
        <is>
          <t xml:space="preserve"> </t>
        </is>
      </c>
    </row>
    <row r="10">
      <c r="A10" s="4" t="inlineStr">
        <is>
          <t>Aggregate intrinsic value, exercises</t>
        </is>
      </c>
      <c r="B10" s="5" t="n">
        <v>59</v>
      </c>
      <c r="C10" s="5" t="n">
        <v>42</v>
      </c>
      <c r="D10" s="5" t="n">
        <v>11</v>
      </c>
    </row>
    <row r="11">
      <c r="A11" s="4" t="inlineStr">
        <is>
          <t>Aggregate intrinsic value, outstanding</t>
        </is>
      </c>
      <c r="B11" s="5" t="n">
        <v>333</v>
      </c>
      <c r="C11" s="4" t="inlineStr">
        <is>
          <t xml:space="preserve"> </t>
        </is>
      </c>
      <c r="D11" s="4" t="inlineStr">
        <is>
          <t xml:space="preserve"> </t>
        </is>
      </c>
    </row>
    <row r="12">
      <c r="A12" s="4" t="inlineStr">
        <is>
          <t>Restricted Stock</t>
        </is>
      </c>
      <c r="B12" s="4" t="inlineStr">
        <is>
          <t xml:space="preserve"> </t>
        </is>
      </c>
      <c r="C12" s="4" t="inlineStr">
        <is>
          <t xml:space="preserve"> </t>
        </is>
      </c>
      <c r="D12" s="4" t="inlineStr">
        <is>
          <t xml:space="preserve"> </t>
        </is>
      </c>
    </row>
    <row r="13">
      <c r="A13" s="3" t="inlineStr">
        <is>
          <t>Number of Units</t>
        </is>
      </c>
      <c r="B13" s="4" t="inlineStr">
        <is>
          <t xml:space="preserve"> </t>
        </is>
      </c>
      <c r="C13" s="4" t="inlineStr">
        <is>
          <t xml:space="preserve"> </t>
        </is>
      </c>
      <c r="D13" s="4" t="inlineStr">
        <is>
          <t xml:space="preserve"> </t>
        </is>
      </c>
    </row>
    <row r="14">
      <c r="A14" s="4" t="inlineStr">
        <is>
          <t>Outstanding at beginning of period (in shares)</t>
        </is>
      </c>
      <c r="B14" s="6" t="n">
        <v>1076211</v>
      </c>
      <c r="C14" s="6" t="n">
        <v>972047</v>
      </c>
      <c r="D14" s="6" t="n">
        <v>418943</v>
      </c>
    </row>
    <row r="15">
      <c r="A15" s="4" t="inlineStr">
        <is>
          <t>Granted (in shares)</t>
        </is>
      </c>
      <c r="B15" s="6" t="n">
        <v>470354</v>
      </c>
      <c r="C15" s="6" t="n">
        <v>584479</v>
      </c>
      <c r="D15" s="6" t="n">
        <v>700653</v>
      </c>
    </row>
    <row r="16">
      <c r="A16" s="4" t="inlineStr">
        <is>
          <t>Exercised/Vested (in shares)</t>
        </is>
      </c>
      <c r="B16" s="6" t="n">
        <v>-574423</v>
      </c>
      <c r="C16" s="6" t="n">
        <v>-408755</v>
      </c>
      <c r="D16" s="6" t="n">
        <v>-130561</v>
      </c>
    </row>
    <row r="17">
      <c r="A17" s="4" t="inlineStr">
        <is>
          <t>Cancelled/Lapsed (in shares)</t>
        </is>
      </c>
      <c r="B17" s="6" t="n">
        <v>-82163</v>
      </c>
      <c r="C17" s="6" t="n">
        <v>-71560</v>
      </c>
      <c r="D17" s="6" t="n">
        <v>-16988</v>
      </c>
    </row>
    <row r="18">
      <c r="A18" s="4" t="inlineStr">
        <is>
          <t>Outstanding at end of period (in shares)</t>
        </is>
      </c>
      <c r="B18" s="6" t="n">
        <v>889979</v>
      </c>
      <c r="C18" s="6" t="n">
        <v>1076211</v>
      </c>
      <c r="D18" s="6" t="n">
        <v>972047</v>
      </c>
    </row>
    <row r="19">
      <c r="A19" s="3" t="inlineStr">
        <is>
          <t>Share-Based Compensation Arrangement by Share-Based Payment Award, Equity Instruments Other than Options, Nonvested, Weighted Average Grant Date Fair Value [Abstract]</t>
        </is>
      </c>
      <c r="B19" s="4" t="inlineStr">
        <is>
          <t xml:space="preserve"> </t>
        </is>
      </c>
      <c r="C19" s="4" t="inlineStr">
        <is>
          <t xml:space="preserve"> </t>
        </is>
      </c>
      <c r="D19" s="4" t="inlineStr">
        <is>
          <t xml:space="preserve"> </t>
        </is>
      </c>
    </row>
    <row r="20">
      <c r="A20" s="4" t="inlineStr">
        <is>
          <t>Outstanding at beginning of period (in dollars per share)</t>
        </is>
      </c>
      <c r="B20" s="8" t="n">
        <v>150.33</v>
      </c>
      <c r="C20" s="8" t="n">
        <v>140.25</v>
      </c>
      <c r="D20" s="8" t="n">
        <v>184.9</v>
      </c>
    </row>
    <row r="21">
      <c r="A21" s="4" t="inlineStr">
        <is>
          <t>Granted (in dollars per share)</t>
        </is>
      </c>
      <c r="B21" s="15" t="n">
        <v>204.25</v>
      </c>
      <c r="C21" s="15" t="n">
        <v>160.32</v>
      </c>
      <c r="D21" s="15" t="n">
        <v>122.7</v>
      </c>
    </row>
    <row r="22">
      <c r="A22" s="4" t="inlineStr">
        <is>
          <t>Exercised/Vested (in dollars per share)</t>
        </is>
      </c>
      <c r="B22" s="15" t="n">
        <v>133.51</v>
      </c>
      <c r="C22" s="15" t="n">
        <v>140.37</v>
      </c>
      <c r="D22" s="15" t="n">
        <v>189.58</v>
      </c>
    </row>
    <row r="23">
      <c r="A23" s="4" t="inlineStr">
        <is>
          <t>Cancelled/Lapsed (in dollars per share)</t>
        </is>
      </c>
      <c r="B23" s="15" t="n">
        <v>173.61</v>
      </c>
      <c r="C23" s="15" t="n">
        <v>152.38</v>
      </c>
      <c r="D23" s="15" t="n">
        <v>138.52</v>
      </c>
    </row>
    <row r="24">
      <c r="A24" s="4" t="inlineStr">
        <is>
          <t>Outstanding at end of period (in dollars per share)</t>
        </is>
      </c>
      <c r="B24" s="8" t="n">
        <v>171.22</v>
      </c>
      <c r="C24" s="8" t="n">
        <v>150.33</v>
      </c>
      <c r="D24" s="8" t="n">
        <v>140.2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Share Options Outstanding Additional Information (Details) $ in Millions</t>
        </is>
      </c>
      <c r="B1" s="2" t="inlineStr">
        <is>
          <t>12 Months Ended</t>
        </is>
      </c>
    </row>
    <row r="2">
      <c r="B2" s="2" t="inlineStr">
        <is>
          <t>Dec. 31, 2024 USD ($) shares</t>
        </is>
      </c>
    </row>
    <row r="3">
      <c r="A3" s="3" t="inlineStr">
        <is>
          <t>Share-Based Payment Arrangement [Abstract]</t>
        </is>
      </c>
      <c r="B3" s="4" t="inlineStr">
        <is>
          <t xml:space="preserve"> </t>
        </is>
      </c>
    </row>
    <row r="4">
      <c r="A4" s="4" t="inlineStr">
        <is>
          <t>Awards outstanding, share options exercisable (in shares) | shares</t>
        </is>
      </c>
      <c r="B4" s="6" t="n">
        <v>333770</v>
      </c>
    </row>
    <row r="5">
      <c r="A5" s="4" t="inlineStr">
        <is>
          <t>Weighted Average Remaining Term (Years), share options exercisable</t>
        </is>
      </c>
      <c r="B5" s="4" t="inlineStr">
        <is>
          <t>6 years 9 months 18 days</t>
        </is>
      </c>
    </row>
    <row r="6">
      <c r="A6" s="4" t="inlineStr">
        <is>
          <t>Aggregate Intrinsic Value, share options exercisable | $</t>
        </is>
      </c>
      <c r="B6" s="5" t="n">
        <v>86</v>
      </c>
    </row>
    <row r="7">
      <c r="A7" s="4" t="inlineStr">
        <is>
          <t>Awards Outstanding, share options remaining to vest (in shares) | shares</t>
        </is>
      </c>
      <c r="B7" s="6" t="n">
        <v>954777</v>
      </c>
    </row>
    <row r="8">
      <c r="A8" s="4" t="inlineStr">
        <is>
          <t>Weighted Average Remaining Term (Years), share options remaining to vest</t>
        </is>
      </c>
      <c r="B8" s="4" t="inlineStr">
        <is>
          <t>8 years 3 months 18 days</t>
        </is>
      </c>
    </row>
    <row r="9">
      <c r="A9" s="4" t="inlineStr">
        <is>
          <t>Aggregate Intrinsic Value, share options remaining to vest | $</t>
        </is>
      </c>
      <c r="B9" s="5" t="n">
        <v>24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INCOME, NET</t>
        </is>
      </c>
      <c r="B4" s="4" t="inlineStr">
        <is>
          <t xml:space="preserve">OTHER (EXPENSE) INCOME, NET The following table shows the detail of other (expense) income, net for the years ended December 31, 2024, 2023 and 2022: Year ended December 31, ($ in millions) 2024 2023 2022 Foreign exchange gain (loss) $ 15 $ 43 $ (162) Fair value (loss) gain on derivative instruments (2) 7 152 Fair value gain on contingent consideration 3 — — Loss on settlement of long-term debt (7) (6) (65) Financing related fees not eligible for capitalization (8) (29) (9) Loss on disposal (7) (5) — Fair value (loss) gain on Fox Option Liability (426) (165) 83 Fair value (loss) gain on investment (2) (2) 6 Total other (expense) income, net $ (434) $ (157) $ 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Payment Arrangement, Expensed and Capitalized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5" t="n">
        <v>202</v>
      </c>
      <c r="C4" s="5" t="n">
        <v>190</v>
      </c>
      <c r="D4" s="5" t="n">
        <v>181</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t>
        </is>
      </c>
      <c r="B7" s="6" t="n">
        <v>20</v>
      </c>
      <c r="C7" s="6" t="n">
        <v>15</v>
      </c>
      <c r="D7" s="6" t="n">
        <v>6</v>
      </c>
    </row>
    <row r="8">
      <c r="A8" s="4" t="inlineStr">
        <is>
          <t>Technology, research and development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t>
        </is>
      </c>
      <c r="B10" s="6" t="n">
        <v>35</v>
      </c>
      <c r="C10" s="6" t="n">
        <v>30</v>
      </c>
      <c r="D10" s="6" t="n">
        <v>42</v>
      </c>
    </row>
    <row r="11">
      <c r="A11" s="4" t="inlineStr">
        <is>
          <t>Sales and marketing expens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t>
        </is>
      </c>
      <c r="B13" s="6" t="n">
        <v>12</v>
      </c>
      <c r="C13" s="6" t="n">
        <v>14</v>
      </c>
      <c r="D13" s="6" t="n">
        <v>17</v>
      </c>
    </row>
    <row r="14">
      <c r="A14" s="4" t="inlineStr">
        <is>
          <t>General and administrative expens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t>
        </is>
      </c>
      <c r="B16" s="5" t="n">
        <v>135</v>
      </c>
      <c r="C16" s="5" t="n">
        <v>131</v>
      </c>
      <c r="D16" s="5" t="n">
        <v>11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s>
  <sheetData>
    <row r="1">
      <c r="A1" s="1" t="inlineStr">
        <is>
          <t>FAIR VALUE MEASUREMENTS - Additional Information (Details)</t>
        </is>
      </c>
      <c r="C1" s="2" t="inlineStr">
        <is>
          <t>12 Months Ended</t>
        </is>
      </c>
    </row>
    <row r="2">
      <c r="B2" s="2" t="inlineStr">
        <is>
          <t>Nov. 07, 2022</t>
        </is>
      </c>
      <c r="C2" s="2" t="inlineStr">
        <is>
          <t>Dec. 31, 2024 USD ($)</t>
        </is>
      </c>
      <c r="D2" s="2" t="inlineStr">
        <is>
          <t>Dec. 31, 2023 USD ($)</t>
        </is>
      </c>
      <c r="E2" s="2" t="inlineStr">
        <is>
          <t>Dec. 31, 2022 USD ($)</t>
        </is>
      </c>
      <c r="F2" s="2" t="inlineStr">
        <is>
          <t>Dec. 31, 2020 USD ($)</t>
        </is>
      </c>
      <c r="G2" s="2" t="inlineStr">
        <is>
          <t>Oct. 02, 2019</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measurement with unobservable inputs reconciliation recurring basis asset transfers net</t>
        </is>
      </c>
      <c r="B4" s="4" t="inlineStr">
        <is>
          <t xml:space="preserve"> </t>
        </is>
      </c>
      <c r="C4" s="5" t="n">
        <v>0</v>
      </c>
      <c r="D4" s="5" t="n">
        <v>0</v>
      </c>
      <c r="E4" s="4" t="inlineStr">
        <is>
          <t xml:space="preserve"> </t>
        </is>
      </c>
      <c r="F4" s="4" t="inlineStr">
        <is>
          <t xml:space="preserve"> </t>
        </is>
      </c>
      <c r="G4" s="4" t="inlineStr">
        <is>
          <t xml:space="preserve"> </t>
        </is>
      </c>
    </row>
    <row r="5">
      <c r="A5" s="4" t="inlineStr">
        <is>
          <t>Equity securities</t>
        </is>
      </c>
      <c r="B5" s="4" t="inlineStr">
        <is>
          <t xml:space="preserve"> </t>
        </is>
      </c>
      <c r="C5" s="6" t="n">
        <v>6000000</v>
      </c>
      <c r="D5" s="6" t="n">
        <v>9000000</v>
      </c>
      <c r="E5" s="4" t="inlineStr">
        <is>
          <t xml:space="preserve"> </t>
        </is>
      </c>
      <c r="F5" s="4" t="inlineStr">
        <is>
          <t xml:space="preserve"> </t>
        </is>
      </c>
      <c r="G5" s="4" t="inlineStr">
        <is>
          <t xml:space="preserve"> </t>
        </is>
      </c>
    </row>
    <row r="6">
      <c r="A6" s="4" t="inlineStr">
        <is>
          <t>Equity securities, fv-ni, unrealized gain (loss)</t>
        </is>
      </c>
      <c r="B6" s="4" t="inlineStr">
        <is>
          <t xml:space="preserve"> </t>
        </is>
      </c>
      <c r="C6" s="6" t="n">
        <v>-2000000</v>
      </c>
      <c r="D6" s="6" t="n">
        <v>-2000000</v>
      </c>
      <c r="E6" s="5" t="n">
        <v>6000000</v>
      </c>
      <c r="F6" s="4" t="inlineStr">
        <is>
          <t xml:space="preserve"> </t>
        </is>
      </c>
      <c r="G6" s="4" t="inlineStr">
        <is>
          <t xml:space="preserve"> </t>
        </is>
      </c>
    </row>
    <row r="7">
      <c r="A7" s="4" t="inlineStr">
        <is>
          <t>Other liabilities at fair value</t>
        </is>
      </c>
      <c r="B7" s="4" t="inlineStr">
        <is>
          <t xml:space="preserve"> </t>
        </is>
      </c>
      <c r="C7" s="6" t="n">
        <v>810000000</v>
      </c>
      <c r="D7" s="5" t="n">
        <v>400000000</v>
      </c>
      <c r="E7" s="4" t="inlineStr">
        <is>
          <t xml:space="preserve"> </t>
        </is>
      </c>
      <c r="F7" s="4" t="inlineStr">
        <is>
          <t xml:space="preserve"> </t>
        </is>
      </c>
      <c r="G7" s="4" t="inlineStr">
        <is>
          <t xml:space="preserve"> </t>
        </is>
      </c>
    </row>
    <row r="8">
      <c r="A8" s="4" t="inlineStr">
        <is>
          <t>Percentage decrease in significant unobservable input liabilities business combination contingent consideration</t>
        </is>
      </c>
      <c r="B8" s="4" t="inlineStr">
        <is>
          <t xml:space="preserve"> </t>
        </is>
      </c>
      <c r="C8" s="4" t="inlineStr">
        <is>
          <t xml:space="preserve"> </t>
        </is>
      </c>
      <c r="D8" s="9" t="n">
        <v>0.1</v>
      </c>
      <c r="E8" s="4" t="inlineStr">
        <is>
          <t xml:space="preserve"> </t>
        </is>
      </c>
      <c r="F8" s="4" t="inlineStr">
        <is>
          <t xml:space="preserve"> </t>
        </is>
      </c>
      <c r="G8" s="4" t="inlineStr">
        <is>
          <t xml:space="preserve"> </t>
        </is>
      </c>
    </row>
    <row r="9">
      <c r="A9" s="4" t="inlineStr">
        <is>
          <t>Percentage increase in significant unobservable input liabilities business combination contingent consideration</t>
        </is>
      </c>
      <c r="B9" s="4" t="inlineStr">
        <is>
          <t xml:space="preserve"> </t>
        </is>
      </c>
      <c r="C9" s="4" t="inlineStr">
        <is>
          <t xml:space="preserve"> </t>
        </is>
      </c>
      <c r="D9" s="9" t="n">
        <v>0.1</v>
      </c>
      <c r="E9" s="4" t="inlineStr">
        <is>
          <t xml:space="preserve"> </t>
        </is>
      </c>
      <c r="F9" s="4" t="inlineStr">
        <is>
          <t xml:space="preserve"> </t>
        </is>
      </c>
      <c r="G9" s="4" t="inlineStr">
        <is>
          <t xml:space="preserve"> </t>
        </is>
      </c>
    </row>
    <row r="10">
      <c r="A10" s="4" t="inlineStr">
        <is>
          <t>Business combination contingent consideration estimated increase in liabilities due to percentage increase in significant unobservable input</t>
        </is>
      </c>
      <c r="B10" s="4" t="inlineStr">
        <is>
          <t xml:space="preserve"> </t>
        </is>
      </c>
      <c r="C10" s="4" t="inlineStr">
        <is>
          <t xml:space="preserve"> </t>
        </is>
      </c>
      <c r="D10" s="5" t="n">
        <v>2000000</v>
      </c>
      <c r="E10" s="4" t="inlineStr">
        <is>
          <t xml:space="preserve"> </t>
        </is>
      </c>
      <c r="F10" s="4" t="inlineStr">
        <is>
          <t xml:space="preserve"> </t>
        </is>
      </c>
      <c r="G10" s="4" t="inlineStr">
        <is>
          <t xml:space="preserve"> </t>
        </is>
      </c>
    </row>
    <row r="11">
      <c r="A11" s="4" t="inlineStr">
        <is>
          <t>Business combination contingent consideration estimated decrease in liabilities due to percentage increase in significant unobservable input</t>
        </is>
      </c>
      <c r="B11" s="4" t="inlineStr">
        <is>
          <t xml:space="preserve"> </t>
        </is>
      </c>
      <c r="C11" s="4" t="inlineStr">
        <is>
          <t xml:space="preserve"> </t>
        </is>
      </c>
      <c r="D11" s="6" t="n">
        <v>2000000</v>
      </c>
      <c r="E11" s="4" t="inlineStr">
        <is>
          <t xml:space="preserve"> </t>
        </is>
      </c>
      <c r="F11" s="4" t="inlineStr">
        <is>
          <t xml:space="preserve"> </t>
        </is>
      </c>
      <c r="G11" s="4" t="inlineStr">
        <is>
          <t xml:space="preserve"> </t>
        </is>
      </c>
    </row>
    <row r="12">
      <c r="A12" s="4" t="inlineStr">
        <is>
          <t>USD Senior 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Fair Value</t>
        </is>
      </c>
      <c r="B14" s="4" t="inlineStr">
        <is>
          <t xml:space="preserve"> </t>
        </is>
      </c>
      <c r="C14" s="6" t="n">
        <v>533000000</v>
      </c>
      <c r="D14" s="4" t="inlineStr">
        <is>
          <t xml:space="preserve"> </t>
        </is>
      </c>
      <c r="E14" s="4" t="inlineStr">
        <is>
          <t xml:space="preserve"> </t>
        </is>
      </c>
      <c r="F14" s="4" t="inlineStr">
        <is>
          <t xml:space="preserve"> </t>
        </is>
      </c>
      <c r="G14" s="4" t="inlineStr">
        <is>
          <t xml:space="preserve"> </t>
        </is>
      </c>
    </row>
    <row r="15">
      <c r="A15" s="4" t="inlineStr">
        <is>
          <t>Euro Senior 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Fair Value</t>
        </is>
      </c>
      <c r="B17" s="4" t="inlineStr">
        <is>
          <t xml:space="preserve"> </t>
        </is>
      </c>
      <c r="C17" s="6" t="n">
        <v>540000000</v>
      </c>
      <c r="D17" s="4" t="inlineStr">
        <is>
          <t xml:space="preserve"> </t>
        </is>
      </c>
      <c r="E17" s="4" t="inlineStr">
        <is>
          <t xml:space="preserve"> </t>
        </is>
      </c>
      <c r="F17" s="4" t="inlineStr">
        <is>
          <t xml:space="preserve"> </t>
        </is>
      </c>
      <c r="G17" s="4" t="inlineStr">
        <is>
          <t xml:space="preserve"> </t>
        </is>
      </c>
    </row>
    <row r="18">
      <c r="A18" s="4" t="inlineStr">
        <is>
          <t>Fox Corporation | Fox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and rights outstanding</t>
        </is>
      </c>
      <c r="B20" s="4" t="inlineStr">
        <is>
          <t xml:space="preserve"> </t>
        </is>
      </c>
      <c r="C20" s="5" t="n">
        <v>4500000000</v>
      </c>
      <c r="D20" s="5" t="n">
        <v>4300000000</v>
      </c>
      <c r="E20" s="4" t="inlineStr">
        <is>
          <t xml:space="preserve"> </t>
        </is>
      </c>
      <c r="F20" s="5" t="n">
        <v>3700000000</v>
      </c>
      <c r="G20" s="4" t="inlineStr">
        <is>
          <t xml:space="preserve"> </t>
        </is>
      </c>
    </row>
    <row r="21">
      <c r="A21" s="4" t="inlineStr">
        <is>
          <t>Warrants and rights outstanding, annual escalator percentage of option price</t>
        </is>
      </c>
      <c r="B21" s="9" t="n">
        <v>0.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and rights outstanding, term</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row>
    <row r="23">
      <c r="A23" s="4" t="inlineStr">
        <is>
          <t>FanDuel Group Parent, LLC | FSG Service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to acquire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186</v>
      </c>
    </row>
    <row r="26">
      <c r="A26" s="4" t="inlineStr">
        <is>
          <t>FanDuel Group Parent, LLC | Flutter Entertainment p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idiary, ownership percentage, parent</t>
        </is>
      </c>
      <c r="B28" s="4" t="inlineStr">
        <is>
          <t xml:space="preserve"> </t>
        </is>
      </c>
      <c r="C28" s="4" t="inlineStr">
        <is>
          <t xml:space="preserve"> </t>
        </is>
      </c>
      <c r="D28" s="4" t="inlineStr">
        <is>
          <t xml:space="preserve"> </t>
        </is>
      </c>
      <c r="E28" s="4" t="inlineStr">
        <is>
          <t xml:space="preserve"> </t>
        </is>
      </c>
      <c r="F28" s="10" t="n">
        <v>0.372</v>
      </c>
      <c r="G28" s="4" t="inlineStr">
        <is>
          <t xml:space="preserve"> </t>
        </is>
      </c>
    </row>
    <row r="29">
      <c r="A29" s="4" t="inlineStr">
        <is>
          <t>Discount Rate | Fox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and rights measurement input</t>
        </is>
      </c>
      <c r="B31" s="4" t="inlineStr">
        <is>
          <t xml:space="preserve"> </t>
        </is>
      </c>
      <c r="C31" s="15" t="n">
        <v>0.33</v>
      </c>
      <c r="D31" s="15" t="n">
        <v>0.35</v>
      </c>
      <c r="E31" s="4" t="inlineStr">
        <is>
          <t xml:space="preserve"> </t>
        </is>
      </c>
      <c r="F31" s="4" t="inlineStr">
        <is>
          <t xml:space="preserve"> </t>
        </is>
      </c>
      <c r="G31" s="4" t="inlineStr">
        <is>
          <t xml:space="preserve"> </t>
        </is>
      </c>
    </row>
    <row r="32">
      <c r="A32" s="4" t="inlineStr">
        <is>
          <t>Discount Rate | Fox Option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and rights measurement input</t>
        </is>
      </c>
      <c r="B34" s="4" t="inlineStr">
        <is>
          <t xml:space="preserve"> </t>
        </is>
      </c>
      <c r="C34" s="12" t="n">
        <v>0.338</v>
      </c>
      <c r="D34" s="12" t="n">
        <v>0.36</v>
      </c>
      <c r="E34" s="4" t="inlineStr">
        <is>
          <t xml:space="preserve"> </t>
        </is>
      </c>
      <c r="F34" s="4" t="inlineStr">
        <is>
          <t xml:space="preserve"> </t>
        </is>
      </c>
      <c r="G34" s="4" t="inlineStr">
        <is>
          <t xml:space="preserve"> </t>
        </is>
      </c>
    </row>
    <row r="35">
      <c r="A35" s="4" t="inlineStr">
        <is>
          <t>Discount Rate | Fox Option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and rights measurement input</t>
        </is>
      </c>
      <c r="B37" s="4" t="inlineStr">
        <is>
          <t xml:space="preserve"> </t>
        </is>
      </c>
      <c r="C37" s="12" t="n">
        <v>0.283</v>
      </c>
      <c r="D37" s="12" t="n">
        <v>0.297</v>
      </c>
      <c r="E37" s="4" t="inlineStr">
        <is>
          <t xml:space="preserve"> </t>
        </is>
      </c>
      <c r="F37" s="4" t="inlineStr">
        <is>
          <t xml:space="preserve"> </t>
        </is>
      </c>
      <c r="G37" s="4" t="inlineStr">
        <is>
          <t xml:space="preserve"> </t>
        </is>
      </c>
    </row>
    <row r="38">
      <c r="A38" s="4" t="inlineStr">
        <is>
          <t>Discount Rate | Valuation Technique, Discounted Cash Flow | Fox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and rights measurement input</t>
        </is>
      </c>
      <c r="B40" s="4" t="inlineStr">
        <is>
          <t xml:space="preserve"> </t>
        </is>
      </c>
      <c r="C40" s="15" t="n">
        <v>0.2</v>
      </c>
      <c r="D40" s="15" t="n">
        <v>0.21</v>
      </c>
      <c r="E40" s="4" t="inlineStr">
        <is>
          <t xml:space="preserve"> </t>
        </is>
      </c>
      <c r="F40" s="4" t="inlineStr">
        <is>
          <t xml:space="preserve"> </t>
        </is>
      </c>
      <c r="G40" s="4" t="inlineStr">
        <is>
          <t xml:space="preserve"> </t>
        </is>
      </c>
    </row>
    <row r="41">
      <c r="A41" s="4" t="inlineStr">
        <is>
          <t>Measurement Input, Enterprise Value To Revenue Multiple, Last 12 Months | Valuation Technique, Guideline Public Company Method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and rights measurement input</t>
        </is>
      </c>
      <c r="B43" s="4" t="inlineStr">
        <is>
          <t xml:space="preserve"> </t>
        </is>
      </c>
      <c r="C43" s="18" t="n">
        <v>4.5</v>
      </c>
      <c r="D43" s="18" t="n">
        <v>4.8</v>
      </c>
      <c r="E43" s="4" t="inlineStr">
        <is>
          <t xml:space="preserve"> </t>
        </is>
      </c>
      <c r="F43" s="4" t="inlineStr">
        <is>
          <t xml:space="preserve"> </t>
        </is>
      </c>
      <c r="G43" s="4" t="inlineStr">
        <is>
          <t xml:space="preserve"> </t>
        </is>
      </c>
    </row>
    <row r="44">
      <c r="A44" s="4" t="inlineStr">
        <is>
          <t>Measurement Input, Enterprise Value To Revenue Multiple, Last 12 Months | Valuation Approach, Comparable Companies | Medi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and rights measurement input</t>
        </is>
      </c>
      <c r="B46" s="4" t="inlineStr">
        <is>
          <t xml:space="preserve"> </t>
        </is>
      </c>
      <c r="C46" s="6" t="n">
        <v>3</v>
      </c>
      <c r="D46" s="18" t="n">
        <v>2.6</v>
      </c>
      <c r="E46" s="4" t="inlineStr">
        <is>
          <t xml:space="preserve"> </t>
        </is>
      </c>
      <c r="F46" s="4" t="inlineStr">
        <is>
          <t xml:space="preserve"> </t>
        </is>
      </c>
      <c r="G46" s="4" t="inlineStr">
        <is>
          <t xml:space="preserve"> </t>
        </is>
      </c>
    </row>
    <row r="47">
      <c r="A47" s="4" t="inlineStr">
        <is>
          <t>Measurement Input, Enterprise Value To Revenue Multiple, Last 12 Months | Valuation Approach, Comparable Companies | Arithmetic Ave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and rights measurement input</t>
        </is>
      </c>
      <c r="B49" s="4" t="inlineStr">
        <is>
          <t xml:space="preserve"> </t>
        </is>
      </c>
      <c r="C49" s="18" t="n">
        <v>3.1</v>
      </c>
      <c r="D49" s="18" t="n">
        <v>3.2</v>
      </c>
      <c r="E49" s="4" t="inlineStr">
        <is>
          <t xml:space="preserve"> </t>
        </is>
      </c>
      <c r="F49" s="4" t="inlineStr">
        <is>
          <t xml:space="preserve"> </t>
        </is>
      </c>
      <c r="G49" s="4" t="inlineStr">
        <is>
          <t xml:space="preserve"> </t>
        </is>
      </c>
    </row>
    <row r="50">
      <c r="A50" s="4" t="inlineStr">
        <is>
          <t>Measurement Input, Enterprise Value To Revenue Multiple, Projected 12 Months | Valuation Technique, Guideline Public Company Method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and rights measurement input</t>
        </is>
      </c>
      <c r="B52" s="4" t="inlineStr">
        <is>
          <t xml:space="preserve"> </t>
        </is>
      </c>
      <c r="C52" s="18" t="n">
        <v>3.3</v>
      </c>
      <c r="D52" s="18" t="n">
        <v>3.4</v>
      </c>
      <c r="E52" s="4" t="inlineStr">
        <is>
          <t xml:space="preserve"> </t>
        </is>
      </c>
      <c r="F52" s="4" t="inlineStr">
        <is>
          <t xml:space="preserve"> </t>
        </is>
      </c>
      <c r="G52" s="4" t="inlineStr">
        <is>
          <t xml:space="preserve"> </t>
        </is>
      </c>
    </row>
    <row r="53">
      <c r="A53" s="4" t="inlineStr">
        <is>
          <t>Measurement Input, Enterprise Value To Revenue Multiple, Projected 12 Months | Valuation Approach, Comparable Companies | Medi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and rights measurement input</t>
        </is>
      </c>
      <c r="B55" s="4" t="inlineStr">
        <is>
          <t xml:space="preserve"> </t>
        </is>
      </c>
      <c r="C55" s="18" t="n">
        <v>2.5</v>
      </c>
      <c r="D55" s="18" t="n">
        <v>2.3</v>
      </c>
      <c r="E55" s="4" t="inlineStr">
        <is>
          <t xml:space="preserve"> </t>
        </is>
      </c>
      <c r="F55" s="4" t="inlineStr">
        <is>
          <t xml:space="preserve"> </t>
        </is>
      </c>
      <c r="G55" s="4" t="inlineStr">
        <is>
          <t xml:space="preserve"> </t>
        </is>
      </c>
    </row>
    <row r="56">
      <c r="A56" s="4" t="inlineStr">
        <is>
          <t>Measurement Input, Enterprise Value To Revenue Multiple, Projected 12 Months | Valuation Approach, Comparable Companies | Arithmetic Aver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and rights measurement input</t>
        </is>
      </c>
      <c r="B58" s="4" t="inlineStr">
        <is>
          <t xml:space="preserve"> </t>
        </is>
      </c>
      <c r="C58" s="18" t="n">
        <v>2.6</v>
      </c>
      <c r="D58" s="18" t="n">
        <v>2.6</v>
      </c>
      <c r="E58" s="4" t="inlineStr">
        <is>
          <t xml:space="preserve"> </t>
        </is>
      </c>
      <c r="F58" s="4" t="inlineStr">
        <is>
          <t xml:space="preserve"> </t>
        </is>
      </c>
      <c r="G58" s="4" t="inlineStr">
        <is>
          <t xml:space="preserve"> </t>
        </is>
      </c>
    </row>
    <row r="59">
      <c r="A59" s="4" t="inlineStr">
        <is>
          <t>Measurement Input, Revenue Multiple | Valuation Approach, Comparable Companie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and rights measurement input</t>
        </is>
      </c>
      <c r="B61" s="4" t="inlineStr">
        <is>
          <t xml:space="preserve"> </t>
        </is>
      </c>
      <c r="C61" s="18" t="n">
        <v>5.5</v>
      </c>
      <c r="D61" s="18" t="n">
        <v>6.2</v>
      </c>
      <c r="E61" s="4" t="inlineStr">
        <is>
          <t xml:space="preserve"> </t>
        </is>
      </c>
      <c r="F61" s="4" t="inlineStr">
        <is>
          <t xml:space="preserve"> </t>
        </is>
      </c>
      <c r="G61" s="4" t="inlineStr">
        <is>
          <t xml:space="preserve"> </t>
        </is>
      </c>
    </row>
    <row r="62">
      <c r="A62" s="4" t="inlineStr">
        <is>
          <t>Measurement Input, Revenue Multiple | Valuation Approach, Comparable Companie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s and rights measurement input</t>
        </is>
      </c>
      <c r="B64" s="4" t="inlineStr">
        <is>
          <t xml:space="preserve"> </t>
        </is>
      </c>
      <c r="C64" s="18" t="n">
        <v>1.3</v>
      </c>
      <c r="D64" s="18" t="n">
        <v>1.1</v>
      </c>
      <c r="E64" s="4" t="inlineStr">
        <is>
          <t xml:space="preserve"> </t>
        </is>
      </c>
      <c r="F64" s="4" t="inlineStr">
        <is>
          <t xml:space="preserve"> </t>
        </is>
      </c>
      <c r="G64" s="4" t="inlineStr">
        <is>
          <t xml:space="preserve"> </t>
        </is>
      </c>
    </row>
    <row r="65">
      <c r="A65" s="4" t="inlineStr">
        <is>
          <t>Discount for Lack of Marketability | Fox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arrants and rights measurement input</t>
        </is>
      </c>
      <c r="B67" s="4" t="inlineStr">
        <is>
          <t xml:space="preserve"> </t>
        </is>
      </c>
      <c r="C67" s="15" t="n">
        <v>0.33</v>
      </c>
      <c r="D67" s="15" t="n">
        <v>0.35</v>
      </c>
      <c r="E67" s="4" t="inlineStr">
        <is>
          <t xml:space="preserve"> </t>
        </is>
      </c>
      <c r="F67" s="4" t="inlineStr">
        <is>
          <t xml:space="preserve"> </t>
        </is>
      </c>
      <c r="G67" s="4" t="inlineStr">
        <is>
          <t xml:space="preserve"> </t>
        </is>
      </c>
    </row>
    <row r="68">
      <c r="A68" s="4" t="inlineStr">
        <is>
          <t>Discount for Lack of Marketability | Fox Option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arrants and rights measurement input</t>
        </is>
      </c>
      <c r="B70" s="4" t="inlineStr">
        <is>
          <t xml:space="preserve"> </t>
        </is>
      </c>
      <c r="C70" s="4" t="inlineStr">
        <is>
          <t xml:space="preserve"> </t>
        </is>
      </c>
      <c r="D70" s="12" t="n">
        <v>0.189</v>
      </c>
      <c r="E70" s="4" t="inlineStr">
        <is>
          <t xml:space="preserve"> </t>
        </is>
      </c>
      <c r="F70" s="4" t="inlineStr">
        <is>
          <t xml:space="preserve"> </t>
        </is>
      </c>
      <c r="G70" s="4" t="inlineStr">
        <is>
          <t xml:space="preserve"> </t>
        </is>
      </c>
    </row>
    <row r="71">
      <c r="A71" s="4" t="inlineStr">
        <is>
          <t>Discount for Lack of Marketability | Fox Option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arrants and rights measurement input</t>
        </is>
      </c>
      <c r="B73" s="4" t="inlineStr">
        <is>
          <t xml:space="preserve"> </t>
        </is>
      </c>
      <c r="C73" s="12" t="n">
        <v>0.121</v>
      </c>
      <c r="D73" s="4" t="inlineStr">
        <is>
          <t xml:space="preserve"> </t>
        </is>
      </c>
      <c r="E73" s="4" t="inlineStr">
        <is>
          <t xml:space="preserve"> </t>
        </is>
      </c>
      <c r="F73" s="4" t="inlineStr">
        <is>
          <t xml:space="preserve"> </t>
        </is>
      </c>
      <c r="G73" s="4" t="inlineStr">
        <is>
          <t xml:space="preserve"> </t>
        </is>
      </c>
    </row>
    <row r="74">
      <c r="A74" s="4" t="inlineStr">
        <is>
          <t>Measurement Input, Discount For Lack Of Marketability, Based on Restricted Stock Studies | Fox Option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arrants and rights measurement input</t>
        </is>
      </c>
      <c r="B76" s="4" t="inlineStr">
        <is>
          <t xml:space="preserve"> </t>
        </is>
      </c>
      <c r="C76" s="12" t="n">
        <v>0.45</v>
      </c>
      <c r="D76" s="4" t="inlineStr">
        <is>
          <t xml:space="preserve"> </t>
        </is>
      </c>
      <c r="E76" s="4" t="inlineStr">
        <is>
          <t xml:space="preserve"> </t>
        </is>
      </c>
      <c r="F76" s="4" t="inlineStr">
        <is>
          <t xml:space="preserve"> </t>
        </is>
      </c>
      <c r="G76" s="4" t="inlineStr">
        <is>
          <t xml:space="preserve"> </t>
        </is>
      </c>
    </row>
    <row r="77">
      <c r="A77" s="4" t="inlineStr">
        <is>
          <t>Measurement Input, Discount For Lack Of Marketability, Based on Restricted Stock Studies | Fox Options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Warrants and rights measurement input</t>
        </is>
      </c>
      <c r="B79" s="4" t="inlineStr">
        <is>
          <t xml:space="preserve"> </t>
        </is>
      </c>
      <c r="C79" s="12" t="n">
        <v>0.109</v>
      </c>
      <c r="D79" s="4" t="inlineStr">
        <is>
          <t xml:space="preserve"> </t>
        </is>
      </c>
      <c r="E79" s="4" t="inlineStr">
        <is>
          <t xml:space="preserve"> </t>
        </is>
      </c>
      <c r="F79" s="4" t="inlineStr">
        <is>
          <t xml:space="preserve"> </t>
        </is>
      </c>
      <c r="G79" s="4" t="inlineStr">
        <is>
          <t xml:space="preserve"> </t>
        </is>
      </c>
    </row>
    <row r="80">
      <c r="A80" s="4" t="inlineStr">
        <is>
          <t>Measurement Input, Discount For Lack Of Marketability, Based on Pre-Initial IPO Studies | Arithmetic Aver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Warrants and rights measurement input</t>
        </is>
      </c>
      <c r="B82" s="4" t="inlineStr">
        <is>
          <t xml:space="preserve"> </t>
        </is>
      </c>
      <c r="C82" s="16" t="n">
        <v>0.4696</v>
      </c>
      <c r="D82" s="4" t="inlineStr">
        <is>
          <t xml:space="preserve"> </t>
        </is>
      </c>
      <c r="E82" s="4" t="inlineStr">
        <is>
          <t xml:space="preserve"> </t>
        </is>
      </c>
      <c r="F82" s="4" t="inlineStr">
        <is>
          <t xml:space="preserve"> </t>
        </is>
      </c>
      <c r="G82" s="4" t="inlineStr">
        <is>
          <t xml:space="preserve"> </t>
        </is>
      </c>
    </row>
    <row r="83">
      <c r="A83" s="4" t="inlineStr">
        <is>
          <t>Measurement Input, Discount For Lack Of Marketability, Based on Pre-Initial IPO Studies | Fox Option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Warrants and rights measurement input</t>
        </is>
      </c>
      <c r="B85" s="4" t="inlineStr">
        <is>
          <t xml:space="preserve"> </t>
        </is>
      </c>
      <c r="C85" s="15" t="n">
        <v>0.82</v>
      </c>
      <c r="D85" s="4" t="inlineStr">
        <is>
          <t xml:space="preserve"> </t>
        </is>
      </c>
      <c r="E85" s="4" t="inlineStr">
        <is>
          <t xml:space="preserve"> </t>
        </is>
      </c>
      <c r="F85" s="4" t="inlineStr">
        <is>
          <t xml:space="preserve"> </t>
        </is>
      </c>
      <c r="G85" s="4" t="inlineStr">
        <is>
          <t xml:space="preserve"> </t>
        </is>
      </c>
    </row>
    <row r="86">
      <c r="A86" s="4" t="inlineStr">
        <is>
          <t>Measurement Input, Discount For Lack Of Marketability, Based on Pre-Initial IPO Studies | Fox Options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Warrants and rights measurement input</t>
        </is>
      </c>
      <c r="B88" s="4" t="inlineStr">
        <is>
          <t xml:space="preserve"> </t>
        </is>
      </c>
      <c r="C88" s="16" t="n">
        <v>0.0615</v>
      </c>
      <c r="D88" s="4" t="inlineStr">
        <is>
          <t xml:space="preserve"> </t>
        </is>
      </c>
      <c r="E88" s="4" t="inlineStr">
        <is>
          <t xml:space="preserve"> </t>
        </is>
      </c>
      <c r="F88" s="4" t="inlineStr">
        <is>
          <t xml:space="preserve"> </t>
        </is>
      </c>
      <c r="G88" s="4" t="inlineStr">
        <is>
          <t xml:space="preserve"> </t>
        </is>
      </c>
    </row>
    <row r="89">
      <c r="A89" s="4" t="inlineStr">
        <is>
          <t>Discount For Lack Of Control Based On Fan Duels Equity Ownership And Data Based On Megarstat Studies | Fox Op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Warrants and rights measurement input</t>
        </is>
      </c>
      <c r="B91" s="4" t="inlineStr">
        <is>
          <t xml:space="preserve"> </t>
        </is>
      </c>
      <c r="C91" s="16" t="n">
        <v>0.184</v>
      </c>
      <c r="D91" s="16" t="n">
        <v>0.184</v>
      </c>
      <c r="E91" s="4" t="inlineStr">
        <is>
          <t xml:space="preserve"> </t>
        </is>
      </c>
      <c r="F91" s="4" t="inlineStr">
        <is>
          <t xml:space="preserve"> </t>
        </is>
      </c>
      <c r="G91" s="4" t="inlineStr">
        <is>
          <t xml:space="preserve"> </t>
        </is>
      </c>
    </row>
    <row r="92">
      <c r="A92" s="4" t="inlineStr">
        <is>
          <t>Price Volatility | Fox Op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Warrants and rights measurement input</t>
        </is>
      </c>
      <c r="B94" s="4" t="inlineStr">
        <is>
          <t xml:space="preserve"> </t>
        </is>
      </c>
      <c r="C94" s="15" t="n">
        <v>0.35</v>
      </c>
      <c r="D94" s="15" t="n">
        <v>0.36</v>
      </c>
      <c r="E94" s="4" t="inlineStr">
        <is>
          <t xml:space="preserve"> </t>
        </is>
      </c>
      <c r="F94" s="4" t="inlineStr">
        <is>
          <t xml:space="preserve"> </t>
        </is>
      </c>
      <c r="G94" s="4" t="inlineStr">
        <is>
          <t xml:space="preserve"> </t>
        </is>
      </c>
    </row>
    <row r="95">
      <c r="A95" s="4" t="inlineStr">
        <is>
          <t>Measurement Input, Price Volatility, Based on Comparable Companies | Fox Options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Warrants and rights measurement input</t>
        </is>
      </c>
      <c r="B97" s="4" t="inlineStr">
        <is>
          <t xml:space="preserve"> </t>
        </is>
      </c>
      <c r="C97" s="12" t="n">
        <v>0.907</v>
      </c>
      <c r="D97" s="12" t="n">
        <v>0.587</v>
      </c>
      <c r="E97" s="4" t="inlineStr">
        <is>
          <t xml:space="preserve"> </t>
        </is>
      </c>
      <c r="F97" s="4" t="inlineStr">
        <is>
          <t xml:space="preserve"> </t>
        </is>
      </c>
      <c r="G97" s="4" t="inlineStr">
        <is>
          <t xml:space="preserve"> </t>
        </is>
      </c>
    </row>
    <row r="98">
      <c r="A98" s="4" t="inlineStr">
        <is>
          <t>Measurement Input, Price Volatility, Based on Comparable Companies | Fox Options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Warrants and rights measurement input</t>
        </is>
      </c>
      <c r="B100" s="4" t="inlineStr">
        <is>
          <t xml:space="preserve"> </t>
        </is>
      </c>
      <c r="C100" s="12" t="n">
        <v>0.181</v>
      </c>
      <c r="D100" s="12" t="n">
        <v>0.233</v>
      </c>
      <c r="E100" s="4" t="inlineStr">
        <is>
          <t xml:space="preserve"> </t>
        </is>
      </c>
      <c r="F100" s="4" t="inlineStr">
        <is>
          <t xml:space="preserve"> </t>
        </is>
      </c>
      <c r="G100" s="4" t="inlineStr">
        <is>
          <t xml:space="preserve"> </t>
        </is>
      </c>
    </row>
    <row r="101">
      <c r="A101" s="4" t="inlineStr">
        <is>
          <t>Probabiltiy Of Market Participant Submitting And Obtaining License | Fox Op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Warrants and rights measurement input</t>
        </is>
      </c>
      <c r="B103" s="4" t="inlineStr">
        <is>
          <t xml:space="preserve"> </t>
        </is>
      </c>
      <c r="C103" s="15" t="n">
        <v>0.75</v>
      </c>
      <c r="D103" s="15" t="n">
        <v>0.75</v>
      </c>
      <c r="E103" s="4" t="inlineStr">
        <is>
          <t xml:space="preserve"> </t>
        </is>
      </c>
      <c r="F103" s="4" t="inlineStr">
        <is>
          <t xml:space="preserve"> </t>
        </is>
      </c>
      <c r="G103" s="4" t="inlineStr">
        <is>
          <t xml:space="preserve"> </t>
        </is>
      </c>
    </row>
    <row r="104">
      <c r="A104" s="4" t="inlineStr">
        <is>
          <t>Level 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air Value, Balance Sheet Grouping, Financial Statement Cap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Equity securities</t>
        </is>
      </c>
      <c r="B106" s="4" t="inlineStr">
        <is>
          <t xml:space="preserve"> </t>
        </is>
      </c>
      <c r="C106" s="5" t="n">
        <v>6000000</v>
      </c>
      <c r="D106" s="5" t="n">
        <v>9000000</v>
      </c>
      <c r="E106" s="4" t="inlineStr">
        <is>
          <t xml:space="preserve"> </t>
        </is>
      </c>
      <c r="F106" s="4" t="inlineStr">
        <is>
          <t xml:space="preserve"> </t>
        </is>
      </c>
      <c r="G106" s="4" t="inlineStr">
        <is>
          <t xml:space="preserve"> </t>
        </is>
      </c>
    </row>
    <row r="107">
      <c r="A107" s="4" t="inlineStr">
        <is>
          <t>Other liabilities at fair value</t>
        </is>
      </c>
      <c r="B107" s="4" t="inlineStr">
        <is>
          <t xml:space="preserve"> </t>
        </is>
      </c>
      <c r="C107" s="6" t="n">
        <v>810000000</v>
      </c>
      <c r="D107" s="6" t="n">
        <v>400000000</v>
      </c>
      <c r="E107" s="4" t="inlineStr">
        <is>
          <t xml:space="preserve"> </t>
        </is>
      </c>
      <c r="F107" s="4" t="inlineStr">
        <is>
          <t xml:space="preserve"> </t>
        </is>
      </c>
      <c r="G107" s="4" t="inlineStr">
        <is>
          <t xml:space="preserve"> </t>
        </is>
      </c>
    </row>
    <row r="108">
      <c r="A108" s="4" t="inlineStr">
        <is>
          <t>Level 3 | Fox Op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air Value, Balance Sheet Grouping, Financial Statement Cap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Other liabilities at fair value</t>
        </is>
      </c>
      <c r="B110" s="4" t="inlineStr">
        <is>
          <t xml:space="preserve"> </t>
        </is>
      </c>
      <c r="C110" s="5" t="n">
        <v>810000000</v>
      </c>
      <c r="D110" s="5" t="n">
        <v>400000000</v>
      </c>
      <c r="E110" s="4" t="inlineStr">
        <is>
          <t xml:space="preserve"> </t>
        </is>
      </c>
      <c r="F110" s="4" t="inlineStr">
        <is>
          <t xml:space="preserve"> </t>
        </is>
      </c>
      <c r="G110"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FAIR VALUE MEASUREMENTS - Schedule Of The Group's Financial Assets, Financial Liabilities And Redeemable Non-controlling Interests (Details) - USD ($) $ in Millions</t>
        </is>
      </c>
      <c r="B1" s="2" t="inlineStr">
        <is>
          <t>12 Months Ended</t>
        </is>
      </c>
    </row>
    <row r="2">
      <c r="B2" s="2" t="inlineStr">
        <is>
          <t>Dec. 31, 2024</t>
        </is>
      </c>
      <c r="C2" s="2" t="inlineStr">
        <is>
          <t>Dec. 31, 2023</t>
        </is>
      </c>
    </row>
    <row r="3">
      <c r="A3" s="3" t="inlineStr">
        <is>
          <t>Financial assets measured at fair value:</t>
        </is>
      </c>
      <c r="B3" s="4" t="inlineStr">
        <is>
          <t xml:space="preserve"> </t>
        </is>
      </c>
      <c r="C3" s="4" t="inlineStr">
        <is>
          <t xml:space="preserve"> </t>
        </is>
      </c>
    </row>
    <row r="4">
      <c r="A4" s="4" t="inlineStr">
        <is>
          <t>Available for sale – Player deposits – investments</t>
        </is>
      </c>
      <c r="B4" s="5" t="n">
        <v>130</v>
      </c>
      <c r="C4" s="5" t="n">
        <v>172</v>
      </c>
    </row>
    <row r="5">
      <c r="A5" s="4" t="inlineStr">
        <is>
          <t>Equity securities</t>
        </is>
      </c>
      <c r="B5" s="6" t="n">
        <v>6</v>
      </c>
      <c r="C5" s="6" t="n">
        <v>9</v>
      </c>
    </row>
    <row r="6">
      <c r="A6" s="4" t="inlineStr">
        <is>
          <t>Derivative financial assets</t>
        </is>
      </c>
      <c r="B6" s="6" t="n">
        <v>133</v>
      </c>
      <c r="C6" s="6" t="n">
        <v>0</v>
      </c>
    </row>
    <row r="7">
      <c r="A7" s="4" t="inlineStr">
        <is>
          <t>Total</t>
        </is>
      </c>
      <c r="B7" s="6" t="n">
        <v>269</v>
      </c>
      <c r="C7" s="6" t="n">
        <v>181</v>
      </c>
    </row>
    <row r="8">
      <c r="A8" s="3" t="inlineStr">
        <is>
          <t>Financial liabilities measured at fair value:</t>
        </is>
      </c>
      <c r="B8" s="4" t="inlineStr">
        <is>
          <t xml:space="preserve"> </t>
        </is>
      </c>
      <c r="C8" s="4" t="inlineStr">
        <is>
          <t xml:space="preserve"> </t>
        </is>
      </c>
    </row>
    <row r="9">
      <c r="A9" s="4" t="inlineStr">
        <is>
          <t>Derivative financial liabilities</t>
        </is>
      </c>
      <c r="B9" s="6" t="n">
        <v>15</v>
      </c>
      <c r="C9" s="6" t="n">
        <v>178</v>
      </c>
    </row>
    <row r="10">
      <c r="A10" s="4" t="inlineStr">
        <is>
          <t>Fox Option Liability</t>
        </is>
      </c>
      <c r="B10" s="6" t="n">
        <v>810</v>
      </c>
      <c r="C10" s="6" t="n">
        <v>400</v>
      </c>
    </row>
    <row r="11">
      <c r="A11" s="4" t="inlineStr">
        <is>
          <t>Contingent consideration</t>
        </is>
      </c>
      <c r="B11" s="6" t="n">
        <v>18</v>
      </c>
      <c r="C11" s="6" t="n">
        <v>20</v>
      </c>
    </row>
    <row r="12">
      <c r="A12" s="4" t="inlineStr">
        <is>
          <t>Redeemable non-controlling interests at fair value</t>
        </is>
      </c>
      <c r="B12" s="6" t="n">
        <v>843</v>
      </c>
      <c r="C12" s="6" t="n">
        <v>598</v>
      </c>
    </row>
    <row r="13">
      <c r="A13" s="4" t="inlineStr">
        <is>
          <t>Redeemable non-controlling interests at fair value</t>
        </is>
      </c>
      <c r="B13" s="6" t="n">
        <v>1567</v>
      </c>
      <c r="C13" s="6" t="n">
        <v>1100</v>
      </c>
    </row>
    <row r="14">
      <c r="A14" s="4" t="inlineStr">
        <is>
          <t>Finite lived intangible asset carrying value</t>
        </is>
      </c>
      <c r="B14" s="5" t="n">
        <v>5364</v>
      </c>
      <c r="C14" s="6" t="n">
        <v>5881</v>
      </c>
    </row>
    <row r="15">
      <c r="A15" s="4" t="inlineStr">
        <is>
          <t>Impairment, Intangible Asset, Finite-Lived, Statement of Income or Comprehensive Income [Extensible Enumeration]</t>
        </is>
      </c>
      <c r="B15" s="4" t="inlineStr">
        <is>
          <t>Selling and Marketing Expense</t>
        </is>
      </c>
      <c r="C15" s="4" t="inlineStr">
        <is>
          <t xml:space="preserve"> </t>
        </is>
      </c>
    </row>
    <row r="16">
      <c r="A16" s="4" t="inlineStr">
        <is>
          <t>Pokerstars Trade Mark</t>
        </is>
      </c>
      <c r="B16" s="4" t="inlineStr">
        <is>
          <t xml:space="preserve"> </t>
        </is>
      </c>
      <c r="C16" s="4" t="inlineStr">
        <is>
          <t xml:space="preserve"> </t>
        </is>
      </c>
    </row>
    <row r="17">
      <c r="A17" s="3" t="inlineStr">
        <is>
          <t>Financial liabilities measured at fair value:</t>
        </is>
      </c>
      <c r="B17" s="4" t="inlineStr">
        <is>
          <t xml:space="preserve"> </t>
        </is>
      </c>
      <c r="C17" s="4" t="inlineStr">
        <is>
          <t xml:space="preserve"> </t>
        </is>
      </c>
    </row>
    <row r="18">
      <c r="A18" s="4" t="inlineStr">
        <is>
          <t>Finite lived intangible asset carrying value</t>
        </is>
      </c>
      <c r="B18" s="4" t="inlineStr">
        <is>
          <t xml:space="preserve"> </t>
        </is>
      </c>
      <c r="C18" s="6" t="n">
        <v>1093</v>
      </c>
    </row>
    <row r="19">
      <c r="A19" s="4" t="inlineStr">
        <is>
          <t>Impairment of finite lived intangible assets</t>
        </is>
      </c>
      <c r="B19" s="4" t="inlineStr">
        <is>
          <t xml:space="preserve"> </t>
        </is>
      </c>
      <c r="C19" s="6" t="n">
        <v>725</v>
      </c>
    </row>
    <row r="20">
      <c r="A20" s="4" t="inlineStr">
        <is>
          <t>Level 1</t>
        </is>
      </c>
      <c r="B20" s="4" t="inlineStr">
        <is>
          <t xml:space="preserve"> </t>
        </is>
      </c>
      <c r="C20" s="4" t="inlineStr">
        <is>
          <t xml:space="preserve"> </t>
        </is>
      </c>
    </row>
    <row r="21">
      <c r="A21" s="3" t="inlineStr">
        <is>
          <t>Financial assets measured at fair value:</t>
        </is>
      </c>
      <c r="B21" s="4" t="inlineStr">
        <is>
          <t xml:space="preserve"> </t>
        </is>
      </c>
      <c r="C21" s="4" t="inlineStr">
        <is>
          <t xml:space="preserve"> </t>
        </is>
      </c>
    </row>
    <row r="22">
      <c r="A22" s="4" t="inlineStr">
        <is>
          <t>Available for sale – Player deposits – investments</t>
        </is>
      </c>
      <c r="B22" s="5" t="n">
        <v>128</v>
      </c>
      <c r="C22" s="6" t="n">
        <v>33</v>
      </c>
    </row>
    <row r="23">
      <c r="A23" s="4" t="inlineStr">
        <is>
          <t>Equity securities</t>
        </is>
      </c>
      <c r="B23" s="6" t="n">
        <v>0</v>
      </c>
      <c r="C23" s="6" t="n">
        <v>0</v>
      </c>
    </row>
    <row r="24">
      <c r="A24" s="4" t="inlineStr">
        <is>
          <t>Derivative financial assets</t>
        </is>
      </c>
      <c r="B24" s="6" t="n">
        <v>0</v>
      </c>
      <c r="C24" s="4" t="inlineStr">
        <is>
          <t xml:space="preserve"> </t>
        </is>
      </c>
    </row>
    <row r="25">
      <c r="A25" s="4" t="inlineStr">
        <is>
          <t>Total</t>
        </is>
      </c>
      <c r="B25" s="6" t="n">
        <v>128</v>
      </c>
      <c r="C25" s="6" t="n">
        <v>33</v>
      </c>
    </row>
    <row r="26">
      <c r="A26" s="3" t="inlineStr">
        <is>
          <t>Financial liabilities measured at fair value:</t>
        </is>
      </c>
      <c r="B26" s="4" t="inlineStr">
        <is>
          <t xml:space="preserve"> </t>
        </is>
      </c>
      <c r="C26" s="4" t="inlineStr">
        <is>
          <t xml:space="preserve"> </t>
        </is>
      </c>
    </row>
    <row r="27">
      <c r="A27" s="4" t="inlineStr">
        <is>
          <t>Derivative financial liabilities</t>
        </is>
      </c>
      <c r="B27" s="6" t="n">
        <v>0</v>
      </c>
      <c r="C27" s="6" t="n">
        <v>0</v>
      </c>
    </row>
    <row r="28">
      <c r="A28" s="4" t="inlineStr">
        <is>
          <t>Fox Option Liability</t>
        </is>
      </c>
      <c r="B28" s="6" t="n">
        <v>0</v>
      </c>
      <c r="C28" s="6" t="n">
        <v>0</v>
      </c>
    </row>
    <row r="29">
      <c r="A29" s="4" t="inlineStr">
        <is>
          <t>Contingent consideration</t>
        </is>
      </c>
      <c r="B29" s="6" t="n">
        <v>0</v>
      </c>
      <c r="C29" s="6" t="n">
        <v>0</v>
      </c>
    </row>
    <row r="30">
      <c r="A30" s="4" t="inlineStr">
        <is>
          <t>Redeemable non-controlling interests at fair value</t>
        </is>
      </c>
      <c r="B30" s="6" t="n">
        <v>0</v>
      </c>
      <c r="C30" s="6" t="n">
        <v>0</v>
      </c>
    </row>
    <row r="31">
      <c r="A31" s="4" t="inlineStr">
        <is>
          <t>Redeemable non-controlling interests at fair value</t>
        </is>
      </c>
      <c r="B31" s="6" t="n">
        <v>0</v>
      </c>
      <c r="C31" s="6" t="n">
        <v>0</v>
      </c>
    </row>
    <row r="32">
      <c r="A32" s="4" t="inlineStr">
        <is>
          <t>Level 2</t>
        </is>
      </c>
      <c r="B32" s="4" t="inlineStr">
        <is>
          <t xml:space="preserve"> </t>
        </is>
      </c>
      <c r="C32" s="4" t="inlineStr">
        <is>
          <t xml:space="preserve"> </t>
        </is>
      </c>
    </row>
    <row r="33">
      <c r="A33" s="3" t="inlineStr">
        <is>
          <t>Financial assets measured at fair value:</t>
        </is>
      </c>
      <c r="B33" s="4" t="inlineStr">
        <is>
          <t xml:space="preserve"> </t>
        </is>
      </c>
      <c r="C33" s="4" t="inlineStr">
        <is>
          <t xml:space="preserve"> </t>
        </is>
      </c>
    </row>
    <row r="34">
      <c r="A34" s="4" t="inlineStr">
        <is>
          <t>Available for sale – Player deposits – investments</t>
        </is>
      </c>
      <c r="B34" s="6" t="n">
        <v>2</v>
      </c>
      <c r="C34" s="6" t="n">
        <v>139</v>
      </c>
    </row>
    <row r="35">
      <c r="A35" s="4" t="inlineStr">
        <is>
          <t>Equity securities</t>
        </is>
      </c>
      <c r="B35" s="6" t="n">
        <v>0</v>
      </c>
      <c r="C35" s="6" t="n">
        <v>0</v>
      </c>
    </row>
    <row r="36">
      <c r="A36" s="4" t="inlineStr">
        <is>
          <t>Derivative financial assets</t>
        </is>
      </c>
      <c r="B36" s="6" t="n">
        <v>133</v>
      </c>
      <c r="C36" s="4" t="inlineStr">
        <is>
          <t xml:space="preserve"> </t>
        </is>
      </c>
    </row>
    <row r="37">
      <c r="A37" s="4" t="inlineStr">
        <is>
          <t>Total</t>
        </is>
      </c>
      <c r="B37" s="6" t="n">
        <v>135</v>
      </c>
      <c r="C37" s="6" t="n">
        <v>139</v>
      </c>
    </row>
    <row r="38">
      <c r="A38" s="3" t="inlineStr">
        <is>
          <t>Financial liabilities measured at fair value:</t>
        </is>
      </c>
      <c r="B38" s="4" t="inlineStr">
        <is>
          <t xml:space="preserve"> </t>
        </is>
      </c>
      <c r="C38" s="4" t="inlineStr">
        <is>
          <t xml:space="preserve"> </t>
        </is>
      </c>
    </row>
    <row r="39">
      <c r="A39" s="4" t="inlineStr">
        <is>
          <t>Derivative financial liabilities</t>
        </is>
      </c>
      <c r="B39" s="6" t="n">
        <v>15</v>
      </c>
      <c r="C39" s="6" t="n">
        <v>178</v>
      </c>
    </row>
    <row r="40">
      <c r="A40" s="4" t="inlineStr">
        <is>
          <t>Fox Option Liability</t>
        </is>
      </c>
      <c r="B40" s="6" t="n">
        <v>0</v>
      </c>
      <c r="C40" s="6" t="n">
        <v>0</v>
      </c>
    </row>
    <row r="41">
      <c r="A41" s="4" t="inlineStr">
        <is>
          <t>Contingent consideration</t>
        </is>
      </c>
      <c r="B41" s="6" t="n">
        <v>0</v>
      </c>
      <c r="C41" s="6" t="n">
        <v>0</v>
      </c>
    </row>
    <row r="42">
      <c r="A42" s="4" t="inlineStr">
        <is>
          <t>Redeemable non-controlling interests at fair value</t>
        </is>
      </c>
      <c r="B42" s="6" t="n">
        <v>15</v>
      </c>
      <c r="C42" s="6" t="n">
        <v>178</v>
      </c>
    </row>
    <row r="43">
      <c r="A43" s="4" t="inlineStr">
        <is>
          <t>Redeemable non-controlling interests at fair value</t>
        </is>
      </c>
      <c r="B43" s="6" t="n">
        <v>0</v>
      </c>
      <c r="C43" s="6" t="n">
        <v>0</v>
      </c>
    </row>
    <row r="44">
      <c r="A44" s="4" t="inlineStr">
        <is>
          <t>Level 3</t>
        </is>
      </c>
      <c r="B44" s="4" t="inlineStr">
        <is>
          <t xml:space="preserve"> </t>
        </is>
      </c>
      <c r="C44" s="4" t="inlineStr">
        <is>
          <t xml:space="preserve"> </t>
        </is>
      </c>
    </row>
    <row r="45">
      <c r="A45" s="3" t="inlineStr">
        <is>
          <t>Financial assets measured at fair value:</t>
        </is>
      </c>
      <c r="B45" s="4" t="inlineStr">
        <is>
          <t xml:space="preserve"> </t>
        </is>
      </c>
      <c r="C45" s="4" t="inlineStr">
        <is>
          <t xml:space="preserve"> </t>
        </is>
      </c>
    </row>
    <row r="46">
      <c r="A46" s="4" t="inlineStr">
        <is>
          <t>Available for sale – Player deposits – investments</t>
        </is>
      </c>
      <c r="B46" s="6" t="n">
        <v>0</v>
      </c>
      <c r="C46" s="6" t="n">
        <v>0</v>
      </c>
    </row>
    <row r="47">
      <c r="A47" s="4" t="inlineStr">
        <is>
          <t>Equity securities</t>
        </is>
      </c>
      <c r="B47" s="6" t="n">
        <v>6</v>
      </c>
      <c r="C47" s="6" t="n">
        <v>9</v>
      </c>
    </row>
    <row r="48">
      <c r="A48" s="4" t="inlineStr">
        <is>
          <t>Derivative financial assets</t>
        </is>
      </c>
      <c r="B48" s="4" t="inlineStr">
        <is>
          <t xml:space="preserve"> </t>
        </is>
      </c>
      <c r="C48" s="4" t="inlineStr">
        <is>
          <t xml:space="preserve"> </t>
        </is>
      </c>
    </row>
    <row r="49">
      <c r="A49" s="4" t="inlineStr">
        <is>
          <t>Total</t>
        </is>
      </c>
      <c r="B49" s="6" t="n">
        <v>6</v>
      </c>
      <c r="C49" s="6" t="n">
        <v>9</v>
      </c>
    </row>
    <row r="50">
      <c r="A50" s="3" t="inlineStr">
        <is>
          <t>Financial liabilities measured at fair value:</t>
        </is>
      </c>
      <c r="B50" s="4" t="inlineStr">
        <is>
          <t xml:space="preserve"> </t>
        </is>
      </c>
      <c r="C50" s="4" t="inlineStr">
        <is>
          <t xml:space="preserve"> </t>
        </is>
      </c>
    </row>
    <row r="51">
      <c r="A51" s="4" t="inlineStr">
        <is>
          <t>Derivative financial liabilities</t>
        </is>
      </c>
      <c r="B51" s="6" t="n">
        <v>0</v>
      </c>
      <c r="C51" s="6" t="n">
        <v>0</v>
      </c>
    </row>
    <row r="52">
      <c r="A52" s="4" t="inlineStr">
        <is>
          <t>Fox Option Liability</t>
        </is>
      </c>
      <c r="B52" s="6" t="n">
        <v>810</v>
      </c>
      <c r="C52" s="6" t="n">
        <v>400</v>
      </c>
    </row>
    <row r="53">
      <c r="A53" s="4" t="inlineStr">
        <is>
          <t>Contingent consideration</t>
        </is>
      </c>
      <c r="B53" s="6" t="n">
        <v>18</v>
      </c>
      <c r="C53" s="6" t="n">
        <v>20</v>
      </c>
    </row>
    <row r="54">
      <c r="A54" s="4" t="inlineStr">
        <is>
          <t>Redeemable non-controlling interests at fair value</t>
        </is>
      </c>
      <c r="B54" s="6" t="n">
        <v>828</v>
      </c>
      <c r="C54" s="6" t="n">
        <v>420</v>
      </c>
    </row>
    <row r="55">
      <c r="A55" s="4" t="inlineStr">
        <is>
          <t>Redeemable non-controlling interests at fair value</t>
        </is>
      </c>
      <c r="B55" s="5" t="n">
        <v>1567</v>
      </c>
      <c r="C55" s="6" t="n">
        <v>1100</v>
      </c>
    </row>
    <row r="56">
      <c r="A56" s="4" t="inlineStr">
        <is>
          <t>Level 3 | Pokerstars Trade Mark</t>
        </is>
      </c>
      <c r="B56" s="4" t="inlineStr">
        <is>
          <t xml:space="preserve"> </t>
        </is>
      </c>
      <c r="C56" s="4" t="inlineStr">
        <is>
          <t xml:space="preserve"> </t>
        </is>
      </c>
    </row>
    <row r="57">
      <c r="A57" s="3" t="inlineStr">
        <is>
          <t>Financial liabilities measured at fair value:</t>
        </is>
      </c>
      <c r="B57" s="4" t="inlineStr">
        <is>
          <t xml:space="preserve"> </t>
        </is>
      </c>
      <c r="C57" s="4" t="inlineStr">
        <is>
          <t xml:space="preserve"> </t>
        </is>
      </c>
    </row>
    <row r="58">
      <c r="A58" s="4" t="inlineStr">
        <is>
          <t xml:space="preserve"> Total nonrecurring fair value measurement</t>
        </is>
      </c>
      <c r="B58" s="4" t="inlineStr">
        <is>
          <t xml:space="preserve"> </t>
        </is>
      </c>
      <c r="C58" s="6" t="n">
        <v>368</v>
      </c>
    </row>
    <row r="59">
      <c r="A59" s="4" t="inlineStr">
        <is>
          <t>Fair Value, Nonrecurring</t>
        </is>
      </c>
      <c r="B59" s="4" t="inlineStr">
        <is>
          <t xml:space="preserve"> </t>
        </is>
      </c>
      <c r="C59" s="4" t="inlineStr">
        <is>
          <t xml:space="preserve"> </t>
        </is>
      </c>
    </row>
    <row r="60">
      <c r="A60" s="3" t="inlineStr">
        <is>
          <t>Financial assets measured at fair value:</t>
        </is>
      </c>
      <c r="B60" s="4" t="inlineStr">
        <is>
          <t xml:space="preserve"> </t>
        </is>
      </c>
      <c r="C60" s="4" t="inlineStr">
        <is>
          <t xml:space="preserve"> </t>
        </is>
      </c>
    </row>
    <row r="61">
      <c r="A61" s="4" t="inlineStr">
        <is>
          <t>Total</t>
        </is>
      </c>
      <c r="B61" s="4" t="inlineStr">
        <is>
          <t xml:space="preserve"> </t>
        </is>
      </c>
      <c r="C61" s="6" t="n">
        <v>368</v>
      </c>
    </row>
    <row r="62">
      <c r="A62" s="4" t="inlineStr">
        <is>
          <t>Fair Value, Nonrecurring | Level 1</t>
        </is>
      </c>
      <c r="B62" s="4" t="inlineStr">
        <is>
          <t xml:space="preserve"> </t>
        </is>
      </c>
      <c r="C62" s="4" t="inlineStr">
        <is>
          <t xml:space="preserve"> </t>
        </is>
      </c>
    </row>
    <row r="63">
      <c r="A63" s="3" t="inlineStr">
        <is>
          <t>Financial assets measured at fair value:</t>
        </is>
      </c>
      <c r="B63" s="4" t="inlineStr">
        <is>
          <t xml:space="preserve"> </t>
        </is>
      </c>
      <c r="C63" s="4" t="inlineStr">
        <is>
          <t xml:space="preserve"> </t>
        </is>
      </c>
    </row>
    <row r="64">
      <c r="A64" s="4" t="inlineStr">
        <is>
          <t>Total</t>
        </is>
      </c>
      <c r="B64" s="4" t="inlineStr">
        <is>
          <t xml:space="preserve"> </t>
        </is>
      </c>
      <c r="C64" s="6" t="n">
        <v>0</v>
      </c>
    </row>
    <row r="65">
      <c r="A65" s="4" t="inlineStr">
        <is>
          <t>Fair Value, Nonrecurring | Level 2</t>
        </is>
      </c>
      <c r="B65" s="4" t="inlineStr">
        <is>
          <t xml:space="preserve"> </t>
        </is>
      </c>
      <c r="C65" s="4" t="inlineStr">
        <is>
          <t xml:space="preserve"> </t>
        </is>
      </c>
    </row>
    <row r="66">
      <c r="A66" s="3" t="inlineStr">
        <is>
          <t>Financial assets measured at fair value:</t>
        </is>
      </c>
      <c r="B66" s="4" t="inlineStr">
        <is>
          <t xml:space="preserve"> </t>
        </is>
      </c>
      <c r="C66" s="4" t="inlineStr">
        <is>
          <t xml:space="preserve"> </t>
        </is>
      </c>
    </row>
    <row r="67">
      <c r="A67" s="4" t="inlineStr">
        <is>
          <t>Total</t>
        </is>
      </c>
      <c r="B67" s="4" t="inlineStr">
        <is>
          <t xml:space="preserve"> </t>
        </is>
      </c>
      <c r="C67" s="6" t="n">
        <v>0</v>
      </c>
    </row>
    <row r="68">
      <c r="A68" s="4" t="inlineStr">
        <is>
          <t>Fair Value, Nonrecurring | Level 3</t>
        </is>
      </c>
      <c r="B68" s="4" t="inlineStr">
        <is>
          <t xml:space="preserve"> </t>
        </is>
      </c>
      <c r="C68" s="4" t="inlineStr">
        <is>
          <t xml:space="preserve"> </t>
        </is>
      </c>
    </row>
    <row r="69">
      <c r="A69" s="3" t="inlineStr">
        <is>
          <t>Financial assets measured at fair value:</t>
        </is>
      </c>
      <c r="B69" s="4" t="inlineStr">
        <is>
          <t xml:space="preserve"> </t>
        </is>
      </c>
      <c r="C69" s="4" t="inlineStr">
        <is>
          <t xml:space="preserve"> </t>
        </is>
      </c>
    </row>
    <row r="70">
      <c r="A70" s="4" t="inlineStr">
        <is>
          <t>Total</t>
        </is>
      </c>
      <c r="B70" s="4" t="inlineStr">
        <is>
          <t xml:space="preserve"> </t>
        </is>
      </c>
      <c r="C70" s="6" t="n">
        <v>368</v>
      </c>
    </row>
    <row r="71">
      <c r="A71" s="4" t="inlineStr">
        <is>
          <t>Fair Value, Nonrecurring | Pokerstars Trade Mark</t>
        </is>
      </c>
      <c r="B71" s="4" t="inlineStr">
        <is>
          <t xml:space="preserve"> </t>
        </is>
      </c>
      <c r="C71" s="4" t="inlineStr">
        <is>
          <t xml:space="preserve"> </t>
        </is>
      </c>
    </row>
    <row r="72">
      <c r="A72" s="3" t="inlineStr">
        <is>
          <t>Financial liabilities measured at fair value:</t>
        </is>
      </c>
      <c r="B72" s="4" t="inlineStr">
        <is>
          <t xml:space="preserve"> </t>
        </is>
      </c>
      <c r="C72" s="4" t="inlineStr">
        <is>
          <t xml:space="preserve"> </t>
        </is>
      </c>
    </row>
    <row r="73">
      <c r="A73" s="4" t="inlineStr">
        <is>
          <t xml:space="preserve"> Total nonrecurring fair value measurement</t>
        </is>
      </c>
      <c r="B73" s="4" t="inlineStr">
        <is>
          <t xml:space="preserve"> </t>
        </is>
      </c>
      <c r="C73" s="6" t="n">
        <v>368</v>
      </c>
    </row>
    <row r="74">
      <c r="A74" s="4" t="inlineStr">
        <is>
          <t>Fair Value, Nonrecurring | Pokerstars Trade Mark | Level 1</t>
        </is>
      </c>
      <c r="B74" s="4" t="inlineStr">
        <is>
          <t xml:space="preserve"> </t>
        </is>
      </c>
      <c r="C74" s="4" t="inlineStr">
        <is>
          <t xml:space="preserve"> </t>
        </is>
      </c>
    </row>
    <row r="75">
      <c r="A75" s="3" t="inlineStr">
        <is>
          <t>Financial liabilities measured at fair value:</t>
        </is>
      </c>
      <c r="B75" s="4" t="inlineStr">
        <is>
          <t xml:space="preserve"> </t>
        </is>
      </c>
      <c r="C75" s="4" t="inlineStr">
        <is>
          <t xml:space="preserve"> </t>
        </is>
      </c>
    </row>
    <row r="76">
      <c r="A76" s="4" t="inlineStr">
        <is>
          <t xml:space="preserve"> Total nonrecurring fair value measurement</t>
        </is>
      </c>
      <c r="B76" s="4" t="inlineStr">
        <is>
          <t xml:space="preserve"> </t>
        </is>
      </c>
      <c r="C76" s="6" t="n">
        <v>0</v>
      </c>
    </row>
    <row r="77">
      <c r="A77" s="4" t="inlineStr">
        <is>
          <t>Fair Value, Nonrecurring | Pokerstars Trade Mark | Level 2</t>
        </is>
      </c>
      <c r="B77" s="4" t="inlineStr">
        <is>
          <t xml:space="preserve"> </t>
        </is>
      </c>
      <c r="C77" s="4" t="inlineStr">
        <is>
          <t xml:space="preserve"> </t>
        </is>
      </c>
    </row>
    <row r="78">
      <c r="A78" s="3" t="inlineStr">
        <is>
          <t>Financial liabilities measured at fair value:</t>
        </is>
      </c>
      <c r="B78" s="4" t="inlineStr">
        <is>
          <t xml:space="preserve"> </t>
        </is>
      </c>
      <c r="C78" s="4" t="inlineStr">
        <is>
          <t xml:space="preserve"> </t>
        </is>
      </c>
    </row>
    <row r="79">
      <c r="A79" s="4" t="inlineStr">
        <is>
          <t xml:space="preserve"> Total nonrecurring fair value measurement</t>
        </is>
      </c>
      <c r="B79" s="4" t="inlineStr">
        <is>
          <t xml:space="preserve"> </t>
        </is>
      </c>
      <c r="C79" s="6" t="n">
        <v>0</v>
      </c>
    </row>
    <row r="80">
      <c r="A80" s="4" t="inlineStr">
        <is>
          <t>Fair Value, Nonrecurring | Pokerstars Trade Mark | Level 3</t>
        </is>
      </c>
      <c r="B80" s="4" t="inlineStr">
        <is>
          <t xml:space="preserve"> </t>
        </is>
      </c>
      <c r="C80" s="4" t="inlineStr">
        <is>
          <t xml:space="preserve"> </t>
        </is>
      </c>
    </row>
    <row r="81">
      <c r="A81" s="3" t="inlineStr">
        <is>
          <t>Financial liabilities measured at fair value:</t>
        </is>
      </c>
      <c r="B81" s="4" t="inlineStr">
        <is>
          <t xml:space="preserve"> </t>
        </is>
      </c>
      <c r="C81" s="4" t="inlineStr">
        <is>
          <t xml:space="preserve"> </t>
        </is>
      </c>
    </row>
    <row r="82">
      <c r="A82" s="4" t="inlineStr">
        <is>
          <t xml:space="preserve"> Total nonrecurring fair value measurement</t>
        </is>
      </c>
      <c r="B82" s="4" t="inlineStr">
        <is>
          <t xml:space="preserve"> </t>
        </is>
      </c>
      <c r="C82" s="5" t="n">
        <v>36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FAIR VALUE MEASUREMENTS - Schedule Of Financial Assets And Liabilities Carried At Fair Value (Details) - USD ($) $ in Million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December 31, 2023</t>
        </is>
      </c>
      <c r="B4" s="5" t="n">
        <v>9</v>
      </c>
      <c r="C4" s="5" t="n">
        <v>11</v>
      </c>
      <c r="D4" s="5" t="n">
        <v>7</v>
      </c>
    </row>
    <row r="5">
      <c r="A5" s="3" t="inlineStr">
        <is>
          <t>Total gains or losses for the period:</t>
        </is>
      </c>
      <c r="B5" s="4" t="inlineStr">
        <is>
          <t xml:space="preserve"> </t>
        </is>
      </c>
      <c r="C5" s="4" t="inlineStr">
        <is>
          <t xml:space="preserve"> </t>
        </is>
      </c>
      <c r="D5" s="4" t="inlineStr">
        <is>
          <t xml:space="preserve"> </t>
        </is>
      </c>
    </row>
    <row r="6">
      <c r="A6" s="4" t="inlineStr">
        <is>
          <t>Included in earnings</t>
        </is>
      </c>
      <c r="B6" s="6" t="n">
        <v>-2</v>
      </c>
      <c r="C6" s="6" t="n">
        <v>-2</v>
      </c>
      <c r="D6" s="6" t="n">
        <v>6</v>
      </c>
    </row>
    <row r="7">
      <c r="A7" s="4" t="inlineStr">
        <is>
          <t>Included in other comprehensive (loss)</t>
        </is>
      </c>
      <c r="B7" s="6" t="n">
        <v>-1</v>
      </c>
      <c r="C7" s="6" t="n">
        <v>0</v>
      </c>
      <c r="D7" s="6" t="n">
        <v>0</v>
      </c>
    </row>
    <row r="8">
      <c r="A8" s="3" t="inlineStr">
        <is>
          <t>Acquisitions and settlements:</t>
        </is>
      </c>
      <c r="B8" s="4" t="inlineStr">
        <is>
          <t xml:space="preserve"> </t>
        </is>
      </c>
      <c r="C8" s="4" t="inlineStr">
        <is>
          <t xml:space="preserve"> </t>
        </is>
      </c>
      <c r="D8" s="4" t="inlineStr">
        <is>
          <t xml:space="preserve"> </t>
        </is>
      </c>
    </row>
    <row r="9">
      <c r="A9" s="4" t="inlineStr">
        <is>
          <t>Acquisitions Settlements</t>
        </is>
      </c>
      <c r="B9" s="6" t="n">
        <v>0</v>
      </c>
      <c r="C9" s="4" t="inlineStr">
        <is>
          <t xml:space="preserve"> </t>
        </is>
      </c>
      <c r="D9" s="6" t="n">
        <v>-2</v>
      </c>
    </row>
    <row r="10">
      <c r="A10" s="4" t="inlineStr">
        <is>
          <t>Balance at December 31, 2024</t>
        </is>
      </c>
      <c r="B10" s="5" t="n">
        <v>6</v>
      </c>
      <c r="C10" s="6" t="n">
        <v>9</v>
      </c>
      <c r="D10" s="6" t="n">
        <v>11</v>
      </c>
    </row>
    <row r="11">
      <c r="A11" s="3" t="inlineStr">
        <is>
          <t>Acquisitions and settlements:</t>
        </is>
      </c>
      <c r="B11" s="4" t="inlineStr">
        <is>
          <t xml:space="preserve"> </t>
        </is>
      </c>
      <c r="C11" s="4" t="inlineStr">
        <is>
          <t xml:space="preserve"> </t>
        </is>
      </c>
      <c r="D11" s="4" t="inlineStr">
        <is>
          <t xml:space="preserve"> </t>
        </is>
      </c>
    </row>
    <row r="12">
      <c r="A12" s="4" t="inlineStr">
        <is>
          <t>Fair Value, Asset (Liability), Recurring Basis, Unobservable Input Reconciliation, Gain (Loss), Statement of Income or Comprehensive Income [Extensible Enumeration]</t>
        </is>
      </c>
      <c r="B12" s="4" t="inlineStr">
        <is>
          <t>Other (expense) income, net</t>
        </is>
      </c>
      <c r="C12" s="4" t="inlineStr">
        <is>
          <t xml:space="preserve"> </t>
        </is>
      </c>
      <c r="D12" s="4" t="inlineStr">
        <is>
          <t xml:space="preserve"> </t>
        </is>
      </c>
    </row>
    <row r="13">
      <c r="A13" s="3" t="inlineStr">
        <is>
          <t>Fair Value, Assets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Balance at December 31, 2023</t>
        </is>
      </c>
      <c r="B14" s="5" t="n">
        <v>-411</v>
      </c>
      <c r="C14" s="6" t="n">
        <v>-231</v>
      </c>
      <c r="D14" s="6" t="n">
        <v>-374</v>
      </c>
    </row>
    <row r="15">
      <c r="A15" s="3" t="inlineStr">
        <is>
          <t>Total gains or losses for the period:</t>
        </is>
      </c>
      <c r="B15" s="4" t="inlineStr">
        <is>
          <t xml:space="preserve"> </t>
        </is>
      </c>
      <c r="C15" s="4" t="inlineStr">
        <is>
          <t xml:space="preserve"> </t>
        </is>
      </c>
      <c r="D15" s="4" t="inlineStr">
        <is>
          <t xml:space="preserve"> </t>
        </is>
      </c>
    </row>
    <row r="16">
      <c r="A16" s="4" t="inlineStr">
        <is>
          <t>Included in earnings</t>
        </is>
      </c>
      <c r="B16" s="6" t="n">
        <v>-425</v>
      </c>
      <c r="C16" s="6" t="n">
        <v>-165</v>
      </c>
      <c r="D16" s="6" t="n">
        <v>95</v>
      </c>
    </row>
    <row r="17">
      <c r="A17" s="4" t="inlineStr">
        <is>
          <t>Included in other comprehensive (loss)</t>
        </is>
      </c>
      <c r="B17" s="6" t="n">
        <v>14</v>
      </c>
      <c r="C17" s="6" t="n">
        <v>-15</v>
      </c>
      <c r="D17" s="6" t="n">
        <v>29</v>
      </c>
    </row>
    <row r="18">
      <c r="A18" s="3" t="inlineStr">
        <is>
          <t>Acquisitions and settlements:</t>
        </is>
      </c>
      <c r="B18" s="4" t="inlineStr">
        <is>
          <t xml:space="preserve"> </t>
        </is>
      </c>
      <c r="C18" s="4" t="inlineStr">
        <is>
          <t xml:space="preserve"> </t>
        </is>
      </c>
      <c r="D18" s="4" t="inlineStr">
        <is>
          <t xml:space="preserve"> </t>
        </is>
      </c>
    </row>
    <row r="19">
      <c r="A19" s="4" t="inlineStr">
        <is>
          <t>Acquisitions Settlements</t>
        </is>
      </c>
      <c r="B19" s="6" t="n">
        <v>0</v>
      </c>
      <c r="C19" s="4" t="inlineStr">
        <is>
          <t xml:space="preserve"> </t>
        </is>
      </c>
      <c r="D19" s="6" t="n">
        <v>19</v>
      </c>
    </row>
    <row r="20">
      <c r="A20" s="4" t="inlineStr">
        <is>
          <t>Balance at December 31, 2024</t>
        </is>
      </c>
      <c r="B20" s="6" t="n">
        <v>-822</v>
      </c>
      <c r="C20" s="6" t="n">
        <v>-411</v>
      </c>
      <c r="D20" s="6" t="n">
        <v>-231</v>
      </c>
    </row>
    <row r="21">
      <c r="A21" s="3" t="inlineStr">
        <is>
          <t>Attribution of net loss and other comprehensive (loss):</t>
        </is>
      </c>
      <c r="B21" s="4" t="inlineStr">
        <is>
          <t xml:space="preserve"> </t>
        </is>
      </c>
      <c r="C21" s="4" t="inlineStr">
        <is>
          <t xml:space="preserve"> </t>
        </is>
      </c>
      <c r="D21" s="4" t="inlineStr">
        <is>
          <t xml:space="preserve"> </t>
        </is>
      </c>
    </row>
    <row r="22">
      <c r="A22" s="4" t="inlineStr">
        <is>
          <t>Other comprehensive (loss) attributable to redeemable non-controlling interest</t>
        </is>
      </c>
      <c r="B22" s="6" t="n">
        <v>-18</v>
      </c>
      <c r="C22" s="6" t="n">
        <v>65</v>
      </c>
      <c r="D22" s="6" t="n">
        <v>-111</v>
      </c>
    </row>
    <row r="23">
      <c r="A23" s="4" t="inlineStr">
        <is>
          <t>Adjustment of redeemable non-controlling interest at redemption at fair value</t>
        </is>
      </c>
      <c r="B23" s="6" t="n">
        <v>66</v>
      </c>
      <c r="C23" s="6" t="n">
        <v>-2</v>
      </c>
      <c r="D23" s="6" t="n">
        <v>63</v>
      </c>
    </row>
    <row r="24">
      <c r="A24" s="4" t="inlineStr">
        <is>
          <t>Contingent consideration</t>
        </is>
      </c>
      <c r="B24" s="4" t="inlineStr">
        <is>
          <t xml:space="preserve"> </t>
        </is>
      </c>
      <c r="C24" s="4" t="inlineStr">
        <is>
          <t xml:space="preserve"> </t>
        </is>
      </c>
      <c r="D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c r="D25" s="4" t="inlineStr">
        <is>
          <t xml:space="preserve"> </t>
        </is>
      </c>
    </row>
    <row r="26">
      <c r="A26" s="4" t="inlineStr">
        <is>
          <t>Balance at December 31, 2023</t>
        </is>
      </c>
      <c r="B26" s="6" t="n">
        <v>-20</v>
      </c>
      <c r="C26" s="6" t="n">
        <v>-22</v>
      </c>
      <c r="D26" s="6" t="n">
        <v>-51</v>
      </c>
    </row>
    <row r="27">
      <c r="A27" s="3" t="inlineStr">
        <is>
          <t>Total gains or losses for the period:</t>
        </is>
      </c>
      <c r="B27" s="4" t="inlineStr">
        <is>
          <t xml:space="preserve"> </t>
        </is>
      </c>
      <c r="C27" s="4" t="inlineStr">
        <is>
          <t xml:space="preserve"> </t>
        </is>
      </c>
      <c r="D27" s="4" t="inlineStr">
        <is>
          <t xml:space="preserve"> </t>
        </is>
      </c>
    </row>
    <row r="28">
      <c r="A28" s="4" t="inlineStr">
        <is>
          <t>Included in earnings</t>
        </is>
      </c>
      <c r="B28" s="6" t="n">
        <v>3</v>
      </c>
      <c r="C28" s="6" t="n">
        <v>2</v>
      </c>
      <c r="D28" s="6" t="n">
        <v>6</v>
      </c>
    </row>
    <row r="29">
      <c r="A29" s="4" t="inlineStr">
        <is>
          <t>Included in other comprehensive (loss)</t>
        </is>
      </c>
      <c r="B29" s="6" t="n">
        <v>-1</v>
      </c>
      <c r="C29" s="6" t="n">
        <v>0</v>
      </c>
      <c r="D29" s="6" t="n">
        <v>2</v>
      </c>
    </row>
    <row r="30">
      <c r="A30" s="3" t="inlineStr">
        <is>
          <t>Acquisitions and settlements:</t>
        </is>
      </c>
      <c r="B30" s="4" t="inlineStr">
        <is>
          <t xml:space="preserve"> </t>
        </is>
      </c>
      <c r="C30" s="4" t="inlineStr">
        <is>
          <t xml:space="preserve"> </t>
        </is>
      </c>
      <c r="D30" s="4" t="inlineStr">
        <is>
          <t xml:space="preserve"> </t>
        </is>
      </c>
    </row>
    <row r="31">
      <c r="A31" s="4" t="inlineStr">
        <is>
          <t>Acquisitions Settlements</t>
        </is>
      </c>
      <c r="B31" s="6" t="n">
        <v>0</v>
      </c>
      <c r="C31" s="4" t="inlineStr">
        <is>
          <t xml:space="preserve"> </t>
        </is>
      </c>
      <c r="D31" s="6" t="n">
        <v>21</v>
      </c>
    </row>
    <row r="32">
      <c r="A32" s="4" t="inlineStr">
        <is>
          <t>Balance at December 31, 2024</t>
        </is>
      </c>
      <c r="B32" s="6" t="n">
        <v>-18</v>
      </c>
      <c r="C32" s="6" t="n">
        <v>-20</v>
      </c>
      <c r="D32" s="6" t="n">
        <v>-22</v>
      </c>
    </row>
    <row r="33">
      <c r="A33" s="4" t="inlineStr">
        <is>
          <t>Equity Option</t>
        </is>
      </c>
      <c r="B33" s="4" t="inlineStr">
        <is>
          <t xml:space="preserve"> </t>
        </is>
      </c>
      <c r="C33" s="4" t="inlineStr">
        <is>
          <t xml:space="preserve"> </t>
        </is>
      </c>
      <c r="D33" s="4" t="inlineStr">
        <is>
          <t xml:space="preserve"> </t>
        </is>
      </c>
    </row>
    <row r="34">
      <c r="A34" s="3" t="inlineStr">
        <is>
          <t>Fair Value, Liabilitie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Balance at December 31, 2023</t>
        </is>
      </c>
      <c r="B35" s="6" t="n">
        <v>-400</v>
      </c>
      <c r="C35" s="6" t="n">
        <v>-220</v>
      </c>
      <c r="D35" s="6" t="n">
        <v>-330</v>
      </c>
    </row>
    <row r="36">
      <c r="A36" s="3" t="inlineStr">
        <is>
          <t>Total gains or losses for the period:</t>
        </is>
      </c>
      <c r="B36" s="4" t="inlineStr">
        <is>
          <t xml:space="preserve"> </t>
        </is>
      </c>
      <c r="C36" s="4" t="inlineStr">
        <is>
          <t xml:space="preserve"> </t>
        </is>
      </c>
      <c r="D36" s="4" t="inlineStr">
        <is>
          <t xml:space="preserve"> </t>
        </is>
      </c>
    </row>
    <row r="37">
      <c r="A37" s="4" t="inlineStr">
        <is>
          <t>Included in earnings</t>
        </is>
      </c>
      <c r="B37" s="6" t="n">
        <v>-426</v>
      </c>
      <c r="C37" s="6" t="n">
        <v>-165</v>
      </c>
      <c r="D37" s="6" t="n">
        <v>83</v>
      </c>
    </row>
    <row r="38">
      <c r="A38" s="4" t="inlineStr">
        <is>
          <t>Included in other comprehensive (loss)</t>
        </is>
      </c>
      <c r="B38" s="6" t="n">
        <v>16</v>
      </c>
      <c r="C38" s="6" t="n">
        <v>-15</v>
      </c>
      <c r="D38" s="6" t="n">
        <v>27</v>
      </c>
    </row>
    <row r="39">
      <c r="A39" s="3" t="inlineStr">
        <is>
          <t>Acquisitions and settlements:</t>
        </is>
      </c>
      <c r="B39" s="4" t="inlineStr">
        <is>
          <t xml:space="preserve"> </t>
        </is>
      </c>
      <c r="C39" s="4" t="inlineStr">
        <is>
          <t xml:space="preserve"> </t>
        </is>
      </c>
      <c r="D39" s="4" t="inlineStr">
        <is>
          <t xml:space="preserve"> </t>
        </is>
      </c>
    </row>
    <row r="40">
      <c r="A40" s="4" t="inlineStr">
        <is>
          <t>Acquisitions Settlements</t>
        </is>
      </c>
      <c r="B40" s="6" t="n">
        <v>0</v>
      </c>
      <c r="C40" s="4" t="inlineStr">
        <is>
          <t xml:space="preserve"> </t>
        </is>
      </c>
      <c r="D40" s="6" t="n">
        <v>0</v>
      </c>
    </row>
    <row r="41">
      <c r="A41" s="4" t="inlineStr">
        <is>
          <t>Balance at December 31, 2024</t>
        </is>
      </c>
      <c r="B41" s="6" t="n">
        <v>-810</v>
      </c>
      <c r="C41" s="6" t="n">
        <v>-400</v>
      </c>
      <c r="D41" s="6" t="n">
        <v>-220</v>
      </c>
    </row>
    <row r="42">
      <c r="A42" s="4" t="inlineStr">
        <is>
          <t>Level 3</t>
        </is>
      </c>
      <c r="B42" s="4" t="inlineStr">
        <is>
          <t xml:space="preserve"> </t>
        </is>
      </c>
      <c r="C42" s="4" t="inlineStr">
        <is>
          <t xml:space="preserve"> </t>
        </is>
      </c>
      <c r="D42" s="4" t="inlineStr">
        <is>
          <t xml:space="preserve"> </t>
        </is>
      </c>
    </row>
    <row r="43">
      <c r="A43" s="3" t="inlineStr">
        <is>
          <t>Equity, Attributable to Noncontrolling Interest [Roll Forward]</t>
        </is>
      </c>
      <c r="B43" s="4" t="inlineStr">
        <is>
          <t xml:space="preserve"> </t>
        </is>
      </c>
      <c r="C43" s="4" t="inlineStr">
        <is>
          <t xml:space="preserve"> </t>
        </is>
      </c>
      <c r="D43" s="4" t="inlineStr">
        <is>
          <t xml:space="preserve"> </t>
        </is>
      </c>
    </row>
    <row r="44">
      <c r="A44" s="4" t="inlineStr">
        <is>
          <t>Balance at December 31, 2023</t>
        </is>
      </c>
      <c r="B44" s="6" t="n">
        <v>-1100</v>
      </c>
      <c r="C44" s="6" t="n">
        <v>-781</v>
      </c>
      <c r="D44" s="6" t="n">
        <v>-982</v>
      </c>
    </row>
    <row r="45">
      <c r="A45" s="3" t="inlineStr">
        <is>
          <t>Attribution of net loss and other comprehensive (loss):</t>
        </is>
      </c>
      <c r="B45" s="4" t="inlineStr">
        <is>
          <t xml:space="preserve"> </t>
        </is>
      </c>
      <c r="C45" s="4" t="inlineStr">
        <is>
          <t xml:space="preserve"> </t>
        </is>
      </c>
      <c r="D45" s="4" t="inlineStr">
        <is>
          <t xml:space="preserve"> </t>
        </is>
      </c>
    </row>
    <row r="46">
      <c r="A46" s="4" t="inlineStr">
        <is>
          <t>Net gain attributable to redeemable non-controlling interest</t>
        </is>
      </c>
      <c r="B46" s="6" t="n">
        <v>-25</v>
      </c>
      <c r="C46" s="6" t="n">
        <v>-11</v>
      </c>
      <c r="D46" s="6" t="n">
        <v>19</v>
      </c>
    </row>
    <row r="47">
      <c r="A47" s="4" t="inlineStr">
        <is>
          <t>Other comprehensive (loss) attributable to redeemable non-controlling interest</t>
        </is>
      </c>
      <c r="B47" s="6" t="n">
        <v>13</v>
      </c>
      <c r="C47" s="6" t="n">
        <v>-50</v>
      </c>
      <c r="D47" s="6" t="n">
        <v>89</v>
      </c>
    </row>
    <row r="48">
      <c r="A48" s="4" t="inlineStr">
        <is>
          <t>Adjustment of redeemable non-controlling interest at redemption at fair value</t>
        </is>
      </c>
      <c r="B48" s="6" t="n">
        <v>-455</v>
      </c>
      <c r="C48" s="6" t="n">
        <v>-258</v>
      </c>
      <c r="D48" s="6" t="n">
        <v>93</v>
      </c>
    </row>
    <row r="49">
      <c r="A49" s="4" t="inlineStr">
        <is>
          <t>Balance at December 31, 2024</t>
        </is>
      </c>
      <c r="B49" s="5" t="n">
        <v>-1567</v>
      </c>
      <c r="C49" s="5" t="n">
        <v>-1100</v>
      </c>
      <c r="D49" s="5" t="n">
        <v>-78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42" customWidth="1" min="5" max="5"/>
    <col width="22" customWidth="1" min="6" max="6"/>
  </cols>
  <sheetData>
    <row r="1">
      <c r="A1" s="1" t="inlineStr">
        <is>
          <t>COMMITMENTS AND CONTINGENCIES - Additional Information (Details) € in Millions, $ in Millions, ₨ in Billions</t>
        </is>
      </c>
      <c r="B1" s="2" t="inlineStr">
        <is>
          <t>12 Months Ended</t>
        </is>
      </c>
    </row>
    <row r="2">
      <c r="B2" s="2" t="inlineStr">
        <is>
          <t>Dec. 31, 2024 USD ($) game bank_guarantee</t>
        </is>
      </c>
      <c r="C2" s="2" t="inlineStr">
        <is>
          <t>Dec. 31, 2024 EUR (€)</t>
        </is>
      </c>
      <c r="D2" s="2" t="inlineStr">
        <is>
          <t>Dec. 31, 2024 EUR (€) game bank_guarantee</t>
        </is>
      </c>
      <c r="E2" s="2" t="inlineStr">
        <is>
          <t>Dec. 31, 2024 INR (₨) game bank_guarantee</t>
        </is>
      </c>
      <c r="F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definite-lived bank guarantees | bank_guarantee</t>
        </is>
      </c>
      <c r="B4" s="6" t="n">
        <v>3</v>
      </c>
      <c r="C4" s="4" t="inlineStr">
        <is>
          <t xml:space="preserve"> </t>
        </is>
      </c>
      <c r="D4" s="6" t="n">
        <v>3</v>
      </c>
      <c r="E4" s="6" t="n">
        <v>3</v>
      </c>
      <c r="F4" s="4" t="inlineStr">
        <is>
          <t xml:space="preserve"> </t>
        </is>
      </c>
    </row>
    <row r="5">
      <c r="A5" s="4" t="inlineStr">
        <is>
          <t>Security deposit</t>
        </is>
      </c>
      <c r="B5" s="5" t="n">
        <v>18</v>
      </c>
      <c r="C5" s="4" t="inlineStr">
        <is>
          <t xml:space="preserve"> </t>
        </is>
      </c>
      <c r="D5" s="4" t="inlineStr">
        <is>
          <t xml:space="preserve"> </t>
        </is>
      </c>
      <c r="E5" s="4" t="inlineStr">
        <is>
          <t xml:space="preserve"> </t>
        </is>
      </c>
      <c r="F5" s="5" t="n">
        <v>13</v>
      </c>
    </row>
    <row r="6">
      <c r="A6" s="4" t="inlineStr">
        <is>
          <t>Other commitments</t>
        </is>
      </c>
      <c r="B6" s="5" t="n">
        <v>4628</v>
      </c>
      <c r="C6" s="4" t="inlineStr">
        <is>
          <t xml:space="preserve"> </t>
        </is>
      </c>
      <c r="D6" s="4" t="inlineStr">
        <is>
          <t xml:space="preserve"> </t>
        </is>
      </c>
      <c r="E6" s="4" t="inlineStr">
        <is>
          <t xml:space="preserve"> </t>
        </is>
      </c>
      <c r="F6" s="4" t="inlineStr">
        <is>
          <t xml:space="preserve"> </t>
        </is>
      </c>
    </row>
    <row r="7">
      <c r="A7" s="4" t="inlineStr">
        <is>
          <t>Number of third party online casino games | game</t>
        </is>
      </c>
      <c r="B7" s="6" t="n">
        <v>4</v>
      </c>
      <c r="C7" s="4" t="inlineStr">
        <is>
          <t xml:space="preserve"> </t>
        </is>
      </c>
      <c r="D7" s="6" t="n">
        <v>4</v>
      </c>
      <c r="E7" s="6" t="n">
        <v>4</v>
      </c>
      <c r="F7" s="4" t="inlineStr">
        <is>
          <t xml:space="preserve"> </t>
        </is>
      </c>
    </row>
    <row r="8">
      <c r="A8" s="4" t="inlineStr">
        <is>
          <t>Austria And German Payer Clai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estimate of possible loss</t>
        </is>
      </c>
      <c r="B10" s="5" t="n">
        <v>48</v>
      </c>
      <c r="C10" s="4" t="inlineStr">
        <is>
          <t xml:space="preserve"> </t>
        </is>
      </c>
      <c r="D10" s="11" t="n">
        <v>47</v>
      </c>
      <c r="E10" s="4" t="inlineStr">
        <is>
          <t xml:space="preserve"> </t>
        </is>
      </c>
      <c r="F10" s="4" t="inlineStr">
        <is>
          <t xml:space="preserve"> </t>
        </is>
      </c>
    </row>
    <row r="11">
      <c r="A11" s="4" t="inlineStr">
        <is>
          <t>Case Relting To PokerStar Business In Respect Of Income Tax Payable | Ministry of Economic Affairs and Finance, Ital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settled during the period</t>
        </is>
      </c>
      <c r="B13" s="6" t="n">
        <v>9</v>
      </c>
      <c r="C13" s="11" t="n">
        <v>8</v>
      </c>
      <c r="D13" s="4" t="inlineStr">
        <is>
          <t xml:space="preserve"> </t>
        </is>
      </c>
      <c r="E13" s="4" t="inlineStr">
        <is>
          <t xml:space="preserve"> </t>
        </is>
      </c>
      <c r="F13" s="4" t="inlineStr">
        <is>
          <t xml:space="preserve"> </t>
        </is>
      </c>
    </row>
    <row r="14">
      <c r="A14" s="4" t="inlineStr">
        <is>
          <t>Other current liabilities | Austria And German Payer Clai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accrual current</t>
        </is>
      </c>
      <c r="B16" s="6" t="n">
        <v>16</v>
      </c>
      <c r="C16" s="4" t="inlineStr">
        <is>
          <t xml:space="preserve"> </t>
        </is>
      </c>
      <c r="D16" s="11" t="n">
        <v>16</v>
      </c>
      <c r="E16" s="4" t="inlineStr">
        <is>
          <t xml:space="preserve"> </t>
        </is>
      </c>
      <c r="F16" s="4" t="inlineStr">
        <is>
          <t xml:space="preserve"> </t>
        </is>
      </c>
    </row>
    <row r="17">
      <c r="A17" s="4" t="inlineStr">
        <is>
          <t>Counter Indemnities | Bank Guarant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uarantee obligation maximum exposure</t>
        </is>
      </c>
      <c r="B19" s="6" t="n">
        <v>304</v>
      </c>
      <c r="C19" s="4" t="inlineStr">
        <is>
          <t xml:space="preserve"> </t>
        </is>
      </c>
      <c r="D19" s="4" t="inlineStr">
        <is>
          <t xml:space="preserve"> </t>
        </is>
      </c>
      <c r="E19" s="4" t="inlineStr">
        <is>
          <t xml:space="preserve"> </t>
        </is>
      </c>
      <c r="F19" s="6" t="n">
        <v>322</v>
      </c>
    </row>
    <row r="20">
      <c r="A20" s="4" t="inlineStr">
        <is>
          <t>Claims against the guarantee</t>
        </is>
      </c>
      <c r="B20" s="6" t="n">
        <v>0</v>
      </c>
      <c r="C20" s="4" t="inlineStr">
        <is>
          <t xml:space="preserve"> </t>
        </is>
      </c>
      <c r="D20" s="4" t="inlineStr">
        <is>
          <t xml:space="preserve"> </t>
        </is>
      </c>
      <c r="E20" s="4" t="inlineStr">
        <is>
          <t xml:space="preserve"> </t>
        </is>
      </c>
      <c r="F20" s="6" t="n">
        <v>0</v>
      </c>
    </row>
    <row r="21">
      <c r="A21" s="4" t="inlineStr">
        <is>
          <t>Security deposit</t>
        </is>
      </c>
      <c r="B21" s="6" t="n">
        <v>62</v>
      </c>
      <c r="C21" s="4" t="inlineStr">
        <is>
          <t xml:space="preserve"> </t>
        </is>
      </c>
      <c r="D21" s="4" t="inlineStr">
        <is>
          <t xml:space="preserve"> </t>
        </is>
      </c>
      <c r="E21" s="4" t="inlineStr">
        <is>
          <t xml:space="preserve"> </t>
        </is>
      </c>
      <c r="F21" s="6" t="n">
        <v>29</v>
      </c>
    </row>
    <row r="22">
      <c r="A22" s="4" t="inlineStr">
        <is>
          <t>Goods And Service Tax Claim Pending In Respect Of Online Gaming Busi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commitments</t>
        </is>
      </c>
      <c r="B24" s="5" t="n">
        <v>2300</v>
      </c>
      <c r="C24" s="4" t="inlineStr">
        <is>
          <t xml:space="preserve"> </t>
        </is>
      </c>
      <c r="D24" s="4" t="inlineStr">
        <is>
          <t xml:space="preserve"> </t>
        </is>
      </c>
      <c r="E24" s="19" t="n">
        <v>198.5</v>
      </c>
      <c r="F24" s="4" t="inlineStr">
        <is>
          <t xml:space="preserve"> </t>
        </is>
      </c>
    </row>
    <row r="25">
      <c r="A25" s="4" t="inlineStr">
        <is>
          <t>Goods and service tax rate subject to approval by tax authorities if categorized as a game of chance</t>
        </is>
      </c>
      <c r="B25" s="9" t="n">
        <v>0.18</v>
      </c>
      <c r="C25" s="9" t="n">
        <v>0.18</v>
      </c>
      <c r="D25" s="4" t="inlineStr">
        <is>
          <t xml:space="preserve"> </t>
        </is>
      </c>
      <c r="E25" s="4" t="inlineStr">
        <is>
          <t xml:space="preserve"> </t>
        </is>
      </c>
      <c r="F25" s="4" t="inlineStr">
        <is>
          <t xml:space="preserve"> </t>
        </is>
      </c>
    </row>
    <row r="26">
      <c r="A26" s="4" t="inlineStr">
        <is>
          <t>Bank Overdrafts | Letter Of Guarant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ff balance sheet commitment liability</t>
        </is>
      </c>
      <c r="B28" s="5" t="n">
        <v>20</v>
      </c>
      <c r="C28" s="4" t="inlineStr">
        <is>
          <t xml:space="preserve"> </t>
        </is>
      </c>
      <c r="D28" s="4" t="inlineStr">
        <is>
          <t xml:space="preserve"> </t>
        </is>
      </c>
      <c r="E28" s="4" t="inlineStr">
        <is>
          <t xml:space="preserve"> </t>
        </is>
      </c>
      <c r="F28" s="5" t="n">
        <v>21</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Purchase Obligations (Details) $ in Millions</t>
        </is>
      </c>
      <c r="B1" s="2" t="inlineStr">
        <is>
          <t>Dec. 31, 2024 USD ($)</t>
        </is>
      </c>
    </row>
    <row r="2">
      <c r="A2" s="3" t="inlineStr">
        <is>
          <t>Commitments and Contingencies Disclosure [Abstract]</t>
        </is>
      </c>
      <c r="B2" s="4" t="inlineStr">
        <is>
          <t xml:space="preserve"> </t>
        </is>
      </c>
    </row>
    <row r="3">
      <c r="A3" s="4" t="inlineStr">
        <is>
          <t>2025</t>
        </is>
      </c>
      <c r="B3" s="5" t="n">
        <v>1600</v>
      </c>
    </row>
    <row r="4">
      <c r="A4" s="4" t="inlineStr">
        <is>
          <t>2026</t>
        </is>
      </c>
      <c r="B4" s="6" t="n">
        <v>1163</v>
      </c>
    </row>
    <row r="5">
      <c r="A5" s="4" t="inlineStr">
        <is>
          <t>2027</t>
        </is>
      </c>
      <c r="B5" s="6" t="n">
        <v>989</v>
      </c>
    </row>
    <row r="6">
      <c r="A6" s="4" t="inlineStr">
        <is>
          <t>2028</t>
        </is>
      </c>
      <c r="B6" s="6" t="n">
        <v>344</v>
      </c>
    </row>
    <row r="7">
      <c r="A7" s="4" t="inlineStr">
        <is>
          <t>2029</t>
        </is>
      </c>
      <c r="B7" s="6" t="n">
        <v>85</v>
      </c>
    </row>
    <row r="8">
      <c r="A8" s="4" t="inlineStr">
        <is>
          <t>Thereafter</t>
        </is>
      </c>
      <c r="B8" s="6" t="n">
        <v>447</v>
      </c>
    </row>
    <row r="9">
      <c r="A9" s="4" t="inlineStr">
        <is>
          <t>Total commitment</t>
        </is>
      </c>
      <c r="B9" s="5" t="n">
        <v>462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SUBSEQUENT EVENTS (Details) - segment</t>
        </is>
      </c>
      <c r="B1" s="2" t="inlineStr">
        <is>
          <t>2 Months Ended</t>
        </is>
      </c>
      <c r="C1" s="2" t="inlineStr">
        <is>
          <t>12 Months Ended</t>
        </is>
      </c>
    </row>
    <row r="2">
      <c r="B2" s="2" t="inlineStr">
        <is>
          <t>Mar. 04, 2025</t>
        </is>
      </c>
      <c r="C2" s="2" t="inlineStr">
        <is>
          <t>Dec. 31, 2024</t>
        </is>
      </c>
    </row>
    <row r="3">
      <c r="A3" s="3" t="inlineStr">
        <is>
          <t>Subsequent Event [Line Items]</t>
        </is>
      </c>
      <c r="B3" s="4" t="inlineStr">
        <is>
          <t xml:space="preserve"> </t>
        </is>
      </c>
      <c r="C3" s="4" t="inlineStr">
        <is>
          <t xml:space="preserve"> </t>
        </is>
      </c>
    </row>
    <row r="4">
      <c r="A4" s="4" t="inlineStr">
        <is>
          <t>Number of reportable segments</t>
        </is>
      </c>
      <c r="B4" s="4" t="inlineStr">
        <is>
          <t xml:space="preserve"> </t>
        </is>
      </c>
      <c r="C4" s="6" t="n">
        <v>4</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reportable segments</t>
        </is>
      </c>
      <c r="B7" s="6" t="n">
        <v>2</v>
      </c>
      <c r="C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NET</t>
        </is>
      </c>
      <c r="B1" s="2" t="inlineStr">
        <is>
          <t>12 Months Ended</t>
        </is>
      </c>
    </row>
    <row r="2">
      <c r="B2" s="2" t="inlineStr">
        <is>
          <t>Dec. 31, 2024</t>
        </is>
      </c>
    </row>
    <row r="3">
      <c r="A3" s="3" t="inlineStr">
        <is>
          <t>Interest Income (Expense), Operating [Abstract]</t>
        </is>
      </c>
      <c r="B3" s="4" t="inlineStr">
        <is>
          <t xml:space="preserve"> </t>
        </is>
      </c>
    </row>
    <row r="4">
      <c r="A4" s="4" t="inlineStr">
        <is>
          <t>INTEREST EXPENSE, NET</t>
        </is>
      </c>
      <c r="B4" s="4" t="inlineStr">
        <is>
          <t>INTEREST EXPENSE, NET The following table shows the detail of interest expense, net for the years ended December 31, 2024, 2023 and 2022: Year ended December 31, ($ in millions) 2024 2023 2022 Interest and amortization of debt discount and expense on long-term debt, bank guarantees $ (480) $ (424) $ (216) Other interest expense (10) (6) (3) Interest income 71 45 7 Total interest expense, net $ (419) $ (385) $ (2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es for the years ended December 31, 2024, 2023 and 2022 consists of the following: Year ended December 31, ($ in millions) 2024 2023 2022 Ireland $ (292) $ 144 $ 298 United States 115 (264) (429) Other countries 193 (971) (164) Income (loss) before income taxes $ 16 $ (1,091) $ (295) The components of income tax expense for the year ended December 31, 2024, 2023 and 2022 consists of the following: Year ended December 31, ($ in millions) 2024 2023 2022 Current: Ireland $ 7 $ 44 $ 42 U.S. federal (3) (1) — U.S. state 4 6 (1) Other countries 194 203 179 Total current tax expense 202 252 220 Deferred: Ireland $ 2 $ 1 $ (7) U.S. federal (200) — — U.S. state (47) — — Other countries (103) (133) (138) Total deferred tax (benefit) (348) (132) (145) Total income tax (benefit) expense $ (146) $ 120 $ 75 There is no income tax (benefit) expense recognized in other comprehensive income for the years ended December 31, 2024, 2023 and 2022. The reconciliation between the Irish statutory income tax rate, the trading income tax rate of our country of domicile, and our actual effective tax rate for the years ended December 31, 2024, 2023 and 2022 are as follows: Year ended December 31, 2024 2023 2022 Irish corporation trading tax rate of 12.5 % (12.5) % (12.5) % Depreciation on non-qualifying property and equipment 8.9 % 0.1 % (1.6) % Effect of different statutory income tax rates in foreign jurisdictions 226.0 % 4.7 % (8.8) % Non-deductible expenses 230.5 % 1.5 % 9.8 % Non-deductible expenses (non-taxable) Fox option expense (income) 606.1 % 3.6 % (3.9 %) Non-taxable income (219.9) % (1.6) % (0.6) % Recognition of deferred tax on internal asset transfers — % — % (16.5) % Effect of changes in statutory income tax rates 1.7 % 0.1 % (0.8 %) Change in valuation allowance (1444.5 %) 12.1 % 57.1 % Under (over) provision in prior year (333.8 %) 3.0 % 3.2 % Actual effective tax rate (912.5) % 11.0 % 25.4 % The Group’s effective tax rate for the year ended December 31, 2024 is materially impacted by (i) the change in valuation allowance of $178 million, primarily related to the release in U.S. federal and state valuation allowance; (ii) favorable changes in provision to return adjustments; and (iii) the effect of expenses which are not deductible for income tax purposes. The Group’s effective tax rate for the year ended December 31, 2023 and 2022, was materially impacted by (i) change in valuation allowance (year ended December 31, 2023: $133 million; year ended December 31, 2022: $11 million) from our assessment of the future recoverability of deferred tax assets primarily in the U.S. and Netherlands; and (ii) the effect of expenses which are not deductible for income tax purposes. The OECD is co-ordinating negotiations to implement a global minimum corporate tax of 15% for companies with global revenues and profits above certain thresholds (referred to as Pillar Two). Certain aspects of Pillar Two were effective from January 1, 2024 and other aspects are effective from January 1, 2025. For the year ended December 31, 2024 the Group incurred insignificant income tax expense in connection with Pillar Two. Under GAAP, the OECD Pillar Two rules are considered an alternative minimum tax and therefore deferred taxes were not recognized or adjusted for the estimated effects of the minimum tax. The components of deferred tax assets (liabilities) were as follows as of December 31, 2024 and 2023: As of December 31, ($ in millions) 2024 2023 Deferred tax assets Property and equipment $ 39 $ 29 Irish deferred amortization deductions 65 34 Share-based compensation 44 63 Net operating loss carryforwards 850 881 Other 226 168 Total deferred tax assets 1,224 1,175 Valuation allowance (878) (1,067) Total deferred tax assets, net of valuation allowance 346 108 Deferred tax liabilities Intangible assets (684) (886) Total deferred tax liabilities (684) (886) Net deferred tax liabilities $ (338) $ (778) Deferred tax assets and liabilities have been offset at December 31, 2024 and 2023 to the extent they relate to the same tax-paying component. Included in the Consolidated Balance Sheets is a deferred tax asset of $267 million (December 31, 2023: $24 million) and a deferred tax liability of $605 million (December 31, 2023: $802 million).The movement in the valuation allowance balance differs from the amount in the effective rate reconciliation due to adjustments affecting balance sheet only items and foreign currency. The deferred tax liability in relation to intangible assets disclosed above primarily relates to acquisition accounting-related intangibles. This deferred tax liability will unwind as the intangible assets are amortized over their useful economic life. The deferred tax asset arising on share-based compensation relates to future tax deductions the Group expects to receive in relation to share-based payment plans operated by the Group to reward its employees. The asset is measured at the tax rate expected to apply when the temporary difference reverses. The movement in the valuation allowance was comprised of the following as of December 31, 2024, 2023 and 2022: Year ended December 31, ($ in millions) 2024 2023 2022 Balance Beginning of year $ 1,067 $ 1,069 $ 1,102 Increase recognized in income tax expense 80 172 83 Decrease recognized in income tax expense (306) (39) (72) Foreign currency translation adjustments (11) (56) (44) Recognized in income tax expense - adjustment in relation to prior years 48 — — Written off deferred tax assets — (79) — Net change in the valuation allowance (189) (2) (33) Balance End of year $ 878 $ 1,067 $ 1,069 For the year ended December 31, 2024, the Group recorded a net valuation allowance reduction of $178 million (comprising a valuation allowance release related to federal and state deferred tax assets of $247 million with respect to one of our key U.S. tax-paying components, $50 million tax benefit from current year utilization of deferred tax assets, partially offset by an increase in valuation allowance primarily due to current year operating losses in various jurisdictions). The valuation allowance release was the result of positive evidence of forecasted future taxable income and current year utilization of a portion of our deferred tax assets. The Group evaluates the realizability of its deferred tax assets each reporting period and establishes a valuation allowance to reduce deferred tax assets to the amount that is more-likely-than-not to be realized. The Group considers all available positive and negative evidence, including historical operating losses, future reversals of existing taxable temporary differences and tax planning strategies when evaluating the need for a valuation. The Group has net operating loss carryforwards of $3,025 million as of December 31, 2024. Of these, $7 million expire between 2025 and 2033, $71 million expire between 2034 and 2043 and $2,947 million carry forward indefinitely. The Group considers all available positive and negative evidence, including historical operating losses, future reversals of existing taxable temporary differences and tax planning strategies when evaluating the need for a valuation allowance. A valuation allowance has been recorded against deferred tax assets of $878 million (December 31, 2023: $1,067 million). This is on the basis that there is insufficient certainty of there being future taxable profits in the relevant jurisdictions and therefore the assets will not be realizable. The timing of recognition is a key area of judgement in the current period. During the year ended December 31, 2023, the Group has written off deferred tax assets of $79 million relating to net operating loss carryforward. A full valuation allowance was previously recorded in relation to the deferred tax asset for these net operating loss carryforward and therefore there is no net effect of this within the income tax expenses for the year. As of December 31, 2024, foreign earnings of $126 million have been retained by the Group’s foreign subsidiaries that meet the indefinite reinvestment reversal criteria and for which the related deferred tax liability has not been recognized. Upon repatriation of those earnings, in the form of dividends or otherwise, the Group could be subject to withholding taxes payable to various foreign countries of $9 million. The following table presents a reconciliation of the total amounts of unrecognized tax benefits, excluding interest and penalties: As of December 31, ($ in millions) 2024 2023 2022 Unrecognized tax benefits at beginning of the year $ 129 $ 237 $ 188 Increases for tax positions of prior years 36 9 — Decreases for tax positions of prior years (2) (131) (1) Increases for tax positions of the current year 5 6 82 Reductions to unrecognized tax benefits as a result of a lapse of the applicable statute of limitations (8) (3) (4) Settlements (5) — (6) Foreign currency translation adjustments (2) 11 (22) Unrecognized tax benefits at the end of the year $ 153 $ 129 $ 237 Details of a tax dispute in relation to operations in Italy are provided in Note 21. We have received a discovery assessment from His Majesty’s Revenue and Customs authority (“HMRC”) relating to an intragroup transfer of intellectual property from the United Kingdom to United States for the period ended December 31, 2020. As of December 31, 2024, we are in the process of appealing this assessment and recognized a liability for the estimated settlement which is included in the Group’s unrecognized tax benefits table. We do not expect to resolve this matter in the near term and will continue to reassess the recognition and measurement criteria of the tax position. While the Group believes that we have strong arguments, there can be no assurance this matter will be resolved favorably. We recognize interest and penalties related to income taxes, if applicable, as income tax expense. The total amounts of interest and penalties recognized in the Consolidated Statements of Comprehensive (Loss) were $5 million (year ended December 31, 2023: $5 million; year ended December 31, 2022: $1 million). The total amounts of interest and penalties recognized in the Consolidated Balance Sheets were $10 million (year ended December 31, 2023: $9 million). The total amount of unrecognized tax benefits that, if recognized, would affect the effective tax rate are $153 million. It is reasonably possible that $11 million of unrecognized tax benefits may be recognized by the end of 2025 as a result of lapse of the statute of limitations. In addition to filing federal and national income tax returns, the Group files income tax returns in numerous states and other subnational jurisdictions that impose an income tax. The Group is no longer subject to Irish taxing authority examination for years prior to 2020. Income tax years for 2021 onwards remain subject to examination by the U.S. federal Internal Revenue Service. Earlier periods will remain subject to examination by the Internal Revenue Service as the net operating losses from those years are uti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the Group’s basic and diluted earnings (loss) per ordinary share attributable to the Group: Year ended December 31, (in millions except per share amounts) 2024 2023 2022 Numerator Net income (loss) $ 162 $ (1,211) $ (370) Net gain (loss) attributable to non-controlling interests and redeemable non-controlling interests. 53 13 (1) Adjustment of redeemable non-controlling interest to redemption value. 66 (2) 63 Net income (loss) attributable to Flutter shareholders $ 43 $ (1,222) $ (432) Denominator Basic weighted average outstanding shares 178 177 177 Effect of dilutive share awards 2 — — Diluted weighted average outstanding 180 177 177 Earnings (Loss) per share Basic 0.24 (6.89) (2.44) Diluted 0.24 (6.89) (2.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December 31, 2024 and 2023: Year ended December 31, ($ in millions) 2024 2023 Prepayments and accrued income $ 267 $ 205 Derivative financial assets 41 — Income taxes receivable 119 59 Value-added tax and goods and services tax 54 82 Other receivables 126 97 Total prepaid expenses and other current assets $ 607 $ 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December 31, 2024 and 2023: As of December 31, ($ in millions) 2024 2023 Computer equipment $ 320 $ 581 Fixtures and fittings 287 356 Land, buildings and leasehold improvements 250 301 Property and equipment – Cost $ 857 $ 1,238 Less: Accumulated depreciation 364 767 Property and equipment – net $ 493 $ 471 Depreciation expense for the years ended December 31, 2024, 2023 and 2022, was $99 million, $141 million and $10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following table shows changes in the carrying amount of goodwill by reportable segment for the years ended December 31, 2024 and 2023: ($ in millions) UKI International Australia U.S. Total December 31, 2022 $ 7,290 $ 4,510 $ 627 $ 817 $ 13,244 Additions — (34) — — (34) Foreign Exchange 380 156 (1) — 535 December 31, 2023 7,670 4,632 626 817 13,745 Additions — 126 — 9 135 Foreign Exchange (124) (347) (57) — (528) December 31, 2024 $ 7,546 $ 4,411 $ 569 $ 826 $ 13,352 Goodwill Impairment Testing In the fourth quarter of fiscal 2024, the Group elected to perform the annual impairment test based on a qualitative approach on all of its reporting units. After evaluating and weighing all relevant events and circumstances, the Group concluded that it is not more likely than not that the fair value of any of its reporting units is less than its carrying amount as of the date of the assess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subject to amortization consisted of the following as of December 31, 2024 and 2023: Weighted As of December 31, ($ in millions) 2024 2023 Computer software and technology 2.6 $ 1,234 $ 1,283 Licenses 8.2 423 475 Development expenditure 3.1 1,274 1,174 Trademarks 15.6 3,753 3,753 Customer relationships 6.3 4,464 4,558 Other 14.9 177 186 Gross carrying value 11,325 11,429 Computer software and technology 917 929 Licenses 146 159 Development expenditure 713 722 Trademarks 1,875 1,767 Customer relationships 2,243 1,911 Other 67 60 Accumulated amortization 5,961 5,548 Computer software and technology 317 354 Licenses 277 316 Development expenditure 561 452 Trademarks 1,878 1,986 Customer relationships 2,221 2,647 Other 110 126 Net carrying amount $ 5,364 $ 5,881 In the fourth quarter of 2023, the Group recognized an intangible asset impairment loss In the fourth quarter of 2023, the Group revised the estimated useful lives of certain development expenditure intangible assets. This change in estimate was applied prospectively, which resulted in an additional amortization expense of $30 million that was recorded in the Consolidated Statements of Comprehensive (Loss) and resulted in a decrease in net income of $26 million, or $0.15 per share on a basic and diluted basis, for the year ended 2023. The change in estimate does not have a material impact on future reporting periods. Amortization expense for the years ended December 31, 2024, 2023 and 2022, was $998 million, $1,144 million and $968 million, respectively. As of December 31, 2024, estimated total amortization expense for the next five years related to the Group’s intangible assets subject to amortization is as follows: ($ in millions) Estimated Amortization Expense 2025 $ 784 2026 633 2027 490 2028 397 2029 321 $ 2,6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AL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AND DISPOSALS</t>
        </is>
      </c>
      <c r="B4" s="4" t="inlineStr">
        <is>
          <t xml:space="preserve">BUSINESS COMBINATIONS AND DISPOSALS Year ended December 31, 2024 Acquisition of MaxBet On January 10, 2024, the Group completed the acquisition of 51% of MaxBet, a leading omni-channel sports betting and iGaming operator in Serbia for cash consideration of $143 million (€131 million). The fair value of net assets and liabilities acquired was $127 million which comprised identifiable intangible assets of $143 million consisting primarily of $108 million of trademark and $22 million of customer relations. The acquisition resulted in the recognition of $126 million goodwill on the acquisition date which has been allocated to the International segment and reporting unit. The main factors leading to the recognition of goodwill (none of which is deductible for income tax purposes) is the opportunity for the Group to enter the market in the Balkans region where MaxBet is one of the market leaders with an established retail and online presence. There are also tangible opportunities to deliver synergies from the acquisition of MaxBet through (i) leveraging MaxBet’s retail channel to grow online deposits for existing Flutter brands and (ii) enhancing MaxBet’s online capabilities by utilizing the Group’s technology and marketing resources. The fair value of redeemable non-controlling interest was $110 million, which was estimated by applying a discount for lack of marketability of 15% considering the output of the Finnerty method and a discount for lack of control of 9% using implied discounts from observable transactions and data based on Mergerstat studies. Acquisition-related costs for the year ending December 31, 2024 and 2023 were not material and are included in the general and administrative expenses in the Group’s Consolidated Statement of Comprehensive (Loss). Since the date of acquisition to December 31, 2024, MaxBet has contributed revenue of $207 million and $15 million of profit after tax to the results of the Group. Acquisition of BeyondPlay On May 31, 2024, the Group completed the acquisition of 100% of BeyondPlay for a consideration of $26 million. The fair value of the assets and liabilities acquired was $17 million which comprised technology intangibles of $18 million and deferred tax liability of $1 million. The acquisition resulted in the recognition of $9 million of goodwill which has been allocated to the U.S. segment. The contribution of BeyondPlay to the revenue and profit after tax of the Group was not material. Considering that the size of the acquisitions are not material, no additional pro forma information is provided. Year ended December 31, 2022 Acquisition of Sisal On August 4, 2022, the Group completed the acquisition of 100% of Sisal, Italy’s leading retail and online gaming operator with operations also in Turkey (of which it has a controlling 49% interest through Sisal Sans) and Morocco, for a cash payment of $2,037 million (€2,002 million). The following table summarizes the purchase price and fair value of the assets and liabilities acquired as part of the Sisal acquisition during the year ended December 31, 2022: ($ in millions) Cash and cash equivalents $ 109 Player deposits – cash and cash equivalents 370 Accounts receivable, net 39 Prepaid expenses and other current assets 45 Property and equipment, net 129 Operating lease right-of-use assets 75 Intangible assets, net 1,286 Deferred tax assets 19 Other non-current assets 12 Total identifiable assets acquired 2,084 Liabilities assumed : Accounts payable 85 Player deposit 370 Other current liabilities 153 Operating lease liabilities 79 Deferred tax liability 357 Other non-current liabilities 78 Total liabilities assumed: 1,122 Net assets acquired (a) 962 Non-controlling interest measured at the fair value of net assets identified (b) (153) Purchase consideration (c) (satisfied by cash) 2,037 Goodwill (c) – (b) – (a) $ 1,228 Included within the intangible assets were $1,286 million of separately identifiable intangibles comprising trademarks, customer relations, licenses, and technology acquired as part of the acquisition, with the additional effect of a deferred tax liability of $357 million thereon. The book value approximated to the fair value on the remaining assets as all amounts are expected to be received. The fair value of trademarks identified was $529 million and was estimated using the Relief from Royalty Method. Significant assumptions include: (i) Royalty rates of 5.1% and 7.6% applied to the projected revenues for the remaining useful life of the trade name to estimate the royalty savings and (ii) a discount rate of 8.8% and 14.9%. Trademarks are amortized over their expected weighted-average useful economic life of 20 years. The fair value of customer relationships identified was $278 million and was estimated using the Multi- Period Excess Earnings Method. Significant assumptions include: (i) expectations for the future after-tax cash flows arising from the follow-on revenue from customer relationships that existed on the acquisition date over their estimated lives, (ii) customer attrition rates, which assume a substantial customer churn within the first five years, less a contributory assets charge of 13.9% and 12.5%, and (iii) discount rates of 11.0% and 14.9%. Customer relationships are being amortized on an accelerated method over their expected weighted-average useful economic life of 4.1 years. The fair value of licenses (lottery, gaming and betting concessions) identified was $223 million and was estimated using the Replacement Cost Method. Significant assumptions include details regarding both the useful life and estimates of current cost with renewing the existing concessions. The fair value of developed technology was $130 million and was estimated using the Relief from Royalty Method. Significant assumptions include: (i) Royalty rates of 10.1% applied to the projected revenues for the remaining useful life of the technology to estimate the royalty savings and (ii) a discount rate of 11.0% and 14.9%. Technology is amortized over their expected weighted-average useful economic life of 5 years. The fair value of point of sales and affiliate network was $126 million and was estimated using the Replacement Cost Method for the point of sales network and the Multi-Period Excess Earnings Method for the affiliation network. Significant assumptions include (i) estimates of current cost with setting up the existing point of sales network and (ii) estimated revenues and cash flows derived from the affiliation network which assumes an attrition rate of 10%. The resulting cash flows were discounted using a discount rate of 8.8% to arrive at the fair value for the affiliation network. Point of sales network are amortized over their expected weighted-average useful economic life of 20 years and 15 years for affiliation network. Acquisition-related costs of $7 million were included in general and administrative expenses in the Group’s Consolidated Statements of Comprehensive (Loss) for the year ending December 31, 2022 (2021: $3 million). The gross contractual amount for trade receivables and other receivables due is $47 million, with a loss allowance of $8 million recognized on acquisition. The main factors leading to the recognition of goodwill (none of which is deductible for income tax purposes) is the opportunity to increase the Group’s exposure to an attractive fast-growing regulated online market with Sisal’s omni-channel offering delivering a competitive advantage to the Group. The acquisition provides the Group with lottery capabilities for the first time and presents the opportunity to grow outside of Italy as Sisal have already done in Turkey via this product offering. There are also tangible opportunities to deliver material revenue synergies from the acquisition of Sisal through (i) leveraging Sisal’s retail channel to grow online deposits for existing Flutter brands, (ii) enhancing Sisal’s sports betting offering by utilizing the Group’s pricing and risk management capabilities and (iii) enhancing Sisal’s casino product by providing it with access to the Group’s in-house gaming content. The goodwill has been allocated to the existing International segment and reporting unit. The fair value of the non-controlling interest in Sisal Sans, a private entity, was estimated by applying the income approach and a market approach. This fair value measurement is based on significant inputs that are not observable in the market and thus represents a fair value measurement categorized within Level 3 of the fair value hierarchy as described in Section 820-10-35. Assumptions include a discount rate of 14.9% and terminal growth rate of 5.0%. As of December 31, 2022, the acquisition accounting for this acquisition was provisional. During the year ended December 31, 2023, the group finalized the acquisition accounting for Sisal. The adjustments arose as a result of new accounting information obtained relating to conditions that existed at the acquisition date primarily related to provisions and fair value finalization of property, plant and equipment acquired which increased the net assets acquired by $34 million and reduced the goodwill by $34 million. Since the date of acquisition to December 31, 2022, Sisal contributed revenue of $465 million and $28 million of profit after tax to the results of the Group. Acquisition of tombola On January 10, 2022, the Group completed the acquisition of a 100% stake in tombola, the UK market’s leading online bingo operator. tombola is a successful bingo-led gaming Group with an emphasis on providing a low staking bingo proposition to a highly engaged customer base. The purchase comprised of a cash payment of $557 million. ($ in millions) Cash and cash equivalents $ 14 Player deposits 6 Accounts receivable 17 Property and equipment 15 Intangible assets 333 Total identifiable assets acquired 385 Liabilities assumed: Accounts payable 10 Other current liabilities 24 Player deposits liabilities 6 Deferred tax liabilities 83 Total liabilities assumed: 123 Net assets acquired (a) 262 Purchase consideration (b) 557 Goodwill (b) – (a) $ 295 Included within the intangible assets were $333 million of separately identifiable intangibles comprising trademarks, customer relations and technology acquired as part of the acquisition, with the additional effect of a deferred tax liability of $83 million thereon. The book value equated to the fair value on the remaining assets as all amounts are expected to be received. The fair value of customer relationships identified was $163 million and was estimated using the Multi- Period Excess Earnings Method. Significant assumptions include: (i) revenue attributable to customers, EBIT margin and contribution to assets charges, and (ii) a discount rate of 10.9%. Customer relationships are being amortized over their expected weighted-average useful economic life of 5.1 years. The fair value of the trademarks identified was $122 million and was estimated using the Relief from Royalty Method. Significant assumptions include: (i) the estimated annual revenue and the royalty rate, and (ii) a discount rate of 11.1%. Trademarks are amortized over their expected weighted-average useful economic life of 20 years. The fair value of developed technology was $48 million and was estimated using the Relief from Royalty Method. Significant assumptions include: (i) the estimated revenue, technology migration and the royalty rate, and (ii) a discount rate of 10.1%. Technology is being amortized over their expected weighted-average useful economic life of 5 years. Acquisition-related costs of $4 million were included in general and administrative expenses in the Group’s Consolidated Statements of Comprehensive (Loss) for the year ending December 31, 2022 (2021: $3 million). The main factors leading to the recognition of goodwill (none of which is deductible for income tax purposes) are the expansion of the Group’s position in online bingo and the sharing of product capabilities, expertise and technology across the UKI division. The goodwill has been allocated to the existing UKI reporting unit. Since the date of acquisition to December 31, 2022, tombola contributed revenue of $217 million and $12 million profit after tax to the results of the Group. Unaudited pro forma information The pro forma financial information presented below is for illustrative purposes only and is not necessarily indicative of the financial position or results of operations that would have been realized if the acquisitions had been completed on the date indicated, does not reflect synergies that might have been achieved, nor is it indicative of future operating results or financial position. The pro forma adjustments are based upon currently available information and certain assumptions that the Group believes are reasonable under the circumstances. The following pro forma information presents the combined results of operations for each of the periods presented, as if Sisal and tombola had been acquired as of January 1, 2021. The pro forma financial information is for informational purposes only and is not indicative of the results of operations that would have been achieved if the business combinations had taken place as of January 1, 2021. Pro forma results of operations for the other transactions have not been included because they are not material to the consolidated results of operations. The pro forma financial information includes the historical results of the Group, Sisal and tombola adjusted for certain items, which are described below. Year ended December 31, ( $ in millions ) 2022 2021 Revenue $ 10,064 $ 9,482 Net loss $ 348 $ 902 Pro forma net income reflects the following adjustments: • Intangible assets are assumed to be recorded at their estimated fair value as of January 1, 2021, and are depreciated or amortized over their estimated useful lives from that date along with the consequent deferred tax benefit. • Transaction-related expenses of $12 million incurred in 2022 are assumed to have occurred on January 1, 2021, and are presented as an expense during the year ended December 31, 2021. • Debt financing required to complete the acquisition of Sisal is assumed to have occurred on January 1, 2021, and the additional interest expense recognized is calculated using an effective interest rate of 5.29% . Acquisition of Sachiko The Group completed the acquisition of 100% of Sachiko Gaming Private Limited, an online poker gaming developer based in India in exchange for a 5% equity stake in the Group’s subsidiary Junglee Games in fiscal 2022. The fair value of the consideration was $7 million based on the fair value of Junglee at the date of the acquisition. The purpose of the acquisition is to combine it with the Group’s existing Indian business and widen and expand its product offering in the fast-growing Indian market. Due to the immaterial size of the transaction, no further disclosures are provi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116</t>
        </is>
      </c>
    </row>
    <row r="5">
      <c r="A5" s="4" t="inlineStr">
        <is>
          <t>Auditor Name</t>
        </is>
      </c>
      <c r="B5" s="4" t="inlineStr">
        <is>
          <t>KPMG</t>
        </is>
      </c>
    </row>
    <row r="6">
      <c r="A6" s="4" t="inlineStr">
        <is>
          <t>Auditor Location</t>
        </is>
      </c>
      <c r="B6" s="4" t="inlineStr">
        <is>
          <t>Dublin, Ire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Current [Abstract]</t>
        </is>
      </c>
      <c r="B3" s="4" t="inlineStr">
        <is>
          <t xml:space="preserve"> </t>
        </is>
      </c>
    </row>
    <row r="4">
      <c r="A4" s="4" t="inlineStr">
        <is>
          <t>OTHER CURRENT LIABILITIES</t>
        </is>
      </c>
      <c r="B4" s="4" t="inlineStr">
        <is>
          <t xml:space="preserve">OTHER CURRENT LIABILITIES Other current liabilities consisted of the following as of December 31, 2024 and 2023: As of December 31, ( $ in millions ) 2024 2023 Accrued expenses $ 980 945 Betting duty, data rights, and product and racefield fees 430 453 Employee benefits and social security 455 351 Liability-classified share-based awards 31 — Sports betting open positions 120 119 Derivative liability 10 156 Income taxes payable 29 94 Loss contingencies 78 74 Value-added tax and goods and services tax 61 134 Contingent deferred consideration 18 — Total other current liabilities $ 2,212 $ 2,326 Loss contingencies include losses on firmly committed executory contracts, regulatory investigations and proceedings, management’s evaluation of complex laws and regulations, including those relating to gaming taxes, and the extent to which they may apply to our business and industry. The Group includes contract liability in relation to sports betting open positions in the Consolidated Balance Sheet. The contract liability balances were as follow as of December 31, 2024 and 2023: As of December 31, ($ in millions) 2024 2023 Contract liability, beginning of the year $ 119 $ 113 Contract liability, end of the year 120 119 Revenue recognized in the period from amounts included in contract liability at the beginning of the year 119 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Group’s lease arrangements for its offices, retail stores, data centers and marketing arrangements expire at various dates through 2039. Certain leases are cancelable upon notification by the Group to the landlord and others are renewable. Additionally, the Group subleases certain leases to third parties. Security deposits under letters of credit or cash deposited with banks as of December 31, 2024 and 2023 were $18 million and $13 million, respectively. Substantially all leases are long-term operating leases for facilities with fixed payment terms between 1 and 15 years. The current portion of operating lease liabilities are presented within total current liabilities, and the non-current portion of operating lease liabilities are presented within total liabilities on the Consolidated Balance Sheets. Lease Cost — The components of lease cost consisted of the following for the years ended December 31, 2024, 2023 and 2022: ($ in millions) 2024 2023 2022 Operating lease cost $ 155 $ 140 $ 111 Short term lease cost 15 13 17 Sublease income (4) (1) (1) Total lease cost $ 166 $ 152 $ 127 Lease Term and Discount Rate — The weighted-average remaining lease term (in years) and discount rate related to the operating leases consisted of the following as of December 31, 2024: Year ended December 31, 2024 Weighted-average remaining lease term (years) 6.09 Weighted-average discount rate 5.44 % As most of the Group’s leases do not provide an implicit rate, the Group used its incremental borrowing rate based on the information available at the lease commencement date to determine present value of lease payments, which equal the rates of interest that it would pay to borrow funds on a fully collateralized basis over a similar term. Maturity of Lease Liabilities — The present value of the Group’s operating leases consisted of the following as of December 31, 2024: ($ in millions) Year Ending 2025 $ 151 2026 $ 125 2027 103 2028 77 2029 63 Thereafter 172 Total undiscounted future cash flows 691 Less: imputed interest (144) Present value of undiscounted future cash flows 547 Less: Operating lease liabilities – current 119 Operating lease liabilities – noncurrent 428 Total operating lease liabilities $ 547 Other Information — Supplemental cash flow and other information for the years ended December 31, 2024, 2023 and 2022 related to operating leases was as follows: For the year ended ($ in millions) 2024 2023 2022 Cash paid for amounts included in the measurement of lease liabilities: Operating cash flows from operating leases $ 174 $ 133 $ 92 Right-of-use assets obtained in exchange for new operating lease liabilities $ 155 $ 73 $ 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Group’s debt comprised of the following: As of December 31, 2024 2023 Principal Outstanding Principal Outstanding Term Loan B Agreement USD First Lien Term Loan B due 2028 — — $ 514 514 EUR First Lien Term Loan B due 2026 — — € 507 560 TLA/TLB/RCF Agreement GBP First Lien Term Loan A due 2028 £ 1,034 1,295 1,034 1,315 EUR First Lien Term Loan A due 2028 € 380 395 380 419 USD First Lien Term Loan A due 2028 $ 166 166 166 166 USD First Lien Term Loan B due 2030 $ 3,875 3,876 3,400 3,400 GBP Revolving Credit Facility due 2028 £ — — 578 736 Senior secured notes EUR Senior Secured Notes due 2029 € 500 524 — — USD Senior Secured Notes due 2029 $ 525 532 — — Total debt principal including accrued interest 6,788 7,110 Less: unamortized debt issuance costs (52) (54) Total debt 6,736 7,056 Less: current portion of long-term debt (53) (51) Total long-term debt $ 6,683 $ 7,005 Syndicated Facility Agreement (the “Term Loan B Agreement”) On March 14, 2024, the Group refinanced the USD First Lien Term Loan B due 2028 by entering into the First Incremental Assumption Agreement (the “ First Incremental Assumption Agreement”) to the TLA/TLB/RCF Agreement dated as of November 24, 2023 (as amended, the “Credit Agreement”) as discussed below. As the terms of First Incremental Term B Loans were not substantially different from those of the original USD First Lien Term Loan B due 2028, the refinance was treated as continuation of the original debt instrument for accounting purposes. On April 29, 2024, the Group used the proceeds of the Notes as described below to repay the EUR First Lien Term Loan B due 2026, thereby extinguishing all debt under the Term Loan B Agreement. Term Loan A, Term Loan B and Revolving Credit Facility Agreement (the “Credit Agreement”) In November 2023, the Group entered into the TLA/TLB/RCF Agreement (as amended by the First Incremental Assumption Agreement, dated as of March 14, 2024, the First Repricing Agreement dated as of December 19, 2024 and the Second Incremental Assumption Agreement dated of December 19, 2024, the “Credit Agreement”) with J.P. Morgan SE as the administrative agent and Wilmington Trust (London) Limited, acting as the collateral agent, and the lenders named therein in connection with the Term Loan A Facilities, Term Loan B Facilities and a multicurrency Revolving Credit Facility in an aggregate principal amount at any time outstanding not in excess of $1.32 billion (£1.05 billion). In March 2024, the Group entered into the First Incremental Assumption Agreement to the TLA/TLB/RCF Agreement under which the Group obtained a fungible incremental term loan which increased the aggregate principal amount of USD First Lien Term Loan B 2030 by $514 million. The incremental term loan was used to refinance the USD First Lien Term Loan B 2028 incurred by the Group pursuant to the Term Loan B Agreement. An amount equal to 0.25% of the aggregate principal amount of USD First Lien Term Loan B 2030 outstanding is repayable in quarterly instalments on the last day of March, June, September and December of each year with the balance due on maturity. The aggregate principal amount of the GBP First Lien Term Loan A 2028, EUR First Lien Term Loan A 2028 and USD First Lien Term Loan A 2028 is repayable at maturity. The GBP First Lien Term Loan A 2028 has an interest rate of SONIA plus a margin of 1.75% with a SONIA floor of 0%. The EUR First Lien Term Loan A 2028 has an interest rate of EURIBOR plus a margin of 1.75% with a EURIBOR floor of 0%. The USD First Lien Term Loan A 2028 has an interest rate of daily compound SOFR plus 0.10% plus a margin of 1.75% with a SOFR floor of 0%. Prior to the repricing of the USD First Lien Term Loan B 2030 on December 19, 2024, the USD First Lien Term Loan B 2030 had an interest rate of Adjusted Term SOFR (provided that in no event shall such Adjusted Term SOFR rate with respect to the First Incremental Term B Loans be less than 0.50%) plus an applicable margin equal to 2.25% (or 2.00% upon the net first lien leverage ratio decreasing to 2.55:1 or below). Following the repricing, the USD First Lien Term Loan B 2030 has an interest rate of Adjusted Term SOFR plus an applicable margin equal to 1.75% (with no increase or decrease as a result of changes to the net first lien leverage ratio). Interest on each of the facilities is payable on the last day of each interest period. Facilities drawn down may be prepaid at any time in whole or in part without premium or penalty on three In December 2024, the Group entered into the Second Incremental Assumption Agreement to the TLA/TLB/RCF Agreement under which the Group obtained a fungible incremental revolving loan which increased the aggregate principal amount of the GBP Revolving Credit Facility 2028 by £50 million. The Revolving Credit Facility 2028 may be utilized by the drawing of cash advances, the issuance of letters of credit and/or the establishment of ancillary facilities with lenders on a bilateral basis. Each cash advance under the Revolving Credit Facility 2028 is to be repaid in full on the maturity date being November 2028. Amounts repaid may be re-borrowed. A commitment fee of 35% of the margin then applicable on the available undrawn commitment is payable quarterly in arrears during the availability period, or on the last day of the availability period, which is one month prior to the maturity date. A utilization fee is also payable in the range of 0.00% to 0.30% per annum based on the proportion of revolving credit facility loans to the total Revolving Credit Facility 2028 commitments. The utilization fee accrues from day to day and is payable in arrears on the last day of each successive period of three months that ends during the availability period. For the year ended December 31, 2024, the Group did not have an outstanding under the Revolving Credit Facility. For the year ended December 31, 2023 the Group had an outstanding principal amount of $736 million (£578 million). The Group had an undrawn capacity of $1.32 billion (£1.05 billion) on the Revolving Credit Facility with $13 million (£10 million) of capacity reserved for the issuance of guarantees as of December 31, 2024. During the year ended December 31, 2024, the Group had drawn $126 million (December 31, 2023: $1,503 million) and repaid $852 million (December 31, 2023: $861 million) under the GBP revolving credit facility. The facilities are secured by a first priority security interest (subject to permitted liens) (x) in respect of obligors organized or incorporated outside of the United States, over the shares held by an obligor in another obligor and (y) in respect of obligors organized or incorporated in the United States, substantially all of our assets (subject to certain exceptions), in each case, in accordance with the Agreed Guarantee and Security Principles (as defined in the Credit Agreement). The Credit Agreement contains a number of affirmative covenants as well as negative covenants which limit our ability to, among other things: (i) incur additional debt; (ii) grant additional liens on assets and equity; (iii) distribute equity interests and/or distribute any assets to third parties; (iv) make certain loans or investments (including acquisitions); (v) consolidate, merge, sell or otherwise dispose of all or substantially all assets; (vi) pay dividends on or make distributions in respect of capital stock or make restricted payments; and (vii) modify the terms of certain debt or organizational documents, in each case subject to certain permitted exceptions. The Credit Agreement requires us to ensure that the ratio of consolidated net borrowings to consolidated EBITDA as defined therein (the net total leverage ratio) is not greater than 5.20:1 on a bi-annual basis. Senior Secured Notes On April 29, 2024, the Group issued $525 million aggregate principal amount of USD-denominated senior secured notes due 2029 (the “USD Notes”) and $500 million aggregate principal amount of EUR-denominated senior secured notes due 2029 (the “EUR Notes” and, together with the USD Notes, the “Notes”), each issued at 100% of their nominal par value, by its subsidiary Flutter Treasury DAC (the "Issuer"). The Group used the proceeds of the Notes to repay borrowings under the EUR First Lien Term Loan B due 2026 under the existing syndicated facility agreement dated July 10, 2018, and to repay borrowings under the GBP Revolving Credit Facility due 2028, and pay certain costs, fees and expenses in connection with the offering of the Notes. In connection with the Notes, the Group incurred issuance costs of $13 million which has been deducted from such Notes initial net carrying amount and amortized as additional interest expense over the life of the Notes. The Group recognized an extinguishment loss of $5 million on repayment of the EUR First Lien Term Loan B due 2026 during the year ended December 31, 2024. The USD Notes bear interest at a rate of 6.375% per annum and the EUR Notes bear interest at a rate of 5.000% per annum, both payable semi-annually in arrears. The Notes are senior secured obligations and rank pari passu in right of payment with all existing and future senior debt of the Issuer that is not subordinated to the Notes. The Notes are secured on a first-ranking basis by security interests granted over the collateral that also secure, as applicable, the obligations of the Group under the Credit Agreement. Prior to April 15, 2026, the Issuer is entitled, at its option, to redeem all or a portion of the Notes at a redemption price equal to 100% of the principal amount of the Notes being redeemed, plus accrued and unpaid interest and additional amounts, if any, to, but excluding the date of the redemption, plus the applicable “make-whole” premium. In addition, prior to April 15, 2026, the Issuer is entitled to redeem up to 40% of the aggregate principal amount of each series of Notes using the net cash proceeds from certain equity offerings at a price equal to 106.375% of the principal amount of the USD Notes and 105% of the principal amount of the EUR Notes being redeemed, plus, in each case accrued and unpaid interest and additional amounts, if any, to, but excluding the date of the redemption, subject to certain conditions set forth in the Indenture that governs the Notes. Furthermore, at any time prior to April 15, 2026, the Issuer is entitled, during each twelve month period, commencing April 29, 2024, redeem up to 10% of the aggregate principal amount outstanding of each series of Notes at a redemption price equal to 103% of the principal amount redeemed, plus accrued and unpaid interest and additional amounts, if any, to, but excluding, the date of redemption. On or after April 15, 2026, the Issuer may redeem some or all of the Notes at redemption prices as set forth in the Indenture that governs the Notes. Following repayment of the EUR First Lien Term Loan B due 2026 and the USD First Lien Term Loan B due 2028, the facilities under the Credit Agreement and the Notes are secured by a first priority security interest (subject to permitted liens) (x) in respect of obligors organized or incorporated outside of the United States, over the shares held by an obligor in another obligor and (y) in respect of obligors organized or incorporated in the United States, substantially all of our assets (subject to certain exceptions), in each case, in accordance with the Agreed Guarantee and Security Principles (as defined in the Credit Agreement). As of December 31, 2024, the Group was in compliance with all applicable debt covenants. Loss on Extinguishment of Debt Loss on extinguishment of debt includes the write-off of unamortized deferred financing costs, write-back of unamortized premium and extinguishment gains/loss arising from the refinancing undertaken in September 2022, November 2023, March 2024 and December 2024. The Group determined that the September 2022 refinancing of the incremental term loan of €2 billion which was used to fund a portion of the consideration for the acquisition of Sisal did not result in the terms of the original and new debt being substantially different. However, as the Group repaid a portion of the principal amount of the incremental term loan, the Group derecognized a proportionate unamortized deferred financing costs relating to the repaid portion which amounted to $65 million. In 2023, the loss on extinguishment of debt totaled $6 million. The Group determined that the November 2023 refinancing of the USD First Lien Term Loan B 2026, USD First Lien Term Loan B 2028, EUR First Lien Term Loan A 2026 and USD First Lien Term Loan 2026 did not result in the terms of the original and new debt being substantially different. However, as the Group repaid a portion of the principal amount of these loans, the Group derecognized a proportionate amount of unamortized deferred financing costs relating to the repaid portion which amounted to $9 million. In the case of GBP First Lien Term Loan A 2025, the Group determined that the terms of the GBP First Lien Term Loan A 2028 were substantially different from those of the GBP First Lien Term Loan A 2025 under the Term Loan A Agreement and recognized an extinguishment gain of $3 million. In 2024, the Group recognized an extinguishment loss of $5 million on repayment of the EUR First Lien Term Loan B due 2026. On December 19, 2024, the Group repriced the USD Term Loan B due 2030 which reduced the applicable margin to 1.75%, and the Group determined that the repricing did not result in the terms of the original and new debt being substantially different. However, as the Group repaid a portion of the principal amount to certain lenders, the Group recognized a $2 million extinguishment loss, representing the proportionate amount of unamortized discounts and debt issuance costs relating to the repaid portion. Contractual Debt Payments As of December 31, 2024, the contractual principal repayments of the Group’s outstanding borrowings, excluding accrued interest, amount to the following: ($ in millions) 2025 $ 39 2026 39 2027 39 2028 1,894 2029 1,083 Thereafter 3,680 Total $ 6,774 In addition, the Group is obligated to make periodic interest payments at variable rates, depending on the terms of the applicable debt agreements. Actual future interest payments may differ from these amounts based on changes in floating interest rates or other factors or events. The Group uses derivative financial instruments to hedge interest rate risk and foreign currency rate risk arising from long term debts as discussed in Note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In the normal course of the Group’s business operations, it is exposed to certain risks, including changes in interest rates and foreign currency risk. To manage these risks, the Group uses derivative instruments such as futures, forward contracts, swaps, options and other instruments with similar characteristics. All of the Group’s derivatives are used for non-trading activities. Cash flow hedges of interest rate and foreign currency risk Interest rate and foreign currency risk arising from a portion of the Group’s floating interest rate USD First Lien Term Loan B and foreign currency risk arising from the Group’s fixed rate USD Senior Secured Notes are managed using interest rate swaps and cross-currency interest rate swaps, which are designated as cash flow hedges with the objective of reducing the volatility of interest expense and foreign currency gains and losses in the case of the USD First Lien Term Loan B maturing in 2030 and foreign currency risk in case of the fixed rate USD Senior Secured Notes maturing in 2029. Cross-currency interest rate swaps The cross-currency interest rate swaps designated as a hedge of the interest rate and foreign currency risk arising from the USD First Lien Term Loan B effectively convert the variable rate USD First Lien Term Loan B into fixed GBP interest rate Term Loan and eliminates foreign currency risk arising from the remeasurement of the USD First Lien Term Loan B. The cross-currency interest rate swaps designated as a hedge of the foreign currency risk arising from the USD Senior Secured Notes effectively convert the fixed rate USD Senior Secured Notes to fixed rate GBP Senior Secured Notes. Foreign currency and interest rate risks are eliminated by exchanging contractual amounts at exchange rates and interest rates determined at contract inception. Interest rate swaps The interest rate swaps designated as a hedge of the interest risk arising from the USD First Lien Term Loan B effectively converts the variable rate term loan into fixed rate term loan. Interest risk is eliminated by exchanging contractual amounts at interest rates determined at contract inception. The following table summarizes the Group's outstanding derivative instruments designated as cash flow hedges: As of December 31, 2024 2023 Hedged Item Notional ($ in millions) Expiration date Notional ($ in millions) Expiration date Cross-currency interest rate swaps Term Loan $ 689 June 30, 2025 $ 1,603 September 30, 2024 to June 30, 2025 Cross-currency interest rate swaps USD Senior Secured Notes $ 525 April 15, 2026 $ — Interest rate swaps Term Loan $ 1,949 June 30, 2025 to September 30, 2026 $ 1,094 September 30, 2024 to June 30, 2025 Changes in the fair value on the portion of the derivative included in the assessment of hedge effectiveness of cash-flow hedges are recorded in other comprehensive income (loss) , until earnings are affected by the variability of cash flows. Amounts recorded in accumulated other comprehensive income (loss) were recognized in earnings within interest expense, net when the hedged interest payment was accrued. In addition, since the cross-currency interest rate swaps was a hedge of variability of the functional-currency-equivalent cash flows of the recognized term loan liability remeasured at spot exchange rates under ASC 830, “Foreign Currency Matters,” an amount that offset the gain or loss arising from the remeasurement of the hedged term loan liability, was reclassified each period from accumulated other comprehensive income (loss) to earnings in foreign exchange (loss) gain, net, which is a component of other expense, ne t. The amount reclassified from accumulated other comprehensive (loss) into earnings was a net loss of $32 million, $93 million and a net gain of $72 million for the years ended December 31, 2024, 2023 and 2022 respectively. The Group expects to reclassify a gain of $8 million from accumulated other comprehensive (loss) into earnings within the next 12 months. Fair value hedge Foreign currency risk arising from a portion of the Group's floating rate USD First Lien Term Loan B are managed using receive fixed rate, pay fixed rate or receive variable rate, pay variable rate cross-currency interest rate swaps. Foreign currency risk is eliminated by exchanging contractual amounts at exchange rates which are determined at contract inception. The notional amount of cross-currency interest rate swaps accounted for as fair value hedges of foreign currency risk on the USD First Lien Term Loan B was $1,425 million as of December 31, 2024 (nil as of December 31, 2023). The Group excludes the cross-currency basis spread in the swap from the hedge effectiveness assessment and recognizes the excluded component into earnings through the periodic interest settlements on the swap. Changes in the fair value on the portion of the derivative included in the assessment of hedge effectiveness of fair value hedges resulting from the changes in the spot rate are recognized in earnings within foreign exchange (loss) gain, net, which is a component of other expense, net which offset the gain or loss arising from the remeasurement of the hedged term loan liability with the difference recorded in other comprehensive income (loss). The Group recorded a foreign currency gain of $86 million in earnings for the year ended December 31, 2024 which offset the foreign currency loss from the USD First Lien Term Loan B. Changes in the fair value of the excluded components recognized in other comprehensive income during the year ended December 31, 2024 was a loss of $1 million. Net investment hedge The Group has investments in various subsidiaries which form part of the Group’s International segment with Euro functional currencies. As a result, the Group is exposed to the risk of fluctuations between the Euro and GBP exchange rates. The Group designated its Euro denominated term loans and receive fixed rate, pay fixed rate cross-currency interest swaps whereby the Group will receive GBP from, and pay Euro to, the counterparties at exchange rates which are determined at contract inception, as a net investment hedge which are intended to mitigate foreign currency exposure related to non-GBP net investments in certain Euro functional subsidiaries. The following table summarizes the hedging instruments designated in a net investment hedge and were considered highly effective: As of December 31, 2024 2023 Notional ($ in millions) Expiration date Notional ($ in millions) Expiration date Euro denominated debt $ 919 July 31, 2028 to April 29, 2029 $ 980 July 21, 2026 to July 31, 2028 Cross-currency interest rate swaps $ 830 June 30, 2025 to September 30, 2026 $ 359 June 30, 2025 The foreign currency transaction gains and losses on the euro-denominated portion of the term loan and the cross-currency interest swaps, which are designated and effective as a hedge of the Group’s net investment in its euro-denominated functional currency subsidiaries, are included as a component of the foreign currency translation adjustment. A gain, net of tax, of $73 million and $30 million was included in the foreign currency translation adjustment for the year ended December 31, 2024 and December 31, 2023 respectively and a loss, net of tax amounting to $145 million for the year ended December 31, 2022. There were no amounts reclassified out of accumulated other comprehensive (loss) (“AOCI”) pertaining to the net investment hedge during the years ended December 31, 2024, 2023, and 2022 as the Group has not sold or liquidated (or substantially liquidated) its hedged subsidiaries. The following table summarizes the fair value of the Group's derivatives as of December 31, 2024 and 2023: ($ in millions) Derivative Assets Derivative Liabilities Dec-24 Dec-23 Dec-24 Dec-23 Balance Fair value Balance Fair Balance Fair Balance Fair Derivatives designated as cash flow hedges: Cross-currency interest rate swaps Prepaid expenses and other current assets $ 7 Prepaid expenses and other current assets $ — Other current liabilities $ (9) Other current liabilities $ (104) Cross-currency interest rate swaps Other non- current assets 5 Other non- current assets — Other non- current liabilities — Other non- current liabilities (21) Interest rate swaps Prepaid expenses and other current assets 9 Prepaid expenses and other current assets — Other current liabilities — Other current liabilities — Interest rate swaps Other non- current assets 5 Other non- current assets — Other non- current liabilities — Other non- current liabilities — Total derivatives designated as hedging instrument $ 26 $ — $ (9) $ (125) Derivatives designated as fair value hedges: Cross-currency interest rate swaps Prepaid expenses and other current assets $ 2 Prepaid expenses and other current assets $ — Other current liabilities $ — Other current liabilities $ — Cross-currency interest rate swaps Other non- current assets 82 Other non- current assets — Other non- current liabilities — Other non- current liabilities — Total derivatives not designated as hedging instruments $ 84 $ — $ — $ — Derivatives designated as net investment hedges: Cross-currency interest rate swaps Prepaid expenses and other current assets 23 Prepaid expenses and other current assets — Other current liabilities — Other current liabilities (1) Cross-currency interest rate swaps Other non- current assets — Other non- current assets — Other non- current liabilities (5) Other non- current liabilities — Total derivatives designated as hedging instrument $ 23 $ — $ (5) $ (1) Derivatives not designated as hedging instruments: Cross-currency interest rate swaps Prepaid expenses and other current assets — Prepaid expenses and other current assets — Other current liabilities (1) Other current liabilities (52) Total derivatives not designated as hedging instruments $ — $ — $ (1) $ (52) Total derivatives $ 133 $ — $ (15) $ (1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NON-CONTROLLING INTERESTS AND SHAREHOLDERS’ EQUITY</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 AND SHAREHOLDERS’ EQUITY</t>
        </is>
      </c>
      <c r="B4" s="4" t="inlineStr">
        <is>
          <t xml:space="preserve">REDEEMABLE NON-CONTROLLING INTERESTS AND SHAREHOLDERS’ EQUITY Redeemable non-controlling interest FanDuel Boyd Interactive Holdings LLC (“Boyd”) holds a non-controlling, economic interest of 5% in FanDuel Group Parent LLC (“FanDuel”). Boyd’s investment comprises of 4.5% ownership in the form of Investor Units and the remaining in the form of warrants that allow Boyd to acquire 0.5% Investor Units, at an aggregated exercise price of $1.00, at any time until October 22, 2031. If the warrants remain unexercised at the end of exercise period, they automatically convert into such number of Investor Units that provide Boyd an additional ownership of 0.5% envisaged on exercise of such warrants. The Group agreed a redemption mechanism with Boyd in the form of symmetrical call and put options as part of Boyd’s acquisition of ownership interest in FanDuel in 2019. The collaboration anniversary options are exercisable beginning August 1, 2028, and continuing for a period of 30 days (the “Collaboration Anniversary Exercise Period”) and expire if neither the Group nor Boyd exercise the options. The collaboration termination options are exercisable beginning on the earlier to occur of the termination and expiration of the collaboration agreement and continuing for a period of 30 days (the “Collaboration Termination Exercise Period”) and expire if neither the Group nor Boyd exercise the options. The symmetrical call and put options enable the Group to acquire Boyd’s 5% non-controlling ownership at an exercise price negotiated in good faith between them, as two unrelated, independent parties. If FanDuel and Boyd are unable to agree on an exercise price, independent appraisers are required to perform a fair market valuation exercise of Boyd’s Investor Units, without giving effect to any ‘minority discount’ or ‘liquidity discount.’ The aforesaid symmetrical call and put options can be settled, at the Group’s election, in cash denominated in U.S. dollars, freely tradeable shares of Flutter listed on the Irish Stock Exchange plc or the London Stock Exchange plc or any combination thereof. Subsequent to Flutter’s listing on NYSE in January 2024, Flutter is delisted from Irish Stock Exchange and the options can also be settled in freely tradeable shares of Flutter listed on NYSE. Flutter’s shares issued to settle the consideration cannot exceed 10% of the existing and outstanding Flutter shares as of the first date of such exercise period, in which event, the Group would settle the balance consideration in cash. Adjarabet As part of the Group’s acquisition of Atlas LLC (“Adjarabet”) in 2019, a redemption mechanism in the form of call and put options was agreed with City Loft LLC, the owner of 49% non-controlling interest in Adjarabet. This enabled the Group to acquire City Loft LLC’s non-controlling interest post completion of a lock-in period that ended on February 28, 2022 at an exercise price calculated using a multiple of Atlas LLC’s EBITDA less Net Debt as defined in the shareholder agreement. City Loft LLC elected to exercise the put option, and the Group acquired the remaining 49% for a cash consideration of €238 million ($251 million). Junglee As part of the Group’s acquisition of Junglee Games India Private Limited (“Junglee India”), through an intermediate holding company Junglee Games Inc (“Junglee”) in 2021, a redemption mechanism in the form of call and put options (“the Junglee Options”) was agreed with two sets of non-controlling interest shareholder groups that collectively own 42.7%. The call and put options are exercisable in two tranches in 2023 and 2025, commencing on the date on which the option price is determined in accordance with the terms as set out in the shareholders agreement and ending on a date that is 30 days thereafter. The options expire if neither the Group nor the non-controlling interest shareholder groups exercise the options. The option price is based on a formula which provides equal weightage to EBITDA and Net Revenue multiples, as defined in the shareholders agreement. The options can be settled, at the Group’s election, in cash or freely tradeable shares of Flutter listed on London Stock Exchange plc or NYSE subsequent to Flutter’s listing in January 2024, and are subject to cap of approximately $1,696 million minus certain deductions specified in the shareholder agreement. In July 2023, the Group completed the acquisition of a further 32.5% outstanding shares of Junglee for a cash payment of $95 million. This acquisition brings the Group’s holding in Junglee to 84.8%. Sachiko As part of the Group’s acquisition of Sachiko Gaming Private Limited (“Sachiko”) in 2022, through Junglee India, the Group issued 5% equity interest in Junglee India to Sachiko’s previous owners as consideration. At the time of Sachiko’s acquisition, a redemption mechanism in the form of symmetrical call and put options was agreed to enable the Group to re-acquire 5% equity interest in Junglee India. The options are exercisable in two tranches, the first being within one year after the expiry of five years from the closing date as defined in the subscription agreement and the second with one year after the expiry of 10 years from the closing date as defined in the subscription agreement. The options expire if neither the Group nor the non-controlling interest shareholder exercise the options. This allows the Group to increase its ownership interest in Junglee India to 100% in 2032. The option’s exercise price is based on a formula which provides equal weightage to EBITDA and Net Revenue multiples, as defined in the shareholders agreement. The options can be settled in cash or shares, subject to mutual agreement of both parties. Maxbet The Maxbet shareholders' agreement includes call and put options to acquire the 49% stake held by non-controlling interest in MAX BET DOO NOVI SAD. The call and put options are exercisable in 2029, commencing on the date on which the option price is determined in accordance with the terms set out in the shareholders' agreement and ending on a date that is 30 days thereafter. The options expire if neither the Group nor the non-controlling interest shareholders exercise the options within the option exercise period. The option price is calculated using a multiple of MaxBet’s EBITDA less net debt or plus net cash, as defined in the shareholders agreement, subject to a cap calculated as $7 billion (€6 billion) less the purchase consideration. The options can be settled, at the Group’s election, in cash or freely tradable shares of Flutter. Ordinary shares The total authorized ordinary shares of the Company comprise 300,000,000 ordinary shares of €0.09 ($0.10) each (2023: 300,000,000 ordinary shares of €0.09 ($0.10) each). All issued ordinary shares are fully paid. The holders of ordinary shares are entitled to vote at general meetings of the Company. Where voting at a general meeting is done by way of a poll, each shareholder present is entitled to one vote for each share that he or she holds as of the record date for the meeting. Where voting is by way of a show of hands at a general meeting, every shareholder as of the record date for the meeting who is present in person and every proxy shall have one vote. Ordinary shareholders are also entitled to receive dividends as may be declared by the Company from time to time. Share purchases On September 25, 2024, our Board authorized a share repurchase program (the “2024 Share Repurchase Program”) of up to $5 billion of our ordinary shares. During 2024, the Group repurchased 444,746 ordinary shares under the 2024 Share Repurchase Program for a total of $121 million. Shares held by Employee Benefit Trust At December 31, 2024, the Paddy Power Betfair plc Employee Benefit Trust (“EBT”) held nil (December 31, 2023: nil) of the Company’s own shares, which were acquired at a total cumulative cost of nil (December 31, 2023: nil) in respect of potential future awards relating to the Company’s employee share plans. No shares were purchased during the year ended December 31, 2024 (December 31, 2023: 1,106,417 shares at a cost of $212 million). No shares were transferred from the EBT to the beneficiaries of the EBT during the year ended December 31, 2024 (December 31, 2023: 1,107,813 shares with an original cost of $213 million). Non-controlling intere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4</t>
        </is>
      </c>
    </row>
    <row r="3">
      <c r="A3" s="3" t="inlineStr">
        <is>
          <t>Stockholders' Equity Note [Abstract]</t>
        </is>
      </c>
      <c r="B3" s="4" t="inlineStr">
        <is>
          <t xml:space="preserve"> </t>
        </is>
      </c>
    </row>
    <row r="4">
      <c r="A4" s="4" t="inlineStr">
        <is>
          <t>CHANGES IN ACCUMULATED OTHER COMPREHENSIVE (LOSS)</t>
        </is>
      </c>
      <c r="B4" s="4" t="inlineStr">
        <is>
          <t>CHANGES IN ACCUMULATED OTHER COMPREHENSIVE (LOSS) The following table presents the changes in accumulated other comprehensive (loss) by component for the years ended December 31, 2024, 2023 and 2022: ($ in millions) Fair value hedges Gains and loss Unrealized Gains and Foreign Currency Total Balance as of December 31, 2021 $ — $ 14 $ (2) $ (868) $ (856) Other comprehensive income (loss) before reclassifications — 80 (4) (930) (854) Amounts reclassified from accumulated other comprehensive loss — (72) — — (72) Net current period other comprehensive income (loss) — 8 (4) (930) (926) Balance as of December 31, 2022 $ — $ 22 $ (6) $ (1,798) $ (1,782) Other comprehensive income (loss) before reclassifications — (121) 5 322 206 Amounts reclassified from accumulated other comprehensive loss — 93 — — 93 Net current period other comprehensive income (loss) — (28) 5 322 299 Balance as of December 31, 2023 $ — $ (6) $ (1) $ (1,476) $ (1,483) Other comprehensive income (loss) before reclassifications (1) (12) — (463) (476) Amounts reclassified from accumulated other comprehensive loss — 32 — — 32 Net current period other comprehensive income (loss) (1) 20 — (463) (444) Balance as of December 31, 2024 $ (1) $ 14 $ (1) $ (1,939) $ (1,9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Group maintains the following share schemes for employees (and, where the specific rules permit, non-executive directors and/or non-employee contractors): the Flutter Entertainment plc 2024 Omnibus Equity Incentive Plan; the Flutter Entertainment plc 2023 Long Term Incentive Plan; the Flutter Entertainment plc 2016 Restricted Share Plan; the FanDuel Group Value Creation Award; the Flutter Entertainment plc Sharesave Scheme; the Flutter Entertainment plc 2015 Long Term Incentive Plan; the Flutter Entertainment plc 2015 Medium Term Incentive Plan; the Flutter Entertainment plc 2015 Deferred Share Incentive Plan; the Flutter Entertainment plc 2022 Supplementary Restricted Share Plan; and the Stars Group Equity Plans. Flutter Entertainment plc 2024 Omnibus Equity Incentive Plan (the ‘2024 Incentive Plan’) On June 26, 2024, the Board adopted the Flutter Entertainment plc 2024 Omnibus Equity Incentive Plan (the “2024 Incentive Plan”) as a vehicle to continue granting equity to the Group, the Group’s affiliates’, current and prospective employees, and officers, non-employee directors and consultants. The 2024 Incentive Plan provides for an initial share pool of 1,770,000 shares, with such reserve amount to be reduced by the number of shares (if any) covered by awards granted under the Group’s legacy equity-based incentive plans (including the Flutter Entertainment plc Sharesave Scheme). During the year ended December 31, 2024, the Group granted 167,815 restricted awards and options under the 2024 Incentive Plan. 85,421 awards have a market condition based on the Total Shareholder Return (“TSR”) relative to the TSR performance of the S&amp;P 500 equity index. The market condition was directly factored into the fair-value-based measure of the award at the grant date. The grants were made in August and December, respectively. The Group engaged a third-party valuation specialist to provide a fair value for the awards using a Monte Carlo simulation model. The key inputs in the model were the weighted average volatility of 40.00%. The weighted average share price of the Group at the date of grant of the award was $220.90. The weighted average fair value of the awards at the grant date was $294.14. The remaining 82,394 options with a nominal exercise price and restricted awards had a weighted average grant date fair value of $213.08 based on the quoted trading price of the Group’s share price on the date of the grant. For the year ended December 31, 2024 the total compensation cost arising from the 2024 Incentive Plan was $6 million. As of December 31, 2024, there was $20 million of total unrecognized compensation costs, which is expected to be recognized over a weighted average period of 1.5 years. For the year ended December 31, 2024, there has been no exercises/vesting, or cancellation/lapses. Flutter Entertainment plc 2023 Long Term Incentive Plan (“2023 LTIP”) In April 2023, the Group adopted the Flutter Entertainment plc 2023 Long Term Incentive Plan which enables the Group to grant share awards and nil cost options with a single award vesting in tranches (if the relevant performance conditions are met) after the end of the performance period applicable to the tranche. Awards granted under the 2023 LTIP shall have a performance period of not less than three years. The awards granted under the 2023 LTIP Tranche 2 in 2024 have a market condition based on the TSR relative to the S&amp;P 500 constituent companies. This market condition was directly factored into the fair-value-based measure of the award. For the year ended December 31, 2024 and 2023, 45,941 and 44,820 share options with a nominal exercise price were granted under the “2023 LTIP”, respectively. The Group engaged a third-party valuation specialist to provide a fair value for the awards using a Monte Carlo simulation model. The key inputs in the model were the expected weighted-average volatility of 60.00% and 35.91%, the share price of the Group at the date of grant of the award of $204.19 and $200.00 and the weighted-average fair value of the awards at the grant date was $89.19 and $112.03 for the year ended December 31, 2024 and 2023, respectively. For year ended December 31, 2024 and 2023 the total compensation cost arising from the 2023 LTIP was $3 million and $1 million, respectively. As of December 31, 2024, there was $4 million of total unrecognized compensation costs, which is expected to be recognized over a weighted-average period of 1.5 years. For the year ended December 31, 2024 and 2023, there have been no exercises/vesting, or cancellation/lapses. The weighted average remaining contractual term of the options was 2.42 years and the aggregate intrinsic value $4 million. No outstanding options were currently exercisable. Flutter Entertainment plc 2016 Restricted Share Plan (the “Restricted Share Plan”) The Group issues nonvested share (restricted share) awards and share options with a nominal exercise price under the Restricted Share Plan. Awards granted under the Restricted Share Plan in some cases vest over three one The following table provides a summary of the activity under the Restricted Share Plan: Restricted Share Awards Options Number of Units Weighted- Number Weighted Aggregate Outstanding at December 31, 2021 418,943 $ 184.90 501,411 Granted 700,653 122.70 1,072,479 Exercised/Vested (130,561) 189.58 (87,306) 11 Cancelled/Lapsed (16,988) 138.52 (157,970) Outstanding at December 31, 2022 972,047 140.25 1,328,614 Granted 584,479 160.32 494,805 Exercised/Vested (408,755) 140.37 (249,588) 42 Cancelled/Lapsed (71,560) 152.38 (130,901) Outstanding at December 31, 2023 1,076,211 150.33 1,442,930 Granted 470,354 204.25 352,172 Exercised/Vested (574,423) 133.51 (421,123) 59 Cancelled/Lapsed (82,163) 173.61 (85,432) Outstanding as of December 31, 2024 889,979 $ 171.22 1,288,547 8.07 $ 333 The weighted average exercise price for share options granted under the Restricted Share Plan during all years presented and outstanding as of December 31, 2024 is a nominal price. The total fair value of restricted share awards vested during the years ended December 31, 2024, 2023 and 2022 was $247 million, $72 million and $16 million, respectively. The following table provides additional information for share options outstanding as of December 31, 2024: Awards Weighted Aggregate Share options exercisable 333,770 6.80 $ 86 Share options remaining to vest 954,777 8.30 $ 247 For the years ended December 31, 2024, 2023 and 2022, compensation cost arising from the Restricted Share Plan was $161 million, $153 million and $113 million respectively. As of December 31, 2024, there was $133 million of total unrecognized compensation costs related to the Restricted Share Plan, which is expected to be recognized over a weighted-average period of 1.4 years. 198,199, 249,095 and 2,357,035 of the options awarded in December 31, 2024, 2023 and 2022 respectively, have a market condition based on the TSR, relative to the TSR performance of the S&amp;P 500 equity index in the case of options awarded in 2024 and relative to the TSR performance of the FTSE 100 (excluding housebuilders, real estate investment trusts and natural resources companies) in the case of options awarded in fiscal 2023 and 2022. This market condition was directly factored into the fair-value-based measure of the award at the grant date. The Group engaged a third-party valuation specialist to provide a fair value for the awards using a Monte Carlo simulation model. The key inputs in the model were the expected weighted-average volatility of 60.00%, 34.45% and 41.30% for fiscal 2024, 2023 and 2022, respectively, and the weighted-average share price of the Group at the date of grant of the award of $194.40, $172.08 and $115.63 for fiscal 2024, 2023 and 2022, respectively. The weighted-average fair value of the awards at the grant date was $231.29, $144.00 and $147.93 for fiscal 2024, 2023 and 2022, respectively. FanDuel Group Value Creation Plan and TSE Holdings Ltd FanDuel Group Value Creation Option Plan (together, the “VCP”) In 2018, the Group introduced a plan for the employees of FanDuel Group Parent LLC and its subsidiaries (FanDuel Group Parent LLC and its subsidiaries together “FanDuel”) that allowed them to share in the future value created within FanDuel. Employees were to be awarded an allocation of units that represented a share in value created. The value per unit of VCP units granted in 2018 was set at $318.00 per unit and the value per unit of VCP units granted in 2020 was set at $200.00 per unit. Employees had the option to exercise 50% of these units in July 2021, or roll some or all of them to July 2023. The Group had the option of settling this plan via the issuance of Flutter Entertainment plc shares or cash. For the years ended December 31, 2023 and 2022, compensation cost arising from the VCP was, $1 million and $7 million respectively. The final tranche of the award was settled in July 2023 and the total fair-value-based measure of share-based liabilities paid during the years ended December 31, 2023 and 2022 was $176 million, and nil respectively and there were no outstanding VCP units remaining outstanding as of December 31, 2024. FanDuel Value Creation Award (the “VCA”) In March 2023, the Group modified the FanDuel Value Creation Award within the FanDuel business to provide a minimum payment to the participants. The setting of a minimum payout resulted in a change in the classification of the award from equity to liability as the VCA awards do not expose the holder to gains and losses in the fair value of the Group in the same way as outright ownership. This resulted in a total additional incremental compensation cost at the date of modification of $2 million. $1 million of compensation cost based on the fair-value-based measure of the original award was reclassified from additional paid in capital to share-based payment liability. For the years ended December 31, 2024, 2023 and 2022, compensation cost arising from the VCA was $2 million, $4 million and $1 million respectively. As of December 31, 2024, the fair-value-based measure of the liability recorded in other non-current liabilities for the award was $7 million and there was $5 million of total unrecognized compensation costs related to the VCA, which is expected to be recognized over a weighted-average period of 2 years. There were no amounts paid during the year. International Plans In 2021, the Group introduced plans for certain employees within the International segment that allow them to share in the future growth of their business. A portion of the awards vested in 2023, with the remainder vesting through 2025. These awards have been classified as liability awards as the settlement of the awards does not expose the holder to gains and losses in the fair value of the Group in the same way as outright ownership. As a liability classified award, the fair-value-based measure is remeasured at the end of each reporting period until settlement. The changes in the fair-value-based measure are recognized as compensation cost (with a corresponding increase or decrease in the share-based liability) either immediately or over the employee’s remaining requisite service period or non-employee’s vesting period, depending on the vested status of the award. For unvested awards, the percentage of the fair-value-based measure that is recognized as compensation cost at the end of each period is based on the percentage of the requisite service that has been rendered. For the years ended December 31, 2024, 2023, and 2022, compensation cost arising from these plans was $3 million, $3 million and $31 million, respectively. As of December 31, 2024, there was $1 million of total unrecognized compensation costs related to these plans, which is expected to be recognized over a weighted-average period of 1 year. The total fair-value-based measure of share-based liabilities paid during the years ended December 31, 2024, 2023 and 2022 was nil, $12 million and nil, respectively and as of December 31, 2024, the fair-value-based measure of the liability recorded in other non-current liabilities for the awards was $32 million (2023: $29 million). In 2021, the Group also introduced an award plan for management of the International segment comprising of internal strategic milestones and a value creation element, vesting in two tranches in July 2023 and December 2025. The awards were liability classified as the awards were based on a fixed amount and settled in a variable number of shares at the vesting date. In December 2022, the Group modified the portion of the tranche vesting in December 2025 to be a fixed number of shares resulting in equity classification for the remaining vesting term. On the modification date, the amounts previously recorded as a share-based payment liability were reclassified as a component of equity in the form of a credit to additional paid in capital amounting to $3 million. For the years ended December 31, 2024, 2023, and 2022, compensation cost arising from the December 2025 tranche was $1 million, $3 million and $2 million, respectively. As of December 31, 2024, there was $1 million of total unrecognized compensation costs related to the December 2025 tranche, which is expected to be recognized over a weighted-average period of 1 year. For the years ended December 31, 2024, 2023, and 2022, compensation cost arising from the July 2023 tranche was nil, $3 million and $9 million, respectively. The share-based payment liabilities with a fair value of $20 million were settled in July 2023 and there were no remaining balances outstanding as of December 31, 2024 in respect of the July 2023 tranche. Other plans In addition to the plans disclosed above, the Group maintains the Flutter Entertainment plc Sharesave Scheme; the Flutter Entertainment plc 2015 Long Term Incentive Plan; the Flutter Entertainment plc 2015 Medium Term Incentive Plan and the Flutter Entertainment plc 2015 Deferred Share Incentive Plan which are equity-classified awards with compensation cost recognized over the requisite service based on the fair-value-based measure of the award on the grant date. During the year a total of 295,594 awards were granted with a weighted-average grant-date fair value of $125.38. For the years ended December 31, 2024, 2023 and 2022, compensation cost arising from these plans was $27 million, $22 million and $19 million, respectively. At the year end there was a total of 1,313,959 restricted awards and options were outstanding for these plans as of December 31, 2024. Share-based compensation is classified in the Consolidated Statements of Comprehensive (Loss) as follows: ($ in millions) 2024 2023 2022 Cost of sales $ 20 $ 15 $ 6 Technology, research and development expense 35 30 42 Sales and marketing expenses 12 14 17 General and administrative expenses 135 131 116 Total share-based compensation $ 202 $ 190 $ 181 The income tax benefit related to the compensation expense before any valuation allowance for the years ended December 31, 2024, 2023, and 2022 was $41 million, $41 million and $19 million, respectively. The income tax benefit relating to share options exercised before any valuation allowance for the years ended December 31, 2024, 2023, and 2022 was $54 million, $37 million and $8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Group’s consolidated financial instruments including cash and cash equivalents, player deposits, accounts receivable, other current assets, accounts payable, player deposit liability, and other current liabilities are carried at historical cost. As of December 31, 2024 and 2023, the carrying amounts of these financial instruments approximated their fair values because of their short-term nature. The carrying amount of long-term debt outstanding under the Credit Agreement approximate their fair values, as interest rates on these borrowings approximate current market rates. The fair value of the USD Senior Secured Notes and Euro Senior Secured Notes was $533 million and $540 million, respectively as of December 31, 2024. The fair values are based on quoted market prices. The following tables set forth the fair value of the Group’s financial assets, financial liabilities and redeemable non-controlling interests measured at fair-value-based on the three-tier fair value hierarchy as defined in summary of significant accounting policies: As of December 31, 2024 ($ in millions) Level 1 Level 2 Level 3 Total Financial assets measured at fair value: Available for sale – Player deposits – investments $ 128 $ 2 $ — $ 130 Equity securities — — 6 6 Derivative financial assets — 133 133 Total 128 135 6 269 Financial liabilities measured at fair value: Derivative financial liabilities — 15 — 15 Fox Option Liability — — 810 810 Contingent consideration — — 18 18 Total — 15 828 843 Redeemable non-controlling interests at fair value $ — $ — $ 1,567 $ 1,567 As of December 31, 2023 ($ in millions) Level 1 Level 2 Level 3 Total Financial assets measured at fair value: Available for sale – Player deposits – investments $ 33 $ 139 $ — $ 172 Equity securities — — 9 9 Total 33 139 9 181 Financial liabilities measured at fair value: Derivative financial liabilities — 178 — 178 Fox Option Liability — — 400 400 Contingent consideration — — 20 20 Total — 178 420 598 Redeemable non-controlling interests at fair value $ — $ — $ 1,100 $ 1,100 Pokerstars trademark held and used 1 $ — $ — $ 368 $ 368 Total nonrecurring fair value measurement — — $ 368 $ 368 _______________ 1 In accordance with subtopic 360-10, Pokerstars trademark held and used with a carrying amount of $1,093 million was written down to its fair value of $368 million, resulting in an impairment “Note 11. Intangible Assets, Net” for a description of the valuation technique(s) and the inputs used in the fair value measurement. There were no transfers between levels of the fair value hierarchy during the years ended December 31, 2024 and 2023. Valuation of Level 2 financial instruments Available for sale – player deposits – investments The Group has determined the fair value of available for sale – player deposits – investments by using observable quoted prices or observable input parameters derived from comparable bonds/markets. Although the Group has determined that a number of the bonds fall within Level 1 of the fair value hierarchy, there are a class of bonds which have been classified as Level 2 due to the existence of relatively inactive trading markets for those bonds. Derivative financial assets and liabilities – Swap agreements The Group uses derivative financial instruments to manage its interest rate and foreign currency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such as yield curves, spot and forward FX rates. The Group incorporates credit valuation adjustments to appropriately reflect both its own non-performance risk and the applicable counterparty’s non-performance risk in the fair value measurements. In adjusting the fair value of its derivative contracts for the effect of non-performance risk, the Group has considered the impact of netting and any applicable credit enhancements, such as collateral postings, thresholds, mutual puts and guarantees. Although the Group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For the years ended December 31, 2024 and 2023, the Group assessed the significance of the impact of the credit valuation adjustments on the overall valuation of its derivative positions and determined that the credit valuation adjustments are not significant to the overall valuation of its derivatives. As a result, the Group determined that its valuations of its derivatives in their entirety are classified in Level 2 of the fair value hierarchy. Valuation of Level 3 financial instruments Equity securities The Group determined the fair value of investments in equity securities that do not have a readily available market value amounted to $6 million at December 31, 2024 (December 31, 2023: $9 million) using the Market Comparable Companies Approach based on EBITDA multiple. The total unrecognized loss of $2 million for the year ended December 31, 2024 (December 31, 2023: $2 million loss, December 31, 2022: $6 million gain) is recognized with other income (expense), net in the Consolidated Statements of Comprehensive (Loss). Non-derivative financial instruments Fox Option Liability On October 2, 2019, the Group entered into an arrangement with Fox Corporation (“Fox”), pursuant to which FSG Services LLC, a wholly-owned subsidiary of Fox, has an option (the Fox Option) to acquire an 18.6% equity interest of the then outstanding investor units (the “Fastball Units”) in FanDuel Group Parent LLC (“FanDuel”). In April 2021, Fox filed an arbitration claim against the Group with respect to its option to acquire an 18.6% equity interest in FanDuel seeking the same price that the Group paid for the acquisition of the Fastball Units (37.2% of FanDuel) from Fastball Holdings LLC in December 2020. On November 7, 2022, the arbitration tribunal determined the option price as of December 2020 to be $3.7 billion plus an annual escalator of 5%. As of December 31, 2024, and December 31, 2023, the option price was $4.5 billion and $4.3 billion, respectively. Fox has a ten-year period from December 2020 within which to exercise the Fox Option, should it wish to do so, and should Fox not exercise within this timeframe, the Fox Option shall lapse. Cash payment is required at the time of exercise and the Fox Option can only be exercised in full. Exercise of the Fox Option requires Fox to be licensed. As of December 31, 2024, and December 31, 2023, the fair value of the Fox Option amounting to $810 million and $400 million, respectively, included in other non-current liabilities, was determined using an option pricing model. The significant unobservable inputs were the enterprise value of FanDuel, the discount for lack of marketability (“DLOM”), the discount for lack of control (“DLOC”), implied volatility and probability of Fox getting licensed. The enterprise value of FanDuel was determined giving an equal weight to the value indications of the discounted cash flow analysis and the guideline public company analysis. The discount rate used in the discounted cash flow analysis was 20% and 21% for the years ended December 31, 2024, and December 31, 2023, respectively. The enterprise value (EV)-to-revenue multiple for the last twelve months and the projected twelve months used in the guideline public company analysis was 4.5x and 3.3x for the year ended December 31, 2024, and 4.8x and 3.4x for the year ended December 31, 2023, respectively, with the ranges of revenue multiples of selected comparable companies being 1.3x–5.5x and 1.1x–6.2x for the years ended December 31, 2024, and December 31, 2023, respectively. The median was 3.0x (December 31, 2023:2.6x) for the last twelve months and 2.5x (December 31, 2023:2.3x) for the projected twelve months for the comparable companies. The arithmetic average was 3.1x (December 31, 2023:3.2x) for the last twelve months and 2.6x (December 31, 2023: 2.6x) for the projected twelve months for the comparable companies. In developing the fair value measurement, management placed greater weight on multiples of peer group companies that were most directly comparable to FanDuel from within the selected guideline public companies. The key value drivers considered while assigning weights to multiples of peer group companies were profitability (profit margins), future growth prospects, and size of peer group companies, among others. The result of this calibration was that a multiple between the third quartile and high end was deemed most appropriate to develop the required fair value measurement. Additionally, management applied a combined 33% and 35% discount for lack of marketability and lack of control for the years ended December 31, 2024, and December 31, 2023 respectively. Management estimated the DLOM considering outputs from various securities-based approaches that included the Asian Protective Put, Finnerty method and Protective put (Chaffe) method. A range of DLOMs obtained using these approaches was 12.1% to 18.9%. To cross-verify the estimated DLOM, management also conducted restricted stock studies and observed average or median DLOMs in the range of c. 10.9% to c. 45.0%. Management also considered pre-initial IPO studies that indicate median DLOMs to be potentially in a range of 6.15% to 82%, with an arithmetic average of 46.96% within the population of post-2008 IPOs considered in the study. DLOC was estimated at 18.40% using implied discounts in previous observable transactions involving FanDuel’s equity ownership and data based on Mergerstat studies for the years ended December 31, 2024 and December 31, 2023. To cross-verify the estimated DLOC, Management has calculated the implied DLOC using the control premium used in goodwill impairment studies. The combined discounts range from 28.3% to 33.8% and 29.7% to 36.0%, with management having selected 33% and 35%, which is on the lower end of the third quartile, but above the arithmetic average as most appropriate to develop the required fair value measurement for the years ended December 31, 2024, and December 31, 2023, respectively. The volatility was 35% and 36% for the years ended December 31, 2024, and December 31, 2023, respectively, with the volatility range of the selected comparable companies being 18.1%–90.7% for December 31, 2024 and 23.3%–58.7% for December 31, 2023. In developing the fair value measurement, the probability of a market participant submitting to and obtaining a license was estimated at 75% for the years ended December 31, 2024, and December 31, 2023. Changes in discount rates, revenue multiples, DLOM, DLOC, volatility and probability of Fox getting licensed, each in isolation, may change the fair value of certain of the Fox Option. Generally, an increase in discount rates, DLOM and DLOC or decrease in revenue multiples, volatility and probability of FOX getting licensed may result in a decrease in the fair value of the Fox Option. Due to the inherent uncertainty of determining the fair value of the Fox Option, the fair value of the Fox Option may fluctuate from period to period. Additionally, the fair value of the Fox Option may differ significantly from the value that would have been used had a readily available market existed for FanDuel Group LLC. In addition, changes in the market environment and other events that may occur over the life of the Fox Option may cause the losses ultimately realized on the Fox Option to be different than the unrealized losses reflected in the valuations currently assigned. Redeemable non-controlling interests at fair value The terms of symmetrical call and put options agreed between the Group and Boyd require exercise price to be calculated at fair market value without giving effect to DLOM and DLOC. FanDuel’s pre-discount enterprise value determined in the same manner as discussed earlier is considered in measuring the fair value of redeemable non-controlling interests owned by Boyd. Contingent consideration The contingent consideration payable is primarily determined with reference to forecast performance for the acquired businesses during the relevant time periods and the amounts to be paid in such scenarios. The fair value was estimated by assigning probabilities to the potential payout scenarios. The significant unobservable inputs are forecast performance of the acquired businesses. The fair value of contingent consideration is primarily dependent on forecast performance for the acquired businesses in excess of a predetermined base target. An increase and decrease in the predetermined base target will not have a material impact on the fair value of contingent consideration as the expected settlement date is in early 2025. An increase or decrease of 10% in the excess over the predetermined base target would increase and decrease the value of contingent consideration as of December 31, 2023, by $2 million and $2 million, respectively. Movements in the year in respect of Level 3 financial instruments carried at fair value The movements in respect of the financial assets and liabilities and redeemable non-controlling interests carried at fair value are as follows: ($ in millions) Contingent Equity Fox Total Redeemable non- Balance at December 31, 2023 $ (20) $ 9 $ (400) $ (411) $ (1,100) Total gains or losses for the period: Included in earnings 3 (2) (426) (425) — Included in other comprehensive (loss) (1) (1) 16 14 — Attribution of net loss and other comprehensive (loss): Net gain attributable to redeemable non-controlling interest — — — — (25) Other comprehensive (loss) attributable to redeemable non-controlling interest — — — — 13 Acquisitions and settlements: Settlements — — — — — Adjustment of redeemable non-controlling interest at redemption at fair value — — — — (455) Balance at December 31, 2024 $ (18) $ 6 $ (810) $ (822) $ (1,567) Change in unrealized gains or losses for the period included in earnings $ 3 $ (2) $ (426) $ (425) $ — Change in unrealized gains or losses for the period included in other comprehensive (loss) $ (1) $ (1) $ 16 $ 14 $ — ($ in millions) Contingent Equity Fox Total Redeemable non- Balance at December 31, 2022 $ (22) $ 11 $ (220) $ (231) $ (781) Total gains or losses for the period: Included in earnings 2 (2) (165) (165) — Included in other comprehensive income — — (15) (15) — Attribution of net loss and other comprehensive income: Net gain attributable to redeemable non-controlling interest — — — — (11) Other comprehensive income attributable to redeemable non-controlling interest — — — — (50) Adjustment of redeemable non-controlling interest at redemption at fair value — — — — (258) Balance at December 31, 2023 $ (20) $ 9 $ (400) $ (411) $ (1,100) Change in unrealized gains or losses for the period included in earnings $ 2 $ (2) $ (165) $ (165) $ — Change in unrealized gains or losses for the period included in other comprehensive income $ — $ — $ (15) $ (15) $ — ($ in millions) Contingent Equity Fox Total Redeemable non- Balance at December 31, 2021 $ (51) $ 7 $ (330) $ (374) $ (982) Total gains or losses for the period: Included in earnings 6 6 83 95 — Included in other comprehensive (loss) 2 — 27 29 — Attribution of net loss and other comprehensive income: Net loss attributable to redeemable non-controlling interest — — — — 19 Other comprehensive income attributable to redeemable non-controlling interest — — — — 89 Acquisitions and settlements: Acquisitions Settlements 21 (2) — 19 — Adjustment of redeemable non-controlling interest at redemption at fair value — — — — 93 Balance at December 31, 2022 $ (22) $ 11 $ (220) $ (231) $ (781) Change in unrealized gains or losses for the period included in earnings $ 6 $ 6 $ 83 $ 95 $ — Change in unrealized gains or losses for the period included in other comprehensive income $ 2 $ — $ 27 $ 2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The Group has uncommitted working capital overdraft facilities of $20 million (December 31, 2023: $21 million) with Allied Irish Banks p.l.c. These facilities are secured by a Letter of Guarantee from Flutter Entertainment plc. The Group has bank guarantees: (i) in favor of certain gaming regulatory authorities to guarantee the payment of player funds, player prizes, and certain taxes and fees due by a number of Group companies; and (ii) in respect of certain third-party rental and other property commitments, merchant facilities and third party letter of credit facilities. The bank guarantees have various expected terms up to December 31, 2032; three of the bank guarantees are indefinite lived. The maximum amount of the guarantees as of December 31, 2024 was $304 million (December 31, 2023: $322 million). No claims had been made against the guarantees as of December 31, 2024 (December 31, 2023: $Nil). The guarantees are secured by counter indemnities from Flutter Entertainment plc and certain of its subsidiary companies. The value of cash deposits over which the guaranteeing banks hold security was $62 million as of December 31, 2024 (December 31, 2023: $29 million). Other purchase obligations The Group is a party to several non-cancelable contracts with vendors where the Group is obligated to make future minimum payments under the terms of these contracts as follows: ($ in millions) Year Ending 2025 $ 1,600 2026 1,163 2027 989 2028 344 2029 85 Thereafter 447 $ 4,628 Legal Contingencies The Group is involved, from time to time, in various litigation, administrative and other legal proceedings, including regulatory actions, incidental or related to its business. The Group establishes an accrued liability for legal claims and indemnification claims when the Group determines that a loss is both probable and the amount of the loss can be reasonably estimated. The estimates are based on all known facts at the time and our assessment of the ultimate outcome. As additional information becomes available, the Group reassesses the potential liability related to our pending claims and litigations, which may also revise our estimates. The amount of any loss ultimately incurred in relation to these matters may be higher or lower than the amounts accrued. Due to the unpredictable nature of litigation, there can be no assurance that our accruals will be sufficient to cover the extent of our potential exposure to losses. Any fees, expenses, fines, penalties, judgments, or settlements which might be incurred by us in connection with the various proceedings could affect our results of operations and financial condition. Austrian and German player claims The Group has seen a number of player claims in Austria and Germany for reimbursement of historic gaming losses. The basis of these claims is rooted in the Group having provided remote services in Austria and Germany (outside of Schleswig-Holstein) from Maltese entities on the basis of multi-jurisdictional Maltese licenses, which the Group continues to believe is compliant in accordance with EU law. However, the Austrian Courts and certain German Courts consider the Group’s services non-compliant with their respective local laws. The Group strongly disputes the basis of these claims and judgements made by Austrian and German courts in awarding the player’s claims. As of December 31, 2024, the Group has recorded an amount of €16 million ($16 million) within loss contingencies forming part of other current liabilities. It is reasonably possible that the actual losses could be in excess of the Group’s accrual. The Group is unable to estimate a reasonably possible loss or range of loss in excess of its accrual due to the complexities and uncertainty around the judicial process. In addition, there are further claims made against the Group amounting to €47 million ($48 million) as of December 31, 2024, the settlement of which is predicated on the merits of the case and whether the enforcement proceedings are successful in laying claim over the Group’s Maltese assets for settlement of these claims. The Group, based on advice from its legal counsel, believes such cross-border enforcement of judgements is in contravention to Maltese public policy and Regulation (EU) 1215/2012 and has not accrued any liability for these claims. The Group has filed countersuits before the Maltese Civil Court for setting aside these claims. The defendants have also filed garnishee orders with the Maltese Civil Court to attach the Group’s Maltese assets, some of which have already been declined by the Maltese Civil Court. Should the Maltese Courts decide in favor of the Group, there would be grounds for dismissal of all pending player claims instituted against the Group. While the Group believes that it has strong arguments, at this time, the Group is unable to reasonably estimate the likelihood of the outcome due to the complexities and uncertainty around the judicial process. Income tax dispute in relation to operations in Italy The Italian Tax Police initiated an investigation of the operations conducted by PokerStars business in Italy (hereinafter referred to as “PS Italy”), alleging that PS Italy’s server infrastructure located in Italy amounts to an Italian permanent establishment for corporate income tax purposes. As of December 31, 2024, the Group has fully settled this tax dispute with the Italian Tax Authorities for an amount of €8 million ($9 million). Cybersecurity Incident The Group received notice in August 2023 that certain customer and employee data was involved in the global incident involving the MOVEit file transfer software, which began when the third-party provider administering the software announced that it had identified a previously unknown vulnerability in MOVEit. The Group had previously used MOVEit to share data and manage file transfers similar to many companies globally. Once the Group was informed of the incident, the Group promptly undertook responsive measures, including restricting access to the affected application, launching an internal investigation in partnership with outside independent cybersecurity forensic and notifying the relevant regulators and law enforcement agencies, as well as our employees and customers, impacted by the incident. Based on this investigation and information currently known at this time, the Group cannot determine or predict the ultimate outcome of this matter or any related claims or reasonably provide an estimate or range of the possible outcome or loss, if any, though the Group does not expect that this incident will have a material impact on our operations or financial results. However, the Group has incurred and may continue to incur, expenses related to existing or future claims arising from this incident. Goods and Services Tax rate applicable to operations in India India’s Directorate General of Goods &amp; Services Tax (the “DGGI”) is currently investigating the historical characterization of products such as rummy, fantasy games and poker as ‘games of skill’ (subjects to tax of 18% on player commission) rather than ‘games of chance’ (subject to 28% tax on player stakes). In making GST returns, Junglee and PokerStars India have consistently followed the Supreme Court of India’s rulings in relation to the distinction between games of skill and games of chance and treated its products as games of skill. The DGGI has issued notices to multiple online gaming businesses alleging historical underpayment of goods and services tax (“GST”), including to Junglee, and most recently to PokerStars India, for a total amount of ₹198.5 billion ($2.3 billion). The Group disputes that any additional tax is payable and has been advised that the notices received are not in accordance with the GST provisions applicable to past periods. As of the date of issue of these consolidated financial statements, Junglee has had its case joined to the GST cases of other online gaming operators pending at the Supreme Court of India (the “Supreme Court”) . The Supreme Court has stayed proceedings such that DGGI cannot take any further action against Junglee, including raising a demand of the alleged underpayment of GST, until the Supreme Court rules on the GST cases or vacates the stay. The lead case (The Directorate General of GST Intelligence vs. Gameskraft Technologies Private Limited) was ruled in favor of Gameskraft, the taxpayer, at the Karnataka High Court in May 2023, and found that taxes had been paid in accordance with the law, but the case remains unresolved at the Supreme Court. On June 22, 2024, a meeting of India’s Goods and Services Tax Council (the “GST Council”) (a constitutional body responsible for the formation and recommendation of GST law changes, held by the Supreme Court to be the ultimate authority on the GST issues), recommended amending the GST law to empower the Indian Central Government, on the recommendation of the GST Council, to waive any historical taxes not paid, where the common trade practice was either: 1. not to subject the goods or services to tax, or 2. to subject the goods or services to a lower tax rate than what is now being suggested by the DGGI. The recommendation of the GST Council was incorporated into the Finance Act, 2024. While this law is not industry specific, if applied by the GST Council to the online real money gaming industry, we would expect the 18% GST already paid on platform commissions for past periods to be accepted as the applicable tax rate and the litigation referenced above will likely cease. As of the date of issue of the consolidated financial statements, no liability has been accrued as the Group has determined that it is not probable that a liability has been incurred considering the progress of the cases pending at the Supreme Court, decisions of the State High Courts in favor of the industry, the arguments of legal counsel representing the industry and the opinion of the Group’s own legal counsel. The Group is unable to make an estimate of any reasonably possible loss or range of losses, if any, were there to be an adverse final decision in the cases pending before the Supreme Court associated with the notice received. Trademark and copyright claim regarding the use of the Aviator brand by Adjarabet in Georgi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Effective from the first quarter of 2025, the Group has realigned its internal organizational structure with the Group's Chief Executive Officer now being the CODM. As a result of this realignment in the internal organizational structure, the Group will update its reportable segments in its quarterly report on Form 10-Q for the period ending March 31, 2025. Following these changes, the Company will have two reportable segments: U.S. and International, (which will include what was formerly our UKI, International and Australia segments). The segment information presented in this Annual Report on Form 10-K does not reflect this change in the composition of the Group's reportable segments, as the change did not take effect internally until the first quarter of fiscal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31000000</v>
      </c>
      <c r="C3" s="5" t="n">
        <v>1497000000</v>
      </c>
    </row>
    <row r="4">
      <c r="A4" s="4" t="inlineStr">
        <is>
          <t>Cash and cash equivalents – restricted</t>
        </is>
      </c>
      <c r="B4" s="6" t="n">
        <v>48000000</v>
      </c>
      <c r="C4" s="6" t="n">
        <v>22000000</v>
      </c>
    </row>
    <row r="5">
      <c r="A5" s="4" t="inlineStr">
        <is>
          <t>Player deposits – cash and cash equivalents</t>
        </is>
      </c>
      <c r="B5" s="6" t="n">
        <v>1930000000</v>
      </c>
      <c r="C5" s="6" t="n">
        <v>1752000000</v>
      </c>
    </row>
    <row r="6">
      <c r="A6" s="4" t="inlineStr">
        <is>
          <t>Player deposits – investments</t>
        </is>
      </c>
      <c r="B6" s="6" t="n">
        <v>130000000</v>
      </c>
      <c r="C6" s="6" t="n">
        <v>172000000</v>
      </c>
    </row>
    <row r="7">
      <c r="A7" s="4" t="inlineStr">
        <is>
          <t>Accounts receivable, net</t>
        </is>
      </c>
      <c r="B7" s="6" t="n">
        <v>98000000</v>
      </c>
      <c r="C7" s="6" t="n">
        <v>90000000</v>
      </c>
    </row>
    <row r="8">
      <c r="A8" s="4" t="inlineStr">
        <is>
          <t>Prepaid expenses and other current assets</t>
        </is>
      </c>
      <c r="B8" s="6" t="n">
        <v>607000000</v>
      </c>
      <c r="C8" s="6" t="n">
        <v>443000000</v>
      </c>
    </row>
    <row r="9">
      <c r="A9" s="4" t="inlineStr">
        <is>
          <t>TOTAL CURRENT ASSETS</t>
        </is>
      </c>
      <c r="B9" s="6" t="n">
        <v>4344000000</v>
      </c>
      <c r="C9" s="6" t="n">
        <v>3976000000</v>
      </c>
    </row>
    <row r="10">
      <c r="A10" s="4" t="inlineStr">
        <is>
          <t>Investments</t>
        </is>
      </c>
      <c r="B10" s="6" t="n">
        <v>6000000</v>
      </c>
      <c r="C10" s="6" t="n">
        <v>9000000</v>
      </c>
    </row>
    <row r="11">
      <c r="A11" s="4" t="inlineStr">
        <is>
          <t>Property and equipment, net</t>
        </is>
      </c>
      <c r="B11" s="6" t="n">
        <v>493000000</v>
      </c>
      <c r="C11" s="6" t="n">
        <v>471000000</v>
      </c>
    </row>
    <row r="12">
      <c r="A12" s="4" t="inlineStr">
        <is>
          <t>Operating lease right-of-use assets</t>
        </is>
      </c>
      <c r="B12" s="6" t="n">
        <v>507000000</v>
      </c>
      <c r="C12" s="6" t="n">
        <v>429000000</v>
      </c>
    </row>
    <row r="13">
      <c r="A13" s="4" t="inlineStr">
        <is>
          <t>Intangible assets, net</t>
        </is>
      </c>
      <c r="B13" s="6" t="n">
        <v>5364000000</v>
      </c>
      <c r="C13" s="6" t="n">
        <v>5881000000</v>
      </c>
    </row>
    <row r="14">
      <c r="A14" s="4" t="inlineStr">
        <is>
          <t>Goodwill</t>
        </is>
      </c>
      <c r="B14" s="6" t="n">
        <v>13352000000</v>
      </c>
      <c r="C14" s="6" t="n">
        <v>13745000000</v>
      </c>
    </row>
    <row r="15">
      <c r="A15" s="4" t="inlineStr">
        <is>
          <t>Deferred tax assets</t>
        </is>
      </c>
      <c r="B15" s="6" t="n">
        <v>267000000</v>
      </c>
      <c r="C15" s="6" t="n">
        <v>24000000</v>
      </c>
    </row>
    <row r="16">
      <c r="A16" s="4" t="inlineStr">
        <is>
          <t>Other non-current assets</t>
        </is>
      </c>
      <c r="B16" s="6" t="n">
        <v>175000000</v>
      </c>
      <c r="C16" s="6" t="n">
        <v>100000000</v>
      </c>
    </row>
    <row r="17">
      <c r="A17" s="4" t="inlineStr">
        <is>
          <t>TOTAL ASSETS</t>
        </is>
      </c>
      <c r="B17" s="6" t="n">
        <v>24508000000</v>
      </c>
      <c r="C17" s="6" t="n">
        <v>24635000000</v>
      </c>
    </row>
    <row r="18">
      <c r="A18" s="3" t="inlineStr">
        <is>
          <t>CURRENT LIABILITIES:</t>
        </is>
      </c>
      <c r="B18" s="4" t="inlineStr">
        <is>
          <t xml:space="preserve"> </t>
        </is>
      </c>
      <c r="C18" s="4" t="inlineStr">
        <is>
          <t xml:space="preserve"> </t>
        </is>
      </c>
    </row>
    <row r="19">
      <c r="A19" s="4" t="inlineStr">
        <is>
          <t>Accounts payable</t>
        </is>
      </c>
      <c r="B19" s="6" t="n">
        <v>266000000</v>
      </c>
      <c r="C19" s="6" t="n">
        <v>240000000</v>
      </c>
    </row>
    <row r="20">
      <c r="A20" s="4" t="inlineStr">
        <is>
          <t>Player deposit liability</t>
        </is>
      </c>
      <c r="B20" s="6" t="n">
        <v>1940000000</v>
      </c>
      <c r="C20" s="6" t="n">
        <v>1786000000</v>
      </c>
    </row>
    <row r="21">
      <c r="A21" s="4" t="inlineStr">
        <is>
          <t>Operating lease liabilities</t>
        </is>
      </c>
      <c r="B21" s="6" t="n">
        <v>119000000</v>
      </c>
      <c r="C21" s="6" t="n">
        <v>123000000</v>
      </c>
    </row>
    <row r="22">
      <c r="A22" s="4" t="inlineStr">
        <is>
          <t>Long-term debt due within one year</t>
        </is>
      </c>
      <c r="B22" s="6" t="n">
        <v>53000000</v>
      </c>
      <c r="C22" s="6" t="n">
        <v>51000000</v>
      </c>
    </row>
    <row r="23">
      <c r="A23" s="4" t="inlineStr">
        <is>
          <t>Other current liabilities</t>
        </is>
      </c>
      <c r="B23" s="6" t="n">
        <v>2212000000</v>
      </c>
      <c r="C23" s="6" t="n">
        <v>2326000000</v>
      </c>
    </row>
    <row r="24">
      <c r="A24" s="4" t="inlineStr">
        <is>
          <t>TOTAL CURRENT LIABILITIES</t>
        </is>
      </c>
      <c r="B24" s="6" t="n">
        <v>4590000000</v>
      </c>
      <c r="C24" s="6" t="n">
        <v>4526000000</v>
      </c>
    </row>
    <row r="25">
      <c r="A25" s="4" t="inlineStr">
        <is>
          <t>Operating lease liabilities – non-current</t>
        </is>
      </c>
      <c r="B25" s="6" t="n">
        <v>428000000</v>
      </c>
      <c r="C25" s="6" t="n">
        <v>354000000</v>
      </c>
    </row>
    <row r="26">
      <c r="A26" s="4" t="inlineStr">
        <is>
          <t>Long-term debt</t>
        </is>
      </c>
      <c r="B26" s="6" t="n">
        <v>6683000000</v>
      </c>
      <c r="C26" s="6" t="n">
        <v>7005000000</v>
      </c>
    </row>
    <row r="27">
      <c r="A27" s="4" t="inlineStr">
        <is>
          <t>Deferred tax liabilities</t>
        </is>
      </c>
      <c r="B27" s="6" t="n">
        <v>605000000</v>
      </c>
      <c r="C27" s="6" t="n">
        <v>802000000</v>
      </c>
    </row>
    <row r="28">
      <c r="A28" s="4" t="inlineStr">
        <is>
          <t>Other non-current liabilities</t>
        </is>
      </c>
      <c r="B28" s="6" t="n">
        <v>935000000</v>
      </c>
      <c r="C28" s="6" t="n">
        <v>580000000</v>
      </c>
    </row>
    <row r="29">
      <c r="A29" s="4" t="inlineStr">
        <is>
          <t>TOTAL LIABILITIES</t>
        </is>
      </c>
      <c r="B29" s="6" t="n">
        <v>13241000000</v>
      </c>
      <c r="C29" s="6" t="n">
        <v>13267000000</v>
      </c>
    </row>
    <row r="30">
      <c r="A30" s="4" t="inlineStr">
        <is>
          <t>COMMITMENTS AND CONTINGENCIES (Note 21)</t>
        </is>
      </c>
      <c r="B30" s="4" t="inlineStr">
        <is>
          <t xml:space="preserve"> </t>
        </is>
      </c>
      <c r="C30" s="4" t="inlineStr">
        <is>
          <t xml:space="preserve"> </t>
        </is>
      </c>
    </row>
    <row r="31">
      <c r="A31" s="4" t="inlineStr">
        <is>
          <t>REDEEMABLE NON-CONTROLLING INTERESTS</t>
        </is>
      </c>
      <c r="B31" s="6" t="n">
        <v>1808000000</v>
      </c>
      <c r="C31" s="6" t="n">
        <v>1152000000</v>
      </c>
    </row>
    <row r="32">
      <c r="A32" s="3" t="inlineStr">
        <is>
          <t>SHAREHOLDERS’ EQUITY</t>
        </is>
      </c>
      <c r="B32" s="4" t="inlineStr">
        <is>
          <t xml:space="preserve"> </t>
        </is>
      </c>
      <c r="C32" s="4" t="inlineStr">
        <is>
          <t xml:space="preserve"> </t>
        </is>
      </c>
    </row>
    <row r="33">
      <c r="A33" s="4" t="inlineStr">
        <is>
          <t>Ordinary share (Authorized 300,000,000 shares of €0.09 ($0.10) par value each; issued 2024: 177,895,367 shares; 2023: 177,008,649 shares)</t>
        </is>
      </c>
      <c r="B33" s="6" t="n">
        <v>36000000</v>
      </c>
      <c r="C33" s="6" t="n">
        <v>36000000</v>
      </c>
    </row>
    <row r="34">
      <c r="A34" s="4" t="inlineStr">
        <is>
          <t>Shares held by employee benefit trust, at cost 2024: nil, 2023: nil</t>
        </is>
      </c>
      <c r="B34" s="6" t="n">
        <v>0</v>
      </c>
      <c r="C34" s="6" t="n">
        <v>0</v>
      </c>
    </row>
    <row r="35">
      <c r="A35" s="4" t="inlineStr">
        <is>
          <t>Additional paid-in capital</t>
        </is>
      </c>
      <c r="B35" s="6" t="n">
        <v>1611000000</v>
      </c>
      <c r="C35" s="6" t="n">
        <v>1385000000</v>
      </c>
    </row>
    <row r="36">
      <c r="A36" s="4" t="inlineStr">
        <is>
          <t>Accumulated other comprehensive loss</t>
        </is>
      </c>
      <c r="B36" s="6" t="n">
        <v>-1927000000</v>
      </c>
      <c r="C36" s="6" t="n">
        <v>-1483000000</v>
      </c>
    </row>
    <row r="37">
      <c r="A37" s="4" t="inlineStr">
        <is>
          <t>Retained earnings</t>
        </is>
      </c>
      <c r="B37" s="6" t="n">
        <v>9573000000</v>
      </c>
      <c r="C37" s="6" t="n">
        <v>10106000000</v>
      </c>
    </row>
    <row r="38">
      <c r="A38" s="4" t="inlineStr">
        <is>
          <t>Total Flutter Shareholders’ Equity</t>
        </is>
      </c>
      <c r="B38" s="6" t="n">
        <v>9293000000</v>
      </c>
      <c r="C38" s="6" t="n">
        <v>10044000000</v>
      </c>
    </row>
    <row r="39">
      <c r="A39" s="4" t="inlineStr">
        <is>
          <t>Non-controlling interests</t>
        </is>
      </c>
      <c r="B39" s="6" t="n">
        <v>166000000</v>
      </c>
      <c r="C39" s="6" t="n">
        <v>172000000</v>
      </c>
    </row>
    <row r="40">
      <c r="A40" s="4" t="inlineStr">
        <is>
          <t>TOTAL SHAREHOLDERS’ EQUITY</t>
        </is>
      </c>
      <c r="B40" s="6" t="n">
        <v>9459000000</v>
      </c>
      <c r="C40" s="6" t="n">
        <v>10216000000</v>
      </c>
    </row>
    <row r="41">
      <c r="A41" s="4" t="inlineStr">
        <is>
          <t>TOTAL LIABILITIES, REDEEMABLE NON-CONTROLLING INTERESTS AND SHAREHOLDERS’ EQUITY</t>
        </is>
      </c>
      <c r="B41" s="5" t="n">
        <v>24508000000</v>
      </c>
      <c r="C41" s="5" t="n">
        <v>2463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he secure collection, maintenance, processing and transmission of confidential and sensitive information, including personal data, is a critical element of our operations. We rely on encryption and authentication technology licensed from third parties in an effort to securely transmit certain confidential and sensitive information, including credit card numbers. Our information technology and other systems, and those of our third-party service providers, that collect, maintain, process and transmit customer, employee, service provider and business partner information are susceptible to increasing threats of continually evolving cybersecurity risks. Third-party supply risk is managed by functional teams for the Group. Our third-party risk management process ensures that we evaluate relevant third-party cybersecurity controls through a cybersecurity questionnaire. Risks are identified and assessed, and we include security addendums to our contracts where applicable. We have worked to develop and further implement our supplier-risk framework to help us to manage our suppliers more holistically across the lifecycle. In addition, we have an external third-party threat intelligence service that monitors the dark web and other intelligence sources to provide real-time threat information to the Group and for selected critical suppliers. This information is a proactive position on cyber threats. The intelligence is acted upon and disseminated to the relevant functional teams for action and information. We have an established cyber risk appetite, framework and policies to support risk-based decisions on where and how to allocate security resources. The management of cybersecurity related risks is integrated into our overall enterprise risk management process. Risks are regularly identified, assessed, monitored and reported on to ensure that we are able to allocate security resources appropriately. Risks get reported at divisional, executive and Board risk committees. We are regularly audited by various internal and external bodies that validate compliance with regulatory requirements and industry standards. We perform periodical internal assessments of the design and operating effectiveness of our cybersecurity controls, including penetration testing. Dedicated cyber teams in each division and at the Group level perform assurance activities against the Flutter cyber risk and control framework. A dedicated, independent IT internal audit team performs several audits each year on a risk-based approach to key and changing cyber risks. Internal audit's audit plan frequently covers cyber domains such as: patch and vulnerability, cyber threat management, security incident management, access management, network security, data loss prevention and business continuity planning. Agreed improvements are tracked through to completion. We have specialist security teams available 24/7 located in key locations to respond to security incidents should they occur. We maintain cyber insurance to further reduce the consequences of certain types of incidents, and we disclose material incidents to relevant regulatory bodies. We have third-party providers who provide real-time and proactive threat and intelligence and retainer services that assist in forensics and incident support alongside retained legal counsel services. </t>
        </is>
      </c>
    </row>
    <row r="5">
      <c r="A5" s="4" t="inlineStr">
        <is>
          <t>Cybersecurity Risk Management Processes Integrated [Flag]</t>
        </is>
      </c>
      <c r="B5" s="4" t="inlineStr">
        <is>
          <t>true</t>
        </is>
      </c>
    </row>
    <row r="6">
      <c r="A6" s="4" t="inlineStr">
        <is>
          <t>Cybersecurity Risk Management Processes Integrated [Text Block]</t>
        </is>
      </c>
      <c r="B6" s="4" t="inlineStr">
        <is>
          <t>The management of cybersecurity related risks is integrated into our overall enterprise risk manage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ole of the Board Our Board is primarily comprised of US nationals. The Risk and Sustainability Committee of the Board, is responsible for the review and oversight of issues related to the key technology risks facing the Company, including, but not limited to, the Company’s programs, policies, practices and safeguards for information technology, data privacy and protection, cybersecurity and fraud, identification, assessment, monitoring, mitigation and the overall management of those risks, and the Company’s cyberattack incident response and recovery plan. The Risk and Sustainability Committee receives standing quarterly updates from the Global CISO and CIO on, among other things, our divisional and Group-wide cyber risks, divisional progress on cyber initiatives, external insights, incident updates and post incident reviews, our cyber strategy and our views of the emerging threat landscape. In addition, the Board receives regular updates via the Chair of the Risk and Sustainability Committee and various management committees, including the ORCC, Group internal audit, Group Risk and Group internal controls, and annual updates from the Global CISO and CIO on the state of cybersecurity across the Group. The Board is also notified of any relevant issues or incidents which have occurred or are reasonably likely to occur.</t>
        </is>
      </c>
    </row>
    <row r="11">
      <c r="A11" s="4" t="inlineStr">
        <is>
          <t>Cybersecurity Risk Board Committee or Subcommittee Responsible for Oversight [Text Block]</t>
        </is>
      </c>
      <c r="B11" s="4" t="inlineStr">
        <is>
          <t>Our Board is primarily comprised of US nationals. The Risk and Sustainability Committee of the Board, is responsible for the review and oversight of issues related to the key technology risks facing the Company, including, but not limited to, the Company’s programs, policies, practices and safeguards for information technology, data privacy and protection, cybersecurity and fraud, identification, assessment, monitoring, mitigation and the overall management of those risks, and the Company’s cyberattack incident response and recovery plan. The Risk and Sustainability Committee receives standing quarterly updates from the Global CISO and CIO on, among other things, our divisional and Group-wide cyber risks, divisional progress on cyber initiatives, external insights, incident updates and post incident reviews, our cyber strategy and our views of the emerging threat landscape.</t>
        </is>
      </c>
    </row>
    <row r="12">
      <c r="A12" s="4" t="inlineStr">
        <is>
          <t>Cybersecurity Risk Process for Informing Board Committee or Subcommittee Responsible for Oversight [Text Block]</t>
        </is>
      </c>
      <c r="B12" s="4" t="inlineStr">
        <is>
          <t>The Risk and Sustainability Committee receives standing quarterly updates from the Global CISO and CIO on, among other things, our divisional and Group-wide cyber risks, divisional progress on cyber initiatives, external insights, incident updates and post incident reviews, our cyber strategy and our views of the emerging threat landscape. In addition, the Board receives regular updates via the Chair of the Risk and Sustainability Committee and various management committees, including the ORCC, Group internal audit, Group Risk and Group internal controls, and annual updates from the Global CISO and CIO on the state of cybersecurity across the Group. The Board is also notified of any relevant issues or incidents which have occurred or are reasonably likely to occur.</t>
        </is>
      </c>
    </row>
    <row r="13">
      <c r="A13" s="4" t="inlineStr">
        <is>
          <t>Cybersecurity Risk Role of Management [Text Block]</t>
        </is>
      </c>
      <c r="B13" s="4" t="inlineStr">
        <is>
          <t xml:space="preserve">Role of Management The Group Chief Information Security Officer (“Global CISO”) is responsible for the Group’s cyber strategy and policies and supporting risk, assurance and reporting processes. Our Global CISO has over 20 years of extensive experience in cyber security domains and in senior leadership roles in the financial, media and government sectors. In addition, there are divisional directors of information security who are supported by over 250 cybersecurity specialists employed across Flutter to support the implementation of our cyber strateg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Group Chief Information Security Officer (“Global CISO”) is responsible for the Group’s cyber strategy and policies and supporting risk, assurance and reporting processes. Our Global CISO has over 20 years of extensive experience in cyber security domains and in senior leadership roles in the financial, media and government sectors. In addition, there are divisional directors of information security who are supported by over 250 cybersecurity specialists employed across Flutter to support the implementation of our cyber strategy. </t>
        </is>
      </c>
    </row>
    <row r="16">
      <c r="A16" s="4" t="inlineStr">
        <is>
          <t>Cybersecurity Risk Management Expertise of Management Responsible [Text Block]</t>
        </is>
      </c>
      <c r="B16" s="4" t="inlineStr">
        <is>
          <t>Our Global CISO has over 20 years of extensive experience in cyber security domains and in senior leadership roles in the financial, media and government sectors. In addition, there are divisional directors of information security who are supported by over 250 cybersecurity specialists employed across Flutter to support the implementation of our cyber strategy.</t>
        </is>
      </c>
    </row>
    <row r="17">
      <c r="A17" s="4" t="inlineStr">
        <is>
          <t>Cybersecurity Risk Process for Informing Management or Committees Responsible [Text Block]</t>
        </is>
      </c>
      <c r="B17" s="4" t="inlineStr">
        <is>
          <t>The Risk and Sustainability Committee receives standing quarterly updates from the Global CISO and CIO on, among other things, our divisional and Group-wide cyber risks, divisional progress on cyber initiatives, external insights, incident updates and post incident reviews, our cyber strategy and our views of the emerging threat landscape. In addition, the Board receives regular updates via the Chair of the Risk and Sustainability Committee and various management committees, including the ORCC, Group internal audit, Group Risk and Group internal controls, and annual updates from the Global CISO and CIO on the state of cybersecurity across the Group. The Board is also notified of any relevant issues or incidents which have occurred or are reasonably likely to occu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t>
        </is>
      </c>
    </row>
    <row r="6">
      <c r="A6" s="4" t="inlineStr">
        <is>
          <t>Principles of Consolidation</t>
        </is>
      </c>
      <c r="B6" s="4" t="inlineStr">
        <is>
          <t>Principles of Consolidation</t>
        </is>
      </c>
    </row>
    <row r="7">
      <c r="A7" s="4" t="inlineStr">
        <is>
          <t>Fair Value Measurements</t>
        </is>
      </c>
      <c r="B7" s="4" t="inlineStr">
        <is>
          <t xml:space="preserve">Fair Value Measurements —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other than Level 1 quoted prices)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upported by little or no market data for the related assets or liabilities. The categorization of a financial instrument within the valuation hierarchy is based upon the lowest level of input that is significant to the fair value measurement. </t>
        </is>
      </c>
    </row>
    <row r="8">
      <c r="A8" s="4" t="inlineStr">
        <is>
          <t>Cash and Cash Equivalents and Player Deposits</t>
        </is>
      </c>
      <c r="B8" s="4" t="inlineStr">
        <is>
          <t>Cash and Cash Equivalents Player Deposits – Cash and Cash Equivalents</t>
        </is>
      </c>
    </row>
    <row r="9">
      <c r="A9" s="4" t="inlineStr">
        <is>
          <t>Concentration of Credit Risk</t>
        </is>
      </c>
      <c r="B9" s="4" t="inlineStr">
        <is>
          <t xml:space="preserve">Concentration of Credit Risk — Financial instruments that potentially subject the Group to concentrations of credit risk consist primarily of cash and cash equivalents, and player deposits. The Group maintains cash and cash equivalents with various domestic and foreign financial institutions of high credit quality. The Group performs periodic evaluations of the relative credit standing of all relevant institutions through regular monitoring of credit ratings, credit default swaps and other public information, and takes action to adjust exposures to ensure that exposures to lower rated counter parties are kept to an acceptable level. </t>
        </is>
      </c>
    </row>
    <row r="10">
      <c r="A10" s="4" t="inlineStr">
        <is>
          <t>Business Combinations</t>
        </is>
      </c>
      <c r="B10" s="4" t="inlineStr">
        <is>
          <t>Business Combinations</t>
        </is>
      </c>
    </row>
    <row r="11">
      <c r="A11" s="4" t="inlineStr">
        <is>
          <t>Property and Equipment, net</t>
        </is>
      </c>
      <c r="B11" s="4" t="inlineStr">
        <is>
          <t>Property and Equipment, net — Property and equipment, net are stated at cost less accumulated depreciation. Depreciation is provided for using the straight-line method over the estimated useful lives of the assets.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in general and administrative expenses in the Consolidated Statements of Comprehensive (Loss). The estimated useful lives for property and equipment categories are as follows: Asset Class Useful Life Equipment 1 to 10 years Furniture and fixtures 3 to 10 years Leasehold improvements Shorter of the useful life of the leasehold improvements and the remaining lease term except if there is a transfer of ownership or an option to purchase the underlying asset which Flutter is reasonably certain to exercise, in which case leasehold improvements will be amortized over their useful life Buildings: Freehold 25 to 50 years Land Not depreciated</t>
        </is>
      </c>
    </row>
    <row r="12">
      <c r="A12" s="4" t="inlineStr">
        <is>
          <t>Intangible Assets, net</t>
        </is>
      </c>
      <c r="B12" s="4" t="inlineStr">
        <is>
          <t>Intangible Assets, net – The Group’s intangible assets consist of trademarks, licenses, customer relationships, broadcasting and wagering rights, computer software and technology and software development costs. License fees incurred in connection with the application and subsequent renewal of licenses are capitalized. Intangible assets acquired in a business combination, such as trademarks, customer relationships and platform technology, are recognized at fair value at the acquisition date. Intangible assets are carried at cost less accumulated amortization and impairment losses. Intangible assets are amortized on a straight-line basis over the estimated useful life except for customer relationships which are amortized based on the estimated customer attrition rates. Finite lived intangible assets including capitalized software are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An impairment expense is recognized when the estimated undiscounted future cash flows are less than the asset’s carrying amount being the excess of the carrying value of the impaired asset over its fair value. Asset Class Useful Life Trademarks 8 to 20 years Licenses 2 to 20 years Customer relationships 4 to 20 years, based on estimated customer attrition rates Computer software and technology 2 to 5 years Development expenditure 3 to 5 years The Group capitalizes the costs incurred to develop software for internal use, pursuant to ASC 350-40, Intangibles, Goodwill and Other—Internal-Use Software</t>
        </is>
      </c>
    </row>
    <row r="13">
      <c r="A13" s="4" t="inlineStr">
        <is>
          <t>Leases</t>
        </is>
      </c>
      <c r="B13" s="4" t="inlineStr">
        <is>
          <t>Leases</t>
        </is>
      </c>
    </row>
    <row r="14">
      <c r="A14" s="4" t="inlineStr">
        <is>
          <t>Goodwill</t>
        </is>
      </c>
      <c r="B14" s="4" t="inlineStr">
        <is>
          <t xml:space="preserve">Goodwill — Goodwill represents the excess of cost over the fair value of the net tangible and intangible assets of businesses acquired in a business combination. Goodwill is tested for impairment at least annually in the fourth quarter of each fiscal year or more frequently if events or changes in circumstances indicate that the carrying amount of goodwill may not be recoverable. The Group has elected to begin with qualitative assessment, commonly referred to as “Step 0,” to determine whether it is more likely than not that the fair value of a reporting unit is less than its carrying amount. This qualitative assessment may include, but is not limited to, reviewing factors such as macroeconomic conditions, industry and market considerations, cost factors, entity-specific financial performance and other events, such as changes in the Group’s management, strategy and primary user base. </t>
        </is>
      </c>
    </row>
    <row r="15">
      <c r="A15" s="4" t="inlineStr">
        <is>
          <t>Long-term Debt</t>
        </is>
      </c>
      <c r="B15" s="4" t="inlineStr">
        <is>
          <t>Long-term Debt — The Group’s long-term debt includes term loans, senior notes and a revolving credit facility. The term loans and senior notes are recorded at par value less debt issuance costs, which are recorded as a reduction in the carrying value of the debt. The discount, premium and issuance costs associated with the term loans and senior notes are amortized using the effective interest rate method over the term of the debt as a non-cash charge to interest expense. Borrowings under the revolving credit facility, if any, are recognized at principal balance plus accrued interest based upon stated interest rates. Long-term debt is presented as current if the liability is due to be settled within 12 months after the balance sheet date, unless the Group has the ability and intention to refinance on a long-term basis. In the event a debt is modified, the Group evaluates the transaction under ASC 470-50-40, Debt Modifications and Extinguishments</t>
        </is>
      </c>
    </row>
    <row r="16">
      <c r="A16" s="4" t="inlineStr">
        <is>
          <t>Derivative Instruments and Hedging Activities</t>
        </is>
      </c>
      <c r="B16" s="4" t="inlineStr">
        <is>
          <t>Derivative Instruments and Hedging Activities</t>
        </is>
      </c>
    </row>
    <row r="17">
      <c r="A17" s="4" t="inlineStr">
        <is>
          <t>Income Taxes</t>
        </is>
      </c>
      <c r="B17" s="4" t="inlineStr">
        <is>
          <t>Income Taxes — The Group accounts for income tax expense under the asset and liability method, which requires the recognition of deferred tax assets and liabilities for the expected future tax consequences attributable to operating loss carry-forwards and temporary differences between the financial statement carrying amount of existing assets and liabilities and their respective income tax bases. Deferred tax assets and liabilities are measured using enacted income tax rates expected to apply to taxable income in the years in which the related assets and liabilities are expected to be recovered or settled. The effect of a change in the income tax rates on deferred tax asset and liability balances is recognized in income in the period that includes the enactment date of such rate change. A valuation allowance is recorded to reduce deferred tax assets to the amount that is more likely than not to be realized.</t>
        </is>
      </c>
    </row>
    <row r="18">
      <c r="A18" s="4" t="inlineStr">
        <is>
          <t>Commitments and Contingencies</t>
        </is>
      </c>
      <c r="B18" s="4" t="inlineStr">
        <is>
          <t>Commitments and Contingencies</t>
        </is>
      </c>
    </row>
    <row r="19">
      <c r="A19" s="4" t="inlineStr">
        <is>
          <t>Revenue Recognition</t>
        </is>
      </c>
      <c r="B19" s="4" t="inlineStr">
        <is>
          <t xml:space="preserve">Revenue Recognition — The Group, in accordance with ASC, Topic 606, Revenue from Contracts with Customers, recognizes revenue when a performance obligation is satisfied by transferring the control of promised goods or services to a customer, in an amount that reflects the consideration that the Group expects to be entitled for those goods or services using a five-step proces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Group is engaged in the business of digital sports entertainment and gaming, earning its revenue predominantly from two types of gaming products: peer-to-business (“P2B”) and peer-to-peer (“P2P”). The Group’s P2B products involve players playing against the Group and P2P products involve players playing/betting against each other and not against the Group, and the Group makes a commission on the games. The P2B products include a range of games of chance such as sportsbook, online casino, bingo and machine gaming terminals. The P2P products include betting and exchanges, such as Betfair Exchange, horseracing TVG, DFS, pari-mutuel wagering and poker. The Group’s main revenue streams are as below: Sportsbook Sportsbook involves the player placing a bet (wager) on various types of sporting events at fixed odds determined by the Group. Bets are made in advance of the sporting event that will determine the outcome of the wager. The player places their bet in the custody of the Group until the event occurs and the result of the sporting event is determined, which will be at some time in the future. The Group has an obligation to honor the outcome of the sporting event and to pay out an amount equal to the stated odds assigned at the time of the bet if the player wins. These elements to the Group’s obligation (honoring the outcome and paying out an amount) are not separable and are considered one performance obligation by the Group. For a single wager, revenue represents the net win or loss from a sporting event, net of new player incentives and player retention incentives. Odds are set based on statistical probabilities such that the Group expects to realize a net win from the aggregation of all individual bets with players over time. Revenue is recognized when the performance obligation is satisfied which corresponds to the occurrence of the sporting event to which the betting relates, at which time recognition of the net win or net loss is recorded. iGaming (including iGaming, Poker, and Lottery) iGaming consists of a full suite of casino and online games such as roulette, blackjack, slot games, bingo, rummy and other card games. Casino games involve players placing wagers to play an online game against the Group. Games are designed to function and determine the outcome of the bet without the intervention of the Group and with only the player making decisions around their bet and the options given in the game. The Group generates revenue through the gross bets placed less payouts on winning bets, which is also referred to as “hold.” The Group has an obligation to honor the outcome of the game and to pay out an amount equal to the stated odds if the player wins the game. These elements to the Group’s obligation (honoring the outcome and paying out an amount) are not separable and are considered one performance obligation by the Group. For a single wager, revenue represents the net win or loss from a game, net of new player incentives and player retention incentives. Individual online games are designed and function in such a manner that the Group expects to realize a net win from the aggregation of all the individual gaming transactions with a player over the relationship based on statistical probabilities. The Group’s performance obligations are satisfied upon the outcome of the game within a few minutes of the placement of the bet by the player at which time net win or net loss is determined and revenue is recognized at that time. Poker Online poker is a peer-to-peer game offered through multiple platforms within the Group where individuals engage in game play against other individuals, not against the Group. Players play against each other in either ring games (i.e., games for cash on a hand-by-hand basis) or in tournaments (i.e., players play against each other for tournament chips with prize money distributed to the last remaining competitors) or variations thereof. The Group collects a percentage of a game’s wagers, known as the rake, up to a capped amount in ring games and a tournament entry fee for scheduled tournaments and sit and go tournaments. The Group’s performance obligation is to operate the ring games and tournaments in accordance with the rules, tabulate the results and pay out players based on the ring games’ and tournaments’ results. These elements to the Group’s obligation are not separable and are considered one performance obligation by the Group. For ring games, revenue (the rake) is recognized at the conclusion of each poker hand. For tournaments, revenue from entry fees revenue is recognized when the tournament has concluded. The Group operates a tiered loyalty program named PokerStars Rewards. Players earn a fixed amount of rewards points for every one currency unit in entry fees for scheduled tournaments and rake. Chests are awarded for a fixed number of rewards points with the number of rewards points required for a chest varying based on tiers. Chests expire after 30 days if unopened. Players in the higher tiers are also entitled to participate in monthly poker challenges with the points targets and rewards personalized based on the players playing history in the form of star coins. Star coins can be exchanged by players for cash, bonuses or other rewards. Star coins expire if a play does not earn any reward points within a six-month rolling period. PokerStars Rewards provides players with a material right that they would not receive without entering in game play against other individuals on the PokerStars platform and is treated by the Group as a performance obligation. The reward points are initially recognized as a contract liability with the Group allocating a portion of the rake and entry fee based on the relative standalone selling price. Revenue is recognized when the player exchanges the star coins for cash, bonuses, or other rewards. Revenue from star coins that are not expected to be redeemed is recognized in proportion to the pattern of rights exercised by players. Lottery The Group is the lottery operator in Italy, Turkey, and Morocco and has a wide-ranging portfolio of draw-based (National Totalizer Numeric Gaming (“NTNG”)) products and instant lottery games that are distributed through affiliated sales points which consists of third-party sales points (coffee shops, tobacco shops, newsstands) and online, through the Group’s websites and apps and other online resellers authorized by the official regulatory bodies in these four markets. The Group’s obligation for NTNG products includes designing new games, managing the operation and infrastructure of NTNG products, developing the distribution network and marketing support for NTNG products, acting as the national totalizator, and providing services for players and winners. These elements to the Group’s obligation of operating a draw-based lottery are not separable and are considered one performance obligation composed of a series of distinct services (i.e., days of service) that are substantially the same and have the same pattern of transfer to the relevant local gaming authority, the Group’s customer. The Group satisfies its performance obligation and recognizes revenue over time because the local gaming authority simultaneously receives and consumes the benefits provided as the Group performs the services. As consideration for operating the NTNG products on the local gaming authority’s behalf, the Group earns a fixed percentage of the draw-based lottery ticket sales made through its distribution network. Where NTNG products are distributed through the Group’s websites and apps, the Group also earns a reseller commission. Reseller commission is recognized when the sale is concluded through the Group’s websites and apps. The Group also earns a facility fee from affiliated sales points. This is a fee for a portfolio of different services which includes marketing services and technical support. Revenue from facility fee is recognized over the facility service contract period. The Group’s obligation for instant lottery games includes designing, printing and selling instant lottery products and providing the comprehensive services necessary to operate integrated instant product operations including: (i) instant products planning, monitoring and management systems functions, (ii) warehousing, inventory management and distribution functions, and (iii) marketing and game support functions. These elements to the Group’s obligation of operating instant lottery games are not separable and are considered one performance obligation composed of a series of distinct services (i.e., days of service) that are substantially the same and have the same pattern of transfer to the relevant local gaming authority, the Group’s customer. The Group satisfies its performance obligation and recognizes revenue over time because the local gaming authority simultaneously receives and consumes the benefits provided as the Group performs the services. As consideration for operating the instant lottery products on behalf of the local gaming authority, the Group earns a pre-determined percentage of the lottery ticket sales. Other Revenue (including Exchange betting, Pari-mutuel wagering and Other) Exchange betting The Group’s betting exchange offers a platform for players to bet on the outcome of discrete sporting events. The platform offers players the opportunity to ‘back’ (bets than an outcome will occur) and ‘lay’ (bets that the outcome will not occur) with players betting against each other and not against the Group. The platform supports ‘in play’ betting (betting that takes place after an event has started and up to its conclusion) and ‘cash out’ which is a way for players to lock in a profit, or cut your losses, without having to wait for the event to finish. The Group earns a commission on the players winnings, net of discount which vary based on a players betting activity. The Group’s performance obligation is to provide access to the platform, facilitate the placement of wagers including getting players matched at the best available odds through its exchange platform, and settle the wagers based on the results of the event to which the betting relates. These elements to the Group’s obligation are not separable and are considered one performance obligation by the Group. As such, revenue is recognized when the performance obligation is satisfied which corresponds to the occurrence of the event to which the betting relates, at which time recognition of the commission is recorded. Pari-mutuel wagering Pari-mutuel wagers on horse and greyhound races are accepted through the Group’s wagering systems. Wagers placed through the wagering systems are sent into commingled pools at the host racetrack and are subject to all host racetrack rules and restrictions. The Group receives a fee for the wagers it has brought to the pool and does not collect anything else when a bettor loses, nor does it pay additional amounts (from its funds) when a bettor wins. The Group is an agent in these transactions and records revenue on a net basis as it is merely offering access to the pool and simulcasting the event (the performance obligation). Revenue represents a percentage of amount of the wager (“handle”) from pari-mutuel wagers on horse and greyhound races. The percentage fee earned by the Group depends on the racetrack, type of wager accepted and the associated state regulations. Revenue is recognized only at the conclusion of the race, at which point all bettors are paid through the Group from the pool of funds based on closing odds of the applicable race. Revenue is stated net of new player incentives and player retention incentives. Other The Group’s Daily Fantasy Sports is a platform offering fantasy sports contests and fantasy sports tournaments which enables players to use their skill and knowledge of relevant professional sports information and the fantasy sports rules to compete against one another for prizes announced in advance of the event. Revenue is recognized at a point in time when the contest ends or when each round is completed over the period of the tournament. The Group sponsors certain live poker tours and events, uses its industry expertise to provide consultancy and support services to the casinos that operate the events, and has marketing arrangements for branded poker rooms at various locations around the world. The Group also provides customers with other media and advertising services, and limited content development services with revenue generated by way of affiliate commissions, revenue share arrangements and advertising income as applicable. Revenue is recognized upon satisfying the applicable performance obligations, at a point in time or over time as applicable. Revenue from sponsorships represents advertising campaigns for customers who become a presenting sponsor at events, which is recognized over the period of the sponsored event. Interest revenue is earned from player deposits held in segregated bank accounts, which is accrued on a monthly basis, by reference to the principal outstanding and at the effective interest rate applicable. While this is not revenue earned from contracts with players, interest revenue on player deposits is presented in revenue since it is earned on funds that are held as part of the Group’s revenue generating activities. Contract balances </t>
        </is>
      </c>
    </row>
    <row r="20">
      <c r="A20" s="4" t="inlineStr">
        <is>
          <t>Cost of Sales</t>
        </is>
      </c>
      <c r="B20" s="4" t="inlineStr">
        <is>
          <t>Cost of Sales —</t>
        </is>
      </c>
    </row>
    <row r="21">
      <c r="A21" s="4" t="inlineStr">
        <is>
          <t>Technology, Research and Development Expenses</t>
        </is>
      </c>
      <c r="B21" s="4" t="inlineStr">
        <is>
          <t>Technology, Research and Development Expenses —</t>
        </is>
      </c>
    </row>
    <row r="22">
      <c r="A22" s="4" t="inlineStr">
        <is>
          <t>Sales and Marketing Expenses</t>
        </is>
      </c>
      <c r="B22" s="4" t="inlineStr">
        <is>
          <t>Sales and Marketing Expenses</t>
        </is>
      </c>
    </row>
    <row r="23">
      <c r="A23" s="4" t="inlineStr">
        <is>
          <t>General and Administrative Expenses</t>
        </is>
      </c>
      <c r="B23" s="4" t="inlineStr">
        <is>
          <t>General and Administrative Expenses</t>
        </is>
      </c>
    </row>
    <row r="24">
      <c r="A24" s="4" t="inlineStr">
        <is>
          <t>Share-Based Compensation</t>
        </is>
      </c>
      <c r="B24" s="4" t="inlineStr">
        <is>
          <t>Share-Based Compensation</t>
        </is>
      </c>
    </row>
    <row r="25">
      <c r="A25" s="4" t="inlineStr">
        <is>
          <t>Defined Contribution Plan</t>
        </is>
      </c>
      <c r="B25" s="4" t="inlineStr">
        <is>
          <t xml:space="preserve">Defined Contribution Plan </t>
        </is>
      </c>
    </row>
    <row r="26">
      <c r="A26" s="4" t="inlineStr">
        <is>
          <t>Foreign Currency</t>
        </is>
      </c>
      <c r="B26" s="4" t="inlineStr">
        <is>
          <t xml:space="preserve">Foreign Currency — The reporting currency of the Group is U.S. dollar. The Group determines the functional currency of each subsidiary in accordance with ASC 830, Foreign Currency Matters , based on the currency of the primary economic environment in which each subsidiary operates. Items included in the financial statements of such subsidiaries are measured using that functional currency. The Group periodically re-assesses its operations to determine if previous conclusions are still valid. Changes in functional currencies are applied prospectively if the operations encounter a significant and permanent change. For the subsidiaries where the U.S. dollar is the functional currency, monetary assets and liabilities denominated in foreign currencies are translated into U.S. dollar at the exchange rates at the balance sheet dates. Transactions in foreign currencies are recorded at the exchange rates at the date of the transaction. All differences are recorded in other income / (expense), net in the Consolidated Statements of Comprehensive (Loss). </t>
        </is>
      </c>
    </row>
    <row r="27">
      <c r="A27" s="4" t="inlineStr">
        <is>
          <t>Earnings / Loss per Share</t>
        </is>
      </c>
      <c r="B27" s="4" t="inlineStr">
        <is>
          <t>Earnings / Loss per Share</t>
        </is>
      </c>
    </row>
    <row r="28">
      <c r="A28" s="4" t="inlineStr">
        <is>
          <t>Redeemable Non-controlling Interests</t>
        </is>
      </c>
      <c r="B28" s="4" t="inlineStr">
        <is>
          <t>Redeemable Non-controlling Interests</t>
        </is>
      </c>
    </row>
    <row r="29">
      <c r="A29" s="4" t="inlineStr">
        <is>
          <t>Recently Adopted Accounting Pronouncements and Recent Accounting Pronouncements Not Yet Adopted</t>
        </is>
      </c>
      <c r="B29" s="4" t="inlineStr">
        <is>
          <t>Recently Adopted Accounting Pronouncements In fiscal 2024, the Group adopted Accounting Standards Update (“ASU”) 2022-03, Fair Value Measurement (Topic 820): Fair Value Measurement of Equity Securities Subject to Contractual Sale Restrictions, which clarifies the guidance in Accounting Standards Codification Topic 820, Fair Value Measurement, when measuring the fair value of an equity security subject to contractual restrictions and (ASU 2023-01), Leases (Topic 842): Common Control Arrangements, which requires leasehold improvements associated with common control leases to be amortized over the useful life to the common control group. The adoption of these new standards did not have a material impact on the Group’s consolidated financial statements. Additionally, in fiscal 2024, the Group adopted ASU 2023-07, Segment Reporting (Topic 280): Improvements to Reportable Segment Disclosures, which requires a public entity to disclose significant segment expenses and other segment items on an annual and interim basis and to provide in interim periods all disclosures about a reportable segment’s profit or loss and assets that are currently required annually. The ASU does not change how a public entity identifies its operating segments, aggregates them, or applies the quantitative thresholds to determine its reportable segments. The adoption of this new standard did not have a material impact on the Group’s consolidated financial statements. Recent Accounting Pronouncements Not Yet Adopted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the year ending December 31, 2025. The Group is currently evaluating the impact that ASU 2023-09 will have on our consolidated financial statements and whether we will apply the standard prospectively or retrospectively. In March 2024, the FASB issued ASU 2024-01, Compensation – Stock Compensation (Topic 718): which clarifies how an entity determines whether a profit interest or similar award is (1) within the scope of ASC 718 or (2) not a share-based payment arrangement and therefore within the scope of other guidance. The ASU’s amendments are effective for fiscal years beginning after December 15, 2024, including interim periods within those years with early adoption permitted. While the Group is continuing to assess the timing of adoption and the potential impacts of ASU 2024-01, it does not expect ASU 2024-01 to have a material effect on the Group’s consolidated financial position, results of operations or cash flows. In November 2024, the FASB issued ASU 2024-03 Income Statement - Reporting Comprehensive Income - Expense Disaggregation Disclosures (Subtopic 220-40), which requires disclosure, in the notes to consolidated financial statements, of specified information about certain costs and expenses. The ASU’s amendments are effective for fiscal years beginning after December 15, 2026 and interim reporting periods within annual reporting periods beginning after December 15, 2027 with early adoption permitted. The Group is currently assessing the timing of adoption and the potential impacts of ASU 2024-03. The impact of the adoption will be limited to disclosure in the notes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The estimated useful lives for property and equipment categories are as follows: Asset Class Useful Life Equipment 1 to 10 years Furniture and fixtures 3 to 10 years Leasehold improvements Shorter of the useful life of the leasehold improvements and the remaining lease term except if there is a transfer of ownership or an option to purchase the underlying asset which Flutter is reasonably certain to exercise, in which case leasehold improvements will be amortized over their useful life Buildings: Freehold 25 to 50 years Land Not depreciated Property and equipment, net consisted of the following as of December 31, 2024 and 2023: As of December 31, ($ in millions) 2024 2023 Computer equipment $ 320 $ 581 Fixtures and fittings 287 356 Land, buildings and leasehold improvements 250 301 Property and equipment – Cost $ 857 $ 1,238 Less: Accumulated depreciation 364 767 Property and equipment – net $ 493 $ 471 </t>
        </is>
      </c>
    </row>
    <row r="5">
      <c r="A5" s="4" t="inlineStr">
        <is>
          <t>Schedule of Finite-Lived Intangible Assets</t>
        </is>
      </c>
      <c r="B5" s="4" t="inlineStr">
        <is>
          <t xml:space="preserve">An impairment expense is recognized when the estimated undiscounted future cash flows are less than the asset’s carrying amount being the excess of the carrying value of the impaired asset over its fair value. Asset Class Useful Life Trademarks 8 to 20 years Licenses 2 to 20 years Customer relationships 4 to 20 years, based on estimated customer attrition rates Computer software and technology 2 to 5 years Development expenditure 3 to 5 years Intangible assets subject to amortization consisted of the following as of December 31, 2024 and 2023: Weighted As of December 31, ($ in millions) 2024 2023 Computer software and technology 2.6 $ 1,234 $ 1,283 Licenses 8.2 423 475 Development expenditure 3.1 1,274 1,174 Trademarks 15.6 3,753 3,753 Customer relationships 6.3 4,464 4,558 Other 14.9 177 186 Gross carrying value 11,325 11,429 Computer software and technology 917 929 Licenses 146 159 Development expenditure 713 722 Trademarks 1,875 1,767 Customer relationships 2,243 1,911 Other 67 60 Accumulated amortization 5,961 5,548 Computer software and technology 317 354 Licenses 277 316 Development expenditure 561 452 Trademarks 1,878 1,986 Customer relationships 2,221 2,647 Other 110 126 Net carrying amount $ 5,364 $ 5,8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AND DISAGGREGATION OF REVENUE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the Group’s segment information: Year ended December 31, ($ in millions) 2024 2023 2022 Revenue U.S. Sportsbook $ 4,013 $ 3,072 $ 2,100 iGaming 1,524 1,045 687 Other 261 287 316 U.S. segment revenue 5,798 4,404 3,103 UKI Sportsbook 1,691 1,463 1,323 iGaming 1,741 1,404 1,189 Other 166 180 152 UKI segment revenue 3,598 3,047 2,664 International Sportsbook 730 603 335 iGaming 2,389 2,172 1,696 Other 138 117 107 International segment revenue 3,257 2,892 2,138 Australia Sportsbook 1,395 1,447 1,558 Australia segment revenue 1,395 1,447 1,558 Total reportable segment revenue $ 14,048 $ 11,790 $ 9,463 </t>
        </is>
      </c>
    </row>
    <row r="5">
      <c r="A5" s="4" t="inlineStr">
        <is>
          <t>Schedule of Revenue from External Customers Attributed to Foreign Countries by Geographic Area</t>
        </is>
      </c>
      <c r="B5" s="4" t="inlineStr">
        <is>
          <t xml:space="preserve">The information below summarizes revenue by geographical market for the year ended December 31, 2024, 2023 and 2022: Year ended December 31, ($ in millions) 2024 2023 2022 U.S. $ 5,729 $ 4,391 $ 3,176 UK 3,279 2,740 2,397 Ireland 304 305 283 Australia 1,397 1,447 1,558 Italy 1,484 1,352 690 Rest of the world 1,855 1,555 1,359 Total revenue $ 14,048 $ 11,790 $ 9,463 </t>
        </is>
      </c>
    </row>
    <row r="6">
      <c r="A6" s="4" t="inlineStr">
        <is>
          <t>Reconciliation of Operating Profit (Loss) from Segments to Consolidated</t>
        </is>
      </c>
      <c r="B6" s="4" t="inlineStr">
        <is>
          <t>The following table shows the reconciliation of reportable segment Adjusted EBITDA to income (loss) before income taxes for the year ended December 31, 2024, 2023 and 2022: Year ended December 31, ($ in millions) 2024 2023 2022 U.S. $ 507 $ 232 $ (175) UKI 1,117 911 776 International 653 562 328 Australia 295 357 485 Reportable segment adjusted EBITDA 2,572 2,062 1,414 Unallocated corporate overhead 1 (215) (187) (126) Depreciation and amortization (1,097) (1,285) (1,075) Share-based compensation expense (202) (190) (181) Legal settlements 2 — — 44 Transaction fees and associated costs 3 (54) (92) (43) Restructuring and integration costs 4 (135) (132) (121) Other (expense) income, net (434) (157) 5 Interest expense, net (419) (385) (212) Impairment — (725) — Income (loss) before income taxes $ 16 $ (1,091) $ (295) 1 Unallocated corporate overhead includes shared technology, research and development, sales and marketing and general and administrative expenses that are not allocated to specific segments. 2 During the year ended December 31, 2022, the settlement of two separate legacy TSG litigation matters in the International and Australian divisions resulted in the release of various legal provisions and an Income Statement credit of $44 million. 3 Fees primarily associated with (i) advisory fees related to implementation of internal controls, information system changes and other strategic advisory related to the change in the primary listing of the Group, and transaction costs for Snaitech and NSX for the year ended December 31, 2024; (ii) transaction fees related to the listing of Flutter’s ordinary shares in the U.S. of $86 million for the year ended December 31, 2023; and (iii) Fox Option arbitration proceedings of $30 million and acquisition-related costs in connection with tombola and Sisal of $11 million for the year ended December 31, 2022. 4 During the year ended December 31, 2024, costs of $135 million primarily relate to various restructuring and other strategic initiatives to drive synergies. These actions include efforts to consolidate and integrate our technology infrastructure, back-office functions and relocate certain operations to lower cost locations. It also includes business process re-engineering cost, planning and design of target operating models for the Group's enabling functions and discovery and planning related to the Group’s anticipated migration to a new enterprise resource planning system. The costs primarily include severance expenses, advisory fees and temporary staffing costs. The programs are expected to run until 2027. For the years ended December 31, 2023 and 2022, costs primarily related to restructuring and other strategic initiatives to drive increased synergies arising primarily from the acquisitions of TSG and Sisal. These actions included efforts to consolidate and integrate our technology infrastructure, back-office functions and relocate certain operations to lower cost locations. The costs primarily included severance expenses, advisory fees and temporary staffing costs. Costs also included implementation costs of an enterprise resource planning system that could not be capitalized. The following table shows the significant segment expense categories that are regularly provided to the CODMs and included in segment profit and loss for the years ended December 31, 2024, 2023 and 2022: Year ended December 31, ($ in millions) 2024 2023 2022 U.S. Revenue $ 5,798 $ 4,404 $ 3,103 Cost of sales (1) (3,353) (2,534) (1,787) Technology, research and development expenses (2) (270) (196) (108) Sales &amp; marketing expenses (3) (1,278) (1,150) (1,142) General and administrative expenses (4) (390) (292) (241) Total U.S. adjusted EBITDA $ 507 $ 232 $ (175) UKI Revenue $ 3,598 $ 3,047 $ 2,664 Cost of sales (1) (1,287) (1,113) (978) Technology, research and development expenses (2) (162) (155) (135) Sales &amp; marketing expenses (3) (700) (591) (542) General and administrative expenses (4) (332) (277) (233) Total UKI adjusted EBITDA $ 1,117 $ 911 $ 776 International Revenue $ 3,257 $ 2,892 $ 2,138 Cost of sales (1) (1,521) (1,342) (951) Technology, research and development expenses (2) (207) (206) (168) Sales &amp; marketing expenses (3) (471) (456) (484) General and administrative expenses (4) (405) (326) (207) Total International adjusted EBITDA $ 653 $ 562 $ 328 Australia Revenue $ 1,395 $ 1,447 $ 1,558 Cost of sales (1) (763) (763) (754) Technology, research and development expenses (2) (34) (32) (28) Sales &amp; marketing expenses (3) (223) (225) (229) General and administrative expenses (4) (80) (70) (62) Total Australia adjusted EBITDA $ 295 $ 357 $ 485 (1) Reportable segment cost of sales excludes amortization of certain capitalized development costs, share-based compensation of revenue-associated personnel and restructuring and integration cost directly associated with revenue-generating activities. (2) Reportable segment technology, research and development expenses excludes share-based compensation for technology developers and product management employees, depreciation and amortization related to computer equipment and software not directly associated with revenue earning activities and restructuring and integration costs. (3) Reportable segment sales and marketing expenses exclude amortization of trademarks and customer relations, share-based compensation expenses of sales and marketing personnel and restructuring and integration costs. (4) Reportable segment general and administrative expenses exclude share-based compensation for executive management, finance administration, legal and compliance, and human resources, depreciation and amortization, transaction fees and associated costs and restructuring and integration costs.</t>
        </is>
      </c>
    </row>
    <row r="7">
      <c r="A7" s="4" t="inlineStr">
        <is>
          <t>Segment, Reconciliation of Other Items from Segments to Consolidated</t>
        </is>
      </c>
      <c r="B7" s="4" t="inlineStr">
        <is>
          <t xml:space="preserve">The following table shows depreciation and amortization excluding amortization of acquired intangibles and share-based compensation expenses, excluding share-based compensation for the Group's executive management, finance, legal and compliance, and human resources functions by reportable segment that are regularly provided to the CODMs for review for the years ended December 31, 2024, 2023 and 2022: Year ended December 31, ($ in millions) 2024 2023 2022 U.S. Depreciation and amortization excluding amortization of acquired intangible $ 104 $ 98 $ 58 Share-based compensation expense 95 102 82 Total U.S. $ 199 $ 200 $ 140 UKI Depreciation and amortization excluding amortization of acquired intangible $ 113 $ 105 $ 111 Share-based compensation expense 32 23 19 Total UKI $ 145 $ 128 $ 130 International Depreciation and amortization excluding amortization of acquired intangible $ 222 $ 208 $ 120 Share-based compensation expense 31 30 58 Total International $ 253 $ 238 $ 178 Australia Depreciation and amortization excluding amortization of acquired intangible $ 47 $ 37 $ 30 Share-based compensation expense 10 8 8 Total Australia $ 57 $ 45 $ 38 </t>
        </is>
      </c>
    </row>
    <row r="8">
      <c r="A8" s="4" t="inlineStr">
        <is>
          <t>Schedule of Long-Lived Assets by Geographic Areas</t>
        </is>
      </c>
      <c r="B8" s="4" t="inlineStr">
        <is>
          <t xml:space="preserve">The information below summarizes long-lived assets by geographic market as of December 31, 2024 and 2023: As of December 31, ($ in millions) 2024 2023 U.S. $ 123 $ 126 UK 99 82 Ireland 70 58 Australia 9 8 Italy 93 110 Rest of the world 99 87 Long-lived assets $ 493 $ 4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Expense, Net</t>
        </is>
      </c>
      <c r="B4" s="4" t="inlineStr">
        <is>
          <t xml:space="preserve">The following table shows the detail of other (expense) income, net for the years ended December 31, 2024, 2023 and 2022: Year ended December 31, ($ in millions) 2024 2023 2022 Foreign exchange gain (loss) $ 15 $ 43 $ (162) Fair value (loss) gain on derivative instruments (2) 7 152 Fair value gain on contingent consideration 3 — — Loss on settlement of long-term debt (7) (6) (65) Financing related fees not eligible for capitalization (8) (29) (9) Loss on disposal (7) (5) — Fair value (loss) gain on Fox Option Liability (426) (165) 83 Fair value (loss) gain on investment (2) (2) 6 Total other (expense) income, net $ (434) $ (157)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NET (Tables)</t>
        </is>
      </c>
      <c r="B1" s="2" t="inlineStr">
        <is>
          <t>12 Months Ended</t>
        </is>
      </c>
    </row>
    <row r="2">
      <c r="B2" s="2" t="inlineStr">
        <is>
          <t>Dec. 31, 2024</t>
        </is>
      </c>
    </row>
    <row r="3">
      <c r="A3" s="3" t="inlineStr">
        <is>
          <t>Interest Income (Expense), Operating [Abstract]</t>
        </is>
      </c>
      <c r="B3" s="4" t="inlineStr">
        <is>
          <t xml:space="preserve"> </t>
        </is>
      </c>
    </row>
    <row r="4">
      <c r="A4" s="4" t="inlineStr">
        <is>
          <t>Schedule of the Details in Interest Expense</t>
        </is>
      </c>
      <c r="B4" s="4" t="inlineStr">
        <is>
          <t>The following table shows the detail of interest expense, net for the years ended December 31, 2024, 2023 and 2022: Year ended December 31, ($ in millions) 2024 2023 2022 Interest and amortization of debt discount and expense on long-term debt, bank guarantees $ (480) $ (424) $ (216) Other interest expense (10) (6) (3) Interest income 71 45 7 Total interest expense, net $ (419) $ (385) $ (2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Income (loss) before income taxes for the years ended December 31, 2024, 2023 and 2022 consists of the following: Year ended December 31, ($ in millions) 2024 2023 2022 Ireland $ (292) $ 144 $ 298 United States 115 (264) (429) Other countries 193 (971) (164) Income (loss) before income taxes $ 16 $ (1,091) $ (295)</t>
        </is>
      </c>
    </row>
    <row r="5">
      <c r="A5" s="4" t="inlineStr">
        <is>
          <t>Schedule of (Benefit) Provision for Income Taxes</t>
        </is>
      </c>
      <c r="B5" s="4" t="inlineStr">
        <is>
          <t xml:space="preserve">The components of income tax expense for the year ended December 31, 2024, 2023 and 2022 consists of the following: Year ended December 31, ($ in millions) 2024 2023 2022 Current: Ireland $ 7 $ 44 $ 42 U.S. federal (3) (1) — U.S. state 4 6 (1) Other countries 194 203 179 Total current tax expense 202 252 220 Deferred: Ireland $ 2 $ 1 $ (7) U.S. federal (200) — — U.S. state (47) — — Other countries (103) (133) (138) Total deferred tax (benefit) (348) (132) (145) Total income tax (benefit) expense $ (146) $ 120 $ 75 </t>
        </is>
      </c>
    </row>
    <row r="6">
      <c r="A6" s="4" t="inlineStr">
        <is>
          <t>Schedule of (Benefit) Provision for Income Taxes</t>
        </is>
      </c>
      <c r="B6" s="4" t="inlineStr">
        <is>
          <t>The reconciliation between the Irish statutory income tax rate, the trading income tax rate of our country of domicile, and our actual effective tax rate for the years ended December 31, 2024, 2023 and 2022 are as follows: Year ended December 31, 2024 2023 2022 Irish corporation trading tax rate of 12.5 % (12.5) % (12.5) % Depreciation on non-qualifying property and equipment 8.9 % 0.1 % (1.6) % Effect of different statutory income tax rates in foreign jurisdictions 226.0 % 4.7 % (8.8) % Non-deductible expenses 230.5 % 1.5 % 9.8 % Non-deductible expenses (non-taxable) Fox option expense (income) 606.1 % 3.6 % (3.9 %) Non-taxable income (219.9) % (1.6) % (0.6) % Recognition of deferred tax on internal asset transfers — % — % (16.5) % Effect of changes in statutory income tax rates 1.7 % 0.1 % (0.8 %) Change in valuation allowance (1444.5 %) 12.1 % 57.1 % Under (over) provision in prior year (333.8 %) 3.0 % 3.2 % Actual effective tax rate (912.5) % 11.0 % 25.4 %</t>
        </is>
      </c>
    </row>
    <row r="7">
      <c r="A7" s="4" t="inlineStr">
        <is>
          <t>Schedule of Components of Net Deferred Income Tax Asset (Liability)</t>
        </is>
      </c>
      <c r="B7" s="4" t="inlineStr">
        <is>
          <t>The components of deferred tax assets (liabilities) were as follows as of December 31, 2024 and 2023: As of December 31, ($ in millions) 2024 2023 Deferred tax assets Property and equipment $ 39 $ 29 Irish deferred amortization deductions 65 34 Share-based compensation 44 63 Net operating loss carryforwards 850 881 Other 226 168 Total deferred tax assets 1,224 1,175 Valuation allowance (878) (1,067) Total deferred tax assets, net of valuation allowance 346 108 Deferred tax liabilities Intangible assets (684) (886) Total deferred tax liabilities (684) (886) Net deferred tax liabilities $ (338) $ (778)</t>
        </is>
      </c>
    </row>
    <row r="8">
      <c r="A8" s="4" t="inlineStr">
        <is>
          <t>Summary of Valuation Allowance</t>
        </is>
      </c>
      <c r="B8" s="4" t="inlineStr">
        <is>
          <t xml:space="preserve">The movement in the valuation allowance was comprised of the following as of December 31, 2024, 2023 and 2022: Year ended December 31, ($ in millions) 2024 2023 2022 Balance Beginning of year $ 1,067 $ 1,069 $ 1,102 Increase recognized in income tax expense 80 172 83 Decrease recognized in income tax expense (306) (39) (72) Foreign currency translation adjustments (11) (56) (44) Recognized in income tax expense - adjustment in relation to prior years 48 — — Written off deferred tax assets — (79) — Net change in the valuation allowance (189) (2) (33) Balance End of year $ 878 $ 1,067 $ 1,069 </t>
        </is>
      </c>
    </row>
    <row r="9">
      <c r="A9" s="4" t="inlineStr">
        <is>
          <t>Schedule of Unrecognized Tax Benefits Reconciliation</t>
        </is>
      </c>
      <c r="B9" s="4" t="inlineStr">
        <is>
          <t xml:space="preserve">The following table presents a reconciliation of the total amounts of unrecognized tax benefits, excluding interest and penalties: As of December 31, ($ in millions) 2024 2023 2022 Unrecognized tax benefits at beginning of the year $ 129 $ 237 $ 188 Increases for tax positions of prior years 36 9 — Decreases for tax positions of prior years (2) (131) (1) Increases for tax positions of the current year 5 6 82 Reductions to unrecognized tax benefits as a result of a lapse of the applicable statute of limitations (8) (3) (4) Settlements (5) — (6) Foreign currency translation adjustments (2) 11 (22) Unrecognized tax benefits at the end of the year $ 153 $ 129 $ 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Earnings (Loss) Per Ordinary Share</t>
        </is>
      </c>
      <c r="B4" s="4" t="inlineStr">
        <is>
          <t>The following table sets forth the computation of the Group’s basic and diluted earnings (loss) per ordinary share attributable to the Group: Year ended December 31, (in millions except per share amounts) 2024 2023 2022 Numerator Net income (loss) $ 162 $ (1,211) $ (370) Net gain (loss) attributable to non-controlling interests and redeemable non-controlling interests. 53 13 (1) Adjustment of redeemable non-controlling interest to redemption value. 66 (2) 63 Net income (loss) attributable to Flutter shareholders $ 43 $ (1,222) $ (432) Denominator Basic weighted average outstanding shares 178 177 177 Effect of dilutive share awards 2 — — Diluted weighted average outstanding 180 177 177 Earnings (Loss) per share Basic 0.24 (6.89) (2.44) Diluted 0.24 (6.89) (2.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32" customWidth="1" min="2" max="2"/>
    <col width="32" customWidth="1" min="3" max="3"/>
    <col width="32" customWidth="1" min="4" max="4"/>
    <col width="32" customWidth="1" min="5" max="5"/>
  </cols>
  <sheetData>
    <row r="1">
      <c r="A1" s="1" t="inlineStr">
        <is>
          <t>CONSOLIDATED BALANCE SHEETS (Parenthetical)</t>
        </is>
      </c>
      <c r="B1" s="2" t="inlineStr">
        <is>
          <t>Dec. 31, 2024 € / shares shares</t>
        </is>
      </c>
      <c r="C1" s="2" t="inlineStr">
        <is>
          <t>Dec. 31, 2024 $ / shares shares</t>
        </is>
      </c>
      <c r="D1" s="2" t="inlineStr">
        <is>
          <t>Dec. 31, 2023 € / shares shares</t>
        </is>
      </c>
      <c r="E1" s="2" t="inlineStr">
        <is>
          <t>Dec. 31, 2023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6" t="n">
        <v>300000000</v>
      </c>
      <c r="C3" s="6" t="n">
        <v>300000000</v>
      </c>
      <c r="D3" s="6" t="n">
        <v>300000000</v>
      </c>
      <c r="E3" s="6" t="n">
        <v>300000000</v>
      </c>
    </row>
    <row r="4">
      <c r="A4" s="4" t="inlineStr">
        <is>
          <t>Common stock, par value (in USD per share and Euro per share) | (per share)</t>
        </is>
      </c>
      <c r="B4" s="7" t="n">
        <v>0.09</v>
      </c>
      <c r="C4" s="8" t="n">
        <v>0.1</v>
      </c>
      <c r="D4" s="7" t="n">
        <v>0.09</v>
      </c>
      <c r="E4" s="8" t="n">
        <v>0.1</v>
      </c>
    </row>
    <row r="5">
      <c r="A5" s="4" t="inlineStr">
        <is>
          <t>Common stock, shares issued (in shares)</t>
        </is>
      </c>
      <c r="B5" s="6" t="n">
        <v>177895367</v>
      </c>
      <c r="C5" s="6" t="n">
        <v>177895367</v>
      </c>
      <c r="D5" s="6" t="n">
        <v>177008649</v>
      </c>
      <c r="E5" s="6" t="n">
        <v>177008649</v>
      </c>
    </row>
    <row r="6">
      <c r="A6" s="4" t="inlineStr">
        <is>
          <t>Common stock, shares held by employee benefit trust (in shares)</t>
        </is>
      </c>
      <c r="B6" s="6" t="n">
        <v>0</v>
      </c>
      <c r="C6" s="6" t="n">
        <v>0</v>
      </c>
      <c r="D6" s="6" t="n">
        <v>0</v>
      </c>
      <c r="E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Expenses and Other Current Assets Consisted</t>
        </is>
      </c>
      <c r="B4" s="4" t="inlineStr">
        <is>
          <t xml:space="preserve">Prepaid expenses and other current assets consisted of the following as of December 31, 2024 and 2023: Year ended December 31, ($ in millions) 2024 2023 Prepayments and accrued income $ 267 $ 205 Derivative financial assets 41 — Income taxes receivable 119 59 Value-added tax and goods and services tax 54 82 Other receivables 126 97 Total prepaid expenses and other current assets $ 607 $ 4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for property and equipment categories are as follows: Asset Class Useful Life Equipment 1 to 10 years Furniture and fixtures 3 to 10 years Leasehold improvements Shorter of the useful life of the leasehold improvements and the remaining lease term except if there is a transfer of ownership or an option to purchase the underlying asset which Flutter is reasonably certain to exercise, in which case leasehold improvements will be amortized over their useful life Buildings: Freehold 25 to 50 years Land Not depreciated Property and equipment, net consisted of the following as of December 31, 2024 and 2023: As of December 31, ($ in millions) 2024 2023 Computer equipment $ 320 $ 581 Fixtures and fittings 287 356 Land, buildings and leasehold improvements 250 301 Property and equipment – Cost $ 857 $ 1,238 Less: Accumulated depreciation 364 767 Property and equipment – net $ 493 $ 4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hows changes in the carrying amount of goodwill by reportable segment for the years ended December 31, 2024 and 2023: ($ in millions) UKI International Australia U.S. Total December 31, 2022 $ 7,290 $ 4,510 $ 627 $ 817 $ 13,244 Additions — (34) — — (34) Foreign Exchange 380 156 (1) — 535 December 31, 2023 7,670 4,632 626 817 13,745 Additions — 126 — 9 135 Foreign Exchange (124) (347) (57) — (528) December 31, 2024 $ 7,546 $ 4,411 $ 569 $ 826 $ 13,3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An impairment expense is recognized when the estimated undiscounted future cash flows are less than the asset’s carrying amount being the excess of the carrying value of the impaired asset over its fair value. Asset Class Useful Life Trademarks 8 to 20 years Licenses 2 to 20 years Customer relationships 4 to 20 years, based on estimated customer attrition rates Computer software and technology 2 to 5 years Development expenditure 3 to 5 years Intangible assets subject to amortization consisted of the following as of December 31, 2024 and 2023: Weighted As of December 31, ($ in millions) 2024 2023 Computer software and technology 2.6 $ 1,234 $ 1,283 Licenses 8.2 423 475 Development expenditure 3.1 1,274 1,174 Trademarks 15.6 3,753 3,753 Customer relationships 6.3 4,464 4,558 Other 14.9 177 186 Gross carrying value 11,325 11,429 Computer software and technology 917 929 Licenses 146 159 Development expenditure 713 722 Trademarks 1,875 1,767 Customer relationships 2,243 1,911 Other 67 60 Accumulated amortization 5,961 5,548 Computer software and technology 317 354 Licenses 277 316 Development expenditure 561 452 Trademarks 1,878 1,986 Customer relationships 2,221 2,647 Other 110 126 Net carrying amount $ 5,364 $ 5,881 </t>
        </is>
      </c>
    </row>
    <row r="5">
      <c r="A5" s="4" t="inlineStr">
        <is>
          <t>Schedule of Finite-Lived Intangible Assets, Future Amortization Expense</t>
        </is>
      </c>
      <c r="B5" s="4" t="inlineStr">
        <is>
          <t xml:space="preserve">As of December 31, 2024, estimated total amortization expense for the next five years related to the Group’s intangible assets subject to amortization is as follows: ($ in millions) Estimated Amortization Expense 2025 $ 784 2026 633 2027 490 2028 397 2029 321 $ 2,6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AL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urchase price and fair value of the assets and liabilities acquired as part of the Sisal acquisition during the year ended December 31, 2022: ($ in millions) Cash and cash equivalents $ 109 Player deposits – cash and cash equivalents 370 Accounts receivable, net 39 Prepaid expenses and other current assets 45 Property and equipment, net 129 Operating lease right-of-use assets 75 Intangible assets, net 1,286 Deferred tax assets 19 Other non-current assets 12 Total identifiable assets acquired 2,084 Liabilities assumed : Accounts payable 85 Player deposit 370 Other current liabilities 153 Operating lease liabilities 79 Deferred tax liability 357 Other non-current liabilities 78 Total liabilities assumed: 1,122 Net assets acquired (a) 962 Non-controlling interest measured at the fair value of net assets identified (b) (153) Purchase consideration (c) (satisfied by cash) 2,037 Goodwill (c) – (b) – (a) $ 1,228 ($ in millions) Cash and cash equivalents $ 14 Player deposits 6 Accounts receivable 17 Property and equipment 15 Intangible assets 333 Total identifiable assets acquired 385 Liabilities assumed: Accounts payable 10 Other current liabilities 24 Player deposits liabilities 6 Deferred tax liabilities 83 Total liabilities assumed: 123 Net assets acquired (a) 262 Purchase consideration (b) 557 Goodwill (b) – (a) $ 295 </t>
        </is>
      </c>
    </row>
    <row r="5">
      <c r="A5" s="4" t="inlineStr">
        <is>
          <t>Schedule of Pro Forma Information</t>
        </is>
      </c>
      <c r="B5" s="4" t="inlineStr">
        <is>
          <t xml:space="preserve">The pro forma financial information includes the historical results of the Group, Sisal and tombola adjusted for certain items, which are described below. Year ended December 31, ( $ in millions ) 2022 2021 Revenue $ 10,064 $ 9,482 Net loss $ 348 $ 9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Current [Abstract]</t>
        </is>
      </c>
      <c r="B3" s="4" t="inlineStr">
        <is>
          <t xml:space="preserve"> </t>
        </is>
      </c>
    </row>
    <row r="4">
      <c r="A4" s="4" t="inlineStr">
        <is>
          <t>Schedule of Other Current Liabilities</t>
        </is>
      </c>
      <c r="B4" s="4" t="inlineStr">
        <is>
          <t xml:space="preserve">Other current liabilities consisted of the following as of December 31, 2024 and 2023: As of December 31, ( $ in millions ) 2024 2023 Accrued expenses $ 980 945 Betting duty, data rights, and product and racefield fees 430 453 Employee benefits and social security 455 351 Liability-classified share-based awards 31 — Sports betting open positions 120 119 Derivative liability 10 156 Income taxes payable 29 94 Loss contingencies 78 74 Value-added tax and goods and services tax 61 134 Contingent deferred consideration 18 — Total other current liabilities $ 2,212 $ 2,326 </t>
        </is>
      </c>
    </row>
    <row r="5">
      <c r="A5" s="4" t="inlineStr">
        <is>
          <t>Schedule of Contract Liability in Relation to Sports Betting Open Positions</t>
        </is>
      </c>
      <c r="B5" s="4" t="inlineStr">
        <is>
          <t xml:space="preserve">The contract liability balances were as follow as of December 31, 2024 and 2023: As of December 31, ($ in millions) 2024 2023 Contract liability, beginning of the year $ 119 $ 113 Contract liability, end of the year 120 119 Revenue recognized in the period from amounts included in contract liability at the beginning of the year 119 1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Lease Cost — The components of lease cost consisted of the following for the years ended December 31, 2024, 2023 and 2022: ($ in millions) 2024 2023 2022 Operating lease cost $ 155 $ 140 $ 111 Short term lease cost 15 13 17 Sublease income (4) (1) (1) Total lease cost $ 166 $ 152 $ 127 Lease Term and Discount Rate — The weighted-average remaining lease term (in years) and discount rate related to the operating leases consisted of the following as of December 31, 2024: Year ended December 31, 2024 Weighted-average remaining lease term (years) 6.09 Weighted-average discount rate 5.44 % Other Information — Supplemental cash flow and other information for the years ended December 31, 2024, 2023 and 2022 related to operating leases was as follows: For the year ended ($ in millions) 2024 2023 2022 Cash paid for amounts included in the measurement of lease liabilities: Operating cash flows from operating leases $ 174 $ 133 $ 92 Right-of-use assets obtained in exchange for new operating lease liabilities $ 155 $ 73 $ 148 </t>
        </is>
      </c>
    </row>
    <row r="5">
      <c r="A5" s="4" t="inlineStr">
        <is>
          <t>Schedule of Lessee, Operating Lease, Liability, to be Paid, Maturity</t>
        </is>
      </c>
      <c r="B5" s="4" t="inlineStr">
        <is>
          <t xml:space="preserve">Maturity of Lease Liabilities — The present value of the Group’s operating leases consisted of the following as of December 31, 2024: ($ in millions) Year Ending 2025 $ 151 2026 $ 125 2027 103 2028 77 2029 63 Thereafter 172 Total undiscounted future cash flows 691 Less: imputed interest (144) Present value of undiscounted future cash flows 547 Less: Operating lease liabilities – current 119 Operating lease liabilities – noncurrent 428 Total operating lease liabilities $ 5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Group's Debt Comprised</t>
        </is>
      </c>
      <c r="B4" s="4" t="inlineStr">
        <is>
          <t xml:space="preserve">The Group’s debt comprised of the following: As of December 31, 2024 2023 Principal Outstanding Principal Outstanding Term Loan B Agreement USD First Lien Term Loan B due 2028 — — $ 514 514 EUR First Lien Term Loan B due 2026 — — € 507 560 TLA/TLB/RCF Agreement GBP First Lien Term Loan A due 2028 £ 1,034 1,295 1,034 1,315 EUR First Lien Term Loan A due 2028 € 380 395 380 419 USD First Lien Term Loan A due 2028 $ 166 166 166 166 USD First Lien Term Loan B due 2030 $ 3,875 3,876 3,400 3,400 GBP Revolving Credit Facility due 2028 £ — — 578 736 Senior secured notes EUR Senior Secured Notes due 2029 € 500 524 — — USD Senior Secured Notes due 2029 $ 525 532 — — Total debt principal including accrued interest 6,788 7,110 Less: unamortized debt issuance costs (52) (54) Total debt 6,736 7,056 Less: current portion of long-term debt (53) (51) Total long-term debt $ 6,683 $ 7,005 </t>
        </is>
      </c>
    </row>
    <row r="5">
      <c r="A5" s="4" t="inlineStr">
        <is>
          <t>Schedule of Contractual Principal Repayments</t>
        </is>
      </c>
      <c r="B5" s="4" t="inlineStr">
        <is>
          <t xml:space="preserve">As of December 31, 2024, the contractual principal repayments of the Group’s outstanding borrowings, excluding accrued interest, amount to the following: ($ in millions) 2025 $ 39 2026 39 2027 39 2028 1,894 2029 1,083 Thereafter 3,680 Total $ 6,7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Group's outstanding derivative instruments designated as cash flow hedges: As of December 31, 2024 2023 Hedged Item Notional ($ in millions) Expiration date Notional ($ in millions) Expiration date Cross-currency interest rate swaps Term Loan $ 689 June 30, 2025 $ 1,603 September 30, 2024 to June 30, 2025 Cross-currency interest rate swaps USD Senior Secured Notes $ 525 April 15, 2026 $ — Interest rate swaps Term Loan $ 1,949 June 30, 2025 to September 30, 2026 $ 1,094 September 30, 2024 to June 30, 2025 The following table summarizes the hedging instruments designated in a net investment hedge and were considered highly effective: As of December 31, 2024 2023 Notional ($ in millions) Expiration date Notional ($ in millions) Expiration date Euro denominated debt $ 919 July 31, 2028 to April 29, 2029 $ 980 July 21, 2026 to July 31, 2028 Cross-currency interest rate swaps $ 830 June 30, 2025 to September 30, 2026 $ 359 June 30, 2025</t>
        </is>
      </c>
    </row>
    <row r="5">
      <c r="A5" s="4" t="inlineStr">
        <is>
          <t>Schedule of the Fair Value of Derivatives Assets and Liabilities</t>
        </is>
      </c>
      <c r="B5" s="4" t="inlineStr">
        <is>
          <t>The following table summarizes the fair value of the Group's derivatives as of December 31, 2024 and 2023: ($ in millions) Derivative Assets Derivative Liabilities Dec-24 Dec-23 Dec-24 Dec-23 Balance Fair value Balance Fair Balance Fair Balance Fair Derivatives designated as cash flow hedges: Cross-currency interest rate swaps Prepaid expenses and other current assets $ 7 Prepaid expenses and other current assets $ — Other current liabilities $ (9) Other current liabilities $ (104) Cross-currency interest rate swaps Other non- current assets 5 Other non- current assets — Other non- current liabilities — Other non- current liabilities (21) Interest rate swaps Prepaid expenses and other current assets 9 Prepaid expenses and other current assets — Other current liabilities — Other current liabilities — Interest rate swaps Other non- current assets 5 Other non- current assets — Other non- current liabilities — Other non- current liabilities — Total derivatives designated as hedging instrument $ 26 $ — $ (9) $ (125) Derivatives designated as fair value hedges: Cross-currency interest rate swaps Prepaid expenses and other current assets $ 2 Prepaid expenses and other current assets $ — Other current liabilities $ — Other current liabilities $ — Cross-currency interest rate swaps Other non- current assets 82 Other non- current assets — Other non- current liabilities — Other non- current liabilities — Total derivatives not designated as hedging instruments $ 84 $ — $ — $ — Derivatives designated as net investment hedges: Cross-currency interest rate swaps Prepaid expenses and other current assets 23 Prepaid expenses and other current assets — Other current liabilities — Other current liabilities (1) Cross-currency interest rate swaps Other non- current assets — Other non- current assets — Other non- current liabilities (5) Other non- current liabilities — Total derivatives designated as hedging instrument $ 23 $ — $ (5) $ (1) Derivatives not designated as hedging instruments: Cross-currency interest rate swaps Prepaid expenses and other current assets — Prepaid expenses and other current assets — Other current liabilities (1) Other current liabilities (52) Total derivatives not designated as hedging instruments $ — $ — $ (1) $ (52) Total derivatives $ 133 $ — $ (15) $ (1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 / (Loss)</t>
        </is>
      </c>
      <c r="B4" s="4" t="inlineStr">
        <is>
          <t>The following table presents the changes in accumulated other comprehensive (loss) by component for the years ended December 31, 2024, 2023 and 2022: ($ in millions) Fair value hedges Gains and loss Unrealized Gains and Foreign Currency Total Balance as of December 31, 2021 $ — $ 14 $ (2) $ (868) $ (856) Other comprehensive income (loss) before reclassifications — 80 (4) (930) (854) Amounts reclassified from accumulated other comprehensive loss — (72) — — (72) Net current period other comprehensive income (loss) — 8 (4) (930) (926) Balance as of December 31, 2022 $ — $ 22 $ (6) $ (1,798) $ (1,782) Other comprehensive income (loss) before reclassifications — (121) 5 322 206 Amounts reclassified from accumulated other comprehensive loss — 93 — — 93 Net current period other comprehensive income (loss) — (28) 5 322 299 Balance as of December 31, 2023 $ — $ (6) $ (1) $ (1,476) $ (1,483) Other comprehensive income (loss) before reclassifications (1) (12) — (463) (476) Amounts reclassified from accumulated other comprehensive loss — 32 — — 32 Net current period other comprehensive income (loss) (1) 20 — (463) (444) Balance as of December 31, 2024 $ (1) $ 14 $ (1) $ (1,939) $ (1,9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4048</v>
      </c>
      <c r="C4" s="5" t="n">
        <v>11790</v>
      </c>
      <c r="D4" s="5" t="n">
        <v>9463</v>
      </c>
    </row>
    <row r="5">
      <c r="A5" s="4" t="inlineStr">
        <is>
          <t>Cost of Sales</t>
        </is>
      </c>
      <c r="B5" s="6" t="n">
        <v>-7346</v>
      </c>
      <c r="C5" s="6" t="n">
        <v>-6202</v>
      </c>
      <c r="D5" s="6" t="n">
        <v>-4813</v>
      </c>
    </row>
    <row r="6">
      <c r="A6" s="4" t="inlineStr">
        <is>
          <t>Gross profit</t>
        </is>
      </c>
      <c r="B6" s="6" t="n">
        <v>6702</v>
      </c>
      <c r="C6" s="6" t="n">
        <v>5588</v>
      </c>
      <c r="D6" s="6" t="n">
        <v>4650</v>
      </c>
    </row>
    <row r="7">
      <c r="A7" s="4" t="inlineStr">
        <is>
          <t>Technology, research and development expenses</t>
        </is>
      </c>
      <c r="B7" s="6" t="n">
        <v>-820</v>
      </c>
      <c r="C7" s="6" t="n">
        <v>-765</v>
      </c>
      <c r="D7" s="6" t="n">
        <v>-552</v>
      </c>
    </row>
    <row r="8">
      <c r="A8" s="4" t="inlineStr">
        <is>
          <t>Sales and marketing expenses</t>
        </is>
      </c>
      <c r="B8" s="6" t="n">
        <v>-3205</v>
      </c>
      <c r="C8" s="6" t="n">
        <v>-3776</v>
      </c>
      <c r="D8" s="6" t="n">
        <v>-3014</v>
      </c>
    </row>
    <row r="9">
      <c r="A9" s="4" t="inlineStr">
        <is>
          <t>General and administrative expenses</t>
        </is>
      </c>
      <c r="B9" s="6" t="n">
        <v>-1808</v>
      </c>
      <c r="C9" s="6" t="n">
        <v>-1596</v>
      </c>
      <c r="D9" s="6" t="n">
        <v>-1172</v>
      </c>
    </row>
    <row r="10">
      <c r="A10" s="4" t="inlineStr">
        <is>
          <t>Operating profit (loss)</t>
        </is>
      </c>
      <c r="B10" s="6" t="n">
        <v>869</v>
      </c>
      <c r="C10" s="6" t="n">
        <v>-549</v>
      </c>
      <c r="D10" s="6" t="n">
        <v>-88</v>
      </c>
    </row>
    <row r="11">
      <c r="A11" s="4" t="inlineStr">
        <is>
          <t>Other (expense) income, net</t>
        </is>
      </c>
      <c r="B11" s="6" t="n">
        <v>-434</v>
      </c>
      <c r="C11" s="6" t="n">
        <v>-157</v>
      </c>
      <c r="D11" s="6" t="n">
        <v>5</v>
      </c>
    </row>
    <row r="12">
      <c r="A12" s="4" t="inlineStr">
        <is>
          <t>Interest expense, net</t>
        </is>
      </c>
      <c r="B12" s="6" t="n">
        <v>-419</v>
      </c>
      <c r="C12" s="6" t="n">
        <v>-385</v>
      </c>
      <c r="D12" s="6" t="n">
        <v>-212</v>
      </c>
    </row>
    <row r="13">
      <c r="A13" s="4" t="inlineStr">
        <is>
          <t>Income (loss) before income taxes</t>
        </is>
      </c>
      <c r="B13" s="6" t="n">
        <v>16</v>
      </c>
      <c r="C13" s="6" t="n">
        <v>-1091</v>
      </c>
      <c r="D13" s="6" t="n">
        <v>-295</v>
      </c>
    </row>
    <row r="14">
      <c r="A14" s="4" t="inlineStr">
        <is>
          <t>Income tax benefit (expense)</t>
        </is>
      </c>
      <c r="B14" s="6" t="n">
        <v>146</v>
      </c>
      <c r="C14" s="6" t="n">
        <v>-120</v>
      </c>
      <c r="D14" s="6" t="n">
        <v>-75</v>
      </c>
    </row>
    <row r="15">
      <c r="A15" s="4" t="inlineStr">
        <is>
          <t>Net income (loss)</t>
        </is>
      </c>
      <c r="B15" s="6" t="n">
        <v>162</v>
      </c>
      <c r="C15" s="6" t="n">
        <v>-1211</v>
      </c>
      <c r="D15" s="6" t="n">
        <v>-370</v>
      </c>
    </row>
    <row r="16">
      <c r="A16" s="4" t="inlineStr">
        <is>
          <t>Net gain (loss) attributable to non-controlling interests and redeemable non-controlling interests</t>
        </is>
      </c>
      <c r="B16" s="6" t="n">
        <v>53</v>
      </c>
      <c r="C16" s="6" t="n">
        <v>13</v>
      </c>
      <c r="D16" s="6" t="n">
        <v>-1</v>
      </c>
    </row>
    <row r="17">
      <c r="A17" s="4" t="inlineStr">
        <is>
          <t>Adjustment of redeemable non-controlling interest to redemption value</t>
        </is>
      </c>
      <c r="B17" s="6" t="n">
        <v>66</v>
      </c>
      <c r="C17" s="6" t="n">
        <v>-2</v>
      </c>
      <c r="D17" s="6" t="n">
        <v>63</v>
      </c>
    </row>
    <row r="18">
      <c r="A18" s="4" t="inlineStr">
        <is>
          <t>Net loss attributable to Flutter shareholder - basic</t>
        </is>
      </c>
      <c r="B18" s="5" t="n">
        <v>43</v>
      </c>
      <c r="C18" s="5" t="n">
        <v>-1222</v>
      </c>
      <c r="D18" s="5" t="n">
        <v>-432</v>
      </c>
    </row>
    <row r="19">
      <c r="A19" s="3" t="inlineStr">
        <is>
          <t>Earnings (loss) per share</t>
        </is>
      </c>
      <c r="B19" s="4" t="inlineStr">
        <is>
          <t xml:space="preserve"> </t>
        </is>
      </c>
      <c r="C19" s="4" t="inlineStr">
        <is>
          <t xml:space="preserve"> </t>
        </is>
      </c>
      <c r="D19" s="4" t="inlineStr">
        <is>
          <t xml:space="preserve"> </t>
        </is>
      </c>
    </row>
    <row r="20">
      <c r="A20" s="4" t="inlineStr">
        <is>
          <t>Basic (in USD per share)</t>
        </is>
      </c>
      <c r="B20" s="8" t="n">
        <v>0.24</v>
      </c>
      <c r="C20" s="8" t="n">
        <v>-6.89</v>
      </c>
      <c r="D20" s="8" t="n">
        <v>-2.44</v>
      </c>
    </row>
    <row r="21">
      <c r="A21" s="4" t="inlineStr">
        <is>
          <t>Diluted (in USD per share)</t>
        </is>
      </c>
      <c r="B21" s="8" t="n">
        <v>0.24</v>
      </c>
      <c r="C21" s="8" t="n">
        <v>-6.89</v>
      </c>
      <c r="D21" s="8" t="n">
        <v>-2.44</v>
      </c>
    </row>
    <row r="22">
      <c r="A22" s="3" t="inlineStr">
        <is>
          <t>Other comprehensive (loss) income, after tax:</t>
        </is>
      </c>
      <c r="B22" s="4" t="inlineStr">
        <is>
          <t xml:space="preserve"> </t>
        </is>
      </c>
      <c r="C22" s="4" t="inlineStr">
        <is>
          <t xml:space="preserve"> </t>
        </is>
      </c>
      <c r="D22" s="4" t="inlineStr">
        <is>
          <t xml:space="preserve"> </t>
        </is>
      </c>
    </row>
    <row r="23">
      <c r="A23" s="4" t="inlineStr">
        <is>
          <t>Effective portion of changes in fair value of cash flow hedges</t>
        </is>
      </c>
      <c r="B23" s="5" t="n">
        <v>-12</v>
      </c>
      <c r="C23" s="5" t="n">
        <v>-121</v>
      </c>
      <c r="D23" s="5" t="n">
        <v>80</v>
      </c>
    </row>
    <row r="24">
      <c r="A24" s="4" t="inlineStr">
        <is>
          <t>Fair value of cash flow hedges transferred to the income statement</t>
        </is>
      </c>
      <c r="B24" s="6" t="n">
        <v>32</v>
      </c>
      <c r="C24" s="6" t="n">
        <v>93</v>
      </c>
      <c r="D24" s="6" t="n">
        <v>-72</v>
      </c>
    </row>
    <row r="25">
      <c r="A25" s="4" t="inlineStr">
        <is>
          <t>Changes in excluded components of fair value hedge</t>
        </is>
      </c>
      <c r="B25" s="6" t="n">
        <v>-1</v>
      </c>
      <c r="C25" s="6" t="n">
        <v>0</v>
      </c>
      <c r="D25" s="6" t="n">
        <v>0</v>
      </c>
    </row>
    <row r="26">
      <c r="A26" s="4" t="inlineStr">
        <is>
          <t>Foreign exchange gain on net investment hedges</t>
        </is>
      </c>
      <c r="B26" s="6" t="n">
        <v>73</v>
      </c>
      <c r="C26" s="6" t="n">
        <v>30</v>
      </c>
      <c r="D26" s="6" t="n">
        <v>-145</v>
      </c>
    </row>
    <row r="27">
      <c r="A27" s="4" t="inlineStr">
        <is>
          <t>Foreign exchange (loss) gain on translation of the net assets of foreign currency denominated entities</t>
        </is>
      </c>
      <c r="B27" s="6" t="n">
        <v>-554</v>
      </c>
      <c r="C27" s="6" t="n">
        <v>357</v>
      </c>
      <c r="D27" s="6" t="n">
        <v>-896</v>
      </c>
    </row>
    <row r="28">
      <c r="A28" s="4" t="inlineStr">
        <is>
          <t>Fair value movements on available for sale debt instruments</t>
        </is>
      </c>
      <c r="B28" s="6" t="n">
        <v>0</v>
      </c>
      <c r="C28" s="6" t="n">
        <v>5</v>
      </c>
      <c r="D28" s="6" t="n">
        <v>-4</v>
      </c>
    </row>
    <row r="29">
      <c r="A29" s="4" t="inlineStr">
        <is>
          <t>Other comprehensive (loss) income</t>
        </is>
      </c>
      <c r="B29" s="6" t="n">
        <v>-462</v>
      </c>
      <c r="C29" s="6" t="n">
        <v>364</v>
      </c>
      <c r="D29" s="6" t="n">
        <v>-1037</v>
      </c>
    </row>
    <row r="30">
      <c r="A30" s="4" t="inlineStr">
        <is>
          <t>Other comprehensive (loss) income attributable to Flutter shareholders</t>
        </is>
      </c>
      <c r="B30" s="6" t="n">
        <v>-444</v>
      </c>
      <c r="C30" s="6" t="n">
        <v>299</v>
      </c>
      <c r="D30" s="6" t="n">
        <v>-926</v>
      </c>
    </row>
    <row r="31">
      <c r="A31" s="4" t="inlineStr">
        <is>
          <t>Other comprehensive (loss) income attributable to non-controlling interest and redeemable non-controlling interest</t>
        </is>
      </c>
      <c r="B31" s="6" t="n">
        <v>-18</v>
      </c>
      <c r="C31" s="6" t="n">
        <v>65</v>
      </c>
      <c r="D31" s="6" t="n">
        <v>-111</v>
      </c>
    </row>
    <row r="32">
      <c r="A32" s="4" t="inlineStr">
        <is>
          <t>Total comprehensive loss for the year</t>
        </is>
      </c>
      <c r="B32" s="5" t="n">
        <v>-300</v>
      </c>
      <c r="C32" s="5" t="n">
        <v>-847</v>
      </c>
      <c r="D32" s="5" t="n">
        <v>-14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Activity</t>
        </is>
      </c>
      <c r="B4" s="4" t="inlineStr">
        <is>
          <t xml:space="preserve">The following table provides a summary of the activity under the Restricted Share Plan: Restricted Share Awards Options Number of Units Weighted- Number Weighted Aggregate Outstanding at December 31, 2021 418,943 $ 184.90 501,411 Granted 700,653 122.70 1,072,479 Exercised/Vested (130,561) 189.58 (87,306) 11 Cancelled/Lapsed (16,988) 138.52 (157,970) Outstanding at December 31, 2022 972,047 140.25 1,328,614 Granted 584,479 160.32 494,805 Exercised/Vested (408,755) 140.37 (249,588) 42 Cancelled/Lapsed (71,560) 152.38 (130,901) Outstanding at December 31, 2023 1,076,211 150.33 1,442,930 Granted 470,354 204.25 352,172 Exercised/Vested (574,423) 133.51 (421,123) 59 Cancelled/Lapsed (82,163) 173.61 (85,432) Outstanding as of December 31, 2024 889,979 $ 171.22 1,288,547 8.07 $ 333 The following table provides additional information for share options outstanding as of December 31, 2024: Awards Weighted Aggregate Share options exercisable 333,770 6.80 $ 86 Share options remaining to vest 954,777 8.30 $ 247 </t>
        </is>
      </c>
    </row>
    <row r="5">
      <c r="A5" s="4" t="inlineStr">
        <is>
          <t>Schedule of Share-Based Payment Arrangement, Expensed and Capitalized</t>
        </is>
      </c>
      <c r="B5" s="4" t="inlineStr">
        <is>
          <t xml:space="preserve">Share-based compensation is classified in the Consolidated Statements of Comprehensive (Loss) as follows: ($ in millions) 2024 2023 2022 Cost of sales $ 20 $ 15 $ 6 Technology, research and development expense 35 30 42 Sales and marketing expenses 12 14 17 General and administrative expenses 135 131 116 Total share-based compensation $ 202 $ 190 $ 1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Group's Financial Assets, Financial Liabilities And Redeemable Non-controlling Interests</t>
        </is>
      </c>
      <c r="B4" s="4" t="inlineStr">
        <is>
          <t xml:space="preserve">The following tables set forth the fair value of the Group’s financial assets, financial liabilities and redeemable non-controlling interests measured at fair-value-based on the three-tier fair value hierarchy as defined in summary of significant accounting policies: As of December 31, 2024 ($ in millions) Level 1 Level 2 Level 3 Total Financial assets measured at fair value: Available for sale – Player deposits – investments $ 128 $ 2 $ — $ 130 Equity securities — — 6 6 Derivative financial assets — 133 133 Total 128 135 6 269 Financial liabilities measured at fair value: Derivative financial liabilities — 15 — 15 Fox Option Liability — — 810 810 Contingent consideration — — 18 18 Total — 15 828 843 Redeemable non-controlling interests at fair value $ — $ — $ 1,567 $ 1,567 As of December 31, 2023 ($ in millions) Level 1 Level 2 Level 3 Total Financial assets measured at fair value: Available for sale – Player deposits – investments $ 33 $ 139 $ — $ 172 Equity securities — — 9 9 Total 33 139 9 181 Financial liabilities measured at fair value: Derivative financial liabilities — 178 — 178 Fox Option Liability — — 400 400 Contingent consideration — — 20 20 Total — 178 420 598 Redeemable non-controlling interests at fair value $ — $ — $ 1,100 $ 1,100 Pokerstars trademark held and used 1 $ — $ — $ 368 $ 368 Total nonrecurring fair value measurement — — $ 368 $ 368 _______________ 1 In accordance with subtopic 360-10, Pokerstars trademark held and used with a carrying amount of $1,093 million was written down to its fair value of $368 million, resulting in an impairment “Note 11. Intangible Assets, Net” </t>
        </is>
      </c>
    </row>
    <row r="5">
      <c r="A5" s="4" t="inlineStr">
        <is>
          <t>Fair Value, Assets, Liabilities And Noncontrolling Interest, Unobservable Input Reconciliation</t>
        </is>
      </c>
      <c r="B5" s="4" t="inlineStr">
        <is>
          <t xml:space="preserve">The movements in respect of the financial assets and liabilities and redeemable non-controlling interests carried at fair value are as follows: ($ in millions) Contingent Equity Fox Total Redeemable non- Balance at December 31, 2023 $ (20) $ 9 $ (400) $ (411) $ (1,100) Total gains or losses for the period: Included in earnings 3 (2) (426) (425) — Included in other comprehensive (loss) (1) (1) 16 14 — Attribution of net loss and other comprehensive (loss): Net gain attributable to redeemable non-controlling interest — — — — (25) Other comprehensive (loss) attributable to redeemable non-controlling interest — — — — 13 Acquisitions and settlements: Settlements — — — — — Adjustment of redeemable non-controlling interest at redemption at fair value — — — — (455) Balance at December 31, 2024 $ (18) $ 6 $ (810) $ (822) $ (1,567) Change in unrealized gains or losses for the period included in earnings $ 3 $ (2) $ (426) $ (425) $ — Change in unrealized gains or losses for the period included in other comprehensive (loss) $ (1) $ (1) $ 16 $ 14 $ — ($ in millions) Contingent Equity Fox Total Redeemable non- Balance at December 31, 2022 $ (22) $ 11 $ (220) $ (231) $ (781) Total gains or losses for the period: Included in earnings 2 (2) (165) (165) — Included in other comprehensive income — — (15) (15) — Attribution of net loss and other comprehensive income: Net gain attributable to redeemable non-controlling interest — — — — (11) Other comprehensive income attributable to redeemable non-controlling interest — — — — (50) Adjustment of redeemable non-controlling interest at redemption at fair value — — — — (258) Balance at December 31, 2023 $ (20) $ 9 $ (400) $ (411) $ (1,100) Change in unrealized gains or losses for the period included in earnings $ 2 $ (2) $ (165) $ (165) $ — Change in unrealized gains or losses for the period included in other comprehensive income $ — $ — $ (15) $ (15) $ — ($ in millions) Contingent Equity Fox Total Redeemable non- Balance at December 31, 2021 $ (51) $ 7 $ (330) $ (374) $ (982) Total gains or losses for the period: Included in earnings 6 6 83 95 — Included in other comprehensive (loss) 2 — 27 29 — Attribution of net loss and other comprehensive income: Net loss attributable to redeemable non-controlling interest — — — — 19 Other comprehensive income attributable to redeemable non-controlling interest — — — — 89 Acquisitions and settlements: Acquisitions Settlements 21 (2) — 19 — Adjustment of redeemable non-controlling interest at redemption at fair value — — — — 93 Balance at December 31, 2022 $ (22) $ 11 $ (220) $ (231) $ (781) Change in unrealized gains or losses for the period included in earnings $ 6 $ 6 $ 83 $ 95 $ — Change in unrealized gains or losses for the period included in other comprehensive income $ 2 $ — $ 27 $ 29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Purchase Obligations</t>
        </is>
      </c>
      <c r="B4" s="4" t="inlineStr">
        <is>
          <t xml:space="preserve">The Group is a party to several non-cancelable contracts with vendors where the Group is obligated to make future minimum payments under the terms of these contracts as follows: ($ in millions) Year Ending 2025 $ 1,600 2026 1,163 2027 989 2028 344 2029 85 Thereafter 447 $ 4,6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 Additional Information (Detail)</t>
        </is>
      </c>
      <c r="B1" s="2" t="inlineStr">
        <is>
          <t>Dec. 31, 2024 country</t>
        </is>
      </c>
    </row>
    <row r="2">
      <c r="A2" s="3" t="inlineStr">
        <is>
          <t>Organization, Consolidation and Presentation of Financial Statements [Abstract]</t>
        </is>
      </c>
      <c r="B2" s="4" t="inlineStr">
        <is>
          <t xml:space="preserve"> </t>
        </is>
      </c>
    </row>
    <row r="3">
      <c r="A3" s="4" t="inlineStr">
        <is>
          <t>Number of countries in which entity operates</t>
        </is>
      </c>
      <c r="B3" s="6" t="n">
        <v>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 $ in Million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531</v>
      </c>
      <c r="C3" s="5" t="n">
        <v>1497</v>
      </c>
      <c r="D3" s="5" t="n">
        <v>966</v>
      </c>
    </row>
    <row r="4">
      <c r="A4" s="4" t="inlineStr">
        <is>
          <t>Player deposits – cash and cash equivalents</t>
        </is>
      </c>
      <c r="B4" s="5" t="n">
        <v>1930</v>
      </c>
      <c r="C4" s="5" t="n">
        <v>1752</v>
      </c>
      <c r="D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Credit Risk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ounts receivable, net</t>
        </is>
      </c>
      <c r="B3" s="5" t="n">
        <v>98</v>
      </c>
      <c r="C3" s="5" t="n">
        <v>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4" t="inlineStr">
        <is>
          <t>Minimum | Equipment</t>
        </is>
      </c>
      <c r="B2" s="4" t="inlineStr">
        <is>
          <t xml:space="preserve"> </t>
        </is>
      </c>
    </row>
    <row r="3">
      <c r="A3" s="3" t="inlineStr">
        <is>
          <t>Property, Plant and Equipment [Line Items]</t>
        </is>
      </c>
      <c r="B3" s="4" t="inlineStr">
        <is>
          <t xml:space="preserve"> </t>
        </is>
      </c>
    </row>
    <row r="4">
      <c r="A4" s="4" t="inlineStr">
        <is>
          <t>Useful Life</t>
        </is>
      </c>
      <c r="B4" s="4" t="inlineStr">
        <is>
          <t>1 year</t>
        </is>
      </c>
    </row>
    <row r="5">
      <c r="A5" s="4" t="inlineStr">
        <is>
          <t>Minimum | 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inimum | Buildings: Freehold</t>
        </is>
      </c>
      <c r="B8" s="4" t="inlineStr">
        <is>
          <t xml:space="preserve"> </t>
        </is>
      </c>
    </row>
    <row r="9">
      <c r="A9" s="3" t="inlineStr">
        <is>
          <t>Property, Plant and Equipment [Line Items]</t>
        </is>
      </c>
      <c r="B9" s="4" t="inlineStr">
        <is>
          <t xml:space="preserve"> </t>
        </is>
      </c>
    </row>
    <row r="10">
      <c r="A10" s="4" t="inlineStr">
        <is>
          <t>Useful Life</t>
        </is>
      </c>
      <c r="B10" s="4" t="inlineStr">
        <is>
          <t>25 years</t>
        </is>
      </c>
    </row>
    <row r="11">
      <c r="A11" s="4" t="inlineStr">
        <is>
          <t>Maximum |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row r="14">
      <c r="A14" s="4" t="inlineStr">
        <is>
          <t>Maximum | Furniture and fixtures</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row r="17">
      <c r="A17" s="4" t="inlineStr">
        <is>
          <t>Maximum | Buildings: Freehold</t>
        </is>
      </c>
      <c r="B17" s="4" t="inlineStr">
        <is>
          <t xml:space="preserve"> </t>
        </is>
      </c>
    </row>
    <row r="18">
      <c r="A18" s="3" t="inlineStr">
        <is>
          <t>Property, Plant and Equipment [Line Items]</t>
        </is>
      </c>
      <c r="B18" s="4" t="inlineStr">
        <is>
          <t xml:space="preserve"> </t>
        </is>
      </c>
    </row>
    <row r="19">
      <c r="A19" s="4" t="inlineStr">
        <is>
          <t>Useful Life</t>
        </is>
      </c>
      <c r="B19" s="4" t="inlineStr">
        <is>
          <t>5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Finite-Lived Intangible Assets (Details)</t>
        </is>
      </c>
      <c r="B1" s="2" t="inlineStr">
        <is>
          <t>Dec. 31, 2024</t>
        </is>
      </c>
    </row>
    <row r="2">
      <c r="A2" s="4" t="inlineStr">
        <is>
          <t>Trademarks</t>
        </is>
      </c>
      <c r="B2" s="4" t="inlineStr">
        <is>
          <t xml:space="preserve"> </t>
        </is>
      </c>
    </row>
    <row r="3">
      <c r="A3" s="3" t="inlineStr">
        <is>
          <t>Finite-Lived Intangible Assets [Line Items]</t>
        </is>
      </c>
      <c r="B3" s="4" t="inlineStr">
        <is>
          <t xml:space="preserve"> </t>
        </is>
      </c>
    </row>
    <row r="4">
      <c r="A4" s="4" t="inlineStr">
        <is>
          <t>Useful Life</t>
        </is>
      </c>
      <c r="B4" s="4" t="inlineStr">
        <is>
          <t>15 years 7 months 6 days</t>
        </is>
      </c>
    </row>
    <row r="5">
      <c r="A5" s="4" t="inlineStr">
        <is>
          <t>Licenses</t>
        </is>
      </c>
      <c r="B5" s="4" t="inlineStr">
        <is>
          <t xml:space="preserve"> </t>
        </is>
      </c>
    </row>
    <row r="6">
      <c r="A6" s="3" t="inlineStr">
        <is>
          <t>Finite-Lived Intangible Assets [Line Items]</t>
        </is>
      </c>
      <c r="B6" s="4" t="inlineStr">
        <is>
          <t xml:space="preserve"> </t>
        </is>
      </c>
    </row>
    <row r="7">
      <c r="A7" s="4" t="inlineStr">
        <is>
          <t>Useful Life</t>
        </is>
      </c>
      <c r="B7" s="4" t="inlineStr">
        <is>
          <t>8 years 2 months 12 day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Useful Life</t>
        </is>
      </c>
      <c r="B10" s="4" t="inlineStr">
        <is>
          <t>6 years 3 months 18 days</t>
        </is>
      </c>
    </row>
    <row r="11">
      <c r="A11" s="4" t="inlineStr">
        <is>
          <t>Computer software and technology</t>
        </is>
      </c>
      <c r="B11" s="4" t="inlineStr">
        <is>
          <t xml:space="preserve"> </t>
        </is>
      </c>
    </row>
    <row r="12">
      <c r="A12" s="3" t="inlineStr">
        <is>
          <t>Finite-Lived Intangible Assets [Line Items]</t>
        </is>
      </c>
      <c r="B12" s="4" t="inlineStr">
        <is>
          <t xml:space="preserve"> </t>
        </is>
      </c>
    </row>
    <row r="13">
      <c r="A13" s="4" t="inlineStr">
        <is>
          <t>Useful Life</t>
        </is>
      </c>
      <c r="B13" s="4" t="inlineStr">
        <is>
          <t>2 years 7 months 6 days</t>
        </is>
      </c>
    </row>
    <row r="14">
      <c r="A14" s="4" t="inlineStr">
        <is>
          <t>Minimum | Trademarks</t>
        </is>
      </c>
      <c r="B14" s="4" t="inlineStr">
        <is>
          <t xml:space="preserve"> </t>
        </is>
      </c>
    </row>
    <row r="15">
      <c r="A15" s="3" t="inlineStr">
        <is>
          <t>Finite-Lived Intangible Assets [Line Items]</t>
        </is>
      </c>
      <c r="B15" s="4" t="inlineStr">
        <is>
          <t xml:space="preserve"> </t>
        </is>
      </c>
    </row>
    <row r="16">
      <c r="A16" s="4" t="inlineStr">
        <is>
          <t>Useful Life</t>
        </is>
      </c>
      <c r="B16" s="4" t="inlineStr">
        <is>
          <t>8 years</t>
        </is>
      </c>
    </row>
    <row r="17">
      <c r="A17" s="4" t="inlineStr">
        <is>
          <t>Minimum | Licenses</t>
        </is>
      </c>
      <c r="B17" s="4" t="inlineStr">
        <is>
          <t xml:space="preserve"> </t>
        </is>
      </c>
    </row>
    <row r="18">
      <c r="A18" s="3" t="inlineStr">
        <is>
          <t>Finite-Lived Intangible Assets [Line Items]</t>
        </is>
      </c>
      <c r="B18" s="4" t="inlineStr">
        <is>
          <t xml:space="preserve"> </t>
        </is>
      </c>
    </row>
    <row r="19">
      <c r="A19" s="4" t="inlineStr">
        <is>
          <t>Useful Life</t>
        </is>
      </c>
      <c r="B19" s="4" t="inlineStr">
        <is>
          <t>2 years</t>
        </is>
      </c>
    </row>
    <row r="20">
      <c r="A20" s="4" t="inlineStr">
        <is>
          <t>Minimum | Customer relationships</t>
        </is>
      </c>
      <c r="B20" s="4" t="inlineStr">
        <is>
          <t xml:space="preserve"> </t>
        </is>
      </c>
    </row>
    <row r="21">
      <c r="A21" s="3" t="inlineStr">
        <is>
          <t>Finite-Lived Intangible Assets [Line Items]</t>
        </is>
      </c>
      <c r="B21" s="4" t="inlineStr">
        <is>
          <t xml:space="preserve"> </t>
        </is>
      </c>
    </row>
    <row r="22">
      <c r="A22" s="4" t="inlineStr">
        <is>
          <t>Useful Life</t>
        </is>
      </c>
      <c r="B22" s="4" t="inlineStr">
        <is>
          <t>4 years</t>
        </is>
      </c>
    </row>
    <row r="23">
      <c r="A23" s="4" t="inlineStr">
        <is>
          <t>Minimum | Computer software and technology</t>
        </is>
      </c>
      <c r="B23" s="4" t="inlineStr">
        <is>
          <t xml:space="preserve"> </t>
        </is>
      </c>
    </row>
    <row r="24">
      <c r="A24" s="3" t="inlineStr">
        <is>
          <t>Finite-Lived Intangible Assets [Line Items]</t>
        </is>
      </c>
      <c r="B24" s="4" t="inlineStr">
        <is>
          <t xml:space="preserve"> </t>
        </is>
      </c>
    </row>
    <row r="25">
      <c r="A25" s="4" t="inlineStr">
        <is>
          <t>Useful Life</t>
        </is>
      </c>
      <c r="B25" s="4" t="inlineStr">
        <is>
          <t>2 years</t>
        </is>
      </c>
    </row>
    <row r="26">
      <c r="A26" s="4" t="inlineStr">
        <is>
          <t>Minimum | Development expenditure</t>
        </is>
      </c>
      <c r="B26" s="4" t="inlineStr">
        <is>
          <t xml:space="preserve"> </t>
        </is>
      </c>
    </row>
    <row r="27">
      <c r="A27" s="3" t="inlineStr">
        <is>
          <t>Finite-Lived Intangible Assets [Line Items]</t>
        </is>
      </c>
      <c r="B27" s="4" t="inlineStr">
        <is>
          <t xml:space="preserve"> </t>
        </is>
      </c>
    </row>
    <row r="28">
      <c r="A28" s="4" t="inlineStr">
        <is>
          <t>Useful Life</t>
        </is>
      </c>
      <c r="B28" s="4" t="inlineStr">
        <is>
          <t>3 years</t>
        </is>
      </c>
    </row>
    <row r="29">
      <c r="A29" s="4" t="inlineStr">
        <is>
          <t>Minimum | Computer software and technology</t>
        </is>
      </c>
      <c r="B29" s="4" t="inlineStr">
        <is>
          <t xml:space="preserve"> </t>
        </is>
      </c>
    </row>
    <row r="30">
      <c r="A30" s="3" t="inlineStr">
        <is>
          <t>Finite-Lived Intangible Assets [Line Items]</t>
        </is>
      </c>
      <c r="B30" s="4" t="inlineStr">
        <is>
          <t xml:space="preserve"> </t>
        </is>
      </c>
    </row>
    <row r="31">
      <c r="A31" s="4" t="inlineStr">
        <is>
          <t>Useful Life</t>
        </is>
      </c>
      <c r="B31" s="4" t="inlineStr">
        <is>
          <t>3 years</t>
        </is>
      </c>
    </row>
    <row r="32">
      <c r="A32" s="4" t="inlineStr">
        <is>
          <t>Maximum | Trademarks</t>
        </is>
      </c>
      <c r="B32" s="4" t="inlineStr">
        <is>
          <t xml:space="preserve"> </t>
        </is>
      </c>
    </row>
    <row r="33">
      <c r="A33" s="3" t="inlineStr">
        <is>
          <t>Finite-Lived Intangible Assets [Line Items]</t>
        </is>
      </c>
      <c r="B33" s="4" t="inlineStr">
        <is>
          <t xml:space="preserve"> </t>
        </is>
      </c>
    </row>
    <row r="34">
      <c r="A34" s="4" t="inlineStr">
        <is>
          <t>Useful Life</t>
        </is>
      </c>
      <c r="B34" s="4" t="inlineStr">
        <is>
          <t>20 years</t>
        </is>
      </c>
    </row>
    <row r="35">
      <c r="A35" s="4" t="inlineStr">
        <is>
          <t>Maximum | Licenses</t>
        </is>
      </c>
      <c r="B35" s="4" t="inlineStr">
        <is>
          <t xml:space="preserve"> </t>
        </is>
      </c>
    </row>
    <row r="36">
      <c r="A36" s="3" t="inlineStr">
        <is>
          <t>Finite-Lived Intangible Assets [Line Items]</t>
        </is>
      </c>
      <c r="B36" s="4" t="inlineStr">
        <is>
          <t xml:space="preserve"> </t>
        </is>
      </c>
    </row>
    <row r="37">
      <c r="A37" s="4" t="inlineStr">
        <is>
          <t>Useful Life</t>
        </is>
      </c>
      <c r="B37" s="4" t="inlineStr">
        <is>
          <t>20 years</t>
        </is>
      </c>
    </row>
    <row r="38">
      <c r="A38" s="4" t="inlineStr">
        <is>
          <t>Maximum | Customer relationships</t>
        </is>
      </c>
      <c r="B38" s="4" t="inlineStr">
        <is>
          <t xml:space="preserve"> </t>
        </is>
      </c>
    </row>
    <row r="39">
      <c r="A39" s="3" t="inlineStr">
        <is>
          <t>Finite-Lived Intangible Assets [Line Items]</t>
        </is>
      </c>
      <c r="B39" s="4" t="inlineStr">
        <is>
          <t xml:space="preserve"> </t>
        </is>
      </c>
    </row>
    <row r="40">
      <c r="A40" s="4" t="inlineStr">
        <is>
          <t>Useful Life</t>
        </is>
      </c>
      <c r="B40" s="4" t="inlineStr">
        <is>
          <t>20 years</t>
        </is>
      </c>
    </row>
    <row r="41">
      <c r="A41" s="4" t="inlineStr">
        <is>
          <t>Maximum | Computer software and technology</t>
        </is>
      </c>
      <c r="B41" s="4" t="inlineStr">
        <is>
          <t xml:space="preserve"> </t>
        </is>
      </c>
    </row>
    <row r="42">
      <c r="A42" s="3" t="inlineStr">
        <is>
          <t>Finite-Lived Intangible Assets [Line Items]</t>
        </is>
      </c>
      <c r="B42" s="4" t="inlineStr">
        <is>
          <t xml:space="preserve"> </t>
        </is>
      </c>
    </row>
    <row r="43">
      <c r="A43" s="4" t="inlineStr">
        <is>
          <t>Useful Life</t>
        </is>
      </c>
      <c r="B43" s="4" t="inlineStr">
        <is>
          <t>5 years</t>
        </is>
      </c>
    </row>
    <row r="44">
      <c r="A44" s="4" t="inlineStr">
        <is>
          <t>Maximum | Development expenditure</t>
        </is>
      </c>
      <c r="B44" s="4" t="inlineStr">
        <is>
          <t xml:space="preserve"> </t>
        </is>
      </c>
    </row>
    <row r="45">
      <c r="A45" s="3" t="inlineStr">
        <is>
          <t>Finite-Lived Intangible Assets [Line Items]</t>
        </is>
      </c>
      <c r="B45" s="4" t="inlineStr">
        <is>
          <t xml:space="preserve"> </t>
        </is>
      </c>
    </row>
    <row r="46">
      <c r="A46" s="4" t="inlineStr">
        <is>
          <t>Useful Life</t>
        </is>
      </c>
      <c r="B46" s="4" t="inlineStr">
        <is>
          <t>5 years</t>
        </is>
      </c>
    </row>
    <row r="47">
      <c r="A47" s="4" t="inlineStr">
        <is>
          <t>Maximum | Computer software and technology</t>
        </is>
      </c>
      <c r="B47" s="4" t="inlineStr">
        <is>
          <t xml:space="preserve"> </t>
        </is>
      </c>
    </row>
    <row r="48">
      <c r="A48" s="3" t="inlineStr">
        <is>
          <t>Finite-Lived Intangible Assets [Line Items]</t>
        </is>
      </c>
      <c r="B48" s="4" t="inlineStr">
        <is>
          <t xml:space="preserve"> </t>
        </is>
      </c>
    </row>
    <row r="49">
      <c r="A49" s="4" t="inlineStr">
        <is>
          <t>Useful Life</t>
        </is>
      </c>
      <c r="B49"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9" customWidth="1" min="2" max="2"/>
  </cols>
  <sheetData>
    <row r="1">
      <c r="A1" s="1" t="inlineStr">
        <is>
          <t>SUMMARY OF SIGNIFICANT ACCOUNTING POLICIES - Revenue Recognition (Details)</t>
        </is>
      </c>
      <c r="B1" s="2" t="inlineStr">
        <is>
          <t>12 Months Ended</t>
        </is>
      </c>
    </row>
    <row r="2">
      <c r="B2" s="2" t="inlineStr">
        <is>
          <t>Dec. 31, 2024 unit</t>
        </is>
      </c>
    </row>
    <row r="3">
      <c r="A3" s="3" t="inlineStr">
        <is>
          <t>Accounting Policies [Abstract]</t>
        </is>
      </c>
      <c r="B3" s="4" t="inlineStr">
        <is>
          <t xml:space="preserve"> </t>
        </is>
      </c>
    </row>
    <row r="4">
      <c r="A4" s="4" t="inlineStr">
        <is>
          <t>Number of currency unit, rewards points</t>
        </is>
      </c>
      <c r="B4" s="6" t="n">
        <v>1</v>
      </c>
    </row>
    <row r="5">
      <c r="A5" s="4" t="inlineStr">
        <is>
          <t>Reward points, expiration period if unopened</t>
        </is>
      </c>
      <c r="B5" s="4" t="inlineStr">
        <is>
          <t>30 days</t>
        </is>
      </c>
    </row>
    <row r="6">
      <c r="A6" s="4" t="inlineStr">
        <is>
          <t>Reward points within a rolling period</t>
        </is>
      </c>
      <c r="B6" s="4" t="inlineStr">
        <is>
          <t>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and Marketing Expens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1966</v>
      </c>
      <c r="C4" s="5" t="n">
        <v>1703</v>
      </c>
      <c r="D4" s="5" t="n">
        <v>16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35" customWidth="1" min="3" max="3"/>
    <col width="38" customWidth="1" min="4" max="4"/>
    <col width="15" customWidth="1" min="5" max="5"/>
    <col width="32" customWidth="1" min="6" max="6"/>
    <col width="27" customWidth="1" min="7" max="7"/>
    <col width="39" customWidth="1" min="8" max="8"/>
    <col width="18" customWidth="1" min="9" max="9"/>
    <col width="27" customWidth="1" min="10" max="10"/>
  </cols>
  <sheetData>
    <row r="1">
      <c r="A1" s="1" t="inlineStr">
        <is>
          <t>CONSOLIDATED STATEMENTS OF CHANGES IN SHAREHOLDERS’ EQUITY AND REDEEMABLE NON-CONTROLLING INTERESTS - USD ($) $ in Millions</t>
        </is>
      </c>
      <c r="B1" s="2" t="inlineStr">
        <is>
          <t>Total</t>
        </is>
      </c>
      <c r="C1" s="2" t="inlineStr">
        <is>
          <t>Total Flutter Shareholders’ Equity</t>
        </is>
      </c>
      <c r="D1" s="2" t="inlineStr">
        <is>
          <t>Redeemable non- controlling interests</t>
        </is>
      </c>
      <c r="E1" s="2" t="inlineStr">
        <is>
          <t>Ordinary Share</t>
        </is>
      </c>
      <c r="F1" s="2" t="inlineStr">
        <is>
          <t>Shares held by employee benefit</t>
        </is>
      </c>
      <c r="G1" s="2" t="inlineStr">
        <is>
          <t>Additional Paid-In Capital</t>
        </is>
      </c>
      <c r="H1" s="2" t="inlineStr">
        <is>
          <t>Accumulated Other Comprehensive (Loss)</t>
        </is>
      </c>
      <c r="I1" s="2" t="inlineStr">
        <is>
          <t>Retained Earnings</t>
        </is>
      </c>
      <c r="J1" s="2" t="inlineStr">
        <is>
          <t>Non- controlling Interests</t>
        </is>
      </c>
    </row>
    <row r="2">
      <c r="A2" s="4" t="inlineStr">
        <is>
          <t>Beginning balance at Dec. 31, 2021</t>
        </is>
      </c>
      <c r="B2" s="4" t="inlineStr">
        <is>
          <t xml:space="preserve"> </t>
        </is>
      </c>
      <c r="C2" s="4" t="inlineStr">
        <is>
          <t xml:space="preserve"> </t>
        </is>
      </c>
      <c r="D2" s="5" t="n">
        <v>132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6" t="n">
        <v>5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justment of redeemable non-controlling interest redeemable at fair value</t>
        </is>
      </c>
      <c r="B5" s="4" t="inlineStr">
        <is>
          <t xml:space="preserve"> </t>
        </is>
      </c>
      <c r="C5" s="4" t="inlineStr">
        <is>
          <t xml:space="preserve"> </t>
        </is>
      </c>
      <c r="D5" s="6" t="n">
        <v>-9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usiness combinations</t>
        </is>
      </c>
      <c r="B6" s="4" t="inlineStr">
        <is>
          <t xml:space="preserve"> </t>
        </is>
      </c>
      <c r="C6" s="4" t="inlineStr">
        <is>
          <t xml:space="preserve"> </t>
        </is>
      </c>
      <c r="D6" s="6" t="n">
        <v>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 paid to non-controlling interests</t>
        </is>
      </c>
      <c r="B7" s="4" t="inlineStr">
        <is>
          <t xml:space="preserve"> </t>
        </is>
      </c>
      <c r="C7" s="4" t="inlineStr">
        <is>
          <t xml:space="preserve"> </t>
        </is>
      </c>
      <c r="D7" s="6" t="n">
        <v>-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quisition of redeemable non-controlling interests</t>
        </is>
      </c>
      <c r="B8" s="4" t="inlineStr">
        <is>
          <t xml:space="preserve"> </t>
        </is>
      </c>
      <c r="C8" s="4" t="inlineStr">
        <is>
          <t xml:space="preserve"> </t>
        </is>
      </c>
      <c r="D8" s="6" t="n">
        <v>-25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Comprehensive (Loss)</t>
        </is>
      </c>
      <c r="B9" s="5" t="n">
        <v>-1037</v>
      </c>
      <c r="C9" s="4" t="inlineStr">
        <is>
          <t xml:space="preserve"> </t>
        </is>
      </c>
      <c r="D9" s="6" t="n">
        <v>-11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at Dec. 31, 2022</t>
        </is>
      </c>
      <c r="B10" s="4" t="inlineStr">
        <is>
          <t xml:space="preserve"> </t>
        </is>
      </c>
      <c r="C10" s="4" t="inlineStr">
        <is>
          <t xml:space="preserve"> </t>
        </is>
      </c>
      <c r="D10" s="6" t="n">
        <v>92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in shares) at Dec. 31, 2021</t>
        </is>
      </c>
      <c r="B11" s="4" t="inlineStr">
        <is>
          <t xml:space="preserve"> </t>
        </is>
      </c>
      <c r="C11" s="4" t="inlineStr">
        <is>
          <t xml:space="preserve"> </t>
        </is>
      </c>
      <c r="D11" s="4" t="inlineStr">
        <is>
          <t xml:space="preserve"> </t>
        </is>
      </c>
      <c r="E11" s="6" t="n">
        <v>175628334</v>
      </c>
      <c r="F11" s="6" t="n">
        <v>33158</v>
      </c>
      <c r="G11" s="4" t="inlineStr">
        <is>
          <t xml:space="preserve"> </t>
        </is>
      </c>
      <c r="H11" s="4" t="inlineStr">
        <is>
          <t xml:space="preserve"> </t>
        </is>
      </c>
      <c r="I11" s="4" t="inlineStr">
        <is>
          <t xml:space="preserve"> </t>
        </is>
      </c>
      <c r="J11" s="4" t="inlineStr">
        <is>
          <t xml:space="preserve"> </t>
        </is>
      </c>
    </row>
    <row r="12">
      <c r="A12" s="4" t="inlineStr">
        <is>
          <t>Beginning balance at Dec. 31, 2021</t>
        </is>
      </c>
      <c r="B12" s="6" t="n">
        <v>12162</v>
      </c>
      <c r="C12" s="5" t="n">
        <v>12162</v>
      </c>
      <c r="D12" s="4" t="inlineStr">
        <is>
          <t xml:space="preserve"> </t>
        </is>
      </c>
      <c r="E12" s="5" t="n">
        <v>36</v>
      </c>
      <c r="F12" s="5" t="n">
        <v>-7</v>
      </c>
      <c r="G12" s="5" t="n">
        <v>1051</v>
      </c>
      <c r="H12" s="5" t="n">
        <v>-856</v>
      </c>
      <c r="I12" s="5" t="n">
        <v>11938</v>
      </c>
      <c r="J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6" t="n">
        <v>-429</v>
      </c>
      <c r="C14" s="6" t="n">
        <v>-432</v>
      </c>
      <c r="D14" s="4" t="inlineStr">
        <is>
          <t xml:space="preserve"> </t>
        </is>
      </c>
      <c r="E14" s="4" t="inlineStr">
        <is>
          <t xml:space="preserve"> </t>
        </is>
      </c>
      <c r="F14" s="4" t="inlineStr">
        <is>
          <t xml:space="preserve"> </t>
        </is>
      </c>
      <c r="G14" s="4" t="inlineStr">
        <is>
          <t xml:space="preserve"> </t>
        </is>
      </c>
      <c r="H14" s="4" t="inlineStr">
        <is>
          <t xml:space="preserve"> </t>
        </is>
      </c>
      <c r="I14" s="6" t="n">
        <v>-432</v>
      </c>
      <c r="J14" s="6" t="n">
        <v>3</v>
      </c>
    </row>
    <row r="15">
      <c r="A15" s="4" t="inlineStr">
        <is>
          <t>Adjustment of redeemable non-controlling interest redeemable at fair value</t>
        </is>
      </c>
      <c r="B15" s="5" t="n">
        <v>93</v>
      </c>
      <c r="C15" s="6" t="n">
        <v>93</v>
      </c>
      <c r="D15" s="4" t="inlineStr">
        <is>
          <t xml:space="preserve"> </t>
        </is>
      </c>
      <c r="E15" s="4" t="inlineStr">
        <is>
          <t xml:space="preserve"> </t>
        </is>
      </c>
      <c r="F15" s="4" t="inlineStr">
        <is>
          <t xml:space="preserve"> </t>
        </is>
      </c>
      <c r="G15" s="4" t="inlineStr">
        <is>
          <t xml:space="preserve"> </t>
        </is>
      </c>
      <c r="H15" s="4" t="inlineStr">
        <is>
          <t xml:space="preserve"> </t>
        </is>
      </c>
      <c r="I15" s="6" t="n">
        <v>93</v>
      </c>
      <c r="J15" s="4" t="inlineStr">
        <is>
          <t xml:space="preserve"> </t>
        </is>
      </c>
    </row>
    <row r="16">
      <c r="A16" s="4" t="inlineStr">
        <is>
          <t>Exercised/Vested (in shares)</t>
        </is>
      </c>
      <c r="B16" s="6" t="n">
        <v>87306</v>
      </c>
      <c r="C16" s="4" t="inlineStr">
        <is>
          <t xml:space="preserve"> </t>
        </is>
      </c>
      <c r="D16" s="4" t="inlineStr">
        <is>
          <t xml:space="preserve"> </t>
        </is>
      </c>
      <c r="E16" s="6" t="n">
        <v>46356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on exercise of employee share options</t>
        </is>
      </c>
      <c r="B17" s="5" t="n">
        <v>9</v>
      </c>
      <c r="C17" s="6" t="n">
        <v>9</v>
      </c>
      <c r="D17" s="4" t="inlineStr">
        <is>
          <t xml:space="preserve"> </t>
        </is>
      </c>
      <c r="E17" s="4" t="inlineStr">
        <is>
          <t xml:space="preserve"> </t>
        </is>
      </c>
      <c r="F17" s="4" t="inlineStr">
        <is>
          <t xml:space="preserve"> </t>
        </is>
      </c>
      <c r="G17" s="6" t="n">
        <v>9</v>
      </c>
      <c r="H17" s="4" t="inlineStr">
        <is>
          <t xml:space="preserve"> </t>
        </is>
      </c>
      <c r="I17" s="4" t="inlineStr">
        <is>
          <t xml:space="preserve"> </t>
        </is>
      </c>
      <c r="J17" s="4" t="inlineStr">
        <is>
          <t xml:space="preserve"> </t>
        </is>
      </c>
    </row>
    <row r="18">
      <c r="A18" s="4" t="inlineStr">
        <is>
          <t>Business combinations</t>
        </is>
      </c>
      <c r="B18" s="6" t="n">
        <v>1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3</v>
      </c>
    </row>
    <row r="19">
      <c r="A19" s="4" t="inlineStr">
        <is>
          <t>Ordinary shares of the Company acquired by the Employee Benefit Trust (in shares)</t>
        </is>
      </c>
      <c r="B19" s="4" t="inlineStr">
        <is>
          <t xml:space="preserve"> </t>
        </is>
      </c>
      <c r="C19" s="4" t="inlineStr">
        <is>
          <t xml:space="preserve"> </t>
        </is>
      </c>
      <c r="D19" s="4" t="inlineStr">
        <is>
          <t xml:space="preserve"> </t>
        </is>
      </c>
      <c r="E19" s="4" t="inlineStr">
        <is>
          <t xml:space="preserve"> </t>
        </is>
      </c>
      <c r="F19" s="6" t="n">
        <v>23775</v>
      </c>
      <c r="G19" s="4" t="inlineStr">
        <is>
          <t xml:space="preserve"> </t>
        </is>
      </c>
      <c r="H19" s="4" t="inlineStr">
        <is>
          <t xml:space="preserve"> </t>
        </is>
      </c>
      <c r="I19" s="4" t="inlineStr">
        <is>
          <t xml:space="preserve"> </t>
        </is>
      </c>
      <c r="J19" s="4" t="inlineStr">
        <is>
          <t xml:space="preserve"> </t>
        </is>
      </c>
    </row>
    <row r="20">
      <c r="A20" s="4" t="inlineStr">
        <is>
          <t>Ordinary shares of the Company acquired by the Employee Benefit Trust</t>
        </is>
      </c>
      <c r="B20" s="6" t="n">
        <v>-3</v>
      </c>
      <c r="C20" s="6" t="n">
        <v>-3</v>
      </c>
      <c r="D20" s="4" t="inlineStr">
        <is>
          <t xml:space="preserve"> </t>
        </is>
      </c>
      <c r="E20" s="4" t="inlineStr">
        <is>
          <t xml:space="preserve"> </t>
        </is>
      </c>
      <c r="F20" s="5" t="n">
        <v>-3</v>
      </c>
      <c r="G20" s="4" t="inlineStr">
        <is>
          <t xml:space="preserve"> </t>
        </is>
      </c>
      <c r="H20" s="4" t="inlineStr">
        <is>
          <t xml:space="preserve"> </t>
        </is>
      </c>
      <c r="I20" s="4" t="inlineStr">
        <is>
          <t xml:space="preserve"> </t>
        </is>
      </c>
      <c r="J20" s="4" t="inlineStr">
        <is>
          <t xml:space="preserve"> </t>
        </is>
      </c>
    </row>
    <row r="21">
      <c r="A21" s="4" t="inlineStr">
        <is>
          <t>Equity-settled transactions - expense recorded in the income statement</t>
        </is>
      </c>
      <c r="B21" s="6" t="n">
        <v>132</v>
      </c>
      <c r="C21" s="6" t="n">
        <v>132</v>
      </c>
      <c r="D21" s="4" t="inlineStr">
        <is>
          <t xml:space="preserve"> </t>
        </is>
      </c>
      <c r="E21" s="4" t="inlineStr">
        <is>
          <t xml:space="preserve"> </t>
        </is>
      </c>
      <c r="F21" s="4" t="inlineStr">
        <is>
          <t xml:space="preserve"> </t>
        </is>
      </c>
      <c r="G21" s="6" t="n">
        <v>132</v>
      </c>
      <c r="H21" s="4" t="inlineStr">
        <is>
          <t xml:space="preserve"> </t>
        </is>
      </c>
      <c r="I21" s="4" t="inlineStr">
        <is>
          <t xml:space="preserve"> </t>
        </is>
      </c>
      <c r="J21" s="4" t="inlineStr">
        <is>
          <t xml:space="preserve"> </t>
        </is>
      </c>
    </row>
    <row r="22">
      <c r="A22" s="4" t="inlineStr">
        <is>
          <t>Equity-settled transactions - vesting (in shares)</t>
        </is>
      </c>
      <c r="B22" s="4" t="inlineStr">
        <is>
          <t xml:space="preserve"> </t>
        </is>
      </c>
      <c r="C22" s="4" t="inlineStr">
        <is>
          <t xml:space="preserve"> </t>
        </is>
      </c>
      <c r="D22" s="4" t="inlineStr">
        <is>
          <t xml:space="preserve"> </t>
        </is>
      </c>
      <c r="E22" s="4" t="inlineStr">
        <is>
          <t xml:space="preserve"> </t>
        </is>
      </c>
      <c r="F22" s="6" t="n">
        <v>-55537</v>
      </c>
      <c r="G22" s="4" t="inlineStr">
        <is>
          <t xml:space="preserve"> </t>
        </is>
      </c>
      <c r="H22" s="4" t="inlineStr">
        <is>
          <t xml:space="preserve"> </t>
        </is>
      </c>
      <c r="I22" s="4" t="inlineStr">
        <is>
          <t xml:space="preserve"> </t>
        </is>
      </c>
      <c r="J22" s="4" t="inlineStr">
        <is>
          <t xml:space="preserve"> </t>
        </is>
      </c>
    </row>
    <row r="23">
      <c r="A23" s="4" t="inlineStr">
        <is>
          <t>Equity-settled transactions - vesting</t>
        </is>
      </c>
      <c r="B23" s="6" t="n">
        <v>0</v>
      </c>
      <c r="C23" s="4" t="inlineStr">
        <is>
          <t xml:space="preserve"> </t>
        </is>
      </c>
      <c r="D23" s="4" t="inlineStr">
        <is>
          <t xml:space="preserve"> </t>
        </is>
      </c>
      <c r="E23" s="4" t="inlineStr">
        <is>
          <t xml:space="preserve"> </t>
        </is>
      </c>
      <c r="F23" s="5" t="n">
        <v>9</v>
      </c>
      <c r="G23" s="4" t="inlineStr">
        <is>
          <t xml:space="preserve"> </t>
        </is>
      </c>
      <c r="H23" s="4" t="inlineStr">
        <is>
          <t xml:space="preserve"> </t>
        </is>
      </c>
      <c r="I23" s="6" t="n">
        <v>-9</v>
      </c>
      <c r="J23" s="4" t="inlineStr">
        <is>
          <t xml:space="preserve"> </t>
        </is>
      </c>
    </row>
    <row r="24">
      <c r="A24" s="4" t="inlineStr">
        <is>
          <t>Dividend paid to non-controlling interests</t>
        </is>
      </c>
      <c r="B24" s="4" t="inlineStr">
        <is>
          <t xml:space="preserve"> </t>
        </is>
      </c>
      <c r="C24" s="4" t="inlineStr">
        <is>
          <t xml:space="preserve"> </t>
        </is>
      </c>
      <c r="D24" s="6" t="n">
        <v>-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Comprehensive (Loss)</t>
        </is>
      </c>
      <c r="B25" s="6" t="n">
        <v>-926</v>
      </c>
      <c r="C25" s="6" t="n">
        <v>-926</v>
      </c>
      <c r="D25" s="4" t="inlineStr">
        <is>
          <t xml:space="preserve"> </t>
        </is>
      </c>
      <c r="E25" s="4" t="inlineStr">
        <is>
          <t xml:space="preserve"> </t>
        </is>
      </c>
      <c r="F25" s="4" t="inlineStr">
        <is>
          <t xml:space="preserve"> </t>
        </is>
      </c>
      <c r="G25" s="4" t="inlineStr">
        <is>
          <t xml:space="preserve"> </t>
        </is>
      </c>
      <c r="H25" s="6" t="n">
        <v>-926</v>
      </c>
      <c r="I25" s="4" t="inlineStr">
        <is>
          <t xml:space="preserve"> </t>
        </is>
      </c>
      <c r="J25" s="4" t="inlineStr">
        <is>
          <t xml:space="preserve"> </t>
        </is>
      </c>
    </row>
    <row r="26">
      <c r="A26" s="4" t="inlineStr">
        <is>
          <t>Ending balance (in shares) at Dec. 31, 2022</t>
        </is>
      </c>
      <c r="B26" s="4" t="inlineStr">
        <is>
          <t xml:space="preserve"> </t>
        </is>
      </c>
      <c r="C26" s="4" t="inlineStr">
        <is>
          <t xml:space="preserve"> </t>
        </is>
      </c>
      <c r="D26" s="4" t="inlineStr">
        <is>
          <t xml:space="preserve"> </t>
        </is>
      </c>
      <c r="E26" s="6" t="n">
        <v>176091902</v>
      </c>
      <c r="F26" s="6" t="n">
        <v>1396</v>
      </c>
      <c r="G26" s="4" t="inlineStr">
        <is>
          <t xml:space="preserve"> </t>
        </is>
      </c>
      <c r="H26" s="4" t="inlineStr">
        <is>
          <t xml:space="preserve"> </t>
        </is>
      </c>
      <c r="I26" s="4" t="inlineStr">
        <is>
          <t xml:space="preserve"> </t>
        </is>
      </c>
      <c r="J26" s="4" t="inlineStr">
        <is>
          <t xml:space="preserve"> </t>
        </is>
      </c>
    </row>
    <row r="27">
      <c r="A27" s="4" t="inlineStr">
        <is>
          <t>Ending balance at Dec. 31, 2022</t>
        </is>
      </c>
      <c r="B27" s="6" t="n">
        <v>11191</v>
      </c>
      <c r="C27" s="6" t="n">
        <v>11035</v>
      </c>
      <c r="D27" s="4" t="inlineStr">
        <is>
          <t xml:space="preserve"> </t>
        </is>
      </c>
      <c r="E27" s="5" t="n">
        <v>36</v>
      </c>
      <c r="F27" s="5" t="n">
        <v>-1</v>
      </c>
      <c r="G27" s="6" t="n">
        <v>1192</v>
      </c>
      <c r="H27" s="6" t="n">
        <v>-1782</v>
      </c>
      <c r="I27" s="6" t="n">
        <v>11590</v>
      </c>
      <c r="J27" s="6" t="n">
        <v>156</v>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t>
        </is>
      </c>
      <c r="B29" s="4" t="inlineStr">
        <is>
          <t xml:space="preserve"> </t>
        </is>
      </c>
      <c r="C29" s="4" t="inlineStr">
        <is>
          <t xml:space="preserve"> </t>
        </is>
      </c>
      <c r="D29" s="6" t="n">
        <v>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justment of redeemable non-controlling interest redeemable at fair value</t>
        </is>
      </c>
      <c r="B30" s="4" t="inlineStr">
        <is>
          <t xml:space="preserve"> </t>
        </is>
      </c>
      <c r="C30" s="4" t="inlineStr">
        <is>
          <t xml:space="preserve"> </t>
        </is>
      </c>
      <c r="D30" s="6" t="n">
        <v>25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quisition of redeemable non-controlling interests</t>
        </is>
      </c>
      <c r="B31" s="4" t="inlineStr">
        <is>
          <t xml:space="preserve"> </t>
        </is>
      </c>
      <c r="C31" s="4" t="inlineStr">
        <is>
          <t xml:space="preserve"> </t>
        </is>
      </c>
      <c r="D31" s="6" t="n">
        <v>-9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Comprehensive (Loss)</t>
        </is>
      </c>
      <c r="B32" s="6" t="n">
        <v>364</v>
      </c>
      <c r="C32" s="4" t="inlineStr">
        <is>
          <t xml:space="preserve"> </t>
        </is>
      </c>
      <c r="D32" s="6" t="n">
        <v>5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31, 2023</t>
        </is>
      </c>
      <c r="B33" s="4" t="inlineStr">
        <is>
          <t xml:space="preserve"> </t>
        </is>
      </c>
      <c r="C33" s="4" t="inlineStr">
        <is>
          <t xml:space="preserve"> </t>
        </is>
      </c>
      <c r="D33" s="6" t="n">
        <v>115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t>
        </is>
      </c>
      <c r="B35" s="6" t="n">
        <v>-1214</v>
      </c>
      <c r="C35" s="6" t="n">
        <v>-1222</v>
      </c>
      <c r="D35" s="4" t="inlineStr">
        <is>
          <t xml:space="preserve"> </t>
        </is>
      </c>
      <c r="E35" s="4" t="inlineStr">
        <is>
          <t xml:space="preserve"> </t>
        </is>
      </c>
      <c r="F35" s="4" t="inlineStr">
        <is>
          <t xml:space="preserve"> </t>
        </is>
      </c>
      <c r="G35" s="4" t="inlineStr">
        <is>
          <t xml:space="preserve"> </t>
        </is>
      </c>
      <c r="H35" s="4" t="inlineStr">
        <is>
          <t xml:space="preserve"> </t>
        </is>
      </c>
      <c r="I35" s="6" t="n">
        <v>-1222</v>
      </c>
      <c r="J35" s="6" t="n">
        <v>8</v>
      </c>
    </row>
    <row r="36">
      <c r="A36" s="4" t="inlineStr">
        <is>
          <t>Adjustment of redeemable non-controlling interest redeemable at fair value</t>
        </is>
      </c>
      <c r="B36" s="5" t="n">
        <v>-258</v>
      </c>
      <c r="C36" s="6" t="n">
        <v>-258</v>
      </c>
      <c r="D36" s="4" t="inlineStr">
        <is>
          <t xml:space="preserve"> </t>
        </is>
      </c>
      <c r="E36" s="4" t="inlineStr">
        <is>
          <t xml:space="preserve"> </t>
        </is>
      </c>
      <c r="F36" s="4" t="inlineStr">
        <is>
          <t xml:space="preserve"> </t>
        </is>
      </c>
      <c r="G36" s="4" t="inlineStr">
        <is>
          <t xml:space="preserve"> </t>
        </is>
      </c>
      <c r="H36" s="4" t="inlineStr">
        <is>
          <t xml:space="preserve"> </t>
        </is>
      </c>
      <c r="I36" s="6" t="n">
        <v>-258</v>
      </c>
      <c r="J36" s="4" t="inlineStr">
        <is>
          <t xml:space="preserve"> </t>
        </is>
      </c>
    </row>
    <row r="37">
      <c r="A37" s="4" t="inlineStr">
        <is>
          <t>Exercised/Vested (in shares)</t>
        </is>
      </c>
      <c r="B37" s="6" t="n">
        <v>249588</v>
      </c>
      <c r="C37" s="4" t="inlineStr">
        <is>
          <t xml:space="preserve"> </t>
        </is>
      </c>
      <c r="D37" s="4" t="inlineStr">
        <is>
          <t xml:space="preserve"> </t>
        </is>
      </c>
      <c r="E37" s="6" t="n">
        <v>916747</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on exercise of employee share options</t>
        </is>
      </c>
      <c r="B38" s="5" t="n">
        <v>13</v>
      </c>
      <c r="C38" s="6" t="n">
        <v>13</v>
      </c>
      <c r="D38" s="4" t="inlineStr">
        <is>
          <t xml:space="preserve"> </t>
        </is>
      </c>
      <c r="E38" s="4" t="inlineStr">
        <is>
          <t xml:space="preserve"> </t>
        </is>
      </c>
      <c r="F38" s="4" t="inlineStr">
        <is>
          <t xml:space="preserve"> </t>
        </is>
      </c>
      <c r="G38" s="6" t="n">
        <v>13</v>
      </c>
      <c r="H38" s="4" t="inlineStr">
        <is>
          <t xml:space="preserve"> </t>
        </is>
      </c>
      <c r="I38" s="4" t="inlineStr">
        <is>
          <t xml:space="preserve"> </t>
        </is>
      </c>
      <c r="J38" s="4" t="inlineStr">
        <is>
          <t xml:space="preserve"> </t>
        </is>
      </c>
    </row>
    <row r="39">
      <c r="A39" s="4" t="inlineStr">
        <is>
          <t>Ordinary shares of the Company acquired by the Employee Benefit Trust (in shares)</t>
        </is>
      </c>
      <c r="B39" s="4" t="inlineStr">
        <is>
          <t xml:space="preserve"> </t>
        </is>
      </c>
      <c r="C39" s="4" t="inlineStr">
        <is>
          <t xml:space="preserve"> </t>
        </is>
      </c>
      <c r="D39" s="4" t="inlineStr">
        <is>
          <t xml:space="preserve"> </t>
        </is>
      </c>
      <c r="E39" s="4" t="inlineStr">
        <is>
          <t xml:space="preserve"> </t>
        </is>
      </c>
      <c r="F39" s="6" t="n">
        <v>1106417</v>
      </c>
      <c r="G39" s="4" t="inlineStr">
        <is>
          <t xml:space="preserve"> </t>
        </is>
      </c>
      <c r="H39" s="4" t="inlineStr">
        <is>
          <t xml:space="preserve"> </t>
        </is>
      </c>
      <c r="I39" s="4" t="inlineStr">
        <is>
          <t xml:space="preserve"> </t>
        </is>
      </c>
      <c r="J39" s="4" t="inlineStr">
        <is>
          <t xml:space="preserve"> </t>
        </is>
      </c>
    </row>
    <row r="40">
      <c r="A40" s="4" t="inlineStr">
        <is>
          <t>Ordinary shares of the Company acquired by the Employee Benefit Trust</t>
        </is>
      </c>
      <c r="B40" s="6" t="n">
        <v>-212</v>
      </c>
      <c r="C40" s="6" t="n">
        <v>-212</v>
      </c>
      <c r="D40" s="4" t="inlineStr">
        <is>
          <t xml:space="preserve"> </t>
        </is>
      </c>
      <c r="E40" s="4" t="inlineStr">
        <is>
          <t xml:space="preserve"> </t>
        </is>
      </c>
      <c r="F40" s="5" t="n">
        <v>-212</v>
      </c>
      <c r="G40" s="4" t="inlineStr">
        <is>
          <t xml:space="preserve"> </t>
        </is>
      </c>
      <c r="H40" s="4" t="inlineStr">
        <is>
          <t xml:space="preserve"> </t>
        </is>
      </c>
      <c r="I40" s="4" t="inlineStr">
        <is>
          <t xml:space="preserve"> </t>
        </is>
      </c>
      <c r="J40" s="4" t="inlineStr">
        <is>
          <t xml:space="preserve"> </t>
        </is>
      </c>
    </row>
    <row r="41">
      <c r="A41" s="4" t="inlineStr">
        <is>
          <t>Equity-settled transactions - expense recorded in the income statement</t>
        </is>
      </c>
      <c r="B41" s="6" t="n">
        <v>180</v>
      </c>
      <c r="C41" s="6" t="n">
        <v>180</v>
      </c>
      <c r="D41" s="4" t="inlineStr">
        <is>
          <t xml:space="preserve"> </t>
        </is>
      </c>
      <c r="E41" s="4" t="inlineStr">
        <is>
          <t xml:space="preserve"> </t>
        </is>
      </c>
      <c r="F41" s="4" t="inlineStr">
        <is>
          <t xml:space="preserve"> </t>
        </is>
      </c>
      <c r="G41" s="6" t="n">
        <v>180</v>
      </c>
      <c r="H41" s="4" t="inlineStr">
        <is>
          <t xml:space="preserve"> </t>
        </is>
      </c>
      <c r="I41" s="4" t="inlineStr">
        <is>
          <t xml:space="preserve"> </t>
        </is>
      </c>
      <c r="J41" s="4" t="inlineStr">
        <is>
          <t xml:space="preserve"> </t>
        </is>
      </c>
    </row>
    <row r="42">
      <c r="A42" s="4" t="inlineStr">
        <is>
          <t>Equity-settled transactions - vesting (in shares)</t>
        </is>
      </c>
      <c r="B42" s="4" t="inlineStr">
        <is>
          <t xml:space="preserve"> </t>
        </is>
      </c>
      <c r="C42" s="4" t="inlineStr">
        <is>
          <t xml:space="preserve"> </t>
        </is>
      </c>
      <c r="D42" s="4" t="inlineStr">
        <is>
          <t xml:space="preserve"> </t>
        </is>
      </c>
      <c r="E42" s="4" t="inlineStr">
        <is>
          <t xml:space="preserve"> </t>
        </is>
      </c>
      <c r="F42" s="6" t="n">
        <v>-1107813</v>
      </c>
      <c r="G42" s="4" t="inlineStr">
        <is>
          <t xml:space="preserve"> </t>
        </is>
      </c>
      <c r="H42" s="4" t="inlineStr">
        <is>
          <t xml:space="preserve"> </t>
        </is>
      </c>
      <c r="I42" s="4" t="inlineStr">
        <is>
          <t xml:space="preserve"> </t>
        </is>
      </c>
      <c r="J42" s="4" t="inlineStr">
        <is>
          <t xml:space="preserve"> </t>
        </is>
      </c>
    </row>
    <row r="43">
      <c r="A43" s="4" t="inlineStr">
        <is>
          <t>Equity-settled transactions - vesting</t>
        </is>
      </c>
      <c r="B43" s="6" t="n">
        <v>209</v>
      </c>
      <c r="C43" s="6" t="n">
        <v>209</v>
      </c>
      <c r="D43" s="4" t="inlineStr">
        <is>
          <t xml:space="preserve"> </t>
        </is>
      </c>
      <c r="E43" s="4" t="inlineStr">
        <is>
          <t xml:space="preserve"> </t>
        </is>
      </c>
      <c r="F43" s="5" t="n">
        <v>213</v>
      </c>
      <c r="G43" s="4" t="inlineStr">
        <is>
          <t xml:space="preserve"> </t>
        </is>
      </c>
      <c r="H43" s="4" t="inlineStr">
        <is>
          <t xml:space="preserve"> </t>
        </is>
      </c>
      <c r="I43" s="6" t="n">
        <v>-4</v>
      </c>
      <c r="J43" s="4" t="inlineStr">
        <is>
          <t xml:space="preserve"> </t>
        </is>
      </c>
    </row>
    <row r="44">
      <c r="A44" s="4" t="inlineStr">
        <is>
          <t>Other Comprehensive (Loss)</t>
        </is>
      </c>
      <c r="B44" s="6" t="n">
        <v>307</v>
      </c>
      <c r="C44" s="6" t="n">
        <v>299</v>
      </c>
      <c r="D44" s="4" t="inlineStr">
        <is>
          <t xml:space="preserve"> </t>
        </is>
      </c>
      <c r="E44" s="4" t="inlineStr">
        <is>
          <t xml:space="preserve"> </t>
        </is>
      </c>
      <c r="F44" s="4" t="inlineStr">
        <is>
          <t xml:space="preserve"> </t>
        </is>
      </c>
      <c r="G44" s="4" t="inlineStr">
        <is>
          <t xml:space="preserve"> </t>
        </is>
      </c>
      <c r="H44" s="6" t="n">
        <v>299</v>
      </c>
      <c r="I44" s="4" t="inlineStr">
        <is>
          <t xml:space="preserve"> </t>
        </is>
      </c>
      <c r="J44" s="6" t="n">
        <v>8</v>
      </c>
    </row>
    <row r="45">
      <c r="A45" s="4" t="inlineStr">
        <is>
          <t>Ending balance (in shares) at Dec. 31, 2023</t>
        </is>
      </c>
      <c r="B45" s="4" t="inlineStr">
        <is>
          <t xml:space="preserve"> </t>
        </is>
      </c>
      <c r="C45" s="4" t="inlineStr">
        <is>
          <t xml:space="preserve"> </t>
        </is>
      </c>
      <c r="D45" s="4" t="inlineStr">
        <is>
          <t xml:space="preserve"> </t>
        </is>
      </c>
      <c r="E45" s="6" t="n">
        <v>177008649</v>
      </c>
      <c r="F45" s="6" t="n">
        <v>0</v>
      </c>
      <c r="G45" s="4" t="inlineStr">
        <is>
          <t xml:space="preserve"> </t>
        </is>
      </c>
      <c r="H45" s="4" t="inlineStr">
        <is>
          <t xml:space="preserve"> </t>
        </is>
      </c>
      <c r="I45" s="4" t="inlineStr">
        <is>
          <t xml:space="preserve"> </t>
        </is>
      </c>
      <c r="J45" s="4" t="inlineStr">
        <is>
          <t xml:space="preserve"> </t>
        </is>
      </c>
    </row>
    <row r="46">
      <c r="A46" s="4" t="inlineStr">
        <is>
          <t>Ending balance at Dec. 31, 2023</t>
        </is>
      </c>
      <c r="B46" s="6" t="n">
        <v>10216</v>
      </c>
      <c r="C46" s="6" t="n">
        <v>10044</v>
      </c>
      <c r="D46" s="4" t="inlineStr">
        <is>
          <t xml:space="preserve"> </t>
        </is>
      </c>
      <c r="E46" s="5" t="n">
        <v>36</v>
      </c>
      <c r="F46" s="5" t="n">
        <v>0</v>
      </c>
      <c r="G46" s="6" t="n">
        <v>1385</v>
      </c>
      <c r="H46" s="6" t="n">
        <v>-1483</v>
      </c>
      <c r="I46" s="6" t="n">
        <v>10106</v>
      </c>
      <c r="J46" s="6" t="n">
        <v>172</v>
      </c>
    </row>
    <row r="47">
      <c r="A47" s="3" t="inlineStr">
        <is>
          <t>Increase (Decrease) in Temporary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loss)</t>
        </is>
      </c>
      <c r="B48" s="4" t="inlineStr">
        <is>
          <t xml:space="preserve"> </t>
        </is>
      </c>
      <c r="C48" s="4" t="inlineStr">
        <is>
          <t xml:space="preserve"> </t>
        </is>
      </c>
      <c r="D48" s="6" t="n">
        <v>1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justment of redeemable non-controlling interest redeemable at fair value</t>
        </is>
      </c>
      <c r="B49" s="4" t="inlineStr">
        <is>
          <t xml:space="preserve"> </t>
        </is>
      </c>
      <c r="C49" s="4" t="inlineStr">
        <is>
          <t xml:space="preserve"> </t>
        </is>
      </c>
      <c r="D49" s="6" t="n">
        <v>45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siness combinations</t>
        </is>
      </c>
      <c r="B50" s="4" t="inlineStr">
        <is>
          <t xml:space="preserve"> </t>
        </is>
      </c>
      <c r="C50" s="4" t="inlineStr">
        <is>
          <t xml:space="preserve"> </t>
        </is>
      </c>
      <c r="D50" s="6" t="n">
        <v>11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vidend paid to non-controlling interests</t>
        </is>
      </c>
      <c r="B51" s="6" t="n">
        <v>-1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ther Comprehensive (Loss)</t>
        </is>
      </c>
      <c r="B52" s="6" t="n">
        <v>-462</v>
      </c>
      <c r="C52" s="4" t="inlineStr">
        <is>
          <t xml:space="preserve"> </t>
        </is>
      </c>
      <c r="D52" s="6" t="n">
        <v>-1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Dec. 31, 2024</t>
        </is>
      </c>
      <c r="B53" s="4" t="inlineStr">
        <is>
          <t xml:space="preserve"> </t>
        </is>
      </c>
      <c r="C53" s="4" t="inlineStr">
        <is>
          <t xml:space="preserve"> </t>
        </is>
      </c>
      <c r="D53" s="5" t="n">
        <v>180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income</t>
        </is>
      </c>
      <c r="B55" s="6" t="n">
        <v>60</v>
      </c>
      <c r="C55" s="6" t="n">
        <v>43</v>
      </c>
      <c r="D55" s="4" t="inlineStr">
        <is>
          <t xml:space="preserve"> </t>
        </is>
      </c>
      <c r="E55" s="4" t="inlineStr">
        <is>
          <t xml:space="preserve"> </t>
        </is>
      </c>
      <c r="F55" s="4" t="inlineStr">
        <is>
          <t xml:space="preserve"> </t>
        </is>
      </c>
      <c r="G55" s="4" t="inlineStr">
        <is>
          <t xml:space="preserve"> </t>
        </is>
      </c>
      <c r="H55" s="4" t="inlineStr">
        <is>
          <t xml:space="preserve"> </t>
        </is>
      </c>
      <c r="I55" s="6" t="n">
        <v>43</v>
      </c>
      <c r="J55" s="6" t="n">
        <v>17</v>
      </c>
    </row>
    <row r="56">
      <c r="A56" s="4" t="inlineStr">
        <is>
          <t>Adjustment of redeemable non-controlling interest redeemable at fair value</t>
        </is>
      </c>
      <c r="B56" s="5" t="n">
        <v>-455</v>
      </c>
      <c r="C56" s="6" t="n">
        <v>-455</v>
      </c>
      <c r="D56" s="4" t="inlineStr">
        <is>
          <t xml:space="preserve"> </t>
        </is>
      </c>
      <c r="E56" s="4" t="inlineStr">
        <is>
          <t xml:space="preserve"> </t>
        </is>
      </c>
      <c r="F56" s="4" t="inlineStr">
        <is>
          <t xml:space="preserve"> </t>
        </is>
      </c>
      <c r="G56" s="4" t="inlineStr">
        <is>
          <t xml:space="preserve"> </t>
        </is>
      </c>
      <c r="H56" s="4" t="inlineStr">
        <is>
          <t xml:space="preserve"> </t>
        </is>
      </c>
      <c r="I56" s="6" t="n">
        <v>-455</v>
      </c>
      <c r="J56" s="4" t="inlineStr">
        <is>
          <t xml:space="preserve"> </t>
        </is>
      </c>
    </row>
    <row r="57">
      <c r="A57" s="4" t="inlineStr">
        <is>
          <t>Exercised/Vested (in shares)</t>
        </is>
      </c>
      <c r="B57" s="6" t="n">
        <v>421123</v>
      </c>
      <c r="C57" s="4" t="inlineStr">
        <is>
          <t xml:space="preserve"> </t>
        </is>
      </c>
      <c r="D57" s="4" t="inlineStr">
        <is>
          <t xml:space="preserve"> </t>
        </is>
      </c>
      <c r="E57" s="6" t="n">
        <v>1331464</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issued on exercise of employee share options</t>
        </is>
      </c>
      <c r="B58" s="5" t="n">
        <v>30</v>
      </c>
      <c r="C58" s="6" t="n">
        <v>30</v>
      </c>
      <c r="D58" s="4" t="inlineStr">
        <is>
          <t xml:space="preserve"> </t>
        </is>
      </c>
      <c r="E58" s="4" t="inlineStr">
        <is>
          <t xml:space="preserve"> </t>
        </is>
      </c>
      <c r="F58" s="4" t="inlineStr">
        <is>
          <t xml:space="preserve"> </t>
        </is>
      </c>
      <c r="G58" s="6" t="n">
        <v>30</v>
      </c>
      <c r="H58" s="4" t="inlineStr">
        <is>
          <t xml:space="preserve"> </t>
        </is>
      </c>
      <c r="I58" s="4" t="inlineStr">
        <is>
          <t xml:space="preserve"> </t>
        </is>
      </c>
      <c r="J58" s="4" t="inlineStr">
        <is>
          <t xml:space="preserve"> </t>
        </is>
      </c>
    </row>
    <row r="59">
      <c r="A59" s="4" t="inlineStr">
        <is>
          <t>Equity-settled transactions - expense recorded in the income statement</t>
        </is>
      </c>
      <c r="B59" s="5" t="n">
        <v>196</v>
      </c>
      <c r="C59" s="6" t="n">
        <v>196</v>
      </c>
      <c r="D59" s="4" t="inlineStr">
        <is>
          <t xml:space="preserve"> </t>
        </is>
      </c>
      <c r="E59" s="4" t="inlineStr">
        <is>
          <t xml:space="preserve"> </t>
        </is>
      </c>
      <c r="F59" s="4" t="inlineStr">
        <is>
          <t xml:space="preserve"> </t>
        </is>
      </c>
      <c r="G59" s="6" t="n">
        <v>196</v>
      </c>
      <c r="H59" s="4" t="inlineStr">
        <is>
          <t xml:space="preserve"> </t>
        </is>
      </c>
      <c r="I59" s="4" t="inlineStr">
        <is>
          <t xml:space="preserve"> </t>
        </is>
      </c>
      <c r="J59" s="4" t="inlineStr">
        <is>
          <t xml:space="preserve"> </t>
        </is>
      </c>
    </row>
    <row r="60">
      <c r="A60" s="4" t="inlineStr">
        <is>
          <t>Repurchase of shares (in shares)</t>
        </is>
      </c>
      <c r="B60" s="6" t="n">
        <v>-44474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urchase of shares</t>
        </is>
      </c>
      <c r="B61" s="5" t="n">
        <v>-12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ividend paid to non-controlling interests</t>
        </is>
      </c>
      <c r="B62" s="6" t="n">
        <v>-1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ther Comprehensive (Loss)</t>
        </is>
      </c>
      <c r="B63" s="6" t="n">
        <v>-451</v>
      </c>
      <c r="C63" s="6" t="n">
        <v>-444</v>
      </c>
      <c r="D63" s="4" t="inlineStr">
        <is>
          <t xml:space="preserve"> </t>
        </is>
      </c>
      <c r="E63" s="4" t="inlineStr">
        <is>
          <t xml:space="preserve"> </t>
        </is>
      </c>
      <c r="F63" s="4" t="inlineStr">
        <is>
          <t xml:space="preserve"> </t>
        </is>
      </c>
      <c r="G63" s="4" t="inlineStr">
        <is>
          <t xml:space="preserve"> </t>
        </is>
      </c>
      <c r="H63" s="6" t="n">
        <v>-444</v>
      </c>
      <c r="I63" s="4" t="inlineStr">
        <is>
          <t xml:space="preserve"> </t>
        </is>
      </c>
      <c r="J63" s="6" t="n">
        <v>-7</v>
      </c>
    </row>
    <row r="64">
      <c r="A64" s="4" t="inlineStr">
        <is>
          <t>Ending balance (in shares) at Dec. 31, 2024</t>
        </is>
      </c>
      <c r="B64" s="4" t="inlineStr">
        <is>
          <t xml:space="preserve"> </t>
        </is>
      </c>
      <c r="C64" s="4" t="inlineStr">
        <is>
          <t xml:space="preserve"> </t>
        </is>
      </c>
      <c r="D64" s="4" t="inlineStr">
        <is>
          <t xml:space="preserve"> </t>
        </is>
      </c>
      <c r="E64" s="6" t="n">
        <v>177895367</v>
      </c>
      <c r="F64" s="6" t="n">
        <v>0</v>
      </c>
      <c r="G64" s="4" t="inlineStr">
        <is>
          <t xml:space="preserve"> </t>
        </is>
      </c>
      <c r="H64" s="4" t="inlineStr">
        <is>
          <t xml:space="preserve"> </t>
        </is>
      </c>
      <c r="I64" s="4" t="inlineStr">
        <is>
          <t xml:space="preserve"> </t>
        </is>
      </c>
      <c r="J64" s="4" t="inlineStr">
        <is>
          <t xml:space="preserve"> </t>
        </is>
      </c>
    </row>
    <row r="65">
      <c r="A65" s="4" t="inlineStr">
        <is>
          <t>Ending balance at Dec. 31, 2024</t>
        </is>
      </c>
      <c r="B65" s="5" t="n">
        <v>9459</v>
      </c>
      <c r="C65" s="5" t="n">
        <v>9293</v>
      </c>
      <c r="D65" s="4" t="inlineStr">
        <is>
          <t xml:space="preserve"> </t>
        </is>
      </c>
      <c r="E65" s="5" t="n">
        <v>36</v>
      </c>
      <c r="F65" s="5" t="n">
        <v>0</v>
      </c>
      <c r="G65" s="5" t="n">
        <v>1611</v>
      </c>
      <c r="H65" s="5" t="n">
        <v>-1927</v>
      </c>
      <c r="I65" s="5" t="n">
        <v>9573</v>
      </c>
      <c r="J65" s="5" t="n">
        <v>1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ined Contribution Plan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fined contribution plan, cost</t>
        </is>
      </c>
      <c r="B4" s="5" t="n">
        <v>135</v>
      </c>
      <c r="C4" s="5" t="n">
        <v>107</v>
      </c>
      <c r="D4" s="5" t="n">
        <v>8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47" customWidth="1" min="2" max="2"/>
    <col width="14" customWidth="1" min="3" max="3"/>
  </cols>
  <sheetData>
    <row r="1">
      <c r="A1" s="1" t="inlineStr">
        <is>
          <t>SEGMENTS AND DISAGGREGATION OF REVENUE - Additional Information (Details)</t>
        </is>
      </c>
      <c r="B1" s="2" t="inlineStr">
        <is>
          <t>12 Months Ended</t>
        </is>
      </c>
    </row>
    <row r="2">
      <c r="B2" s="2" t="inlineStr">
        <is>
          <t>Dec. 31, 2024 state global_market segment shop</t>
        </is>
      </c>
      <c r="C2" s="2" t="inlineStr">
        <is>
          <t>Jan. 10, 2024</t>
        </is>
      </c>
    </row>
    <row r="3">
      <c r="A3" s="3" t="inlineStr">
        <is>
          <t>Revenues from External Customers and Long-Lived Assets [Line Items]</t>
        </is>
      </c>
      <c r="B3" s="4" t="inlineStr">
        <is>
          <t xml:space="preserve"> </t>
        </is>
      </c>
      <c r="C3" s="4" t="inlineStr">
        <is>
          <t xml:space="preserve"> </t>
        </is>
      </c>
    </row>
    <row r="4">
      <c r="A4" s="4" t="inlineStr">
        <is>
          <t>Number of reportable segments | segment</t>
        </is>
      </c>
      <c r="B4" s="6" t="n">
        <v>4</v>
      </c>
      <c r="C4" s="4" t="inlineStr">
        <is>
          <t xml:space="preserve"> </t>
        </is>
      </c>
    </row>
    <row r="5">
      <c r="A5" s="4" t="inlineStr">
        <is>
          <t>Number of global markets in operation | global_market</t>
        </is>
      </c>
      <c r="B5" s="6" t="n">
        <v>100</v>
      </c>
      <c r="C5" s="4" t="inlineStr">
        <is>
          <t xml:space="preserve"> </t>
        </is>
      </c>
    </row>
    <row r="6">
      <c r="A6" s="4" t="inlineStr">
        <is>
          <t>MaxBet</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Business acquisition percentage of acquisition</t>
        </is>
      </c>
      <c r="B8" s="4" t="inlineStr">
        <is>
          <t xml:space="preserve"> </t>
        </is>
      </c>
      <c r="C8" s="9" t="n">
        <v>0.51</v>
      </c>
    </row>
    <row r="9">
      <c r="A9" s="4" t="inlineStr">
        <is>
          <t>U.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Number of states, sportsbook availability</t>
        </is>
      </c>
      <c r="B11" s="6" t="n">
        <v>23</v>
      </c>
      <c r="C11" s="4" t="inlineStr">
        <is>
          <t xml:space="preserve"> </t>
        </is>
      </c>
    </row>
    <row r="12">
      <c r="A12" s="4" t="inlineStr">
        <is>
          <t>Number of states, online casino availability</t>
        </is>
      </c>
      <c r="B12" s="6" t="n">
        <v>5</v>
      </c>
      <c r="C12" s="4" t="inlineStr">
        <is>
          <t xml:space="preserve"> </t>
        </is>
      </c>
    </row>
    <row r="13">
      <c r="A13" s="4" t="inlineStr">
        <is>
          <t>Number of states, daily fantasy sports (DFS) offering availability</t>
        </is>
      </c>
      <c r="B13" s="6" t="n">
        <v>44</v>
      </c>
      <c r="C13" s="4" t="inlineStr">
        <is>
          <t xml:space="preserve"> </t>
        </is>
      </c>
    </row>
    <row r="14">
      <c r="A14" s="4" t="inlineStr">
        <is>
          <t>Number of states, online horse racing product availability</t>
        </is>
      </c>
      <c r="B14" s="6" t="n">
        <v>32</v>
      </c>
      <c r="C14" s="4" t="inlineStr">
        <is>
          <t xml:space="preserve"> </t>
        </is>
      </c>
    </row>
    <row r="15">
      <c r="A15" s="4" t="inlineStr">
        <is>
          <t>Number of states, free-to-play products availability</t>
        </is>
      </c>
      <c r="B15" s="6" t="n">
        <v>50</v>
      </c>
      <c r="C15" s="4" t="inlineStr">
        <is>
          <t xml:space="preserve"> </t>
        </is>
      </c>
    </row>
    <row r="16">
      <c r="A16" s="4" t="inlineStr">
        <is>
          <t>UKI</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Number of paddy power betting shops | shop</t>
        </is>
      </c>
      <c r="B18" s="6" t="n">
        <v>563</v>
      </c>
      <c r="C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ION OF REVENUE - Schedule of Group's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portable segment revenue</t>
        </is>
      </c>
      <c r="B4" s="5" t="n">
        <v>14048</v>
      </c>
      <c r="C4" s="5" t="n">
        <v>11790</v>
      </c>
      <c r="D4" s="5" t="n">
        <v>9463</v>
      </c>
    </row>
    <row r="5">
      <c r="A5" s="4" t="inlineStr">
        <is>
          <t>U.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portable segment revenue</t>
        </is>
      </c>
      <c r="B7" s="6" t="n">
        <v>5798</v>
      </c>
      <c r="C7" s="6" t="n">
        <v>4404</v>
      </c>
      <c r="D7" s="6" t="n">
        <v>3103</v>
      </c>
    </row>
    <row r="8">
      <c r="A8" s="4" t="inlineStr">
        <is>
          <t>U.S. | Sportsbook</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portable segment revenue</t>
        </is>
      </c>
      <c r="B10" s="6" t="n">
        <v>4013</v>
      </c>
      <c r="C10" s="6" t="n">
        <v>3072</v>
      </c>
      <c r="D10" s="6" t="n">
        <v>2100</v>
      </c>
    </row>
    <row r="11">
      <c r="A11" s="4" t="inlineStr">
        <is>
          <t>U.S. | iGaming</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portable segment revenue</t>
        </is>
      </c>
      <c r="B13" s="6" t="n">
        <v>1524</v>
      </c>
      <c r="C13" s="6" t="n">
        <v>1045</v>
      </c>
      <c r="D13" s="6" t="n">
        <v>687</v>
      </c>
    </row>
    <row r="14">
      <c r="A14" s="4" t="inlineStr">
        <is>
          <t>U.S. | Oth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reportable segment revenue</t>
        </is>
      </c>
      <c r="B16" s="6" t="n">
        <v>261</v>
      </c>
      <c r="C16" s="6" t="n">
        <v>287</v>
      </c>
      <c r="D16" s="6" t="n">
        <v>316</v>
      </c>
    </row>
    <row r="17">
      <c r="A17" s="4" t="inlineStr">
        <is>
          <t>UKI</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reportable segment revenue</t>
        </is>
      </c>
      <c r="B19" s="6" t="n">
        <v>3598</v>
      </c>
      <c r="C19" s="6" t="n">
        <v>3047</v>
      </c>
      <c r="D19" s="6" t="n">
        <v>2664</v>
      </c>
    </row>
    <row r="20">
      <c r="A20" s="4" t="inlineStr">
        <is>
          <t>UKI | Sportsbook</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 reportable segment revenue</t>
        </is>
      </c>
      <c r="B22" s="6" t="n">
        <v>1691</v>
      </c>
      <c r="C22" s="6" t="n">
        <v>1463</v>
      </c>
      <c r="D22" s="6" t="n">
        <v>1323</v>
      </c>
    </row>
    <row r="23">
      <c r="A23" s="4" t="inlineStr">
        <is>
          <t>UKI | iGaming</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Total reportable segment revenue</t>
        </is>
      </c>
      <c r="B25" s="6" t="n">
        <v>1741</v>
      </c>
      <c r="C25" s="6" t="n">
        <v>1404</v>
      </c>
      <c r="D25" s="6" t="n">
        <v>1189</v>
      </c>
    </row>
    <row r="26">
      <c r="A26" s="4" t="inlineStr">
        <is>
          <t>UKI | Other</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Total reportable segment revenue</t>
        </is>
      </c>
      <c r="B28" s="6" t="n">
        <v>166</v>
      </c>
      <c r="C28" s="6" t="n">
        <v>180</v>
      </c>
      <c r="D28" s="6" t="n">
        <v>152</v>
      </c>
    </row>
    <row r="29">
      <c r="A29" s="4" t="inlineStr">
        <is>
          <t>International</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Total reportable segment revenue</t>
        </is>
      </c>
      <c r="B31" s="6" t="n">
        <v>3257</v>
      </c>
      <c r="C31" s="6" t="n">
        <v>2892</v>
      </c>
      <c r="D31" s="6" t="n">
        <v>2138</v>
      </c>
    </row>
    <row r="32">
      <c r="A32" s="4" t="inlineStr">
        <is>
          <t>International | Sportsbook</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Total reportable segment revenue</t>
        </is>
      </c>
      <c r="B34" s="6" t="n">
        <v>730</v>
      </c>
      <c r="C34" s="6" t="n">
        <v>603</v>
      </c>
      <c r="D34" s="6" t="n">
        <v>335</v>
      </c>
    </row>
    <row r="35">
      <c r="A35" s="4" t="inlineStr">
        <is>
          <t>International | iGaming</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Total reportable segment revenue</t>
        </is>
      </c>
      <c r="B37" s="6" t="n">
        <v>2389</v>
      </c>
      <c r="C37" s="6" t="n">
        <v>2172</v>
      </c>
      <c r="D37" s="6" t="n">
        <v>1696</v>
      </c>
    </row>
    <row r="38">
      <c r="A38" s="4" t="inlineStr">
        <is>
          <t>International | Other</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Total reportable segment revenue</t>
        </is>
      </c>
      <c r="B40" s="6" t="n">
        <v>138</v>
      </c>
      <c r="C40" s="6" t="n">
        <v>117</v>
      </c>
      <c r="D40" s="6" t="n">
        <v>107</v>
      </c>
    </row>
    <row r="41">
      <c r="A41" s="4" t="inlineStr">
        <is>
          <t>Australia</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Total reportable segment revenue</t>
        </is>
      </c>
      <c r="B43" s="6" t="n">
        <v>1395</v>
      </c>
      <c r="C43" s="6" t="n">
        <v>1447</v>
      </c>
      <c r="D43" s="6" t="n">
        <v>1558</v>
      </c>
    </row>
    <row r="44">
      <c r="A44" s="4" t="inlineStr">
        <is>
          <t>Australia | Sportsbook</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Total reportable segment revenue</t>
        </is>
      </c>
      <c r="B46" s="5" t="n">
        <v>1395</v>
      </c>
      <c r="C46" s="5" t="n">
        <v>1447</v>
      </c>
      <c r="D46" s="5" t="n">
        <v>155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ION OF REVENUE - Schedule of Revenue by Geographical Market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14048</v>
      </c>
      <c r="C4" s="5" t="n">
        <v>11790</v>
      </c>
      <c r="D4" s="5" t="n">
        <v>9463</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5729</v>
      </c>
      <c r="C7" s="6" t="n">
        <v>4391</v>
      </c>
      <c r="D7" s="6" t="n">
        <v>3176</v>
      </c>
    </row>
    <row r="8">
      <c r="A8" s="4" t="inlineStr">
        <is>
          <t>UK</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3279</v>
      </c>
      <c r="C10" s="6" t="n">
        <v>2740</v>
      </c>
      <c r="D10" s="6" t="n">
        <v>2397</v>
      </c>
    </row>
    <row r="11">
      <c r="A11" s="4" t="inlineStr">
        <is>
          <t>Ireland</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304</v>
      </c>
      <c r="C13" s="6" t="n">
        <v>305</v>
      </c>
      <c r="D13" s="6" t="n">
        <v>283</v>
      </c>
    </row>
    <row r="14">
      <c r="A14" s="4" t="inlineStr">
        <is>
          <t>Austral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1397</v>
      </c>
      <c r="C16" s="6" t="n">
        <v>1447</v>
      </c>
      <c r="D16" s="6" t="n">
        <v>1558</v>
      </c>
    </row>
    <row r="17">
      <c r="A17" s="4" t="inlineStr">
        <is>
          <t>Italy</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6" t="n">
        <v>1484</v>
      </c>
      <c r="C19" s="6" t="n">
        <v>1352</v>
      </c>
      <c r="D19" s="6" t="n">
        <v>690</v>
      </c>
    </row>
    <row r="20">
      <c r="A20" s="4" t="inlineStr">
        <is>
          <t>Rest of the world</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t>
        </is>
      </c>
      <c r="B22" s="5" t="n">
        <v>1855</v>
      </c>
      <c r="C22" s="5" t="n">
        <v>1555</v>
      </c>
      <c r="D22" s="5" t="n">
        <v>13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ION OF REVENUE - Schedule of Reconciliation of Reportable Segment Adjusted EBITDA to Income (Loss) Before Taxes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Depreciation and amortization</t>
        </is>
      </c>
      <c r="B4" s="5" t="n">
        <v>-1097</v>
      </c>
      <c r="C4" s="5" t="n">
        <v>-1285</v>
      </c>
      <c r="D4" s="5" t="n">
        <v>-1075</v>
      </c>
    </row>
    <row r="5">
      <c r="A5" s="4" t="inlineStr">
        <is>
          <t>Share-based compensation expense</t>
        </is>
      </c>
      <c r="B5" s="6" t="n">
        <v>-202</v>
      </c>
      <c r="C5" s="6" t="n">
        <v>-190</v>
      </c>
      <c r="D5" s="6" t="n">
        <v>-181</v>
      </c>
    </row>
    <row r="6">
      <c r="A6" s="4" t="inlineStr">
        <is>
          <t>Other (expense) income, net</t>
        </is>
      </c>
      <c r="B6" s="6" t="n">
        <v>-434</v>
      </c>
      <c r="C6" s="6" t="n">
        <v>-157</v>
      </c>
      <c r="D6" s="6" t="n">
        <v>5</v>
      </c>
    </row>
    <row r="7">
      <c r="A7" s="4" t="inlineStr">
        <is>
          <t>Interest expense, net</t>
        </is>
      </c>
      <c r="B7" s="6" t="n">
        <v>-419</v>
      </c>
      <c r="C7" s="6" t="n">
        <v>-385</v>
      </c>
      <c r="D7" s="6" t="n">
        <v>-212</v>
      </c>
    </row>
    <row r="8">
      <c r="A8" s="4" t="inlineStr">
        <is>
          <t>Impairment loss</t>
        </is>
      </c>
      <c r="B8" s="6" t="n">
        <v>0</v>
      </c>
      <c r="C8" s="6" t="n">
        <v>-725</v>
      </c>
      <c r="D8" s="6" t="n">
        <v>0</v>
      </c>
    </row>
    <row r="9">
      <c r="A9" s="4" t="inlineStr">
        <is>
          <t>Income (loss) before income taxes</t>
        </is>
      </c>
      <c r="B9" s="6" t="n">
        <v>16</v>
      </c>
      <c r="C9" s="6" t="n">
        <v>-1091</v>
      </c>
      <c r="D9" s="6" t="n">
        <v>-295</v>
      </c>
    </row>
    <row r="10">
      <c r="A10" s="4" t="inlineStr">
        <is>
          <t>Operating Segments</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Reportable segment adjusted EBITDA</t>
        </is>
      </c>
      <c r="B12" s="6" t="n">
        <v>2572</v>
      </c>
      <c r="C12" s="6" t="n">
        <v>2062</v>
      </c>
      <c r="D12" s="6" t="n">
        <v>1414</v>
      </c>
    </row>
    <row r="13">
      <c r="A13" s="4" t="inlineStr">
        <is>
          <t>Segment Reporting, Reconciling Item, Excluding Corporate Nonsegment</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Unallocated corporate overhead</t>
        </is>
      </c>
      <c r="B15" s="6" t="n">
        <v>-215</v>
      </c>
      <c r="C15" s="6" t="n">
        <v>-187</v>
      </c>
      <c r="D15" s="6" t="n">
        <v>-126</v>
      </c>
    </row>
    <row r="16">
      <c r="A16" s="4" t="inlineStr">
        <is>
          <t>Depreciation and amortization</t>
        </is>
      </c>
      <c r="B16" s="6" t="n">
        <v>-1097</v>
      </c>
      <c r="C16" s="6" t="n">
        <v>-1285</v>
      </c>
      <c r="D16" s="6" t="n">
        <v>-1075</v>
      </c>
    </row>
    <row r="17">
      <c r="A17" s="4" t="inlineStr">
        <is>
          <t>Share-based compensation expense</t>
        </is>
      </c>
      <c r="B17" s="6" t="n">
        <v>-202</v>
      </c>
      <c r="C17" s="6" t="n">
        <v>-190</v>
      </c>
      <c r="D17" s="6" t="n">
        <v>-181</v>
      </c>
    </row>
    <row r="18">
      <c r="A18" s="4" t="inlineStr">
        <is>
          <t>Legal settlements</t>
        </is>
      </c>
      <c r="B18" s="6" t="n">
        <v>0</v>
      </c>
      <c r="C18" s="6" t="n">
        <v>0</v>
      </c>
      <c r="D18" s="6" t="n">
        <v>44</v>
      </c>
    </row>
    <row r="19">
      <c r="A19" s="4" t="inlineStr">
        <is>
          <t>Transaction fees and associated costs</t>
        </is>
      </c>
      <c r="B19" s="6" t="n">
        <v>-54</v>
      </c>
      <c r="C19" s="6" t="n">
        <v>-92</v>
      </c>
      <c r="D19" s="6" t="n">
        <v>-43</v>
      </c>
    </row>
    <row r="20">
      <c r="A20" s="4" t="inlineStr">
        <is>
          <t>Transaction fees and associated costs</t>
        </is>
      </c>
      <c r="B20" s="6" t="n">
        <v>-135</v>
      </c>
      <c r="C20" s="6" t="n">
        <v>-132</v>
      </c>
      <c r="D20" s="6" t="n">
        <v>-121</v>
      </c>
    </row>
    <row r="21">
      <c r="A21" s="4" t="inlineStr">
        <is>
          <t>Other (expense) income, net</t>
        </is>
      </c>
      <c r="B21" s="6" t="n">
        <v>-434</v>
      </c>
      <c r="C21" s="6" t="n">
        <v>-157</v>
      </c>
      <c r="D21" s="6" t="n">
        <v>5</v>
      </c>
    </row>
    <row r="22">
      <c r="A22" s="4" t="inlineStr">
        <is>
          <t>Interest expense, net</t>
        </is>
      </c>
      <c r="B22" s="6" t="n">
        <v>-419</v>
      </c>
      <c r="C22" s="6" t="n">
        <v>-385</v>
      </c>
      <c r="D22" s="6" t="n">
        <v>-212</v>
      </c>
    </row>
    <row r="23">
      <c r="A23" s="4" t="inlineStr">
        <is>
          <t>Impairment loss</t>
        </is>
      </c>
      <c r="B23" s="6" t="n">
        <v>0</v>
      </c>
      <c r="C23" s="6" t="n">
        <v>-725</v>
      </c>
      <c r="D23" s="6" t="n">
        <v>0</v>
      </c>
    </row>
    <row r="24">
      <c r="A24" s="4" t="inlineStr">
        <is>
          <t>UKI</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Reportable segment adjusted EBITDA</t>
        </is>
      </c>
      <c r="B26" s="6" t="n">
        <v>1117</v>
      </c>
      <c r="C26" s="6" t="n">
        <v>911</v>
      </c>
      <c r="D26" s="6" t="n">
        <v>776</v>
      </c>
    </row>
    <row r="27">
      <c r="A27" s="4" t="inlineStr">
        <is>
          <t>UKI | Operating Segments</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Reportable segment adjusted EBITDA</t>
        </is>
      </c>
      <c r="B29" s="6" t="n">
        <v>1117</v>
      </c>
      <c r="C29" s="6" t="n">
        <v>911</v>
      </c>
      <c r="D29" s="6" t="n">
        <v>776</v>
      </c>
    </row>
    <row r="30">
      <c r="A30" s="4" t="inlineStr">
        <is>
          <t>U.S.</t>
        </is>
      </c>
      <c r="B30" s="4" t="inlineStr">
        <is>
          <t xml:space="preserve"> </t>
        </is>
      </c>
      <c r="C30" s="4" t="inlineStr">
        <is>
          <t xml:space="preserve"> </t>
        </is>
      </c>
      <c r="D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row>
    <row r="32">
      <c r="A32" s="4" t="inlineStr">
        <is>
          <t>Reportable segment adjusted EBITDA</t>
        </is>
      </c>
      <c r="B32" s="6" t="n">
        <v>507</v>
      </c>
      <c r="C32" s="6" t="n">
        <v>232</v>
      </c>
      <c r="D32" s="6" t="n">
        <v>-175</v>
      </c>
    </row>
    <row r="33">
      <c r="A33" s="4" t="inlineStr">
        <is>
          <t>U.S. | Operating Segments</t>
        </is>
      </c>
      <c r="B33" s="4" t="inlineStr">
        <is>
          <t xml:space="preserve"> </t>
        </is>
      </c>
      <c r="C33" s="4" t="inlineStr">
        <is>
          <t xml:space="preserve"> </t>
        </is>
      </c>
      <c r="D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row>
    <row r="35">
      <c r="A35" s="4" t="inlineStr">
        <is>
          <t>Reportable segment adjusted EBITDA</t>
        </is>
      </c>
      <c r="B35" s="6" t="n">
        <v>507</v>
      </c>
      <c r="C35" s="6" t="n">
        <v>232</v>
      </c>
      <c r="D35" s="6" t="n">
        <v>-175</v>
      </c>
    </row>
    <row r="36">
      <c r="A36" s="4" t="inlineStr">
        <is>
          <t>International</t>
        </is>
      </c>
      <c r="B36" s="4" t="inlineStr">
        <is>
          <t xml:space="preserve"> </t>
        </is>
      </c>
      <c r="C36" s="4" t="inlineStr">
        <is>
          <t xml:space="preserve"> </t>
        </is>
      </c>
      <c r="D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row>
    <row r="38">
      <c r="A38" s="4" t="inlineStr">
        <is>
          <t>Reportable segment adjusted EBITDA</t>
        </is>
      </c>
      <c r="B38" s="6" t="n">
        <v>653</v>
      </c>
      <c r="C38" s="6" t="n">
        <v>562</v>
      </c>
      <c r="D38" s="6" t="n">
        <v>328</v>
      </c>
    </row>
    <row r="39">
      <c r="A39" s="4" t="inlineStr">
        <is>
          <t>International | Operating Segments</t>
        </is>
      </c>
      <c r="B39" s="4" t="inlineStr">
        <is>
          <t xml:space="preserve"> </t>
        </is>
      </c>
      <c r="C39" s="4" t="inlineStr">
        <is>
          <t xml:space="preserve"> </t>
        </is>
      </c>
      <c r="D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row>
    <row r="41">
      <c r="A41" s="4" t="inlineStr">
        <is>
          <t>Reportable segment adjusted EBITDA</t>
        </is>
      </c>
      <c r="B41" s="6" t="n">
        <v>653</v>
      </c>
      <c r="C41" s="6" t="n">
        <v>562</v>
      </c>
      <c r="D41" s="6" t="n">
        <v>328</v>
      </c>
    </row>
    <row r="42">
      <c r="A42" s="4" t="inlineStr">
        <is>
          <t>Australia</t>
        </is>
      </c>
      <c r="B42" s="4" t="inlineStr">
        <is>
          <t xml:space="preserve"> </t>
        </is>
      </c>
      <c r="C42" s="4" t="inlineStr">
        <is>
          <t xml:space="preserve"> </t>
        </is>
      </c>
      <c r="D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row>
    <row r="44">
      <c r="A44" s="4" t="inlineStr">
        <is>
          <t>Reportable segment adjusted EBITDA</t>
        </is>
      </c>
      <c r="B44" s="6" t="n">
        <v>295</v>
      </c>
      <c r="C44" s="6" t="n">
        <v>357</v>
      </c>
      <c r="D44" s="6" t="n">
        <v>485</v>
      </c>
    </row>
    <row r="45">
      <c r="A45" s="4" t="inlineStr">
        <is>
          <t>Australia | Operating Segments</t>
        </is>
      </c>
      <c r="B45" s="4" t="inlineStr">
        <is>
          <t xml:space="preserve"> </t>
        </is>
      </c>
      <c r="C45" s="4" t="inlineStr">
        <is>
          <t xml:space="preserve"> </t>
        </is>
      </c>
      <c r="D45" s="4" t="inlineStr">
        <is>
          <t xml:space="preserve"> </t>
        </is>
      </c>
    </row>
    <row r="46">
      <c r="A46" s="3" t="inlineStr">
        <is>
          <t>Segment Reporting, Reconciling Item for Operating Profit (Loss) from Segment to Consolidated [Line Items]</t>
        </is>
      </c>
      <c r="B46" s="4" t="inlineStr">
        <is>
          <t xml:space="preserve"> </t>
        </is>
      </c>
      <c r="C46" s="4" t="inlineStr">
        <is>
          <t xml:space="preserve"> </t>
        </is>
      </c>
      <c r="D46" s="4" t="inlineStr">
        <is>
          <t xml:space="preserve"> </t>
        </is>
      </c>
    </row>
    <row r="47">
      <c r="A47" s="4" t="inlineStr">
        <is>
          <t>Reportable segment adjusted EBITDA</t>
        </is>
      </c>
      <c r="B47" s="5" t="n">
        <v>295</v>
      </c>
      <c r="C47" s="5" t="n">
        <v>357</v>
      </c>
      <c r="D47" s="5" t="n">
        <v>4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s>
  <sheetData>
    <row r="1">
      <c r="A1" s="1" t="inlineStr">
        <is>
          <t>SEGMENTS AND DISAGGREGATION OF REVENUE - Schedule of Reconciliation of Reportable Segment Adjusted EBITDA to Income (Loss) Before Taxes - Parenthetical (Details) $ in Millions</t>
        </is>
      </c>
      <c r="B1" s="2" t="inlineStr">
        <is>
          <t>12 Months Ended</t>
        </is>
      </c>
    </row>
    <row r="2">
      <c r="B2" s="2" t="inlineStr">
        <is>
          <t>Dec. 31, 2024 USD ($)</t>
        </is>
      </c>
      <c r="C2" s="2" t="inlineStr">
        <is>
          <t>Dec. 31, 2023 USD ($)</t>
        </is>
      </c>
      <c r="D2" s="2" t="inlineStr">
        <is>
          <t>Dec. 31, 2022 USD ($) litigation_matt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litigation matters | litigation_matter</t>
        </is>
      </c>
      <c r="B4" s="4" t="inlineStr">
        <is>
          <t xml:space="preserve"> </t>
        </is>
      </c>
      <c r="C4" s="4" t="inlineStr">
        <is>
          <t xml:space="preserve"> </t>
        </is>
      </c>
      <c r="D4" s="6" t="n">
        <v>2</v>
      </c>
    </row>
    <row r="5">
      <c r="A5" s="4" t="inlineStr">
        <is>
          <t>Expense related to distribution or servicing and underwriting fees</t>
        </is>
      </c>
      <c r="B5" s="4" t="inlineStr">
        <is>
          <t xml:space="preserve"> </t>
        </is>
      </c>
      <c r="C5" s="5" t="n">
        <v>86</v>
      </c>
      <c r="D5" s="4" t="inlineStr">
        <is>
          <t xml:space="preserve"> </t>
        </is>
      </c>
    </row>
    <row r="6">
      <c r="A6" s="4" t="inlineStr">
        <is>
          <t>Restructuring and other strategic initiative fees</t>
        </is>
      </c>
      <c r="B6" s="5" t="n">
        <v>135</v>
      </c>
      <c r="C6" s="4" t="inlineStr">
        <is>
          <t xml:space="preserve"> </t>
        </is>
      </c>
      <c r="D6" s="4" t="inlineStr">
        <is>
          <t xml:space="preserve"> </t>
        </is>
      </c>
    </row>
    <row r="7">
      <c r="A7" s="4" t="inlineStr">
        <is>
          <t>Tombola and Sis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Business combination, acquisition related costs</t>
        </is>
      </c>
      <c r="B9" s="4" t="inlineStr">
        <is>
          <t xml:space="preserve"> </t>
        </is>
      </c>
      <c r="C9" s="4" t="inlineStr">
        <is>
          <t xml:space="preserve"> </t>
        </is>
      </c>
      <c r="D9" s="5" t="n">
        <v>11</v>
      </c>
    </row>
    <row r="10">
      <c r="A10" s="4" t="inlineStr">
        <is>
          <t>Fox Opt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egal fees</t>
        </is>
      </c>
      <c r="B12" s="4" t="inlineStr">
        <is>
          <t xml:space="preserve"> </t>
        </is>
      </c>
      <c r="C12" s="4" t="inlineStr">
        <is>
          <t xml:space="preserve"> </t>
        </is>
      </c>
      <c r="D12" s="6" t="n">
        <v>30</v>
      </c>
    </row>
    <row r="13">
      <c r="A13" s="4" t="inlineStr">
        <is>
          <t>Segment Reporting, Reconciling Item, Excluding Corporate Non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Legal fees</t>
        </is>
      </c>
      <c r="B15" s="5" t="n">
        <v>0</v>
      </c>
      <c r="C15" s="5" t="n">
        <v>0</v>
      </c>
      <c r="D15" s="5" t="n">
        <v>-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ION OF REVENUE - Schedule of Significant Segment Expens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4048</v>
      </c>
      <c r="C4" s="5" t="n">
        <v>11790</v>
      </c>
      <c r="D4" s="5" t="n">
        <v>9463</v>
      </c>
    </row>
    <row r="5">
      <c r="A5" s="4" t="inlineStr">
        <is>
          <t>Cost of sales</t>
        </is>
      </c>
      <c r="B5" s="6" t="n">
        <v>-7346</v>
      </c>
      <c r="C5" s="6" t="n">
        <v>-6202</v>
      </c>
      <c r="D5" s="6" t="n">
        <v>-4813</v>
      </c>
    </row>
    <row r="6">
      <c r="A6" s="4" t="inlineStr">
        <is>
          <t>Technology, research and development expenses</t>
        </is>
      </c>
      <c r="B6" s="6" t="n">
        <v>-820</v>
      </c>
      <c r="C6" s="6" t="n">
        <v>-765</v>
      </c>
      <c r="D6" s="6" t="n">
        <v>-552</v>
      </c>
    </row>
    <row r="7">
      <c r="A7" s="4" t="inlineStr">
        <is>
          <t>Sales and marketing expenses</t>
        </is>
      </c>
      <c r="B7" s="6" t="n">
        <v>-3205</v>
      </c>
      <c r="C7" s="6" t="n">
        <v>-3776</v>
      </c>
      <c r="D7" s="6" t="n">
        <v>-3014</v>
      </c>
    </row>
    <row r="8">
      <c r="A8" s="4" t="inlineStr">
        <is>
          <t>General and administrative expenses</t>
        </is>
      </c>
      <c r="B8" s="6" t="n">
        <v>-1808</v>
      </c>
      <c r="C8" s="6" t="n">
        <v>-1596</v>
      </c>
      <c r="D8" s="6" t="n">
        <v>-1172</v>
      </c>
    </row>
    <row r="9">
      <c r="A9" s="4" t="inlineStr">
        <is>
          <t>U.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6" t="n">
        <v>5798</v>
      </c>
      <c r="C11" s="6" t="n">
        <v>4404</v>
      </c>
      <c r="D11" s="6" t="n">
        <v>3103</v>
      </c>
    </row>
    <row r="12">
      <c r="A12" s="4" t="inlineStr">
        <is>
          <t>Cost of sales</t>
        </is>
      </c>
      <c r="B12" s="6" t="n">
        <v>-3353</v>
      </c>
      <c r="C12" s="6" t="n">
        <v>-2534</v>
      </c>
      <c r="D12" s="6" t="n">
        <v>-1787</v>
      </c>
    </row>
    <row r="13">
      <c r="A13" s="4" t="inlineStr">
        <is>
          <t>Technology, research and development expenses</t>
        </is>
      </c>
      <c r="B13" s="6" t="n">
        <v>-270</v>
      </c>
      <c r="C13" s="6" t="n">
        <v>-196</v>
      </c>
      <c r="D13" s="6" t="n">
        <v>-108</v>
      </c>
    </row>
    <row r="14">
      <c r="A14" s="4" t="inlineStr">
        <is>
          <t>Sales and marketing expenses</t>
        </is>
      </c>
      <c r="B14" s="6" t="n">
        <v>-1278</v>
      </c>
      <c r="C14" s="6" t="n">
        <v>-1150</v>
      </c>
      <c r="D14" s="6" t="n">
        <v>-1142</v>
      </c>
    </row>
    <row r="15">
      <c r="A15" s="4" t="inlineStr">
        <is>
          <t>General and administrative expenses</t>
        </is>
      </c>
      <c r="B15" s="6" t="n">
        <v>-390</v>
      </c>
      <c r="C15" s="6" t="n">
        <v>-292</v>
      </c>
      <c r="D15" s="6" t="n">
        <v>-241</v>
      </c>
    </row>
    <row r="16">
      <c r="A16" s="4" t="inlineStr">
        <is>
          <t>Significant segment expenses</t>
        </is>
      </c>
      <c r="B16" s="6" t="n">
        <v>507</v>
      </c>
      <c r="C16" s="6" t="n">
        <v>232</v>
      </c>
      <c r="D16" s="6" t="n">
        <v>-175</v>
      </c>
    </row>
    <row r="17">
      <c r="A17" s="4" t="inlineStr">
        <is>
          <t>UKI</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3598</v>
      </c>
      <c r="C19" s="6" t="n">
        <v>3047</v>
      </c>
      <c r="D19" s="6" t="n">
        <v>2664</v>
      </c>
    </row>
    <row r="20">
      <c r="A20" s="4" t="inlineStr">
        <is>
          <t>Cost of sales</t>
        </is>
      </c>
      <c r="B20" s="6" t="n">
        <v>-1287</v>
      </c>
      <c r="C20" s="6" t="n">
        <v>-1113</v>
      </c>
      <c r="D20" s="6" t="n">
        <v>-978</v>
      </c>
    </row>
    <row r="21">
      <c r="A21" s="4" t="inlineStr">
        <is>
          <t>Technology, research and development expenses</t>
        </is>
      </c>
      <c r="B21" s="6" t="n">
        <v>-162</v>
      </c>
      <c r="C21" s="6" t="n">
        <v>-155</v>
      </c>
      <c r="D21" s="6" t="n">
        <v>-135</v>
      </c>
    </row>
    <row r="22">
      <c r="A22" s="4" t="inlineStr">
        <is>
          <t>Sales and marketing expenses</t>
        </is>
      </c>
      <c r="B22" s="6" t="n">
        <v>-700</v>
      </c>
      <c r="C22" s="6" t="n">
        <v>-591</v>
      </c>
      <c r="D22" s="6" t="n">
        <v>-542</v>
      </c>
    </row>
    <row r="23">
      <c r="A23" s="4" t="inlineStr">
        <is>
          <t>General and administrative expenses</t>
        </is>
      </c>
      <c r="B23" s="6" t="n">
        <v>-332</v>
      </c>
      <c r="C23" s="6" t="n">
        <v>-277</v>
      </c>
      <c r="D23" s="6" t="n">
        <v>-233</v>
      </c>
    </row>
    <row r="24">
      <c r="A24" s="4" t="inlineStr">
        <is>
          <t>Significant segment expenses</t>
        </is>
      </c>
      <c r="B24" s="6" t="n">
        <v>1117</v>
      </c>
      <c r="C24" s="6" t="n">
        <v>911</v>
      </c>
      <c r="D24" s="6" t="n">
        <v>776</v>
      </c>
    </row>
    <row r="25">
      <c r="A25" s="4" t="inlineStr">
        <is>
          <t>International</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3257</v>
      </c>
      <c r="C27" s="6" t="n">
        <v>2892</v>
      </c>
      <c r="D27" s="6" t="n">
        <v>2138</v>
      </c>
    </row>
    <row r="28">
      <c r="A28" s="4" t="inlineStr">
        <is>
          <t>Cost of sales</t>
        </is>
      </c>
      <c r="B28" s="6" t="n">
        <v>-1521</v>
      </c>
      <c r="C28" s="6" t="n">
        <v>-1342</v>
      </c>
      <c r="D28" s="6" t="n">
        <v>-951</v>
      </c>
    </row>
    <row r="29">
      <c r="A29" s="4" t="inlineStr">
        <is>
          <t>Technology, research and development expenses</t>
        </is>
      </c>
      <c r="B29" s="6" t="n">
        <v>-207</v>
      </c>
      <c r="C29" s="6" t="n">
        <v>-206</v>
      </c>
      <c r="D29" s="6" t="n">
        <v>-168</v>
      </c>
    </row>
    <row r="30">
      <c r="A30" s="4" t="inlineStr">
        <is>
          <t>Sales and marketing expenses</t>
        </is>
      </c>
      <c r="B30" s="6" t="n">
        <v>-471</v>
      </c>
      <c r="C30" s="6" t="n">
        <v>-456</v>
      </c>
      <c r="D30" s="6" t="n">
        <v>-484</v>
      </c>
    </row>
    <row r="31">
      <c r="A31" s="4" t="inlineStr">
        <is>
          <t>General and administrative expenses</t>
        </is>
      </c>
      <c r="B31" s="6" t="n">
        <v>-405</v>
      </c>
      <c r="C31" s="6" t="n">
        <v>-326</v>
      </c>
      <c r="D31" s="6" t="n">
        <v>-207</v>
      </c>
    </row>
    <row r="32">
      <c r="A32" s="4" t="inlineStr">
        <is>
          <t>Significant segment expenses</t>
        </is>
      </c>
      <c r="B32" s="6" t="n">
        <v>653</v>
      </c>
      <c r="C32" s="6" t="n">
        <v>562</v>
      </c>
      <c r="D32" s="6" t="n">
        <v>328</v>
      </c>
    </row>
    <row r="33">
      <c r="A33" s="4" t="inlineStr">
        <is>
          <t>Australia</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1395</v>
      </c>
      <c r="C35" s="6" t="n">
        <v>1447</v>
      </c>
      <c r="D35" s="6" t="n">
        <v>1558</v>
      </c>
    </row>
    <row r="36">
      <c r="A36" s="4" t="inlineStr">
        <is>
          <t>Cost of sales</t>
        </is>
      </c>
      <c r="B36" s="6" t="n">
        <v>-763</v>
      </c>
      <c r="C36" s="6" t="n">
        <v>-763</v>
      </c>
      <c r="D36" s="6" t="n">
        <v>-754</v>
      </c>
    </row>
    <row r="37">
      <c r="A37" s="4" t="inlineStr">
        <is>
          <t>Technology, research and development expenses</t>
        </is>
      </c>
      <c r="B37" s="6" t="n">
        <v>-34</v>
      </c>
      <c r="C37" s="6" t="n">
        <v>-32</v>
      </c>
      <c r="D37" s="6" t="n">
        <v>-28</v>
      </c>
    </row>
    <row r="38">
      <c r="A38" s="4" t="inlineStr">
        <is>
          <t>Sales and marketing expenses</t>
        </is>
      </c>
      <c r="B38" s="6" t="n">
        <v>-223</v>
      </c>
      <c r="C38" s="6" t="n">
        <v>-225</v>
      </c>
      <c r="D38" s="6" t="n">
        <v>-229</v>
      </c>
    </row>
    <row r="39">
      <c r="A39" s="4" t="inlineStr">
        <is>
          <t>General and administrative expenses</t>
        </is>
      </c>
      <c r="B39" s="6" t="n">
        <v>-80</v>
      </c>
      <c r="C39" s="6" t="n">
        <v>-70</v>
      </c>
      <c r="D39" s="6" t="n">
        <v>-62</v>
      </c>
    </row>
    <row r="40">
      <c r="A40" s="4" t="inlineStr">
        <is>
          <t>Significant segment expenses</t>
        </is>
      </c>
      <c r="B40" s="5" t="n">
        <v>295</v>
      </c>
      <c r="C40" s="5" t="n">
        <v>357</v>
      </c>
      <c r="D40" s="5" t="n">
        <v>4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ION OF REVENUE - Schedule of Other Segment (Details) - USD ($) $ in Millio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Depreciation and amortization excluding amortization of acquired intangible</t>
        </is>
      </c>
      <c r="B5" s="5" t="n">
        <v>104</v>
      </c>
      <c r="C5" s="5" t="n">
        <v>98</v>
      </c>
      <c r="D5" s="5" t="n">
        <v>58</v>
      </c>
    </row>
    <row r="6">
      <c r="A6" s="4" t="inlineStr">
        <is>
          <t>Share-based compensation expense</t>
        </is>
      </c>
      <c r="B6" s="6" t="n">
        <v>95</v>
      </c>
      <c r="C6" s="6" t="n">
        <v>102</v>
      </c>
      <c r="D6" s="6" t="n">
        <v>82</v>
      </c>
    </row>
    <row r="7">
      <c r="A7" s="4" t="inlineStr">
        <is>
          <t>Total segment depreciation and amortization and share-based compensation expense</t>
        </is>
      </c>
      <c r="B7" s="6" t="n">
        <v>199</v>
      </c>
      <c r="C7" s="6" t="n">
        <v>200</v>
      </c>
      <c r="D7" s="6" t="n">
        <v>140</v>
      </c>
    </row>
    <row r="8">
      <c r="A8" s="4" t="inlineStr">
        <is>
          <t>UKI</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 excluding amortization of acquired intangible</t>
        </is>
      </c>
      <c r="B10" s="6" t="n">
        <v>113</v>
      </c>
      <c r="C10" s="6" t="n">
        <v>105</v>
      </c>
      <c r="D10" s="6" t="n">
        <v>111</v>
      </c>
    </row>
    <row r="11">
      <c r="A11" s="4" t="inlineStr">
        <is>
          <t>Share-based compensation expense</t>
        </is>
      </c>
      <c r="B11" s="6" t="n">
        <v>32</v>
      </c>
      <c r="C11" s="6" t="n">
        <v>23</v>
      </c>
      <c r="D11" s="6" t="n">
        <v>19</v>
      </c>
    </row>
    <row r="12">
      <c r="A12" s="4" t="inlineStr">
        <is>
          <t>Total segment depreciation and amortization and share-based compensation expense</t>
        </is>
      </c>
      <c r="B12" s="6" t="n">
        <v>145</v>
      </c>
      <c r="C12" s="6" t="n">
        <v>128</v>
      </c>
      <c r="D12" s="6" t="n">
        <v>130</v>
      </c>
    </row>
    <row r="13">
      <c r="A13" s="4" t="inlineStr">
        <is>
          <t>Internationa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and amortization excluding amortization of acquired intangible</t>
        </is>
      </c>
      <c r="B15" s="6" t="n">
        <v>222</v>
      </c>
      <c r="C15" s="6" t="n">
        <v>208</v>
      </c>
      <c r="D15" s="6" t="n">
        <v>120</v>
      </c>
    </row>
    <row r="16">
      <c r="A16" s="4" t="inlineStr">
        <is>
          <t>Share-based compensation expense</t>
        </is>
      </c>
      <c r="B16" s="6" t="n">
        <v>31</v>
      </c>
      <c r="C16" s="6" t="n">
        <v>30</v>
      </c>
      <c r="D16" s="6" t="n">
        <v>58</v>
      </c>
    </row>
    <row r="17">
      <c r="A17" s="4" t="inlineStr">
        <is>
          <t>Total segment depreciation and amortization and share-based compensation expense</t>
        </is>
      </c>
      <c r="B17" s="6" t="n">
        <v>253</v>
      </c>
      <c r="C17" s="6" t="n">
        <v>238</v>
      </c>
      <c r="D17" s="6" t="n">
        <v>178</v>
      </c>
    </row>
    <row r="18">
      <c r="A18" s="4" t="inlineStr">
        <is>
          <t>Australi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 excluding amortization of acquired intangible</t>
        </is>
      </c>
      <c r="B20" s="6" t="n">
        <v>47</v>
      </c>
      <c r="C20" s="6" t="n">
        <v>37</v>
      </c>
      <c r="D20" s="6" t="n">
        <v>30</v>
      </c>
    </row>
    <row r="21">
      <c r="A21" s="4" t="inlineStr">
        <is>
          <t>Share-based compensation expense</t>
        </is>
      </c>
      <c r="B21" s="6" t="n">
        <v>10</v>
      </c>
      <c r="C21" s="6" t="n">
        <v>8</v>
      </c>
      <c r="D21" s="6" t="n">
        <v>8</v>
      </c>
    </row>
    <row r="22">
      <c r="A22" s="4" t="inlineStr">
        <is>
          <t>Total segment depreciation and amortization and share-based compensation expense</t>
        </is>
      </c>
      <c r="B22" s="5" t="n">
        <v>57</v>
      </c>
      <c r="C22" s="5" t="n">
        <v>45</v>
      </c>
      <c r="D22" s="5" t="n">
        <v>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DISAGGREGATION OF REVENUE - Schedule of Summarizes Long-lived Assets by Geographic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5" t="n">
        <v>493</v>
      </c>
      <c r="C3" s="5" t="n">
        <v>471</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23</v>
      </c>
      <c r="C6" s="6" t="n">
        <v>126</v>
      </c>
    </row>
    <row r="7">
      <c r="A7" s="4" t="inlineStr">
        <is>
          <t>UK</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99</v>
      </c>
      <c r="C9" s="6" t="n">
        <v>82</v>
      </c>
    </row>
    <row r="10">
      <c r="A10" s="4" t="inlineStr">
        <is>
          <t>Irelan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70</v>
      </c>
      <c r="C12" s="6" t="n">
        <v>58</v>
      </c>
    </row>
    <row r="13">
      <c r="A13" s="4" t="inlineStr">
        <is>
          <t>Austral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9</v>
      </c>
      <c r="C15" s="6" t="n">
        <v>8</v>
      </c>
    </row>
    <row r="16">
      <c r="A16" s="4" t="inlineStr">
        <is>
          <t>Italy</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ong-lived assets</t>
        </is>
      </c>
      <c r="B18" s="6" t="n">
        <v>93</v>
      </c>
      <c r="C18" s="6" t="n">
        <v>110</v>
      </c>
    </row>
    <row r="19">
      <c r="A19" s="4" t="inlineStr">
        <is>
          <t>Rest of the world</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Long-lived assets</t>
        </is>
      </c>
      <c r="B21" s="5" t="n">
        <v>99</v>
      </c>
      <c r="C21" s="5" t="n">
        <v>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EXPENSE) INCOM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 (loss)</t>
        </is>
      </c>
      <c r="B4" s="5" t="n">
        <v>15</v>
      </c>
      <c r="C4" s="5" t="n">
        <v>43</v>
      </c>
      <c r="D4" s="5" t="n">
        <v>-162</v>
      </c>
    </row>
    <row r="5">
      <c r="A5" s="4" t="inlineStr">
        <is>
          <t>Fair value (loss) gain on derivative instruments</t>
        </is>
      </c>
      <c r="B5" s="6" t="n">
        <v>-2</v>
      </c>
      <c r="C5" s="6" t="n">
        <v>7</v>
      </c>
      <c r="D5" s="6" t="n">
        <v>152</v>
      </c>
    </row>
    <row r="6">
      <c r="A6" s="4" t="inlineStr">
        <is>
          <t>Fair value gain on contingent consideration</t>
        </is>
      </c>
      <c r="B6" s="6" t="n">
        <v>3</v>
      </c>
      <c r="C6" s="6" t="n">
        <v>0</v>
      </c>
      <c r="D6" s="6" t="n">
        <v>0</v>
      </c>
    </row>
    <row r="7">
      <c r="A7" s="4" t="inlineStr">
        <is>
          <t>Loss on settlement of long-term debt</t>
        </is>
      </c>
      <c r="B7" s="6" t="n">
        <v>-7</v>
      </c>
      <c r="C7" s="6" t="n">
        <v>-6</v>
      </c>
      <c r="D7" s="6" t="n">
        <v>-65</v>
      </c>
    </row>
    <row r="8">
      <c r="A8" s="4" t="inlineStr">
        <is>
          <t>Financing related fees not eligible for capitalization</t>
        </is>
      </c>
      <c r="B8" s="6" t="n">
        <v>-8</v>
      </c>
      <c r="C8" s="6" t="n">
        <v>-29</v>
      </c>
      <c r="D8" s="6" t="n">
        <v>-9</v>
      </c>
    </row>
    <row r="9">
      <c r="A9" s="4" t="inlineStr">
        <is>
          <t>Loss on disposal</t>
        </is>
      </c>
      <c r="B9" s="6" t="n">
        <v>-7</v>
      </c>
      <c r="C9" s="6" t="n">
        <v>-5</v>
      </c>
      <c r="D9" s="6" t="n">
        <v>0</v>
      </c>
    </row>
    <row r="10">
      <c r="A10" s="4" t="inlineStr">
        <is>
          <t>Fair value (loss) gain on Fox Option Liability</t>
        </is>
      </c>
      <c r="B10" s="6" t="n">
        <v>-426</v>
      </c>
      <c r="C10" s="6" t="n">
        <v>-165</v>
      </c>
      <c r="D10" s="6" t="n">
        <v>83</v>
      </c>
    </row>
    <row r="11">
      <c r="A11" s="4" t="inlineStr">
        <is>
          <t>Fair value (loss) gain on investment</t>
        </is>
      </c>
      <c r="B11" s="6" t="n">
        <v>-2</v>
      </c>
      <c r="C11" s="6" t="n">
        <v>-2</v>
      </c>
      <c r="D11" s="6" t="n">
        <v>6</v>
      </c>
    </row>
    <row r="12">
      <c r="A12" s="4" t="inlineStr">
        <is>
          <t>Total other (expense) income, net</t>
        </is>
      </c>
      <c r="B12" s="5" t="n">
        <v>-434</v>
      </c>
      <c r="C12" s="5" t="n">
        <v>-157</v>
      </c>
      <c r="D12" s="5" t="n">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62</v>
      </c>
      <c r="C4" s="5" t="n">
        <v>-1211</v>
      </c>
      <c r="D4" s="5" t="n">
        <v>-370</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 and amortization</t>
        </is>
      </c>
      <c r="B6" s="6" t="n">
        <v>1097</v>
      </c>
      <c r="C6" s="6" t="n">
        <v>1285</v>
      </c>
      <c r="D6" s="6" t="n">
        <v>1075</v>
      </c>
    </row>
    <row r="7">
      <c r="A7" s="4" t="inlineStr">
        <is>
          <t>Impairment loss</t>
        </is>
      </c>
      <c r="B7" s="6" t="n">
        <v>0</v>
      </c>
      <c r="C7" s="6" t="n">
        <v>725</v>
      </c>
      <c r="D7" s="6" t="n">
        <v>0</v>
      </c>
    </row>
    <row r="8">
      <c r="A8" s="4" t="inlineStr">
        <is>
          <t>Change in fair value of derivatives</t>
        </is>
      </c>
      <c r="B8" s="6" t="n">
        <v>2</v>
      </c>
      <c r="C8" s="6" t="n">
        <v>-7</v>
      </c>
      <c r="D8" s="6" t="n">
        <v>-152</v>
      </c>
    </row>
    <row r="9">
      <c r="A9" s="4" t="inlineStr">
        <is>
          <t>Non-cash interest expense (income), net</t>
        </is>
      </c>
      <c r="B9" s="6" t="n">
        <v>19</v>
      </c>
      <c r="C9" s="6" t="n">
        <v>-12</v>
      </c>
      <c r="D9" s="6" t="n">
        <v>7</v>
      </c>
    </row>
    <row r="10">
      <c r="A10" s="4" t="inlineStr">
        <is>
          <t>Non-cash operating lease expense</t>
        </is>
      </c>
      <c r="B10" s="6" t="n">
        <v>142</v>
      </c>
      <c r="C10" s="6" t="n">
        <v>117</v>
      </c>
      <c r="D10" s="6" t="n">
        <v>96</v>
      </c>
    </row>
    <row r="11">
      <c r="A11" s="4" t="inlineStr">
        <is>
          <t>Unrealized foreign currency exchange (gain) loss, net</t>
        </is>
      </c>
      <c r="B11" s="6" t="n">
        <v>-15</v>
      </c>
      <c r="C11" s="6" t="n">
        <v>-225</v>
      </c>
      <c r="D11" s="6" t="n">
        <v>196</v>
      </c>
    </row>
    <row r="12">
      <c r="A12" s="4" t="inlineStr">
        <is>
          <t>Loss on disposals</t>
        </is>
      </c>
      <c r="B12" s="6" t="n">
        <v>7</v>
      </c>
      <c r="C12" s="6" t="n">
        <v>5</v>
      </c>
      <c r="D12" s="6" t="n">
        <v>0</v>
      </c>
    </row>
    <row r="13">
      <c r="A13" s="4" t="inlineStr">
        <is>
          <t>Share-based compensation – equity classified</t>
        </is>
      </c>
      <c r="B13" s="6" t="n">
        <v>196</v>
      </c>
      <c r="C13" s="6" t="n">
        <v>180</v>
      </c>
      <c r="D13" s="6" t="n">
        <v>132</v>
      </c>
    </row>
    <row r="14">
      <c r="A14" s="4" t="inlineStr">
        <is>
          <t>Share-based compensation – liability classified</t>
        </is>
      </c>
      <c r="B14" s="6" t="n">
        <v>6</v>
      </c>
      <c r="C14" s="6" t="n">
        <v>10</v>
      </c>
      <c r="D14" s="6" t="n">
        <v>49</v>
      </c>
    </row>
    <row r="15">
      <c r="A15" s="4" t="inlineStr">
        <is>
          <t>Other expense (income), net</t>
        </is>
      </c>
      <c r="B15" s="6" t="n">
        <v>428</v>
      </c>
      <c r="C15" s="6" t="n">
        <v>163</v>
      </c>
      <c r="D15" s="6" t="n">
        <v>-89</v>
      </c>
    </row>
    <row r="16">
      <c r="A16" s="4" t="inlineStr">
        <is>
          <t>Deferred tax (benefit)</t>
        </is>
      </c>
      <c r="B16" s="6" t="n">
        <v>-348</v>
      </c>
      <c r="C16" s="6" t="n">
        <v>-132</v>
      </c>
      <c r="D16" s="6" t="n">
        <v>-145</v>
      </c>
    </row>
    <row r="17">
      <c r="A17" s="4" t="inlineStr">
        <is>
          <t>Loss on extinguishment of long-term debt</t>
        </is>
      </c>
      <c r="B17" s="6" t="n">
        <v>7</v>
      </c>
      <c r="C17" s="6" t="n">
        <v>6</v>
      </c>
      <c r="D17" s="6" t="n">
        <v>65</v>
      </c>
    </row>
    <row r="18">
      <c r="A18" s="4" t="inlineStr">
        <is>
          <t>Change in contingent consideration</t>
        </is>
      </c>
      <c r="B18" s="6" t="n">
        <v>-3</v>
      </c>
      <c r="C18" s="6" t="n">
        <v>-2</v>
      </c>
      <c r="D18" s="6" t="n">
        <v>-6</v>
      </c>
    </row>
    <row r="19">
      <c r="A19" s="3" t="inlineStr">
        <is>
          <t>Change in operating assets and liabilities:</t>
        </is>
      </c>
      <c r="B19" s="4" t="inlineStr">
        <is>
          <t xml:space="preserve"> </t>
        </is>
      </c>
      <c r="C19" s="4" t="inlineStr">
        <is>
          <t xml:space="preserve"> </t>
        </is>
      </c>
      <c r="D19" s="4" t="inlineStr">
        <is>
          <t xml:space="preserve"> </t>
        </is>
      </c>
    </row>
    <row r="20">
      <c r="A20" s="4" t="inlineStr">
        <is>
          <t>Player deposits</t>
        </is>
      </c>
      <c r="B20" s="6" t="n">
        <v>33</v>
      </c>
      <c r="C20" s="6" t="n">
        <v>-1</v>
      </c>
      <c r="D20" s="6" t="n">
        <v>-72</v>
      </c>
    </row>
    <row r="21">
      <c r="A21" s="4" t="inlineStr">
        <is>
          <t>Accounts receivable</t>
        </is>
      </c>
      <c r="B21" s="6" t="n">
        <v>-11</v>
      </c>
      <c r="C21" s="6" t="n">
        <v>23</v>
      </c>
      <c r="D21" s="6" t="n">
        <v>-12</v>
      </c>
    </row>
    <row r="22">
      <c r="A22" s="4" t="inlineStr">
        <is>
          <t>Prepaid expenses and other current assets</t>
        </is>
      </c>
      <c r="B22" s="6" t="n">
        <v>-73</v>
      </c>
      <c r="C22" s="6" t="n">
        <v>146</v>
      </c>
      <c r="D22" s="6" t="n">
        <v>-97</v>
      </c>
    </row>
    <row r="23">
      <c r="A23" s="4" t="inlineStr">
        <is>
          <t>Accounts payable</t>
        </is>
      </c>
      <c r="B23" s="6" t="n">
        <v>-7</v>
      </c>
      <c r="C23" s="6" t="n">
        <v>-4</v>
      </c>
      <c r="D23" s="6" t="n">
        <v>-24</v>
      </c>
    </row>
    <row r="24">
      <c r="A24" s="4" t="inlineStr">
        <is>
          <t>Other current liabilities</t>
        </is>
      </c>
      <c r="B24" s="6" t="n">
        <v>-104</v>
      </c>
      <c r="C24" s="6" t="n">
        <v>366</v>
      </c>
      <c r="D24" s="6" t="n">
        <v>207</v>
      </c>
    </row>
    <row r="25">
      <c r="A25" s="4" t="inlineStr">
        <is>
          <t>Player deposit liability</t>
        </is>
      </c>
      <c r="B25" s="6" t="n">
        <v>212</v>
      </c>
      <c r="C25" s="6" t="n">
        <v>-382</v>
      </c>
      <c r="D25" s="6" t="n">
        <v>376</v>
      </c>
    </row>
    <row r="26">
      <c r="A26" s="4" t="inlineStr">
        <is>
          <t>Operating leases liabilities</t>
        </is>
      </c>
      <c r="B26" s="6" t="n">
        <v>-148</v>
      </c>
      <c r="C26" s="6" t="n">
        <v>-113</v>
      </c>
      <c r="D26" s="6" t="n">
        <v>-73</v>
      </c>
    </row>
    <row r="27">
      <c r="A27" s="4" t="inlineStr">
        <is>
          <t>Net cash provided by operating activities</t>
        </is>
      </c>
      <c r="B27" s="6" t="n">
        <v>1602</v>
      </c>
      <c r="C27" s="6" t="n">
        <v>937</v>
      </c>
      <c r="D27" s="6" t="n">
        <v>1163</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144</v>
      </c>
      <c r="C29" s="6" t="n">
        <v>-159</v>
      </c>
      <c r="D29" s="6" t="n">
        <v>-122</v>
      </c>
    </row>
    <row r="30">
      <c r="A30" s="4" t="inlineStr">
        <is>
          <t>Purchases of intangible assets</t>
        </is>
      </c>
      <c r="B30" s="6" t="n">
        <v>-136</v>
      </c>
      <c r="C30" s="6" t="n">
        <v>-175</v>
      </c>
      <c r="D30" s="6" t="n">
        <v>-100</v>
      </c>
    </row>
    <row r="31">
      <c r="A31" s="4" t="inlineStr">
        <is>
          <t>Capitalized software</t>
        </is>
      </c>
      <c r="B31" s="6" t="n">
        <v>-381</v>
      </c>
      <c r="C31" s="6" t="n">
        <v>-268</v>
      </c>
      <c r="D31" s="6" t="n">
        <v>-207</v>
      </c>
    </row>
    <row r="32">
      <c r="A32" s="4" t="inlineStr">
        <is>
          <t>Acquisitions, net of cash acquired</t>
        </is>
      </c>
      <c r="B32" s="6" t="n">
        <v>-160</v>
      </c>
      <c r="C32" s="6" t="n">
        <v>0</v>
      </c>
      <c r="D32" s="6" t="n">
        <v>-2095</v>
      </c>
    </row>
    <row r="33">
      <c r="A33" s="4" t="inlineStr">
        <is>
          <t>Proceeds from disposal of property and equipment</t>
        </is>
      </c>
      <c r="B33" s="6" t="n">
        <v>0</v>
      </c>
      <c r="C33" s="6" t="n">
        <v>0</v>
      </c>
      <c r="D33" s="6" t="n">
        <v>7</v>
      </c>
    </row>
    <row r="34">
      <c r="A34" s="4" t="inlineStr">
        <is>
          <t>Cash settlement of derivatives designated in net investment hedge</t>
        </is>
      </c>
      <c r="B34" s="6" t="n">
        <v>10</v>
      </c>
      <c r="C34" s="6" t="n">
        <v>0</v>
      </c>
      <c r="D34" s="6" t="n">
        <v>0</v>
      </c>
    </row>
    <row r="35">
      <c r="A35" s="4" t="inlineStr">
        <is>
          <t>Net cash (used in) investing activities</t>
        </is>
      </c>
      <c r="B35" s="6" t="n">
        <v>-811</v>
      </c>
      <c r="C35" s="6" t="n">
        <v>-602</v>
      </c>
      <c r="D35" s="6" t="n">
        <v>-2517</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e of ordinary share upon exercise of options</t>
        </is>
      </c>
      <c r="B37" s="6" t="n">
        <v>30</v>
      </c>
      <c r="C37" s="6" t="n">
        <v>13</v>
      </c>
      <c r="D37" s="6" t="n">
        <v>9</v>
      </c>
    </row>
    <row r="38">
      <c r="A38" s="4" t="inlineStr">
        <is>
          <t>Proceeds from issuance of long-term debt (net of transaction costs)</t>
        </is>
      </c>
      <c r="B38" s="6" t="n">
        <v>1684</v>
      </c>
      <c r="C38" s="6" t="n">
        <v>2018</v>
      </c>
      <c r="D38" s="6" t="n">
        <v>4692</v>
      </c>
    </row>
    <row r="39">
      <c r="A39" s="4" t="inlineStr">
        <is>
          <t>Repayment of long-term debt</t>
        </is>
      </c>
      <c r="B39" s="6" t="n">
        <v>-1948</v>
      </c>
      <c r="C39" s="6" t="n">
        <v>-1837</v>
      </c>
      <c r="D39" s="6" t="n">
        <v>-2646</v>
      </c>
    </row>
    <row r="40">
      <c r="A40" s="4" t="inlineStr">
        <is>
          <t>Acquisition of non-controlling interests</t>
        </is>
      </c>
      <c r="B40" s="6" t="n">
        <v>0</v>
      </c>
      <c r="C40" s="6" t="n">
        <v>-95</v>
      </c>
      <c r="D40" s="6" t="n">
        <v>-251</v>
      </c>
    </row>
    <row r="41">
      <c r="A41" s="4" t="inlineStr">
        <is>
          <t>Distributions to non-controlling interests</t>
        </is>
      </c>
      <c r="B41" s="6" t="n">
        <v>-16</v>
      </c>
      <c r="C41" s="6" t="n">
        <v>0</v>
      </c>
      <c r="D41" s="6" t="n">
        <v>-7</v>
      </c>
    </row>
    <row r="42">
      <c r="A42" s="4" t="inlineStr">
        <is>
          <t>Payment of contingent consideration</t>
        </is>
      </c>
      <c r="B42" s="6" t="n">
        <v>0</v>
      </c>
      <c r="C42" s="6" t="n">
        <v>0</v>
      </c>
      <c r="D42" s="6" t="n">
        <v>-11</v>
      </c>
    </row>
    <row r="43">
      <c r="A43" s="4" t="inlineStr">
        <is>
          <t>Repurchase of ordinary shares and taxes withheld and paid on employee share awards</t>
        </is>
      </c>
      <c r="B43" s="6" t="n">
        <v>-219</v>
      </c>
      <c r="C43" s="6" t="n">
        <v>-212</v>
      </c>
      <c r="D43" s="6" t="n">
        <v>-3</v>
      </c>
    </row>
    <row r="44">
      <c r="A44" s="4" t="inlineStr">
        <is>
          <t>Net cash (used in) provided by financing activities</t>
        </is>
      </c>
      <c r="B44" s="6" t="n">
        <v>-469</v>
      </c>
      <c r="C44" s="6" t="n">
        <v>-113</v>
      </c>
      <c r="D44" s="6" t="n">
        <v>1783</v>
      </c>
    </row>
    <row r="45">
      <c r="A45" s="4" t="inlineStr">
        <is>
          <t>NET INCREASE IN CASH, CASH EQUIVALENTS AND RESTRICTED CASH</t>
        </is>
      </c>
      <c r="B45" s="6" t="n">
        <v>322</v>
      </c>
      <c r="C45" s="6" t="n">
        <v>222</v>
      </c>
      <c r="D45" s="6" t="n">
        <v>429</v>
      </c>
    </row>
    <row r="46">
      <c r="A46" s="4" t="inlineStr">
        <is>
          <t>CASH, CASH EQUIVALENTS AND RESTRICTED CASH — Beginning of year</t>
        </is>
      </c>
      <c r="B46" s="6" t="n">
        <v>3271</v>
      </c>
      <c r="C46" s="6" t="n">
        <v>2990</v>
      </c>
      <c r="D46" s="6" t="n">
        <v>2681</v>
      </c>
    </row>
    <row r="47">
      <c r="A47" s="4" t="inlineStr">
        <is>
          <t>Effect of foreign exchange on cash, cash equivalents and restricted cash</t>
        </is>
      </c>
      <c r="B47" s="6" t="n">
        <v>-84</v>
      </c>
      <c r="C47" s="6" t="n">
        <v>59</v>
      </c>
      <c r="D47" s="6" t="n">
        <v>-120</v>
      </c>
    </row>
    <row r="48">
      <c r="A48" s="4" t="inlineStr">
        <is>
          <t>CASH, CASH EQUIVALENTS AND RESTRICTED CASH — End of year</t>
        </is>
      </c>
      <c r="B48" s="6" t="n">
        <v>3509</v>
      </c>
      <c r="C48" s="6" t="n">
        <v>3271</v>
      </c>
      <c r="D48" s="6" t="n">
        <v>2990</v>
      </c>
    </row>
    <row r="49">
      <c r="A49" s="3" t="inlineStr">
        <is>
          <t>CASH, CASH EQUIVALENTS AND RESTRICTED CASH comprise of:</t>
        </is>
      </c>
      <c r="B49" s="4" t="inlineStr">
        <is>
          <t xml:space="preserve"> </t>
        </is>
      </c>
      <c r="C49" s="4" t="inlineStr">
        <is>
          <t xml:space="preserve"> </t>
        </is>
      </c>
      <c r="D49" s="4" t="inlineStr">
        <is>
          <t xml:space="preserve"> </t>
        </is>
      </c>
    </row>
    <row r="50">
      <c r="A50" s="4" t="inlineStr">
        <is>
          <t>Cash and cash equivalents</t>
        </is>
      </c>
      <c r="B50" s="6" t="n">
        <v>1531</v>
      </c>
      <c r="C50" s="6" t="n">
        <v>1497</v>
      </c>
      <c r="D50" s="6" t="n">
        <v>966</v>
      </c>
    </row>
    <row r="51">
      <c r="A51" s="4" t="inlineStr">
        <is>
          <t>Cash and cash equivalents—restricted</t>
        </is>
      </c>
      <c r="B51" s="6" t="n">
        <v>48</v>
      </c>
      <c r="C51" s="6" t="n">
        <v>22</v>
      </c>
      <c r="D51" s="6" t="n">
        <v>16</v>
      </c>
    </row>
    <row r="52">
      <c r="A52" s="4" t="inlineStr">
        <is>
          <t>Player deposits – cash and cash equivalents</t>
        </is>
      </c>
      <c r="B52" s="6" t="n">
        <v>1930</v>
      </c>
      <c r="C52" s="6" t="n">
        <v>1752</v>
      </c>
      <c r="D52" s="6" t="n">
        <v>2008</v>
      </c>
    </row>
    <row r="53">
      <c r="A53" s="4" t="inlineStr">
        <is>
          <t>CASH, CASH EQUIVALENTS AND RESTRICTED CASH End of year</t>
        </is>
      </c>
      <c r="B53" s="6" t="n">
        <v>3509</v>
      </c>
      <c r="C53" s="6" t="n">
        <v>3271</v>
      </c>
      <c r="D53" s="6" t="n">
        <v>2990</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Interest paid</t>
        </is>
      </c>
      <c r="B55" s="6" t="n">
        <v>462</v>
      </c>
      <c r="C55" s="6" t="n">
        <v>408</v>
      </c>
      <c r="D55" s="6" t="n">
        <v>222</v>
      </c>
    </row>
    <row r="56">
      <c r="A56" s="4" t="inlineStr">
        <is>
          <t>Income tax paid (net of refunds)</t>
        </is>
      </c>
      <c r="B56" s="6" t="n">
        <v>255</v>
      </c>
      <c r="C56" s="6" t="n">
        <v>255</v>
      </c>
      <c r="D56" s="6" t="n">
        <v>199</v>
      </c>
    </row>
    <row r="57">
      <c r="A57" s="4" t="inlineStr">
        <is>
          <t>Operating cash flows from operating leases</t>
        </is>
      </c>
      <c r="B57" s="6" t="n">
        <v>174</v>
      </c>
      <c r="C57" s="6" t="n">
        <v>133</v>
      </c>
      <c r="D57" s="6" t="n">
        <v>92</v>
      </c>
    </row>
    <row r="58">
      <c r="A58" s="3" t="inlineStr">
        <is>
          <t>NON-CASH INVESTING AND FINANCING ACTIVITIES:</t>
        </is>
      </c>
      <c r="B58" s="4" t="inlineStr">
        <is>
          <t xml:space="preserve"> </t>
        </is>
      </c>
      <c r="C58" s="4" t="inlineStr">
        <is>
          <t xml:space="preserve"> </t>
        </is>
      </c>
      <c r="D58" s="4" t="inlineStr">
        <is>
          <t xml:space="preserve"> </t>
        </is>
      </c>
    </row>
    <row r="59">
      <c r="A59" s="4" t="inlineStr">
        <is>
          <t>Purchase of property and equipment with accrued expense</t>
        </is>
      </c>
      <c r="B59" s="6" t="n">
        <v>15</v>
      </c>
      <c r="C59" s="6" t="n">
        <v>0</v>
      </c>
      <c r="D59" s="6" t="n">
        <v>21</v>
      </c>
    </row>
    <row r="60">
      <c r="A60" s="4" t="inlineStr">
        <is>
          <t>Right-of-use assets obtained in exchange of operating lease liabilities</t>
        </is>
      </c>
      <c r="B60" s="6" t="n">
        <v>155</v>
      </c>
      <c r="C60" s="6" t="n">
        <v>73</v>
      </c>
      <c r="D60" s="6" t="n">
        <v>148</v>
      </c>
    </row>
    <row r="61">
      <c r="A61" s="4" t="inlineStr">
        <is>
          <t>Adjustments to lease balances as a result of remeasurement</t>
        </is>
      </c>
      <c r="B61" s="6" t="n">
        <v>47</v>
      </c>
      <c r="C61" s="6" t="n">
        <v>22</v>
      </c>
      <c r="D61" s="6" t="n">
        <v>18</v>
      </c>
    </row>
    <row r="62">
      <c r="A62" s="4" t="inlineStr">
        <is>
          <t>Business acquisitions (including deferred consideration)</t>
        </is>
      </c>
      <c r="B62" s="6" t="n">
        <v>2</v>
      </c>
      <c r="C62" s="6" t="n">
        <v>0</v>
      </c>
      <c r="D62" s="6" t="n">
        <v>0</v>
      </c>
    </row>
    <row r="63">
      <c r="A63" s="4" t="inlineStr">
        <is>
          <t>Proceeds from issuance as part of debt restructuring</t>
        </is>
      </c>
      <c r="B63" s="6" t="n">
        <v>0</v>
      </c>
      <c r="C63" s="6" t="n">
        <v>5267</v>
      </c>
      <c r="D63" s="6" t="n">
        <v>0</v>
      </c>
    </row>
    <row r="64">
      <c r="A64" s="4" t="inlineStr">
        <is>
          <t>Principal amount of extinguishment as part of debt restructuring</t>
        </is>
      </c>
      <c r="B64" s="5" t="n">
        <v>0</v>
      </c>
      <c r="C64" s="5" t="n">
        <v>4622</v>
      </c>
      <c r="D6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Details) - USD ($) $ in Millions</t>
        </is>
      </c>
      <c r="B1" s="2" t="inlineStr">
        <is>
          <t>12 Months Ended</t>
        </is>
      </c>
    </row>
    <row r="2">
      <c r="B2" s="2" t="inlineStr">
        <is>
          <t>Dec. 31, 2024</t>
        </is>
      </c>
      <c r="C2" s="2" t="inlineStr">
        <is>
          <t>Dec. 31, 2023</t>
        </is>
      </c>
      <c r="D2" s="2" t="inlineStr">
        <is>
          <t>Dec. 31, 2022</t>
        </is>
      </c>
    </row>
    <row r="3">
      <c r="A3" s="3" t="inlineStr">
        <is>
          <t>Interest Income (Expense), Operating [Abstract]</t>
        </is>
      </c>
      <c r="B3" s="4" t="inlineStr">
        <is>
          <t xml:space="preserve"> </t>
        </is>
      </c>
      <c r="C3" s="4" t="inlineStr">
        <is>
          <t xml:space="preserve"> </t>
        </is>
      </c>
      <c r="D3" s="4" t="inlineStr">
        <is>
          <t xml:space="preserve"> </t>
        </is>
      </c>
    </row>
    <row r="4">
      <c r="A4" s="4" t="inlineStr">
        <is>
          <t>Interest and amortization of debt discount and expense on long-term debt, bank guarantees</t>
        </is>
      </c>
      <c r="B4" s="5" t="n">
        <v>-480</v>
      </c>
      <c r="C4" s="5" t="n">
        <v>-424</v>
      </c>
      <c r="D4" s="5" t="n">
        <v>-216</v>
      </c>
    </row>
    <row r="5">
      <c r="A5" s="4" t="inlineStr">
        <is>
          <t>Other interest expense</t>
        </is>
      </c>
      <c r="B5" s="6" t="n">
        <v>-10</v>
      </c>
      <c r="C5" s="6" t="n">
        <v>-6</v>
      </c>
      <c r="D5" s="6" t="n">
        <v>-3</v>
      </c>
    </row>
    <row r="6">
      <c r="A6" s="4" t="inlineStr">
        <is>
          <t>Interest income</t>
        </is>
      </c>
      <c r="B6" s="6" t="n">
        <v>71</v>
      </c>
      <c r="C6" s="6" t="n">
        <v>45</v>
      </c>
      <c r="D6" s="6" t="n">
        <v>7</v>
      </c>
    </row>
    <row r="7">
      <c r="A7" s="4" t="inlineStr">
        <is>
          <t>Interest expense, net</t>
        </is>
      </c>
      <c r="B7" s="5" t="n">
        <v>-419</v>
      </c>
      <c r="C7" s="5" t="n">
        <v>-385</v>
      </c>
      <c r="D7" s="5" t="n">
        <v>-2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reland</t>
        </is>
      </c>
      <c r="B4" s="5" t="n">
        <v>-292</v>
      </c>
      <c r="C4" s="5" t="n">
        <v>144</v>
      </c>
      <c r="D4" s="5" t="n">
        <v>298</v>
      </c>
    </row>
    <row r="5">
      <c r="A5" s="4" t="inlineStr">
        <is>
          <t>United States</t>
        </is>
      </c>
      <c r="B5" s="6" t="n">
        <v>115</v>
      </c>
      <c r="C5" s="6" t="n">
        <v>-264</v>
      </c>
      <c r="D5" s="6" t="n">
        <v>-429</v>
      </c>
    </row>
    <row r="6">
      <c r="A6" s="4" t="inlineStr">
        <is>
          <t>Other countries</t>
        </is>
      </c>
      <c r="B6" s="6" t="n">
        <v>193</v>
      </c>
      <c r="C6" s="6" t="n">
        <v>-971</v>
      </c>
      <c r="D6" s="6" t="n">
        <v>-164</v>
      </c>
    </row>
    <row r="7">
      <c r="A7" s="4" t="inlineStr">
        <is>
          <t>Income (loss) before income taxes</t>
        </is>
      </c>
      <c r="B7" s="5" t="n">
        <v>16</v>
      </c>
      <c r="C7" s="5" t="n">
        <v>-1091</v>
      </c>
      <c r="D7" s="5" t="n">
        <v>-2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Ireland</t>
        </is>
      </c>
      <c r="B4" s="5" t="n">
        <v>7</v>
      </c>
      <c r="C4" s="5" t="n">
        <v>44</v>
      </c>
      <c r="D4" s="5" t="n">
        <v>42</v>
      </c>
    </row>
    <row r="5">
      <c r="A5" s="4" t="inlineStr">
        <is>
          <t>U.S. federal</t>
        </is>
      </c>
      <c r="B5" s="6" t="n">
        <v>-3</v>
      </c>
      <c r="C5" s="6" t="n">
        <v>-1</v>
      </c>
      <c r="D5" s="6" t="n">
        <v>0</v>
      </c>
    </row>
    <row r="6">
      <c r="A6" s="4" t="inlineStr">
        <is>
          <t>U.S. state</t>
        </is>
      </c>
      <c r="B6" s="6" t="n">
        <v>4</v>
      </c>
      <c r="C6" s="6" t="n">
        <v>6</v>
      </c>
      <c r="D6" s="6" t="n">
        <v>-1</v>
      </c>
    </row>
    <row r="7">
      <c r="A7" s="4" t="inlineStr">
        <is>
          <t>Other countries</t>
        </is>
      </c>
      <c r="B7" s="6" t="n">
        <v>194</v>
      </c>
      <c r="C7" s="6" t="n">
        <v>203</v>
      </c>
      <c r="D7" s="6" t="n">
        <v>179</v>
      </c>
    </row>
    <row r="8">
      <c r="A8" s="4" t="inlineStr">
        <is>
          <t>Total current tax expense</t>
        </is>
      </c>
      <c r="B8" s="6" t="n">
        <v>202</v>
      </c>
      <c r="C8" s="6" t="n">
        <v>252</v>
      </c>
      <c r="D8" s="6" t="n">
        <v>220</v>
      </c>
    </row>
    <row r="9">
      <c r="A9" s="3" t="inlineStr">
        <is>
          <t>Deferred:</t>
        </is>
      </c>
      <c r="B9" s="4" t="inlineStr">
        <is>
          <t xml:space="preserve"> </t>
        </is>
      </c>
      <c r="C9" s="4" t="inlineStr">
        <is>
          <t xml:space="preserve"> </t>
        </is>
      </c>
      <c r="D9" s="4" t="inlineStr">
        <is>
          <t xml:space="preserve"> </t>
        </is>
      </c>
    </row>
    <row r="10">
      <c r="A10" s="4" t="inlineStr">
        <is>
          <t>Ireland</t>
        </is>
      </c>
      <c r="B10" s="6" t="n">
        <v>2</v>
      </c>
      <c r="C10" s="6" t="n">
        <v>1</v>
      </c>
      <c r="D10" s="6" t="n">
        <v>-7</v>
      </c>
    </row>
    <row r="11">
      <c r="A11" s="4" t="inlineStr">
        <is>
          <t>U.S. federal</t>
        </is>
      </c>
      <c r="B11" s="6" t="n">
        <v>-200</v>
      </c>
      <c r="C11" s="6" t="n">
        <v>0</v>
      </c>
      <c r="D11" s="6" t="n">
        <v>0</v>
      </c>
    </row>
    <row r="12">
      <c r="A12" s="4" t="inlineStr">
        <is>
          <t>U.S. state</t>
        </is>
      </c>
      <c r="B12" s="6" t="n">
        <v>-47</v>
      </c>
      <c r="C12" s="6" t="n">
        <v>0</v>
      </c>
      <c r="D12" s="6" t="n">
        <v>0</v>
      </c>
    </row>
    <row r="13">
      <c r="A13" s="4" t="inlineStr">
        <is>
          <t>Other countries</t>
        </is>
      </c>
      <c r="B13" s="6" t="n">
        <v>-103</v>
      </c>
      <c r="C13" s="6" t="n">
        <v>-133</v>
      </c>
      <c r="D13" s="6" t="n">
        <v>-138</v>
      </c>
    </row>
    <row r="14">
      <c r="A14" s="4" t="inlineStr">
        <is>
          <t>Total deferred tax (benefit)</t>
        </is>
      </c>
      <c r="B14" s="6" t="n">
        <v>-348</v>
      </c>
      <c r="C14" s="6" t="n">
        <v>-132</v>
      </c>
      <c r="D14" s="6" t="n">
        <v>-145</v>
      </c>
    </row>
    <row r="15">
      <c r="A15" s="4" t="inlineStr">
        <is>
          <t>Total income tax (benefit) expense</t>
        </is>
      </c>
      <c r="B15" s="5" t="n">
        <v>-146</v>
      </c>
      <c r="C15" s="5" t="n">
        <v>120</v>
      </c>
      <c r="D15" s="5" t="n">
        <v>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Actual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rish corporation trading tax rate of</t>
        </is>
      </c>
      <c r="B4" s="10" t="n">
        <v>0.125</v>
      </c>
      <c r="C4" s="10" t="n">
        <v>0.125</v>
      </c>
      <c r="D4" s="10" t="n">
        <v>0.125</v>
      </c>
    </row>
    <row r="5">
      <c r="A5" s="4" t="inlineStr">
        <is>
          <t>Depreciation on non-qualifying property and equipment</t>
        </is>
      </c>
      <c r="B5" s="10" t="n">
        <v>0.089</v>
      </c>
      <c r="C5" s="4" t="inlineStr">
        <is>
          <t>(0.10%)</t>
        </is>
      </c>
      <c r="D5" s="10" t="n">
        <v>0.016</v>
      </c>
    </row>
    <row r="6">
      <c r="A6" s="4" t="inlineStr">
        <is>
          <t>Effect of different statutory income tax rates in foreign jurisdictions</t>
        </is>
      </c>
      <c r="B6" s="9" t="n">
        <v>2.26</v>
      </c>
      <c r="C6" s="4" t="inlineStr">
        <is>
          <t>(4.70%)</t>
        </is>
      </c>
      <c r="D6" s="10" t="n">
        <v>0.08799999999999999</v>
      </c>
    </row>
    <row r="7">
      <c r="A7" s="4" t="inlineStr">
        <is>
          <t>Non-deductible expenses</t>
        </is>
      </c>
      <c r="B7" s="10" t="n">
        <v>2.305</v>
      </c>
      <c r="C7" s="4" t="inlineStr">
        <is>
          <t>(1.50%)</t>
        </is>
      </c>
      <c r="D7" s="4" t="inlineStr">
        <is>
          <t>(9.80%)</t>
        </is>
      </c>
    </row>
    <row r="8">
      <c r="A8" s="4" t="inlineStr">
        <is>
          <t>Non-deductible expenses (non-taxable) Fox option expense (income)</t>
        </is>
      </c>
      <c r="B8" s="10" t="n">
        <v>6.061</v>
      </c>
      <c r="C8" s="4" t="inlineStr">
        <is>
          <t>(3.60%)</t>
        </is>
      </c>
      <c r="D8" s="10" t="n">
        <v>0.039</v>
      </c>
    </row>
    <row r="9">
      <c r="A9" s="4" t="inlineStr">
        <is>
          <t>Non-taxable income</t>
        </is>
      </c>
      <c r="B9" s="10" t="n">
        <v>2.199</v>
      </c>
      <c r="C9" s="4" t="inlineStr">
        <is>
          <t>(1.60%)</t>
        </is>
      </c>
      <c r="D9" s="4" t="inlineStr">
        <is>
          <t>(0.60%)</t>
        </is>
      </c>
    </row>
    <row r="10">
      <c r="A10" s="4" t="inlineStr">
        <is>
          <t>Recognition of deferred tax on internal asset transfers</t>
        </is>
      </c>
      <c r="B10" s="9" t="n">
        <v>0</v>
      </c>
      <c r="C10" s="9" t="n">
        <v>0</v>
      </c>
      <c r="D10" s="10" t="n">
        <v>0.165</v>
      </c>
    </row>
    <row r="11">
      <c r="A11" s="4" t="inlineStr">
        <is>
          <t>Effect of changes in statutory income tax rates</t>
        </is>
      </c>
      <c r="B11" s="10" t="n">
        <v>0.017</v>
      </c>
      <c r="C11" s="4" t="inlineStr">
        <is>
          <t>(0.10%)</t>
        </is>
      </c>
      <c r="D11" s="10" t="n">
        <v>0.008</v>
      </c>
    </row>
    <row r="12">
      <c r="A12" s="4" t="inlineStr">
        <is>
          <t>Change in valuation allowance</t>
        </is>
      </c>
      <c r="B12" s="4" t="inlineStr">
        <is>
          <t>(1444.50%)</t>
        </is>
      </c>
      <c r="C12" s="4" t="inlineStr">
        <is>
          <t>(12.10%)</t>
        </is>
      </c>
      <c r="D12" s="4" t="inlineStr">
        <is>
          <t>(57.10%)</t>
        </is>
      </c>
    </row>
    <row r="13">
      <c r="A13" s="4" t="inlineStr">
        <is>
          <t>Under (over) provision in prior year</t>
        </is>
      </c>
      <c r="B13" s="4" t="inlineStr">
        <is>
          <t>(333.80%)</t>
        </is>
      </c>
      <c r="C13" s="4" t="inlineStr">
        <is>
          <t>(3.00%)</t>
        </is>
      </c>
      <c r="D13" s="4" t="inlineStr">
        <is>
          <t>(3.20%)</t>
        </is>
      </c>
    </row>
    <row r="14">
      <c r="A14" s="4" t="inlineStr">
        <is>
          <t>Actual effective tax rate</t>
        </is>
      </c>
      <c r="B14" s="4" t="inlineStr">
        <is>
          <t>(912.50%)</t>
        </is>
      </c>
      <c r="C14" s="4" t="inlineStr">
        <is>
          <t>(11.00%)</t>
        </is>
      </c>
      <c r="D14" s="4" t="inlineStr">
        <is>
          <t>(25.4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change in deferred tax assets valuation allowance, amount</t>
        </is>
      </c>
      <c r="B4" s="5" t="n">
        <v>-178</v>
      </c>
      <c r="C4" s="5" t="n">
        <v>133</v>
      </c>
      <c r="D4" s="5" t="n">
        <v>11</v>
      </c>
      <c r="E4" s="4" t="inlineStr">
        <is>
          <t xml:space="preserve"> </t>
        </is>
      </c>
    </row>
    <row r="5">
      <c r="A5" s="4" t="inlineStr">
        <is>
          <t>Deferred tax assets</t>
        </is>
      </c>
      <c r="B5" s="6" t="n">
        <v>267</v>
      </c>
      <c r="C5" s="6" t="n">
        <v>24</v>
      </c>
      <c r="D5" s="4" t="inlineStr">
        <is>
          <t xml:space="preserve"> </t>
        </is>
      </c>
      <c r="E5" s="4" t="inlineStr">
        <is>
          <t xml:space="preserve"> </t>
        </is>
      </c>
    </row>
    <row r="6">
      <c r="A6" s="4" t="inlineStr">
        <is>
          <t>Deferred tax liabilities</t>
        </is>
      </c>
      <c r="B6" s="6" t="n">
        <v>605</v>
      </c>
      <c r="C6" s="6" t="n">
        <v>802</v>
      </c>
      <c r="D6" s="4" t="inlineStr">
        <is>
          <t xml:space="preserve"> </t>
        </is>
      </c>
      <c r="E6" s="4" t="inlineStr">
        <is>
          <t xml:space="preserve"> </t>
        </is>
      </c>
    </row>
    <row r="7">
      <c r="A7" s="4" t="inlineStr">
        <is>
          <t>Effective income tax rate reconciliation, utilization of valuation allowance, amount</t>
        </is>
      </c>
      <c r="B7" s="6" t="n">
        <v>50</v>
      </c>
      <c r="C7" s="4" t="inlineStr">
        <is>
          <t xml:space="preserve"> </t>
        </is>
      </c>
      <c r="D7" s="4" t="inlineStr">
        <is>
          <t xml:space="preserve"> </t>
        </is>
      </c>
      <c r="E7" s="4" t="inlineStr">
        <is>
          <t xml:space="preserve"> </t>
        </is>
      </c>
    </row>
    <row r="8">
      <c r="A8" s="4" t="inlineStr">
        <is>
          <t>Operating loss carryforwards</t>
        </is>
      </c>
      <c r="B8" s="6" t="n">
        <v>3025</v>
      </c>
      <c r="C8" s="4" t="inlineStr">
        <is>
          <t xml:space="preserve"> </t>
        </is>
      </c>
      <c r="D8" s="4" t="inlineStr">
        <is>
          <t xml:space="preserve"> </t>
        </is>
      </c>
      <c r="E8" s="4" t="inlineStr">
        <is>
          <t xml:space="preserve"> </t>
        </is>
      </c>
    </row>
    <row r="9">
      <c r="A9" s="4" t="inlineStr">
        <is>
          <t>Deferred tax assets, operating loss carryforwards, not subject to expiration</t>
        </is>
      </c>
      <c r="B9" s="6" t="n">
        <v>2947</v>
      </c>
      <c r="C9" s="4" t="inlineStr">
        <is>
          <t xml:space="preserve"> </t>
        </is>
      </c>
      <c r="D9" s="4" t="inlineStr">
        <is>
          <t xml:space="preserve"> </t>
        </is>
      </c>
      <c r="E9" s="4" t="inlineStr">
        <is>
          <t xml:space="preserve"> </t>
        </is>
      </c>
    </row>
    <row r="10">
      <c r="A10" s="4" t="inlineStr">
        <is>
          <t>Valuation allowance</t>
        </is>
      </c>
      <c r="B10" s="6" t="n">
        <v>878</v>
      </c>
      <c r="C10" s="6" t="n">
        <v>1067</v>
      </c>
      <c r="D10" s="6" t="n">
        <v>1069</v>
      </c>
      <c r="E10" s="5" t="n">
        <v>1102</v>
      </c>
    </row>
    <row r="11">
      <c r="A11" s="4" t="inlineStr">
        <is>
          <t>Written off deferred tax assets</t>
        </is>
      </c>
      <c r="B11" s="6" t="n">
        <v>0</v>
      </c>
      <c r="C11" s="6" t="n">
        <v>79</v>
      </c>
      <c r="D11" s="6" t="n">
        <v>0</v>
      </c>
      <c r="E11" s="4" t="inlineStr">
        <is>
          <t xml:space="preserve"> </t>
        </is>
      </c>
    </row>
    <row r="12">
      <c r="A12" s="4" t="inlineStr">
        <is>
          <t>Undistributed earnings of foreign subsidiaries</t>
        </is>
      </c>
      <c r="B12" s="6" t="n">
        <v>126</v>
      </c>
      <c r="C12" s="4" t="inlineStr">
        <is>
          <t xml:space="preserve"> </t>
        </is>
      </c>
      <c r="D12" s="4" t="inlineStr">
        <is>
          <t xml:space="preserve"> </t>
        </is>
      </c>
      <c r="E12" s="4" t="inlineStr">
        <is>
          <t xml:space="preserve"> </t>
        </is>
      </c>
    </row>
    <row r="13">
      <c r="A13" s="4" t="inlineStr">
        <is>
          <t>Deferred tax liability not recognized, amount foreign subsidiaries</t>
        </is>
      </c>
      <c r="B13" s="6" t="n">
        <v>9</v>
      </c>
      <c r="C13" s="4" t="inlineStr">
        <is>
          <t xml:space="preserve"> </t>
        </is>
      </c>
      <c r="D13" s="4" t="inlineStr">
        <is>
          <t xml:space="preserve"> </t>
        </is>
      </c>
      <c r="E13" s="4" t="inlineStr">
        <is>
          <t xml:space="preserve"> </t>
        </is>
      </c>
    </row>
    <row r="14">
      <c r="A14" s="4" t="inlineStr">
        <is>
          <t>Unrecognized tax benefits</t>
        </is>
      </c>
      <c r="B14" s="6" t="n">
        <v>5</v>
      </c>
      <c r="C14" s="6" t="n">
        <v>5</v>
      </c>
      <c r="D14" s="6" t="n">
        <v>1</v>
      </c>
      <c r="E14" s="4" t="inlineStr">
        <is>
          <t xml:space="preserve"> </t>
        </is>
      </c>
    </row>
    <row r="15">
      <c r="A15" s="4" t="inlineStr">
        <is>
          <t>Income tax examination, penalties and interest accrued</t>
        </is>
      </c>
      <c r="B15" s="6" t="n">
        <v>10</v>
      </c>
      <c r="C15" s="6" t="n">
        <v>9</v>
      </c>
      <c r="D15" s="4" t="inlineStr">
        <is>
          <t xml:space="preserve"> </t>
        </is>
      </c>
      <c r="E15" s="4" t="inlineStr">
        <is>
          <t xml:space="preserve"> </t>
        </is>
      </c>
    </row>
    <row r="16">
      <c r="A16" s="4" t="inlineStr">
        <is>
          <t>Unrecognized tax benefits that would impact effective tax rate</t>
        </is>
      </c>
      <c r="B16" s="6" t="n">
        <v>153</v>
      </c>
      <c r="C16" s="4" t="inlineStr">
        <is>
          <t xml:space="preserve"> </t>
        </is>
      </c>
      <c r="D16" s="4" t="inlineStr">
        <is>
          <t xml:space="preserve"> </t>
        </is>
      </c>
      <c r="E16" s="4" t="inlineStr">
        <is>
          <t xml:space="preserve"> </t>
        </is>
      </c>
    </row>
    <row r="17">
      <c r="A17" s="4" t="inlineStr">
        <is>
          <t>Significant change in unrecognized tax benefits is reasonably possible, amount of unrecorded benefit</t>
        </is>
      </c>
      <c r="B17" s="6" t="n">
        <v>11</v>
      </c>
      <c r="C17" s="4" t="inlineStr">
        <is>
          <t xml:space="preserve"> </t>
        </is>
      </c>
      <c r="D17" s="4" t="inlineStr">
        <is>
          <t xml:space="preserve"> </t>
        </is>
      </c>
      <c r="E17" s="4" t="inlineStr">
        <is>
          <t xml:space="preserve"> </t>
        </is>
      </c>
    </row>
    <row r="18">
      <c r="A18" s="4" t="inlineStr">
        <is>
          <t>Net change in the valuation allowance</t>
        </is>
      </c>
      <c r="B18" s="6" t="n">
        <v>-189</v>
      </c>
      <c r="C18" s="5" t="n">
        <v>-2</v>
      </c>
      <c r="D18" s="5" t="n">
        <v>-33</v>
      </c>
      <c r="E18" s="4" t="inlineStr">
        <is>
          <t xml:space="preserve"> </t>
        </is>
      </c>
    </row>
    <row r="19">
      <c r="A19" s="4" t="inlineStr">
        <is>
          <t>Domestic Tax Jurisdiction</t>
        </is>
      </c>
      <c r="B19" s="4" t="inlineStr">
        <is>
          <t xml:space="preserve"> </t>
        </is>
      </c>
      <c r="C19" s="4" t="inlineStr">
        <is>
          <t xml:space="preserve"> </t>
        </is>
      </c>
      <c r="D19" s="4" t="inlineStr">
        <is>
          <t xml:space="preserve"> </t>
        </is>
      </c>
      <c r="E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row>
    <row r="21">
      <c r="A21" s="4" t="inlineStr">
        <is>
          <t>Effective income tax rate reconciliation, change in deferred tax assets valuation allowance, amount</t>
        </is>
      </c>
      <c r="B21" s="6" t="n">
        <v>-247</v>
      </c>
      <c r="C21" s="4" t="inlineStr">
        <is>
          <t xml:space="preserve"> </t>
        </is>
      </c>
      <c r="D21" s="4" t="inlineStr">
        <is>
          <t xml:space="preserve"> </t>
        </is>
      </c>
      <c r="E21" s="4" t="inlineStr">
        <is>
          <t xml:space="preserve"> </t>
        </is>
      </c>
    </row>
    <row r="22">
      <c r="A22" s="4" t="inlineStr">
        <is>
          <t>Expires Between 2025 and 2033</t>
        </is>
      </c>
      <c r="B22" s="4" t="inlineStr">
        <is>
          <t xml:space="preserve"> </t>
        </is>
      </c>
      <c r="C22" s="4" t="inlineStr">
        <is>
          <t xml:space="preserve"> </t>
        </is>
      </c>
      <c r="D22" s="4" t="inlineStr">
        <is>
          <t xml:space="preserve"> </t>
        </is>
      </c>
      <c r="E22" s="4" t="inlineStr">
        <is>
          <t xml:space="preserve"> </t>
        </is>
      </c>
    </row>
    <row r="23">
      <c r="A23" s="3" t="inlineStr">
        <is>
          <t>Valuation Allowance [Line Items]</t>
        </is>
      </c>
      <c r="B23" s="4" t="inlineStr">
        <is>
          <t xml:space="preserve"> </t>
        </is>
      </c>
      <c r="C23" s="4" t="inlineStr">
        <is>
          <t xml:space="preserve"> </t>
        </is>
      </c>
      <c r="D23" s="4" t="inlineStr">
        <is>
          <t xml:space="preserve"> </t>
        </is>
      </c>
      <c r="E23" s="4" t="inlineStr">
        <is>
          <t xml:space="preserve"> </t>
        </is>
      </c>
    </row>
    <row r="24">
      <c r="A24" s="4" t="inlineStr">
        <is>
          <t>Deferred tax assets, operating loss carryforwards, subject to expiration</t>
        </is>
      </c>
      <c r="B24" s="6" t="n">
        <v>7</v>
      </c>
      <c r="C24" s="4" t="inlineStr">
        <is>
          <t xml:space="preserve"> </t>
        </is>
      </c>
      <c r="D24" s="4" t="inlineStr">
        <is>
          <t xml:space="preserve"> </t>
        </is>
      </c>
      <c r="E24" s="4" t="inlineStr">
        <is>
          <t xml:space="preserve"> </t>
        </is>
      </c>
    </row>
    <row r="25">
      <c r="A25" s="4" t="inlineStr">
        <is>
          <t>Expires Between 2034 and 2043</t>
        </is>
      </c>
      <c r="B25" s="4" t="inlineStr">
        <is>
          <t xml:space="preserve"> </t>
        </is>
      </c>
      <c r="C25" s="4" t="inlineStr">
        <is>
          <t xml:space="preserve"> </t>
        </is>
      </c>
      <c r="D25" s="4" t="inlineStr">
        <is>
          <t xml:space="preserve"> </t>
        </is>
      </c>
      <c r="E25" s="4" t="inlineStr">
        <is>
          <t xml:space="preserve"> </t>
        </is>
      </c>
    </row>
    <row r="26">
      <c r="A26" s="3" t="inlineStr">
        <is>
          <t>Valuation Allowance [Line Items]</t>
        </is>
      </c>
      <c r="B26" s="4" t="inlineStr">
        <is>
          <t xml:space="preserve"> </t>
        </is>
      </c>
      <c r="C26" s="4" t="inlineStr">
        <is>
          <t xml:space="preserve"> </t>
        </is>
      </c>
      <c r="D26" s="4" t="inlineStr">
        <is>
          <t xml:space="preserve"> </t>
        </is>
      </c>
      <c r="E26" s="4" t="inlineStr">
        <is>
          <t xml:space="preserve"> </t>
        </is>
      </c>
    </row>
    <row r="27">
      <c r="A27" s="4" t="inlineStr">
        <is>
          <t>Deferred tax assets, operating loss carryforwards, subject to expiration</t>
        </is>
      </c>
      <c r="B27" s="5" t="n">
        <v>71</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Income Tax Assets (Liability)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Property and equipment</t>
        </is>
      </c>
      <c r="B3" s="5" t="n">
        <v>39</v>
      </c>
      <c r="C3" s="5" t="n">
        <v>29</v>
      </c>
      <c r="D3" s="4" t="inlineStr">
        <is>
          <t xml:space="preserve"> </t>
        </is>
      </c>
      <c r="E3" s="4" t="inlineStr">
        <is>
          <t xml:space="preserve"> </t>
        </is>
      </c>
    </row>
    <row r="4">
      <c r="A4" s="4" t="inlineStr">
        <is>
          <t>Irish deferred amortization deductions</t>
        </is>
      </c>
      <c r="B4" s="6" t="n">
        <v>65</v>
      </c>
      <c r="C4" s="6" t="n">
        <v>34</v>
      </c>
      <c r="D4" s="4" t="inlineStr">
        <is>
          <t xml:space="preserve"> </t>
        </is>
      </c>
      <c r="E4" s="4" t="inlineStr">
        <is>
          <t xml:space="preserve"> </t>
        </is>
      </c>
    </row>
    <row r="5">
      <c r="A5" s="4" t="inlineStr">
        <is>
          <t>Share-based compensation</t>
        </is>
      </c>
      <c r="B5" s="6" t="n">
        <v>44</v>
      </c>
      <c r="C5" s="6" t="n">
        <v>63</v>
      </c>
      <c r="D5" s="4" t="inlineStr">
        <is>
          <t xml:space="preserve"> </t>
        </is>
      </c>
      <c r="E5" s="4" t="inlineStr">
        <is>
          <t xml:space="preserve"> </t>
        </is>
      </c>
    </row>
    <row r="6">
      <c r="A6" s="4" t="inlineStr">
        <is>
          <t>Net operating loss carryforwards</t>
        </is>
      </c>
      <c r="B6" s="6" t="n">
        <v>850</v>
      </c>
      <c r="C6" s="6" t="n">
        <v>881</v>
      </c>
      <c r="D6" s="4" t="inlineStr">
        <is>
          <t xml:space="preserve"> </t>
        </is>
      </c>
      <c r="E6" s="4" t="inlineStr">
        <is>
          <t xml:space="preserve"> </t>
        </is>
      </c>
    </row>
    <row r="7">
      <c r="A7" s="4" t="inlineStr">
        <is>
          <t>Other</t>
        </is>
      </c>
      <c r="B7" s="6" t="n">
        <v>226</v>
      </c>
      <c r="C7" s="6" t="n">
        <v>168</v>
      </c>
      <c r="D7" s="4" t="inlineStr">
        <is>
          <t xml:space="preserve"> </t>
        </is>
      </c>
      <c r="E7" s="4" t="inlineStr">
        <is>
          <t xml:space="preserve"> </t>
        </is>
      </c>
    </row>
    <row r="8">
      <c r="A8" s="4" t="inlineStr">
        <is>
          <t>Total deferred tax assets</t>
        </is>
      </c>
      <c r="B8" s="6" t="n">
        <v>1224</v>
      </c>
      <c r="C8" s="6" t="n">
        <v>1175</v>
      </c>
      <c r="D8" s="4" t="inlineStr">
        <is>
          <t xml:space="preserve"> </t>
        </is>
      </c>
      <c r="E8" s="4" t="inlineStr">
        <is>
          <t xml:space="preserve"> </t>
        </is>
      </c>
    </row>
    <row r="9">
      <c r="A9" s="4" t="inlineStr">
        <is>
          <t>Valuation allowance</t>
        </is>
      </c>
      <c r="B9" s="6" t="n">
        <v>-878</v>
      </c>
      <c r="C9" s="6" t="n">
        <v>-1067</v>
      </c>
      <c r="D9" s="5" t="n">
        <v>-1069</v>
      </c>
      <c r="E9" s="5" t="n">
        <v>-1102</v>
      </c>
    </row>
    <row r="10">
      <c r="A10" s="4" t="inlineStr">
        <is>
          <t>Total deferred tax assets, net of valuation allowance</t>
        </is>
      </c>
      <c r="B10" s="6" t="n">
        <v>346</v>
      </c>
      <c r="C10" s="6" t="n">
        <v>108</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Intangible assets</t>
        </is>
      </c>
      <c r="B12" s="6" t="n">
        <v>-684</v>
      </c>
      <c r="C12" s="6" t="n">
        <v>-886</v>
      </c>
      <c r="D12" s="4" t="inlineStr">
        <is>
          <t xml:space="preserve"> </t>
        </is>
      </c>
      <c r="E12" s="4" t="inlineStr">
        <is>
          <t xml:space="preserve"> </t>
        </is>
      </c>
    </row>
    <row r="13">
      <c r="A13" s="4" t="inlineStr">
        <is>
          <t>Total deferred tax liabilities</t>
        </is>
      </c>
      <c r="B13" s="6" t="n">
        <v>-684</v>
      </c>
      <c r="C13" s="6" t="n">
        <v>-886</v>
      </c>
      <c r="D13" s="4" t="inlineStr">
        <is>
          <t xml:space="preserve"> </t>
        </is>
      </c>
      <c r="E13" s="4" t="inlineStr">
        <is>
          <t xml:space="preserve"> </t>
        </is>
      </c>
    </row>
    <row r="14">
      <c r="A14" s="4" t="inlineStr">
        <is>
          <t>Net deferred tax liabilities</t>
        </is>
      </c>
      <c r="B14" s="5" t="n">
        <v>-338</v>
      </c>
      <c r="C14" s="5" t="n">
        <v>-778</v>
      </c>
      <c r="D14" s="4" t="inlineStr">
        <is>
          <t xml:space="preserve"> </t>
        </is>
      </c>
      <c r="E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Valuation Allowance (Details) - USD ($) $ in Millions</t>
        </is>
      </c>
      <c r="B1" s="2" t="inlineStr">
        <is>
          <t>12 Months Ended</t>
        </is>
      </c>
    </row>
    <row r="2">
      <c r="B2" s="2" t="inlineStr">
        <is>
          <t>Dec. 31, 2024</t>
        </is>
      </c>
      <c r="C2" s="2" t="inlineStr">
        <is>
          <t>Dec. 31, 2023</t>
        </is>
      </c>
      <c r="D2" s="2" t="inlineStr">
        <is>
          <t>Dec. 31, 2022</t>
        </is>
      </c>
    </row>
    <row r="3">
      <c r="A3" s="3" t="inlineStr">
        <is>
          <t>Movement in Valuation Allowance [Roll Forward]</t>
        </is>
      </c>
      <c r="B3" s="4" t="inlineStr">
        <is>
          <t xml:space="preserve"> </t>
        </is>
      </c>
      <c r="C3" s="4" t="inlineStr">
        <is>
          <t xml:space="preserve"> </t>
        </is>
      </c>
      <c r="D3" s="4" t="inlineStr">
        <is>
          <t xml:space="preserve"> </t>
        </is>
      </c>
    </row>
    <row r="4">
      <c r="A4" s="4" t="inlineStr">
        <is>
          <t>Balance Beginning of year</t>
        </is>
      </c>
      <c r="B4" s="5" t="n">
        <v>1067</v>
      </c>
      <c r="C4" s="5" t="n">
        <v>1069</v>
      </c>
      <c r="D4" s="5" t="n">
        <v>1102</v>
      </c>
    </row>
    <row r="5">
      <c r="A5" s="4" t="inlineStr">
        <is>
          <t>Increase recognized in income tax expense</t>
        </is>
      </c>
      <c r="B5" s="6" t="n">
        <v>80</v>
      </c>
      <c r="C5" s="6" t="n">
        <v>172</v>
      </c>
      <c r="D5" s="6" t="n">
        <v>83</v>
      </c>
    </row>
    <row r="6">
      <c r="A6" s="4" t="inlineStr">
        <is>
          <t>Decrease recognized in income tax expense</t>
        </is>
      </c>
      <c r="B6" s="6" t="n">
        <v>-306</v>
      </c>
      <c r="C6" s="6" t="n">
        <v>-39</v>
      </c>
      <c r="D6" s="6" t="n">
        <v>-72</v>
      </c>
    </row>
    <row r="7">
      <c r="A7" s="4" t="inlineStr">
        <is>
          <t>Foreign currency translation adjustments</t>
        </is>
      </c>
      <c r="B7" s="6" t="n">
        <v>-11</v>
      </c>
      <c r="C7" s="6" t="n">
        <v>-56</v>
      </c>
      <c r="D7" s="6" t="n">
        <v>-44</v>
      </c>
    </row>
    <row r="8">
      <c r="A8" s="4" t="inlineStr">
        <is>
          <t>Recognized in income tax expense - adjustment in relation to prior years</t>
        </is>
      </c>
      <c r="B8" s="6" t="n">
        <v>48</v>
      </c>
      <c r="C8" s="6" t="n">
        <v>0</v>
      </c>
      <c r="D8" s="6" t="n">
        <v>0</v>
      </c>
    </row>
    <row r="9">
      <c r="A9" s="4" t="inlineStr">
        <is>
          <t>Written off deferred tax assets</t>
        </is>
      </c>
      <c r="B9" s="6" t="n">
        <v>0</v>
      </c>
      <c r="C9" s="6" t="n">
        <v>-79</v>
      </c>
      <c r="D9" s="6" t="n">
        <v>0</v>
      </c>
    </row>
    <row r="10">
      <c r="A10" s="4" t="inlineStr">
        <is>
          <t>Net change in the valuation allowance</t>
        </is>
      </c>
      <c r="B10" s="6" t="n">
        <v>-189</v>
      </c>
      <c r="C10" s="6" t="n">
        <v>-2</v>
      </c>
      <c r="D10" s="6" t="n">
        <v>-33</v>
      </c>
    </row>
    <row r="11">
      <c r="A11" s="4" t="inlineStr">
        <is>
          <t>Balance End of year</t>
        </is>
      </c>
      <c r="B11" s="5" t="n">
        <v>878</v>
      </c>
      <c r="C11" s="5" t="n">
        <v>1067</v>
      </c>
      <c r="D11" s="5" t="n">
        <v>10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econciliation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5" t="n">
        <v>129</v>
      </c>
      <c r="C4" s="5" t="n">
        <v>237</v>
      </c>
      <c r="D4" s="5" t="n">
        <v>188</v>
      </c>
    </row>
    <row r="5">
      <c r="A5" s="4" t="inlineStr">
        <is>
          <t>Increases for tax positions of prior years</t>
        </is>
      </c>
      <c r="B5" s="6" t="n">
        <v>36</v>
      </c>
      <c r="C5" s="6" t="n">
        <v>9</v>
      </c>
      <c r="D5" s="6" t="n">
        <v>0</v>
      </c>
    </row>
    <row r="6">
      <c r="A6" s="4" t="inlineStr">
        <is>
          <t>Decreases for tax positions of prior years</t>
        </is>
      </c>
      <c r="B6" s="6" t="n">
        <v>-2</v>
      </c>
      <c r="C6" s="6" t="n">
        <v>-131</v>
      </c>
      <c r="D6" s="6" t="n">
        <v>-1</v>
      </c>
    </row>
    <row r="7">
      <c r="A7" s="4" t="inlineStr">
        <is>
          <t>Increases for tax positions of the current year</t>
        </is>
      </c>
      <c r="B7" s="6" t="n">
        <v>5</v>
      </c>
      <c r="C7" s="6" t="n">
        <v>6</v>
      </c>
      <c r="D7" s="6" t="n">
        <v>82</v>
      </c>
    </row>
    <row r="8">
      <c r="A8" s="4" t="inlineStr">
        <is>
          <t>Reductions to unrecognized tax benefits as a result of a lapse of the applicable statute of limitations</t>
        </is>
      </c>
      <c r="B8" s="6" t="n">
        <v>-8</v>
      </c>
      <c r="C8" s="6" t="n">
        <v>-3</v>
      </c>
      <c r="D8" s="6" t="n">
        <v>-4</v>
      </c>
    </row>
    <row r="9">
      <c r="A9" s="4" t="inlineStr">
        <is>
          <t>Settlements</t>
        </is>
      </c>
      <c r="B9" s="6" t="n">
        <v>-5</v>
      </c>
      <c r="C9" s="6" t="n">
        <v>0</v>
      </c>
      <c r="D9" s="6" t="n">
        <v>-6</v>
      </c>
    </row>
    <row r="10">
      <c r="A10" s="4" t="inlineStr">
        <is>
          <t>Decrease, foreign currency translation adjustments</t>
        </is>
      </c>
      <c r="B10" s="6" t="n">
        <v>-2</v>
      </c>
      <c r="C10" s="4" t="inlineStr">
        <is>
          <t xml:space="preserve"> </t>
        </is>
      </c>
      <c r="D10" s="6" t="n">
        <v>-22</v>
      </c>
    </row>
    <row r="11">
      <c r="A11" s="4" t="inlineStr">
        <is>
          <t>Increase, foreign currency translation adjustments</t>
        </is>
      </c>
      <c r="B11" s="4" t="inlineStr">
        <is>
          <t xml:space="preserve"> </t>
        </is>
      </c>
      <c r="C11" s="6" t="n">
        <v>11</v>
      </c>
      <c r="D11" s="4" t="inlineStr">
        <is>
          <t xml:space="preserve"> </t>
        </is>
      </c>
    </row>
    <row r="12">
      <c r="A12" s="4" t="inlineStr">
        <is>
          <t>Balance End of year</t>
        </is>
      </c>
      <c r="B12" s="5" t="n">
        <v>153</v>
      </c>
      <c r="C12" s="5" t="n">
        <v>129</v>
      </c>
      <c r="D12" s="5" t="n">
        <v>2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and Diluted Net Earnings (Loss) Per Ordinary Share (Details) - USD ($) $ / shares in Unit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162</v>
      </c>
      <c r="C4" s="5" t="n">
        <v>-1211</v>
      </c>
      <c r="D4" s="5" t="n">
        <v>-370</v>
      </c>
    </row>
    <row r="5">
      <c r="A5" s="4" t="inlineStr">
        <is>
          <t>Net gain (loss) attributable to non-controlling interests and redeemable non-controlling interests.</t>
        </is>
      </c>
      <c r="B5" s="6" t="n">
        <v>53</v>
      </c>
      <c r="C5" s="6" t="n">
        <v>13</v>
      </c>
      <c r="D5" s="6" t="n">
        <v>-1</v>
      </c>
    </row>
    <row r="6">
      <c r="A6" s="4" t="inlineStr">
        <is>
          <t>Adjustment of redeemable non-controlling interest to redemption value.</t>
        </is>
      </c>
      <c r="B6" s="6" t="n">
        <v>66</v>
      </c>
      <c r="C6" s="6" t="n">
        <v>-2</v>
      </c>
      <c r="D6" s="6" t="n">
        <v>63</v>
      </c>
    </row>
    <row r="7">
      <c r="A7" s="4" t="inlineStr">
        <is>
          <t>Net loss attributable to Flutter shareholder - basic</t>
        </is>
      </c>
      <c r="B7" s="6" t="n">
        <v>43</v>
      </c>
      <c r="C7" s="6" t="n">
        <v>-1222</v>
      </c>
      <c r="D7" s="6" t="n">
        <v>-432</v>
      </c>
    </row>
    <row r="8">
      <c r="A8" s="4" t="inlineStr">
        <is>
          <t>Net loss attributable to Flutter shareholder - diluted</t>
        </is>
      </c>
      <c r="B8" s="5" t="n">
        <v>43</v>
      </c>
      <c r="C8" s="5" t="n">
        <v>-1222</v>
      </c>
      <c r="D8" s="5" t="n">
        <v>-432</v>
      </c>
    </row>
    <row r="9">
      <c r="A9" s="3" t="inlineStr">
        <is>
          <t>Denominator</t>
        </is>
      </c>
      <c r="B9" s="4" t="inlineStr">
        <is>
          <t xml:space="preserve"> </t>
        </is>
      </c>
      <c r="C9" s="4" t="inlineStr">
        <is>
          <t xml:space="preserve"> </t>
        </is>
      </c>
      <c r="D9" s="4" t="inlineStr">
        <is>
          <t xml:space="preserve"> </t>
        </is>
      </c>
    </row>
    <row r="10">
      <c r="A10" s="4" t="inlineStr">
        <is>
          <t>Basic weighted average outstanding shares (in shares)</t>
        </is>
      </c>
      <c r="B10" s="6" t="n">
        <v>178000000</v>
      </c>
      <c r="C10" s="6" t="n">
        <v>177000000</v>
      </c>
      <c r="D10" s="6" t="n">
        <v>177000000</v>
      </c>
    </row>
    <row r="11">
      <c r="A11" s="4" t="inlineStr">
        <is>
          <t>Effective of dilutive share awards (in shares)</t>
        </is>
      </c>
      <c r="B11" s="6" t="n">
        <v>2000000</v>
      </c>
      <c r="C11" s="6" t="n">
        <v>0</v>
      </c>
      <c r="D11" s="6" t="n">
        <v>0</v>
      </c>
    </row>
    <row r="12">
      <c r="A12" s="4" t="inlineStr">
        <is>
          <t>Diluted weighted average outstanding (in shares)</t>
        </is>
      </c>
      <c r="B12" s="6" t="n">
        <v>180000000</v>
      </c>
      <c r="C12" s="6" t="n">
        <v>177000000</v>
      </c>
      <c r="D12" s="6" t="n">
        <v>177000000</v>
      </c>
    </row>
    <row r="13">
      <c r="A13" s="3" t="inlineStr">
        <is>
          <t>Earnings (Loss) per share</t>
        </is>
      </c>
      <c r="B13" s="4" t="inlineStr">
        <is>
          <t xml:space="preserve"> </t>
        </is>
      </c>
      <c r="C13" s="4" t="inlineStr">
        <is>
          <t xml:space="preserve"> </t>
        </is>
      </c>
      <c r="D13" s="4" t="inlineStr">
        <is>
          <t xml:space="preserve"> </t>
        </is>
      </c>
    </row>
    <row r="14">
      <c r="A14" s="4" t="inlineStr">
        <is>
          <t>Basic (in USD per share)</t>
        </is>
      </c>
      <c r="B14" s="8" t="n">
        <v>0.24</v>
      </c>
      <c r="C14" s="8" t="n">
        <v>-6.89</v>
      </c>
      <c r="D14" s="8" t="n">
        <v>-2.44</v>
      </c>
    </row>
    <row r="15">
      <c r="A15" s="4" t="inlineStr">
        <is>
          <t>Diluted (in USD per share)</t>
        </is>
      </c>
      <c r="B15" s="8" t="n">
        <v>0.24</v>
      </c>
      <c r="C15" s="8" t="n">
        <v>-6.89</v>
      </c>
      <c r="D15" s="8" t="n">
        <v>-2.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242692</v>
      </c>
      <c r="C4" s="6" t="n">
        <v>3007889</v>
      </c>
      <c r="D4" s="6" t="n">
        <v>25375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Flutter Entertainment plc (the “Company” or “Flutter”) and its subsidiaries (together referred to as the “Group”) is a global online sports betting and iGaming entity, operating some of the world’s most innovative, diverse and distinctive online sports betting and gaming brands such as FanDuel, Sky Betting &amp; Gaming, Sportsbet, PokerStars, Paddy Power, Sisal, tombola, Betfair, TVG, Junglee Games, Adjarabet and MaxBet. As of December 31, 2024, the Group offers its products in over 100 countries. The Company is a public limited company incorporated and domiciled in the Republic of Ireland with operational headquarters in New York. Public Listing on the New York Stock Exchange (“NYS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yments and accrued income</t>
        </is>
      </c>
      <c r="B3" s="5" t="n">
        <v>267</v>
      </c>
      <c r="C3" s="5" t="n">
        <v>205</v>
      </c>
    </row>
    <row r="4">
      <c r="A4" s="4" t="inlineStr">
        <is>
          <t>Derivative financial assets</t>
        </is>
      </c>
      <c r="B4" s="6" t="n">
        <v>41</v>
      </c>
      <c r="C4" s="6" t="n">
        <v>0</v>
      </c>
    </row>
    <row r="5">
      <c r="A5" s="4" t="inlineStr">
        <is>
          <t>Income taxes receivable</t>
        </is>
      </c>
      <c r="B5" s="6" t="n">
        <v>119</v>
      </c>
      <c r="C5" s="6" t="n">
        <v>59</v>
      </c>
    </row>
    <row r="6">
      <c r="A6" s="4" t="inlineStr">
        <is>
          <t>Value-added tax and goods and services tax</t>
        </is>
      </c>
      <c r="B6" s="6" t="n">
        <v>54</v>
      </c>
      <c r="C6" s="6" t="n">
        <v>82</v>
      </c>
    </row>
    <row r="7">
      <c r="A7" s="4" t="inlineStr">
        <is>
          <t>Other receivables</t>
        </is>
      </c>
      <c r="B7" s="6" t="n">
        <v>126</v>
      </c>
      <c r="C7" s="6" t="n">
        <v>97</v>
      </c>
    </row>
    <row r="8">
      <c r="A8" s="4" t="inlineStr">
        <is>
          <t>Total prepaid expenses and other current assets</t>
        </is>
      </c>
      <c r="B8" s="5" t="n">
        <v>607</v>
      </c>
      <c r="C8" s="5" t="n">
        <v>4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 Cost</t>
        </is>
      </c>
      <c r="B3" s="5" t="n">
        <v>857</v>
      </c>
      <c r="C3" s="5" t="n">
        <v>1238</v>
      </c>
    </row>
    <row r="4">
      <c r="A4" s="4" t="inlineStr">
        <is>
          <t>Less: Accumulated depreciation</t>
        </is>
      </c>
      <c r="B4" s="6" t="n">
        <v>364</v>
      </c>
      <c r="C4" s="6" t="n">
        <v>767</v>
      </c>
    </row>
    <row r="5">
      <c r="A5" s="4" t="inlineStr">
        <is>
          <t>Property and equipment, net</t>
        </is>
      </c>
      <c r="B5" s="6" t="n">
        <v>493</v>
      </c>
      <c r="C5" s="6" t="n">
        <v>471</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Cost</t>
        </is>
      </c>
      <c r="B8" s="6" t="n">
        <v>320</v>
      </c>
      <c r="C8" s="6" t="n">
        <v>58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Cost</t>
        </is>
      </c>
      <c r="B11" s="6" t="n">
        <v>287</v>
      </c>
      <c r="C11" s="6" t="n">
        <v>356</v>
      </c>
    </row>
    <row r="12">
      <c r="A12" s="4" t="inlineStr">
        <is>
          <t>Land, buildings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Cost</t>
        </is>
      </c>
      <c r="B14" s="5" t="n">
        <v>250</v>
      </c>
      <c r="C14" s="5" t="n">
        <v>3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99</v>
      </c>
      <c r="C4" s="5" t="n">
        <v>141</v>
      </c>
      <c r="D4" s="5" t="n">
        <v>1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13745</v>
      </c>
      <c r="C4" s="5" t="n">
        <v>13244</v>
      </c>
    </row>
    <row r="5">
      <c r="A5" s="4" t="inlineStr">
        <is>
          <t>Additions</t>
        </is>
      </c>
      <c r="B5" s="6" t="n">
        <v>135</v>
      </c>
      <c r="C5" s="6" t="n">
        <v>-34</v>
      </c>
    </row>
    <row r="6">
      <c r="A6" s="4" t="inlineStr">
        <is>
          <t>Foreign Exchange</t>
        </is>
      </c>
      <c r="B6" s="6" t="n">
        <v>-528</v>
      </c>
      <c r="C6" s="6" t="n">
        <v>535</v>
      </c>
    </row>
    <row r="7">
      <c r="A7" s="4" t="inlineStr">
        <is>
          <t>Goodwill, ending balance</t>
        </is>
      </c>
      <c r="B7" s="6" t="n">
        <v>13352</v>
      </c>
      <c r="C7" s="6" t="n">
        <v>13745</v>
      </c>
    </row>
    <row r="8">
      <c r="A8" s="4" t="inlineStr">
        <is>
          <t>UKI</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7670</v>
      </c>
      <c r="C10" s="6" t="n">
        <v>7290</v>
      </c>
    </row>
    <row r="11">
      <c r="A11" s="4" t="inlineStr">
        <is>
          <t>Additions</t>
        </is>
      </c>
      <c r="B11" s="6" t="n">
        <v>0</v>
      </c>
      <c r="C11" s="6" t="n">
        <v>0</v>
      </c>
    </row>
    <row r="12">
      <c r="A12" s="4" t="inlineStr">
        <is>
          <t>Foreign Exchange</t>
        </is>
      </c>
      <c r="B12" s="6" t="n">
        <v>-124</v>
      </c>
      <c r="C12" s="6" t="n">
        <v>380</v>
      </c>
    </row>
    <row r="13">
      <c r="A13" s="4" t="inlineStr">
        <is>
          <t>Goodwill, ending balance</t>
        </is>
      </c>
      <c r="B13" s="6" t="n">
        <v>7546</v>
      </c>
      <c r="C13" s="6" t="n">
        <v>7670</v>
      </c>
    </row>
    <row r="14">
      <c r="A14" s="4" t="inlineStr">
        <is>
          <t>Internation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4632</v>
      </c>
      <c r="C16" s="6" t="n">
        <v>4510</v>
      </c>
    </row>
    <row r="17">
      <c r="A17" s="4" t="inlineStr">
        <is>
          <t>Additions</t>
        </is>
      </c>
      <c r="B17" s="6" t="n">
        <v>126</v>
      </c>
      <c r="C17" s="6" t="n">
        <v>-34</v>
      </c>
    </row>
    <row r="18">
      <c r="A18" s="4" t="inlineStr">
        <is>
          <t>Foreign Exchange</t>
        </is>
      </c>
      <c r="B18" s="6" t="n">
        <v>-347</v>
      </c>
      <c r="C18" s="6" t="n">
        <v>156</v>
      </c>
    </row>
    <row r="19">
      <c r="A19" s="4" t="inlineStr">
        <is>
          <t>Goodwill, ending balance</t>
        </is>
      </c>
      <c r="B19" s="6" t="n">
        <v>4411</v>
      </c>
      <c r="C19" s="6" t="n">
        <v>4632</v>
      </c>
    </row>
    <row r="20">
      <c r="A20" s="4" t="inlineStr">
        <is>
          <t>Australia</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626</v>
      </c>
      <c r="C22" s="6" t="n">
        <v>627</v>
      </c>
    </row>
    <row r="23">
      <c r="A23" s="4" t="inlineStr">
        <is>
          <t>Additions</t>
        </is>
      </c>
      <c r="B23" s="6" t="n">
        <v>0</v>
      </c>
      <c r="C23" s="6" t="n">
        <v>0</v>
      </c>
    </row>
    <row r="24">
      <c r="A24" s="4" t="inlineStr">
        <is>
          <t>Foreign Exchange</t>
        </is>
      </c>
      <c r="B24" s="6" t="n">
        <v>-57</v>
      </c>
      <c r="C24" s="6" t="n">
        <v>-1</v>
      </c>
    </row>
    <row r="25">
      <c r="A25" s="4" t="inlineStr">
        <is>
          <t>Goodwill, ending balance</t>
        </is>
      </c>
      <c r="B25" s="6" t="n">
        <v>569</v>
      </c>
      <c r="C25" s="6" t="n">
        <v>626</v>
      </c>
    </row>
    <row r="26">
      <c r="A26" s="4" t="inlineStr">
        <is>
          <t>U.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817</v>
      </c>
      <c r="C28" s="6" t="n">
        <v>817</v>
      </c>
    </row>
    <row r="29">
      <c r="A29" s="4" t="inlineStr">
        <is>
          <t>Additions</t>
        </is>
      </c>
      <c r="B29" s="6" t="n">
        <v>9</v>
      </c>
      <c r="C29" s="6" t="n">
        <v>0</v>
      </c>
    </row>
    <row r="30">
      <c r="A30" s="4" t="inlineStr">
        <is>
          <t>Foreign Exchange</t>
        </is>
      </c>
      <c r="B30" s="6" t="n">
        <v>0</v>
      </c>
      <c r="C30" s="6" t="n">
        <v>0</v>
      </c>
    </row>
    <row r="31">
      <c r="A31" s="4" t="inlineStr">
        <is>
          <t>Goodwill, ending balance</t>
        </is>
      </c>
      <c r="B31" s="5" t="n">
        <v>826</v>
      </c>
      <c r="C31" s="5" t="n">
        <v>8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Goodwill impairment</t>
        </is>
      </c>
      <c r="B4"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TANGIBLE ASSETS, NET-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11325</v>
      </c>
      <c r="C3" s="5" t="n">
        <v>11429</v>
      </c>
    </row>
    <row r="4">
      <c r="A4" s="4" t="inlineStr">
        <is>
          <t>Accumulated amortization</t>
        </is>
      </c>
      <c r="B4" s="6" t="n">
        <v>5961</v>
      </c>
      <c r="C4" s="6" t="n">
        <v>5548</v>
      </c>
    </row>
    <row r="5">
      <c r="A5" s="4" t="inlineStr">
        <is>
          <t>Net carrying amount</t>
        </is>
      </c>
      <c r="B5" s="5" t="n">
        <v>5364</v>
      </c>
      <c r="C5" s="6" t="n">
        <v>5881</v>
      </c>
    </row>
    <row r="6">
      <c r="A6" s="4" t="inlineStr">
        <is>
          <t>Computer software an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Years)</t>
        </is>
      </c>
      <c r="B8" s="4" t="inlineStr">
        <is>
          <t>2 years 7 months 6 days</t>
        </is>
      </c>
      <c r="C8" s="4" t="inlineStr">
        <is>
          <t xml:space="preserve"> </t>
        </is>
      </c>
    </row>
    <row r="9">
      <c r="A9" s="4" t="inlineStr">
        <is>
          <t>Gross carrying value</t>
        </is>
      </c>
      <c r="B9" s="5" t="n">
        <v>1234</v>
      </c>
      <c r="C9" s="6" t="n">
        <v>1283</v>
      </c>
    </row>
    <row r="10">
      <c r="A10" s="4" t="inlineStr">
        <is>
          <t>Accumulated amortization</t>
        </is>
      </c>
      <c r="B10" s="6" t="n">
        <v>917</v>
      </c>
      <c r="C10" s="6" t="n">
        <v>929</v>
      </c>
    </row>
    <row r="11">
      <c r="A11" s="4" t="inlineStr">
        <is>
          <t>Net carrying amount</t>
        </is>
      </c>
      <c r="B11" s="5" t="n">
        <v>317</v>
      </c>
      <c r="C11" s="6" t="n">
        <v>354</v>
      </c>
    </row>
    <row r="12">
      <c r="A12" s="4" t="inlineStr">
        <is>
          <t>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 (Years)</t>
        </is>
      </c>
      <c r="B14" s="4" t="inlineStr">
        <is>
          <t>8 years 2 months 12 days</t>
        </is>
      </c>
      <c r="C14" s="4" t="inlineStr">
        <is>
          <t xml:space="preserve"> </t>
        </is>
      </c>
    </row>
    <row r="15">
      <c r="A15" s="4" t="inlineStr">
        <is>
          <t>Gross carrying value</t>
        </is>
      </c>
      <c r="B15" s="5" t="n">
        <v>423</v>
      </c>
      <c r="C15" s="6" t="n">
        <v>475</v>
      </c>
    </row>
    <row r="16">
      <c r="A16" s="4" t="inlineStr">
        <is>
          <t>Accumulated amortization</t>
        </is>
      </c>
      <c r="B16" s="6" t="n">
        <v>146</v>
      </c>
      <c r="C16" s="6" t="n">
        <v>159</v>
      </c>
    </row>
    <row r="17">
      <c r="A17" s="4" t="inlineStr">
        <is>
          <t>Net carrying amount</t>
        </is>
      </c>
      <c r="B17" s="5" t="n">
        <v>277</v>
      </c>
      <c r="C17" s="6" t="n">
        <v>316</v>
      </c>
    </row>
    <row r="18">
      <c r="A18" s="4" t="inlineStr">
        <is>
          <t>Software Developmen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 (Years)</t>
        </is>
      </c>
      <c r="B20" s="4" t="inlineStr">
        <is>
          <t>3 years 1 month 6 days</t>
        </is>
      </c>
      <c r="C20" s="4" t="inlineStr">
        <is>
          <t xml:space="preserve"> </t>
        </is>
      </c>
    </row>
    <row r="21">
      <c r="A21" s="4" t="inlineStr">
        <is>
          <t>Gross carrying value</t>
        </is>
      </c>
      <c r="B21" s="5" t="n">
        <v>1274</v>
      </c>
      <c r="C21" s="6" t="n">
        <v>1174</v>
      </c>
    </row>
    <row r="22">
      <c r="A22" s="4" t="inlineStr">
        <is>
          <t>Accumulated amortization</t>
        </is>
      </c>
      <c r="B22" s="6" t="n">
        <v>713</v>
      </c>
      <c r="C22" s="6" t="n">
        <v>722</v>
      </c>
    </row>
    <row r="23">
      <c r="A23" s="4" t="inlineStr">
        <is>
          <t>Net carrying amount</t>
        </is>
      </c>
      <c r="B23" s="5" t="n">
        <v>561</v>
      </c>
      <c r="C23" s="6" t="n">
        <v>452</v>
      </c>
    </row>
    <row r="24">
      <c r="A24" s="4" t="inlineStr">
        <is>
          <t>Trademark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Useful Life (Years)</t>
        </is>
      </c>
      <c r="B26" s="4" t="inlineStr">
        <is>
          <t>15 years 7 months 6 days</t>
        </is>
      </c>
      <c r="C26" s="4" t="inlineStr">
        <is>
          <t xml:space="preserve"> </t>
        </is>
      </c>
    </row>
    <row r="27">
      <c r="A27" s="4" t="inlineStr">
        <is>
          <t>Gross carrying value</t>
        </is>
      </c>
      <c r="B27" s="5" t="n">
        <v>3753</v>
      </c>
      <c r="C27" s="6" t="n">
        <v>3753</v>
      </c>
    </row>
    <row r="28">
      <c r="A28" s="4" t="inlineStr">
        <is>
          <t>Accumulated amortization</t>
        </is>
      </c>
      <c r="B28" s="6" t="n">
        <v>1875</v>
      </c>
      <c r="C28" s="6" t="n">
        <v>1767</v>
      </c>
    </row>
    <row r="29">
      <c r="A29" s="4" t="inlineStr">
        <is>
          <t>Net carrying amount</t>
        </is>
      </c>
      <c r="B29" s="5" t="n">
        <v>1878</v>
      </c>
      <c r="C29" s="6" t="n">
        <v>1986</v>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Useful Life (Years)</t>
        </is>
      </c>
      <c r="B32" s="4" t="inlineStr">
        <is>
          <t>6 years 3 months 18 days</t>
        </is>
      </c>
      <c r="C32" s="4" t="inlineStr">
        <is>
          <t xml:space="preserve"> </t>
        </is>
      </c>
    </row>
    <row r="33">
      <c r="A33" s="4" t="inlineStr">
        <is>
          <t>Gross carrying value</t>
        </is>
      </c>
      <c r="B33" s="5" t="n">
        <v>4464</v>
      </c>
      <c r="C33" s="6" t="n">
        <v>4558</v>
      </c>
    </row>
    <row r="34">
      <c r="A34" s="4" t="inlineStr">
        <is>
          <t>Accumulated amortization</t>
        </is>
      </c>
      <c r="B34" s="6" t="n">
        <v>2243</v>
      </c>
      <c r="C34" s="6" t="n">
        <v>1911</v>
      </c>
    </row>
    <row r="35">
      <c r="A35" s="4" t="inlineStr">
        <is>
          <t>Net carrying amount</t>
        </is>
      </c>
      <c r="B35" s="5" t="n">
        <v>2221</v>
      </c>
      <c r="C35" s="6" t="n">
        <v>2647</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Useful Life (Years)</t>
        </is>
      </c>
      <c r="B38" s="4" t="inlineStr">
        <is>
          <t>14 years 10 months 24 days</t>
        </is>
      </c>
      <c r="C38" s="4" t="inlineStr">
        <is>
          <t xml:space="preserve"> </t>
        </is>
      </c>
    </row>
    <row r="39">
      <c r="A39" s="4" t="inlineStr">
        <is>
          <t>Gross carrying value</t>
        </is>
      </c>
      <c r="B39" s="5" t="n">
        <v>177</v>
      </c>
      <c r="C39" s="6" t="n">
        <v>186</v>
      </c>
    </row>
    <row r="40">
      <c r="A40" s="4" t="inlineStr">
        <is>
          <t>Accumulated amortization</t>
        </is>
      </c>
      <c r="B40" s="6" t="n">
        <v>67</v>
      </c>
      <c r="C40" s="6" t="n">
        <v>60</v>
      </c>
    </row>
    <row r="41">
      <c r="A41" s="4" t="inlineStr">
        <is>
          <t>Net carrying amount</t>
        </is>
      </c>
      <c r="B41" s="5" t="n">
        <v>110</v>
      </c>
      <c r="C41" s="5" t="n">
        <v>1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 width="14" customWidth="1" min="5" max="5"/>
  </cols>
  <sheetData>
    <row r="1">
      <c r="A1" s="1" t="inlineStr">
        <is>
          <t>INTANGIBLE ASSETS, NET - Narrative (Details) - USD ($) $ / shares in Units,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Intangible Asset, Statement of Income or Comprehensive Income [Extensible Enumeration]</t>
        </is>
      </c>
      <c r="B4" s="4" t="inlineStr">
        <is>
          <t>Selling and Marketing Expense</t>
        </is>
      </c>
      <c r="C4" s="4" t="inlineStr">
        <is>
          <t xml:space="preserve"> </t>
        </is>
      </c>
      <c r="D4" s="4" t="inlineStr">
        <is>
          <t xml:space="preserve"> </t>
        </is>
      </c>
      <c r="E4" s="4" t="inlineStr">
        <is>
          <t xml:space="preserve"> </t>
        </is>
      </c>
    </row>
    <row r="5">
      <c r="A5" s="4" t="inlineStr">
        <is>
          <t>Impairment of intangible assets</t>
        </is>
      </c>
      <c r="B5" s="5" t="n">
        <v>725</v>
      </c>
      <c r="C5" s="4" t="inlineStr">
        <is>
          <t xml:space="preserve"> </t>
        </is>
      </c>
      <c r="D5" s="4" t="inlineStr">
        <is>
          <t xml:space="preserve"> </t>
        </is>
      </c>
      <c r="E5" s="4" t="inlineStr">
        <is>
          <t xml:space="preserve"> </t>
        </is>
      </c>
    </row>
    <row r="6">
      <c r="A6" s="4" t="inlineStr">
        <is>
          <t>Percentage of royalty rate</t>
        </is>
      </c>
      <c r="B6" s="9" t="n">
        <v>0.05</v>
      </c>
      <c r="C6" s="4" t="inlineStr">
        <is>
          <t xml:space="preserve"> </t>
        </is>
      </c>
      <c r="D6" s="9" t="n">
        <v>0.05</v>
      </c>
      <c r="E6" s="4" t="inlineStr">
        <is>
          <t xml:space="preserve"> </t>
        </is>
      </c>
    </row>
    <row r="7">
      <c r="A7" s="4" t="inlineStr">
        <is>
          <t>Percentage of income tax rate</t>
        </is>
      </c>
      <c r="B7" s="10" t="n">
        <v>0.125</v>
      </c>
      <c r="C7" s="4" t="inlineStr">
        <is>
          <t xml:space="preserve"> </t>
        </is>
      </c>
      <c r="D7" s="10" t="n">
        <v>0.125</v>
      </c>
      <c r="E7" s="4" t="inlineStr">
        <is>
          <t xml:space="preserve"> </t>
        </is>
      </c>
    </row>
    <row r="8">
      <c r="A8" s="4" t="inlineStr">
        <is>
          <t>Percentage of discount royalty rate</t>
        </is>
      </c>
      <c r="B8" s="10" t="n">
        <v>0.125</v>
      </c>
      <c r="C8" s="4" t="inlineStr">
        <is>
          <t xml:space="preserve"> </t>
        </is>
      </c>
      <c r="D8" s="10" t="n">
        <v>0.125</v>
      </c>
      <c r="E8" s="4" t="inlineStr">
        <is>
          <t xml:space="preserve"> </t>
        </is>
      </c>
    </row>
    <row r="9">
      <c r="A9" s="4" t="inlineStr">
        <is>
          <t>Amortization of intangible assets</t>
        </is>
      </c>
      <c r="B9" s="4" t="inlineStr">
        <is>
          <t xml:space="preserve"> </t>
        </is>
      </c>
      <c r="C9" s="5" t="n">
        <v>998</v>
      </c>
      <c r="D9" s="5" t="n">
        <v>1144</v>
      </c>
      <c r="E9" s="5" t="n">
        <v>968</v>
      </c>
    </row>
    <row r="10">
      <c r="A10" s="4" t="inlineStr">
        <is>
          <t>Basic (in USD per share)</t>
        </is>
      </c>
      <c r="B10" s="4" t="inlineStr">
        <is>
          <t xml:space="preserve"> </t>
        </is>
      </c>
      <c r="C10" s="8" t="n">
        <v>0.24</v>
      </c>
      <c r="D10" s="8" t="n">
        <v>-6.89</v>
      </c>
      <c r="E10" s="8" t="n">
        <v>-2.44</v>
      </c>
    </row>
    <row r="11">
      <c r="A11" s="4" t="inlineStr">
        <is>
          <t>Diluted (in USD per share)</t>
        </is>
      </c>
      <c r="B11" s="4" t="inlineStr">
        <is>
          <t xml:space="preserve"> </t>
        </is>
      </c>
      <c r="C11" s="8" t="n">
        <v>0.24</v>
      </c>
      <c r="D11" s="8" t="n">
        <v>-6.89</v>
      </c>
      <c r="E11" s="8" t="n">
        <v>-2.44</v>
      </c>
    </row>
    <row r="12">
      <c r="A12" s="4" t="inlineStr">
        <is>
          <t>Intangible Assets, Amortization Period</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5" t="n">
        <v>30</v>
      </c>
      <c r="C14" s="4" t="inlineStr">
        <is>
          <t xml:space="preserve"> </t>
        </is>
      </c>
      <c r="D14" s="4" t="inlineStr">
        <is>
          <t xml:space="preserve"> </t>
        </is>
      </c>
      <c r="E14" s="4" t="inlineStr">
        <is>
          <t xml:space="preserve"> </t>
        </is>
      </c>
    </row>
    <row r="15">
      <c r="A15" s="4" t="inlineStr">
        <is>
          <t>Net income</t>
        </is>
      </c>
      <c r="B15" s="4" t="inlineStr">
        <is>
          <t xml:space="preserve"> </t>
        </is>
      </c>
      <c r="C15" s="4" t="inlineStr">
        <is>
          <t xml:space="preserve"> </t>
        </is>
      </c>
      <c r="D15" s="5" t="n">
        <v>-26</v>
      </c>
      <c r="E15" s="4" t="inlineStr">
        <is>
          <t xml:space="preserve"> </t>
        </is>
      </c>
    </row>
    <row r="16">
      <c r="A16" s="4" t="inlineStr">
        <is>
          <t>Basic (in USD per share)</t>
        </is>
      </c>
      <c r="B16" s="4" t="inlineStr">
        <is>
          <t xml:space="preserve"> </t>
        </is>
      </c>
      <c r="C16" s="4" t="inlineStr">
        <is>
          <t xml:space="preserve"> </t>
        </is>
      </c>
      <c r="D16" s="8" t="n">
        <v>0.15</v>
      </c>
      <c r="E16" s="4" t="inlineStr">
        <is>
          <t xml:space="preserve"> </t>
        </is>
      </c>
    </row>
    <row r="17">
      <c r="A17" s="4" t="inlineStr">
        <is>
          <t>Diluted (in USD per share)</t>
        </is>
      </c>
      <c r="B17" s="4" t="inlineStr">
        <is>
          <t xml:space="preserve"> </t>
        </is>
      </c>
      <c r="C17" s="4" t="inlineStr">
        <is>
          <t xml:space="preserve"> </t>
        </is>
      </c>
      <c r="D17" s="8" t="n">
        <v>0.15</v>
      </c>
      <c r="E17"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Acquired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5" t="n">
        <v>784</v>
      </c>
    </row>
    <row r="4">
      <c r="A4" s="4" t="inlineStr">
        <is>
          <t>2026</t>
        </is>
      </c>
      <c r="B4" s="6" t="n">
        <v>633</v>
      </c>
    </row>
    <row r="5">
      <c r="A5" s="4" t="inlineStr">
        <is>
          <t>2027</t>
        </is>
      </c>
      <c r="B5" s="6" t="n">
        <v>490</v>
      </c>
    </row>
    <row r="6">
      <c r="A6" s="4" t="inlineStr">
        <is>
          <t>2028</t>
        </is>
      </c>
      <c r="B6" s="6" t="n">
        <v>397</v>
      </c>
    </row>
    <row r="7">
      <c r="A7" s="4" t="inlineStr">
        <is>
          <t>2029</t>
        </is>
      </c>
      <c r="B7" s="6" t="n">
        <v>321</v>
      </c>
    </row>
    <row r="8">
      <c r="A8" s="4" t="inlineStr">
        <is>
          <t>Net carrying amount</t>
        </is>
      </c>
      <c r="B8" s="5" t="n">
        <v>26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6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3" customWidth="1" min="6" max="6"/>
    <col width="23" customWidth="1" min="7" max="7"/>
    <col width="23" customWidth="1" min="8" max="8"/>
    <col width="14" customWidth="1" min="9" max="9"/>
    <col width="22" customWidth="1" min="10" max="10"/>
    <col width="22" customWidth="1" min="11" max="11"/>
    <col width="22" customWidth="1" min="12" max="12"/>
    <col width="22" customWidth="1" min="13" max="13"/>
  </cols>
  <sheetData>
    <row r="1">
      <c r="A1" s="1" t="inlineStr">
        <is>
          <t>BUSINESS COMBINATIONS AND DISPOSALS - Narrative (Details) € in Millions, $ in Millions</t>
        </is>
      </c>
      <c r="J1" s="2" t="inlineStr">
        <is>
          <t>12 Months Ended</t>
        </is>
      </c>
    </row>
    <row r="2">
      <c r="B2" s="2" t="inlineStr">
        <is>
          <t>May 31, 2024 USD ($)</t>
        </is>
      </c>
      <c r="C2" s="2" t="inlineStr">
        <is>
          <t>Jan. 10, 2024 USD ($)</t>
        </is>
      </c>
      <c r="D2" s="2" t="inlineStr">
        <is>
          <t>Jan. 10, 2024 EUR (€)</t>
        </is>
      </c>
      <c r="E2" s="2" t="inlineStr">
        <is>
          <t>Dec. 31, 2022 USD ($)</t>
        </is>
      </c>
      <c r="F2" s="2" t="inlineStr">
        <is>
          <t>Aug. 04, 2022 USD ($)</t>
        </is>
      </c>
      <c r="G2" s="2" t="inlineStr">
        <is>
          <t>Aug. 04, 2022 EUR (€)</t>
        </is>
      </c>
      <c r="H2" s="2" t="inlineStr">
        <is>
          <t>Jan. 10, 2022 USD ($)</t>
        </is>
      </c>
      <c r="I2" s="2" t="inlineStr">
        <is>
          <t>Jan. 01, 2021</t>
        </is>
      </c>
      <c r="J2" s="2" t="inlineStr">
        <is>
          <t>Dec. 31, 2024 USD ($)</t>
        </is>
      </c>
      <c r="K2" s="2" t="inlineStr">
        <is>
          <t>Dec. 31, 2023 USD ($)</t>
        </is>
      </c>
      <c r="L2" s="2" t="inlineStr">
        <is>
          <t>Dec. 31, 2022 USD ($)</t>
        </is>
      </c>
      <c r="M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4" t="inlineStr">
        <is>
          <t xml:space="preserve"> </t>
        </is>
      </c>
      <c r="D4" s="4" t="inlineStr">
        <is>
          <t xml:space="preserve"> </t>
        </is>
      </c>
      <c r="E4" s="5" t="n">
        <v>13244</v>
      </c>
      <c r="F4" s="4" t="inlineStr">
        <is>
          <t xml:space="preserve"> </t>
        </is>
      </c>
      <c r="G4" s="4" t="inlineStr">
        <is>
          <t xml:space="preserve"> </t>
        </is>
      </c>
      <c r="H4" s="4" t="inlineStr">
        <is>
          <t xml:space="preserve"> </t>
        </is>
      </c>
      <c r="I4" s="4" t="inlineStr">
        <is>
          <t xml:space="preserve"> </t>
        </is>
      </c>
      <c r="J4" s="5" t="n">
        <v>13352</v>
      </c>
      <c r="K4" s="5" t="n">
        <v>13745</v>
      </c>
      <c r="L4" s="5" t="n">
        <v>13244</v>
      </c>
      <c r="M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64</v>
      </c>
      <c r="M5" s="5" t="n">
        <v>9482</v>
      </c>
    </row>
    <row r="6">
      <c r="A6" s="4" t="inlineStr">
        <is>
          <t>Deferred tax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8</v>
      </c>
      <c r="K6" s="6" t="n">
        <v>778</v>
      </c>
      <c r="L6" s="4" t="inlineStr">
        <is>
          <t xml:space="preserve"> </t>
        </is>
      </c>
      <c r="M6" s="4" t="inlineStr">
        <is>
          <t xml:space="preserve"> </t>
        </is>
      </c>
    </row>
    <row r="7">
      <c r="A7" s="4" t="inlineStr">
        <is>
          <t>Business acquisition, transaction costs</t>
        </is>
      </c>
      <c r="B7" s="4" t="inlineStr">
        <is>
          <t xml:space="preserve"> </t>
        </is>
      </c>
      <c r="C7" s="4" t="inlineStr">
        <is>
          <t xml:space="preserve"> </t>
        </is>
      </c>
      <c r="D7" s="4" t="inlineStr">
        <is>
          <t xml:space="preserve"> </t>
        </is>
      </c>
      <c r="E7" s="6" t="n">
        <v>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v>
      </c>
      <c r="M7" s="4" t="inlineStr">
        <is>
          <t xml:space="preserve"> </t>
        </is>
      </c>
    </row>
    <row r="8">
      <c r="A8" s="4" t="inlineStr">
        <is>
          <t>MaxB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usiness acquisition percentage of acquisition</t>
        </is>
      </c>
      <c r="B10" s="4" t="inlineStr">
        <is>
          <t xml:space="preserve"> </t>
        </is>
      </c>
      <c r="C10" s="9" t="n">
        <v>0.5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consideration</t>
        </is>
      </c>
      <c r="B11" s="4" t="inlineStr">
        <is>
          <t xml:space="preserve"> </t>
        </is>
      </c>
      <c r="C11" s="5" t="n">
        <v>143</v>
      </c>
      <c r="D11" s="11" t="n">
        <v>13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visional fair value</t>
        </is>
      </c>
      <c r="B12" s="4" t="inlineStr">
        <is>
          <t xml:space="preserve"> </t>
        </is>
      </c>
      <c r="C12" s="6" t="n">
        <v>12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angible assets, net</t>
        </is>
      </c>
      <c r="B13" s="4" t="inlineStr">
        <is>
          <t xml:space="preserve"> </t>
        </is>
      </c>
      <c r="C13" s="6" t="n">
        <v>1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oodwill</t>
        </is>
      </c>
      <c r="B14" s="4" t="inlineStr">
        <is>
          <t xml:space="preserve"> </t>
        </is>
      </c>
      <c r="C14" s="5" t="n">
        <v>12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discount on marketability</t>
        </is>
      </c>
      <c r="B15" s="4" t="inlineStr">
        <is>
          <t xml:space="preserve"> </t>
        </is>
      </c>
      <c r="C15" s="9" t="n">
        <v>0.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usiness combination percentage of discount on control</t>
        </is>
      </c>
      <c r="B16" s="4" t="inlineStr">
        <is>
          <t xml:space="preserve"> </t>
        </is>
      </c>
      <c r="C16" s="9" t="n">
        <v>0.0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usiness combination, pro forma information, revenue of acquiree since acquisition date, ac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7</v>
      </c>
      <c r="K17" s="4" t="inlineStr">
        <is>
          <t xml:space="preserve"> </t>
        </is>
      </c>
      <c r="L17" s="4" t="inlineStr">
        <is>
          <t xml:space="preserve"> </t>
        </is>
      </c>
      <c r="M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v>
      </c>
      <c r="K18" s="4" t="inlineStr">
        <is>
          <t xml:space="preserve"> </t>
        </is>
      </c>
      <c r="L18" s="4" t="inlineStr">
        <is>
          <t xml:space="preserve"> </t>
        </is>
      </c>
      <c r="M18" s="4" t="inlineStr">
        <is>
          <t xml:space="preserve"> </t>
        </is>
      </c>
    </row>
    <row r="19">
      <c r="A19" s="4" t="inlineStr">
        <is>
          <t>MaxBet | Redeema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n-controlling interest</t>
        </is>
      </c>
      <c r="B21" s="4" t="inlineStr">
        <is>
          <t xml:space="preserve"> </t>
        </is>
      </c>
      <c r="C21" s="5" t="n">
        <v>1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Bet | Trademar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inite lived intangible assets acquired</t>
        </is>
      </c>
      <c r="B24" s="4" t="inlineStr">
        <is>
          <t xml:space="preserve"> </t>
        </is>
      </c>
      <c r="C24" s="6" t="n">
        <v>1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Bet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nite lived intangible assets acquired</t>
        </is>
      </c>
      <c r="B27" s="4" t="inlineStr">
        <is>
          <t xml:space="preserve"> </t>
        </is>
      </c>
      <c r="C27" s="5" t="n">
        <v>2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yondPl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urchase consideration</t>
        </is>
      </c>
      <c r="B30" s="5" t="n">
        <v>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oodwill</t>
        </is>
      </c>
      <c r="B31" s="5" t="n">
        <v>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acquisition percentage of voting interests acquired</t>
        </is>
      </c>
      <c r="B32" s="9"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assets acquired</t>
        </is>
      </c>
      <c r="B33" s="5" t="n">
        <v>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ferred tax liability</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eyondPlay | Technology Intangibles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oodwill</t>
        </is>
      </c>
      <c r="B37" s="5" t="n">
        <v>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is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angible assets, net</t>
        </is>
      </c>
      <c r="B40" s="4" t="inlineStr">
        <is>
          <t xml:space="preserve"> </t>
        </is>
      </c>
      <c r="C40" s="4" t="inlineStr">
        <is>
          <t xml:space="preserve"> </t>
        </is>
      </c>
      <c r="D40" s="4" t="inlineStr">
        <is>
          <t xml:space="preserve"> </t>
        </is>
      </c>
      <c r="E40" s="6" t="n">
        <v>1286</v>
      </c>
      <c r="F40" s="5" t="n">
        <v>1286</v>
      </c>
      <c r="G40" s="4" t="inlineStr">
        <is>
          <t xml:space="preserve"> </t>
        </is>
      </c>
      <c r="H40" s="4" t="inlineStr">
        <is>
          <t xml:space="preserve"> </t>
        </is>
      </c>
      <c r="I40" s="4" t="inlineStr">
        <is>
          <t xml:space="preserve"> </t>
        </is>
      </c>
      <c r="J40" s="4" t="inlineStr">
        <is>
          <t xml:space="preserve"> </t>
        </is>
      </c>
      <c r="K40" s="4" t="inlineStr">
        <is>
          <t xml:space="preserve"> </t>
        </is>
      </c>
      <c r="L40" s="6" t="n">
        <v>1286</v>
      </c>
      <c r="M40" s="4" t="inlineStr">
        <is>
          <t xml:space="preserve"> </t>
        </is>
      </c>
    </row>
    <row r="41">
      <c r="A41" s="4" t="inlineStr">
        <is>
          <t>Goodwill</t>
        </is>
      </c>
      <c r="B41" s="4" t="inlineStr">
        <is>
          <t xml:space="preserve"> </t>
        </is>
      </c>
      <c r="C41" s="4" t="inlineStr">
        <is>
          <t xml:space="preserve"> </t>
        </is>
      </c>
      <c r="D41" s="4" t="inlineStr">
        <is>
          <t xml:space="preserve"> </t>
        </is>
      </c>
      <c r="E41" s="6" t="n">
        <v>122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228</v>
      </c>
      <c r="M41" s="4" t="inlineStr">
        <is>
          <t xml:space="preserve"> </t>
        </is>
      </c>
    </row>
    <row r="42">
      <c r="A42" s="4" t="inlineStr">
        <is>
          <t>Non-controlling interest</t>
        </is>
      </c>
      <c r="B42" s="4" t="inlineStr">
        <is>
          <t xml:space="preserve"> </t>
        </is>
      </c>
      <c r="C42" s="4" t="inlineStr">
        <is>
          <t xml:space="preserve"> </t>
        </is>
      </c>
      <c r="D42" s="4" t="inlineStr">
        <is>
          <t xml:space="preserve"> </t>
        </is>
      </c>
      <c r="E42" s="6" t="n">
        <v>15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53</v>
      </c>
      <c r="M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65</v>
      </c>
      <c r="M43" s="4" t="inlineStr">
        <is>
          <t xml:space="preserve"> </t>
        </is>
      </c>
    </row>
    <row r="44">
      <c r="A44" s="4" t="inlineStr">
        <is>
          <t>Business acquisition percentage of voting interests acquired</t>
        </is>
      </c>
      <c r="B44" s="4" t="inlineStr">
        <is>
          <t xml:space="preserve"> </t>
        </is>
      </c>
      <c r="C44" s="4" t="inlineStr">
        <is>
          <t xml:space="preserve"> </t>
        </is>
      </c>
      <c r="D44" s="4" t="inlineStr">
        <is>
          <t xml:space="preserve"> </t>
        </is>
      </c>
      <c r="E44" s="4" t="inlineStr">
        <is>
          <t xml:space="preserve"> </t>
        </is>
      </c>
      <c r="F44" s="9"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ash payment</t>
        </is>
      </c>
      <c r="B45" s="4" t="inlineStr">
        <is>
          <t xml:space="preserve"> </t>
        </is>
      </c>
      <c r="C45" s="4" t="inlineStr">
        <is>
          <t xml:space="preserve"> </t>
        </is>
      </c>
      <c r="D45" s="4" t="inlineStr">
        <is>
          <t xml:space="preserve"> </t>
        </is>
      </c>
      <c r="E45" s="6" t="n">
        <v>2037</v>
      </c>
      <c r="F45" s="5" t="n">
        <v>2037</v>
      </c>
      <c r="G45" s="11" t="n">
        <v>200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ferred tax liability</t>
        </is>
      </c>
      <c r="B46" s="4" t="inlineStr">
        <is>
          <t xml:space="preserve"> </t>
        </is>
      </c>
      <c r="C46" s="4" t="inlineStr">
        <is>
          <t xml:space="preserve"> </t>
        </is>
      </c>
      <c r="D46" s="4" t="inlineStr">
        <is>
          <t xml:space="preserve"> </t>
        </is>
      </c>
      <c r="E46" s="5" t="n">
        <v>357</v>
      </c>
      <c r="F46" s="6" t="n">
        <v>357</v>
      </c>
      <c r="G46" s="4" t="inlineStr">
        <is>
          <t xml:space="preserve"> </t>
        </is>
      </c>
      <c r="H46" s="4" t="inlineStr">
        <is>
          <t xml:space="preserve"> </t>
        </is>
      </c>
      <c r="I46" s="4" t="inlineStr">
        <is>
          <t xml:space="preserve"> </t>
        </is>
      </c>
      <c r="J46" s="4" t="inlineStr">
        <is>
          <t xml:space="preserve"> </t>
        </is>
      </c>
      <c r="K46" s="4" t="inlineStr">
        <is>
          <t xml:space="preserve"> </t>
        </is>
      </c>
      <c r="L46" s="6" t="n">
        <v>357</v>
      </c>
      <c r="M46" s="4" t="inlineStr">
        <is>
          <t xml:space="preserve"> </t>
        </is>
      </c>
    </row>
    <row r="47">
      <c r="A47" s="4" t="inlineStr">
        <is>
          <t>Business combination, acquisition related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v>
      </c>
      <c r="M47" s="6" t="n">
        <v>3</v>
      </c>
    </row>
    <row r="48">
      <c r="A48" s="4" t="inlineStr">
        <is>
          <t>Contractual amount</t>
        </is>
      </c>
      <c r="B48" s="4" t="inlineStr">
        <is>
          <t xml:space="preserve"> </t>
        </is>
      </c>
      <c r="C48" s="4" t="inlineStr">
        <is>
          <t xml:space="preserve"> </t>
        </is>
      </c>
      <c r="D48" s="4" t="inlineStr">
        <is>
          <t xml:space="preserve"> </t>
        </is>
      </c>
      <c r="E48" s="4" t="inlineStr">
        <is>
          <t xml:space="preserve"> </t>
        </is>
      </c>
      <c r="F48" s="6" t="n">
        <v>4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ss allowance</t>
        </is>
      </c>
      <c r="B49" s="4" t="inlineStr">
        <is>
          <t xml:space="preserve"> </t>
        </is>
      </c>
      <c r="C49" s="4" t="inlineStr">
        <is>
          <t xml:space="preserve"> </t>
        </is>
      </c>
      <c r="D49" s="4" t="inlineStr">
        <is>
          <t xml:space="preserve"> </t>
        </is>
      </c>
      <c r="E49" s="4" t="inlineStr">
        <is>
          <t xml:space="preserve"> </t>
        </is>
      </c>
      <c r="F49" s="5" t="n">
        <v>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perty, plant and equipment add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4</v>
      </c>
      <c r="L50" s="4" t="inlineStr">
        <is>
          <t xml:space="preserve"> </t>
        </is>
      </c>
      <c r="M50" s="4" t="inlineStr">
        <is>
          <t xml:space="preserve"> </t>
        </is>
      </c>
    </row>
    <row r="51">
      <c r="A51" s="4" t="inlineStr">
        <is>
          <t>Goodwill increase (decr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4</v>
      </c>
      <c r="L51" s="4" t="inlineStr">
        <is>
          <t xml:space="preserve"> </t>
        </is>
      </c>
      <c r="M51" s="4" t="inlineStr">
        <is>
          <t xml:space="preserve"> </t>
        </is>
      </c>
    </row>
    <row r="52">
      <c r="A52" s="4" t="inlineStr">
        <is>
          <t>Business acquisition, pro forma income (loss) from continuing operations, net of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8</v>
      </c>
      <c r="M52" s="4" t="inlineStr">
        <is>
          <t xml:space="preserve"> </t>
        </is>
      </c>
    </row>
    <row r="53">
      <c r="A53" s="4" t="inlineStr">
        <is>
          <t>Effectiv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0529</v>
      </c>
      <c r="J53" s="4" t="inlineStr">
        <is>
          <t xml:space="preserve"> </t>
        </is>
      </c>
      <c r="K53" s="4" t="inlineStr">
        <is>
          <t xml:space="preserve"> </t>
        </is>
      </c>
      <c r="L53" s="4" t="inlineStr">
        <is>
          <t xml:space="preserve"> </t>
        </is>
      </c>
      <c r="M53" s="4" t="inlineStr">
        <is>
          <t xml:space="preserve"> </t>
        </is>
      </c>
    </row>
    <row r="54">
      <c r="A54" s="4" t="inlineStr">
        <is>
          <t>Sisal | Discount Rate | Level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ncontrolling interest,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2" t="n">
        <v>0.149</v>
      </c>
      <c r="K56" s="4" t="inlineStr">
        <is>
          <t xml:space="preserve"> </t>
        </is>
      </c>
      <c r="L56" s="4" t="inlineStr">
        <is>
          <t xml:space="preserve"> </t>
        </is>
      </c>
      <c r="M56" s="4" t="inlineStr">
        <is>
          <t xml:space="preserve"> </t>
        </is>
      </c>
    </row>
    <row r="57">
      <c r="A57" s="4" t="inlineStr">
        <is>
          <t>Sisal | Measurement Input, Terminal Growth Rate | Level 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ncontrolling interest, measurement inpu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2" t="n">
        <v>0.05</v>
      </c>
      <c r="K59" s="4" t="inlineStr">
        <is>
          <t xml:space="preserve"> </t>
        </is>
      </c>
      <c r="L59" s="4" t="inlineStr">
        <is>
          <t xml:space="preserve"> </t>
        </is>
      </c>
      <c r="M59" s="4" t="inlineStr">
        <is>
          <t xml:space="preserve"> </t>
        </is>
      </c>
    </row>
    <row r="60">
      <c r="A60" s="4" t="inlineStr">
        <is>
          <t>Sisal | Sisal Sans | Sis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ubsidiary, ownership percentage, noncontrolling owner</t>
        </is>
      </c>
      <c r="B62" s="4" t="inlineStr">
        <is>
          <t xml:space="preserve"> </t>
        </is>
      </c>
      <c r="C62" s="4" t="inlineStr">
        <is>
          <t xml:space="preserve"> </t>
        </is>
      </c>
      <c r="D62" s="4" t="inlineStr">
        <is>
          <t xml:space="preserve"> </t>
        </is>
      </c>
      <c r="E62" s="4" t="inlineStr">
        <is>
          <t xml:space="preserve"> </t>
        </is>
      </c>
      <c r="F62" s="9" t="n">
        <v>0.4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isal | Trademark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angible assets, net</t>
        </is>
      </c>
      <c r="B65" s="4" t="inlineStr">
        <is>
          <t xml:space="preserve"> </t>
        </is>
      </c>
      <c r="C65" s="4" t="inlineStr">
        <is>
          <t xml:space="preserve"> </t>
        </is>
      </c>
      <c r="D65" s="4" t="inlineStr">
        <is>
          <t xml:space="preserve"> </t>
        </is>
      </c>
      <c r="E65" s="4" t="inlineStr">
        <is>
          <t xml:space="preserve"> </t>
        </is>
      </c>
      <c r="F65" s="5" t="n">
        <v>52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eighted average useful life</t>
        </is>
      </c>
      <c r="B66" s="4" t="inlineStr">
        <is>
          <t xml:space="preserve"> </t>
        </is>
      </c>
      <c r="C66" s="4" t="inlineStr">
        <is>
          <t xml:space="preserve"> </t>
        </is>
      </c>
      <c r="D66" s="4" t="inlineStr">
        <is>
          <t xml:space="preserve"> </t>
        </is>
      </c>
      <c r="E66" s="4" t="inlineStr">
        <is>
          <t xml:space="preserve"> </t>
        </is>
      </c>
      <c r="F66" s="4" t="inlineStr">
        <is>
          <t>20 years</t>
        </is>
      </c>
      <c r="G66" s="4" t="inlineStr">
        <is>
          <t>20 year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isal | Trademarks | Minimum | Royalty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inite lived intangible assets measurement input</t>
        </is>
      </c>
      <c r="B69" s="4" t="inlineStr">
        <is>
          <t xml:space="preserve"> </t>
        </is>
      </c>
      <c r="C69" s="4" t="inlineStr">
        <is>
          <t xml:space="preserve"> </t>
        </is>
      </c>
      <c r="D69" s="4" t="inlineStr">
        <is>
          <t xml:space="preserve"> </t>
        </is>
      </c>
      <c r="E69" s="4" t="inlineStr">
        <is>
          <t xml:space="preserve"> </t>
        </is>
      </c>
      <c r="F69" s="10" t="n">
        <v>0.05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isal | Trademarks | Minimum | Discoun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inite lived intangible assets measurement input</t>
        </is>
      </c>
      <c r="B72" s="4" t="inlineStr">
        <is>
          <t xml:space="preserve"> </t>
        </is>
      </c>
      <c r="C72" s="4" t="inlineStr">
        <is>
          <t xml:space="preserve"> </t>
        </is>
      </c>
      <c r="D72" s="4" t="inlineStr">
        <is>
          <t xml:space="preserve"> </t>
        </is>
      </c>
      <c r="E72" s="4" t="inlineStr">
        <is>
          <t xml:space="preserve"> </t>
        </is>
      </c>
      <c r="F72" s="10" t="n">
        <v>0.0879999999999999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isal | Trademarks | Maximum | Royalty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inite lived intangible assets measurement input</t>
        </is>
      </c>
      <c r="B75" s="4" t="inlineStr">
        <is>
          <t xml:space="preserve"> </t>
        </is>
      </c>
      <c r="C75" s="4" t="inlineStr">
        <is>
          <t xml:space="preserve"> </t>
        </is>
      </c>
      <c r="D75" s="4" t="inlineStr">
        <is>
          <t xml:space="preserve"> </t>
        </is>
      </c>
      <c r="E75" s="4" t="inlineStr">
        <is>
          <t xml:space="preserve"> </t>
        </is>
      </c>
      <c r="F75" s="10" t="n">
        <v>0.07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isal | Trademarks | Maximum | Discoun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Finite lived intangible assets measurement input</t>
        </is>
      </c>
      <c r="B78" s="4" t="inlineStr">
        <is>
          <t xml:space="preserve"> </t>
        </is>
      </c>
      <c r="C78" s="4" t="inlineStr">
        <is>
          <t xml:space="preserve"> </t>
        </is>
      </c>
      <c r="D78" s="4" t="inlineStr">
        <is>
          <t xml:space="preserve"> </t>
        </is>
      </c>
      <c r="E78" s="4" t="inlineStr">
        <is>
          <t xml:space="preserve"> </t>
        </is>
      </c>
      <c r="F78" s="10" t="n">
        <v>0.14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isal | Customer relationship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angible assets, net</t>
        </is>
      </c>
      <c r="B81" s="4" t="inlineStr">
        <is>
          <t xml:space="preserve"> </t>
        </is>
      </c>
      <c r="C81" s="4" t="inlineStr">
        <is>
          <t xml:space="preserve"> </t>
        </is>
      </c>
      <c r="D81" s="4" t="inlineStr">
        <is>
          <t xml:space="preserve"> </t>
        </is>
      </c>
      <c r="E81" s="4" t="inlineStr">
        <is>
          <t xml:space="preserve"> </t>
        </is>
      </c>
      <c r="F81" s="5" t="n">
        <v>278</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eighted average useful life</t>
        </is>
      </c>
      <c r="B82" s="4" t="inlineStr">
        <is>
          <t xml:space="preserve"> </t>
        </is>
      </c>
      <c r="C82" s="4" t="inlineStr">
        <is>
          <t xml:space="preserve"> </t>
        </is>
      </c>
      <c r="D82" s="4" t="inlineStr">
        <is>
          <t xml:space="preserve"> </t>
        </is>
      </c>
      <c r="E82" s="4" t="inlineStr">
        <is>
          <t xml:space="preserve"> </t>
        </is>
      </c>
      <c r="F82" s="4" t="inlineStr">
        <is>
          <t>4 years 1 month 6 days</t>
        </is>
      </c>
      <c r="G82" s="4" t="inlineStr">
        <is>
          <t>4 years 1 month 6 days</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ustomer relationships, customer churn, period</t>
        </is>
      </c>
      <c r="B83" s="4" t="inlineStr">
        <is>
          <t xml:space="preserve"> </t>
        </is>
      </c>
      <c r="C83" s="4" t="inlineStr">
        <is>
          <t xml:space="preserve"> </t>
        </is>
      </c>
      <c r="D83" s="4" t="inlineStr">
        <is>
          <t xml:space="preserve"> </t>
        </is>
      </c>
      <c r="E83" s="4" t="inlineStr">
        <is>
          <t xml:space="preserve"> </t>
        </is>
      </c>
      <c r="F83" s="4" t="inlineStr">
        <is>
          <t>5 years</t>
        </is>
      </c>
      <c r="G83" s="4" t="inlineStr">
        <is>
          <t>5 year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isal | Customer relationships | Minimum | Discoun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Finite lived intangible assets measurement input</t>
        </is>
      </c>
      <c r="B86" s="4" t="inlineStr">
        <is>
          <t xml:space="preserve"> </t>
        </is>
      </c>
      <c r="C86" s="4" t="inlineStr">
        <is>
          <t xml:space="preserve"> </t>
        </is>
      </c>
      <c r="D86" s="4" t="inlineStr">
        <is>
          <t xml:space="preserve"> </t>
        </is>
      </c>
      <c r="E86" s="4" t="inlineStr">
        <is>
          <t xml:space="preserve"> </t>
        </is>
      </c>
      <c r="F86" s="9" t="n">
        <v>0.1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isal | Customer relationships | Minimum | Measurement Input, Contributory Assets Char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inite lived intangible assets measurement input</t>
        </is>
      </c>
      <c r="B89" s="4" t="inlineStr">
        <is>
          <t xml:space="preserve"> </t>
        </is>
      </c>
      <c r="C89" s="4" t="inlineStr">
        <is>
          <t xml:space="preserve"> </t>
        </is>
      </c>
      <c r="D89" s="4" t="inlineStr">
        <is>
          <t xml:space="preserve"> </t>
        </is>
      </c>
      <c r="E89" s="4" t="inlineStr">
        <is>
          <t xml:space="preserve"> </t>
        </is>
      </c>
      <c r="F89" s="10" t="n">
        <v>0.139</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isal | Customer relationships | Maximum | Discoun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Finite lived intangible assets measurement input</t>
        </is>
      </c>
      <c r="B92" s="4" t="inlineStr">
        <is>
          <t xml:space="preserve"> </t>
        </is>
      </c>
      <c r="C92" s="4" t="inlineStr">
        <is>
          <t xml:space="preserve"> </t>
        </is>
      </c>
      <c r="D92" s="4" t="inlineStr">
        <is>
          <t xml:space="preserve"> </t>
        </is>
      </c>
      <c r="E92" s="4" t="inlineStr">
        <is>
          <t xml:space="preserve"> </t>
        </is>
      </c>
      <c r="F92" s="10" t="n">
        <v>0.149</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isal | Customer relationships | Maximum | Measurement Input, Contributory Assets Char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Finite lived intangible assets measurement input</t>
        </is>
      </c>
      <c r="B95" s="4" t="inlineStr">
        <is>
          <t xml:space="preserve"> </t>
        </is>
      </c>
      <c r="C95" s="4" t="inlineStr">
        <is>
          <t xml:space="preserve"> </t>
        </is>
      </c>
      <c r="D95" s="4" t="inlineStr">
        <is>
          <t xml:space="preserve"> </t>
        </is>
      </c>
      <c r="E95" s="4" t="inlineStr">
        <is>
          <t xml:space="preserve"> </t>
        </is>
      </c>
      <c r="F95" s="10" t="n">
        <v>0.12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isal | Lic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tangible assets, net</t>
        </is>
      </c>
      <c r="B98" s="4" t="inlineStr">
        <is>
          <t xml:space="preserve"> </t>
        </is>
      </c>
      <c r="C98" s="4" t="inlineStr">
        <is>
          <t xml:space="preserve"> </t>
        </is>
      </c>
      <c r="D98" s="4" t="inlineStr">
        <is>
          <t xml:space="preserve"> </t>
        </is>
      </c>
      <c r="E98" s="4" t="inlineStr">
        <is>
          <t xml:space="preserve"> </t>
        </is>
      </c>
      <c r="F98" s="5" t="n">
        <v>223</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isal | Developed Technology Righ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tangible assets, net</t>
        </is>
      </c>
      <c r="B101" s="4" t="inlineStr">
        <is>
          <t xml:space="preserve"> </t>
        </is>
      </c>
      <c r="C101" s="4" t="inlineStr">
        <is>
          <t xml:space="preserve"> </t>
        </is>
      </c>
      <c r="D101" s="4" t="inlineStr">
        <is>
          <t xml:space="preserve"> </t>
        </is>
      </c>
      <c r="E101" s="4" t="inlineStr">
        <is>
          <t xml:space="preserve"> </t>
        </is>
      </c>
      <c r="F101" s="5" t="n">
        <v>13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Weighted average useful life</t>
        </is>
      </c>
      <c r="B102" s="4" t="inlineStr">
        <is>
          <t xml:space="preserve"> </t>
        </is>
      </c>
      <c r="C102" s="4" t="inlineStr">
        <is>
          <t xml:space="preserve"> </t>
        </is>
      </c>
      <c r="D102" s="4" t="inlineStr">
        <is>
          <t xml:space="preserve"> </t>
        </is>
      </c>
      <c r="E102" s="4" t="inlineStr">
        <is>
          <t xml:space="preserve"> </t>
        </is>
      </c>
      <c r="F102" s="4" t="inlineStr">
        <is>
          <t>5 years</t>
        </is>
      </c>
      <c r="G102" s="4" t="inlineStr">
        <is>
          <t>5 years</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isal | Developed Technology Rights | Royalty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Finite lived intangible assets measurement input</t>
        </is>
      </c>
      <c r="B105" s="4" t="inlineStr">
        <is>
          <t xml:space="preserve"> </t>
        </is>
      </c>
      <c r="C105" s="4" t="inlineStr">
        <is>
          <t xml:space="preserve"> </t>
        </is>
      </c>
      <c r="D105" s="4" t="inlineStr">
        <is>
          <t xml:space="preserve"> </t>
        </is>
      </c>
      <c r="E105" s="4" t="inlineStr">
        <is>
          <t xml:space="preserve"> </t>
        </is>
      </c>
      <c r="F105" s="10" t="n">
        <v>0.10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isal | Developed Technology Rights | Minimum | Discoun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Finite lived intangible assets measurement input</t>
        </is>
      </c>
      <c r="B108" s="4" t="inlineStr">
        <is>
          <t xml:space="preserve"> </t>
        </is>
      </c>
      <c r="C108" s="4" t="inlineStr">
        <is>
          <t xml:space="preserve"> </t>
        </is>
      </c>
      <c r="D108" s="4" t="inlineStr">
        <is>
          <t xml:space="preserve"> </t>
        </is>
      </c>
      <c r="E108" s="4" t="inlineStr">
        <is>
          <t xml:space="preserve"> </t>
        </is>
      </c>
      <c r="F108" s="9" t="n">
        <v>0.1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isal | Developed Technology Rights | Maximum | Discoun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Finite lived intangible assets measurement input</t>
        </is>
      </c>
      <c r="B111" s="4" t="inlineStr">
        <is>
          <t xml:space="preserve"> </t>
        </is>
      </c>
      <c r="C111" s="4" t="inlineStr">
        <is>
          <t xml:space="preserve"> </t>
        </is>
      </c>
      <c r="D111" s="4" t="inlineStr">
        <is>
          <t xml:space="preserve"> </t>
        </is>
      </c>
      <c r="E111" s="4" t="inlineStr">
        <is>
          <t xml:space="preserve"> </t>
        </is>
      </c>
      <c r="F111" s="10" t="n">
        <v>0.149</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isal | Point of Sales and Affiliate Networ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tangible assets, net</t>
        </is>
      </c>
      <c r="B114" s="4" t="inlineStr">
        <is>
          <t xml:space="preserve"> </t>
        </is>
      </c>
      <c r="C114" s="4" t="inlineStr">
        <is>
          <t xml:space="preserve"> </t>
        </is>
      </c>
      <c r="D114" s="4" t="inlineStr">
        <is>
          <t xml:space="preserve"> </t>
        </is>
      </c>
      <c r="E114" s="4" t="inlineStr">
        <is>
          <t xml:space="preserve"> </t>
        </is>
      </c>
      <c r="F114" s="5" t="n">
        <v>126</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isal | Point of Sales and Affiliate Network | Discoun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Finite lived intangible assets measurement input</t>
        </is>
      </c>
      <c r="B117" s="4" t="inlineStr">
        <is>
          <t xml:space="preserve"> </t>
        </is>
      </c>
      <c r="C117" s="4" t="inlineStr">
        <is>
          <t xml:space="preserve"> </t>
        </is>
      </c>
      <c r="D117" s="4" t="inlineStr">
        <is>
          <t xml:space="preserve"> </t>
        </is>
      </c>
      <c r="E117" s="4" t="inlineStr">
        <is>
          <t xml:space="preserve"> </t>
        </is>
      </c>
      <c r="F117" s="10" t="n">
        <v>0.08799999999999999</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isal | Point of Sales and Affiliate Network | Measurement Input, Attrition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Finite lived intangible assets measurement input</t>
        </is>
      </c>
      <c r="B120" s="4" t="inlineStr">
        <is>
          <t xml:space="preserve"> </t>
        </is>
      </c>
      <c r="C120" s="4" t="inlineStr">
        <is>
          <t xml:space="preserve"> </t>
        </is>
      </c>
      <c r="D120" s="4" t="inlineStr">
        <is>
          <t xml:space="preserve"> </t>
        </is>
      </c>
      <c r="E120" s="4" t="inlineStr">
        <is>
          <t xml:space="preserve"> </t>
        </is>
      </c>
      <c r="F120" s="9" t="n">
        <v>0.1</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Sisal | Point of Sales and Affiliate Network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Weighted average useful life</t>
        </is>
      </c>
      <c r="B123" s="4" t="inlineStr">
        <is>
          <t xml:space="preserve"> </t>
        </is>
      </c>
      <c r="C123" s="4" t="inlineStr">
        <is>
          <t xml:space="preserve"> </t>
        </is>
      </c>
      <c r="D123" s="4" t="inlineStr">
        <is>
          <t xml:space="preserve"> </t>
        </is>
      </c>
      <c r="E123" s="4" t="inlineStr">
        <is>
          <t xml:space="preserve"> </t>
        </is>
      </c>
      <c r="F123" s="4" t="inlineStr">
        <is>
          <t>15 years</t>
        </is>
      </c>
      <c r="G123" s="4" t="inlineStr">
        <is>
          <t>15 years</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Sisal | Point of Sales and Affiliate Network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Weighted average useful life</t>
        </is>
      </c>
      <c r="B126" s="4" t="inlineStr">
        <is>
          <t xml:space="preserve"> </t>
        </is>
      </c>
      <c r="C126" s="4" t="inlineStr">
        <is>
          <t xml:space="preserve"> </t>
        </is>
      </c>
      <c r="D126" s="4" t="inlineStr">
        <is>
          <t xml:space="preserve"> </t>
        </is>
      </c>
      <c r="E126" s="4" t="inlineStr">
        <is>
          <t xml:space="preserve"> </t>
        </is>
      </c>
      <c r="F126" s="4" t="inlineStr">
        <is>
          <t>20 years</t>
        </is>
      </c>
      <c r="G126" s="4" t="inlineStr">
        <is>
          <t>20 years</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Tombol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urchase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557</v>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Intangible assets, ne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333</v>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Goodwil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295</v>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Business combination, pro forma information, revenue of acquiree since acquisition date, actu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217</v>
      </c>
      <c r="M132" s="4" t="inlineStr">
        <is>
          <t xml:space="preserve"> </t>
        </is>
      </c>
    </row>
    <row r="133">
      <c r="A133" s="4" t="inlineStr">
        <is>
          <t>Business acquisition percentage of voting interests acquir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9" t="n">
        <v>1</v>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Cash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557</v>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Deferred tax liab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83</v>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Business combination, acquisition related cos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4</v>
      </c>
      <c r="M136" s="5" t="n">
        <v>3</v>
      </c>
    </row>
    <row r="137">
      <c r="A137" s="4" t="inlineStr">
        <is>
          <t>Business combination, pro forma information, earnings or loss of acquiree since acquisition date, actu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12</v>
      </c>
      <c r="M137" s="4" t="inlineStr">
        <is>
          <t xml:space="preserve"> </t>
        </is>
      </c>
    </row>
    <row r="138">
      <c r="A138" s="4" t="inlineStr">
        <is>
          <t>Tombola | Trademark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Intangible assets, ne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122</v>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Weighted average useful lif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20 years</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Tombola | Trademarks | Discoun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Business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Finite lived intangible assets measurement inpu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10" t="n">
        <v>0.111</v>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Tombola | Customer relationship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Business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Intangible assets, n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163</v>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Weighted average useful lif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5 years 1 month 6 days</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Tombola | Customer relationships | Discoun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Finite lived intangible assets measurement inpu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10" t="n">
        <v>0.109</v>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Tombola | Developed Technology Righ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Intangible assets, ne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48</v>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Weighted average useful lif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5 years</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Tombola | Developed Technology Rights | Discoun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Finite lived intangible assets measurement inpu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0" t="n">
        <v>0.101</v>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Sachik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Purchase consider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7</v>
      </c>
      <c r="M161" s="4" t="inlineStr">
        <is>
          <t xml:space="preserve"> </t>
        </is>
      </c>
    </row>
    <row r="162">
      <c r="A162" s="4" t="inlineStr">
        <is>
          <t>Business acquisition percentage of voting interests acquired</t>
        </is>
      </c>
      <c r="B162" s="4" t="inlineStr">
        <is>
          <t xml:space="preserve"> </t>
        </is>
      </c>
      <c r="C162" s="4" t="inlineStr">
        <is>
          <t xml:space="preserve"> </t>
        </is>
      </c>
      <c r="D162" s="4" t="inlineStr">
        <is>
          <t xml:space="preserve"> </t>
        </is>
      </c>
      <c r="E162" s="9" t="n">
        <v>1</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9" t="n">
        <v>1</v>
      </c>
      <c r="M162" s="4" t="inlineStr">
        <is>
          <t xml:space="preserve"> </t>
        </is>
      </c>
    </row>
    <row r="163">
      <c r="A163" s="4" t="inlineStr">
        <is>
          <t>Sachiko | Junglee Gam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Business Acquisi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Business combination, consideration transferred, equity interests issued and issuable, percentage</t>
        </is>
      </c>
      <c r="B165" s="4" t="inlineStr">
        <is>
          <t xml:space="preserve"> </t>
        </is>
      </c>
      <c r="C165" s="4" t="inlineStr">
        <is>
          <t xml:space="preserve"> </t>
        </is>
      </c>
      <c r="D165" s="4" t="inlineStr">
        <is>
          <t xml:space="preserve"> </t>
        </is>
      </c>
      <c r="E165" s="9" t="n">
        <v>0.05</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9" t="n">
        <v>0.05</v>
      </c>
      <c r="M165" s="4" t="inlineStr">
        <is>
          <t xml:space="preserve"> </t>
        </is>
      </c>
    </row>
  </sheetData>
  <mergeCells count="4">
    <mergeCell ref="A1:A2"/>
    <mergeCell ref="C1:D1"/>
    <mergeCell ref="F1:G1"/>
    <mergeCell ref="J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AND DISPOSALS - Schedule of Recognized Identified Assets Acquired and Liabilities Assumed (Details) € in Millions, $ in Millions</t>
        </is>
      </c>
      <c r="B1" s="2" t="inlineStr">
        <is>
          <t>Dec. 31, 2022 USD ($)</t>
        </is>
      </c>
      <c r="C1" s="2" t="inlineStr">
        <is>
          <t>Aug. 04, 2022 USD ($)</t>
        </is>
      </c>
      <c r="D1" s="2" t="inlineStr">
        <is>
          <t>Aug. 04, 2022 EUR (€)</t>
        </is>
      </c>
      <c r="E1" s="2" t="inlineStr">
        <is>
          <t>Jan. 10, 2022 USD ($)</t>
        </is>
      </c>
      <c r="F1" s="2" t="inlineStr">
        <is>
          <t>Dec. 31, 2024 USD ($)</t>
        </is>
      </c>
      <c r="G1" s="2" t="inlineStr">
        <is>
          <t>Dec. 31, 2023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layer deposits – cash and cash equivalents</t>
        </is>
      </c>
      <c r="B3" s="4" t="inlineStr">
        <is>
          <t xml:space="preserve"> </t>
        </is>
      </c>
      <c r="C3" s="4" t="inlineStr">
        <is>
          <t xml:space="preserve"> </t>
        </is>
      </c>
      <c r="D3" s="4" t="inlineStr">
        <is>
          <t xml:space="preserve"> </t>
        </is>
      </c>
      <c r="E3" s="4" t="inlineStr">
        <is>
          <t xml:space="preserve"> </t>
        </is>
      </c>
      <c r="F3" s="5" t="n">
        <v>1930</v>
      </c>
      <c r="G3" s="5" t="n">
        <v>1752</v>
      </c>
    </row>
    <row r="4">
      <c r="A4" s="3" t="inlineStr">
        <is>
          <t>Liabilities assu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t>
        </is>
      </c>
      <c r="B5" s="5" t="n">
        <v>13244</v>
      </c>
      <c r="C5" s="4" t="inlineStr">
        <is>
          <t xml:space="preserve"> </t>
        </is>
      </c>
      <c r="D5" s="4" t="inlineStr">
        <is>
          <t xml:space="preserve"> </t>
        </is>
      </c>
      <c r="E5" s="4" t="inlineStr">
        <is>
          <t xml:space="preserve"> </t>
        </is>
      </c>
      <c r="F5" s="5" t="n">
        <v>13352</v>
      </c>
      <c r="G5" s="5" t="n">
        <v>13745</v>
      </c>
    </row>
    <row r="6">
      <c r="A6" s="4" t="inlineStr">
        <is>
          <t>Sis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6" t="n">
        <v>10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layer deposits – cash and cash equivalents</t>
        </is>
      </c>
      <c r="B9" s="6" t="n">
        <v>37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net</t>
        </is>
      </c>
      <c r="B10" s="6" t="n">
        <v>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id expenses and other current assets</t>
        </is>
      </c>
      <c r="B11" s="6" t="n">
        <v>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and equipment, net</t>
        </is>
      </c>
      <c r="B12" s="6" t="n">
        <v>1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ight-of-use assets</t>
        </is>
      </c>
      <c r="B13" s="6" t="n">
        <v>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net</t>
        </is>
      </c>
      <c r="B14" s="6" t="n">
        <v>1286</v>
      </c>
      <c r="C14" s="5" t="n">
        <v>1286</v>
      </c>
      <c r="D14" s="4" t="inlineStr">
        <is>
          <t xml:space="preserve"> </t>
        </is>
      </c>
      <c r="E14" s="4" t="inlineStr">
        <is>
          <t xml:space="preserve"> </t>
        </is>
      </c>
      <c r="F14" s="4" t="inlineStr">
        <is>
          <t xml:space="preserve"> </t>
        </is>
      </c>
      <c r="G14" s="4" t="inlineStr">
        <is>
          <t xml:space="preserve"> </t>
        </is>
      </c>
    </row>
    <row r="15">
      <c r="A15" s="4" t="inlineStr">
        <is>
          <t>Deferred tax assets</t>
        </is>
      </c>
      <c r="B15" s="6" t="n">
        <v>1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non-current assets</t>
        </is>
      </c>
      <c r="B16" s="6" t="n">
        <v>1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identifiable assets acquired</t>
        </is>
      </c>
      <c r="B17" s="6" t="n">
        <v>2084</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6" t="n">
        <v>8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layer deposit</t>
        </is>
      </c>
      <c r="B20" s="6" t="n">
        <v>37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urrent liabilities</t>
        </is>
      </c>
      <c r="B21" s="6" t="n">
        <v>15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liabilities</t>
        </is>
      </c>
      <c r="B22" s="6" t="n">
        <v>7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tax liability</t>
        </is>
      </c>
      <c r="B23" s="6" t="n">
        <v>357</v>
      </c>
      <c r="C23" s="6" t="n">
        <v>357</v>
      </c>
      <c r="D23" s="4" t="inlineStr">
        <is>
          <t xml:space="preserve"> </t>
        </is>
      </c>
      <c r="E23" s="4" t="inlineStr">
        <is>
          <t xml:space="preserve"> </t>
        </is>
      </c>
      <c r="F23" s="4" t="inlineStr">
        <is>
          <t xml:space="preserve"> </t>
        </is>
      </c>
      <c r="G23" s="4" t="inlineStr">
        <is>
          <t xml:space="preserve"> </t>
        </is>
      </c>
    </row>
    <row r="24">
      <c r="A24" s="4" t="inlineStr">
        <is>
          <t>Other non-current liabilities</t>
        </is>
      </c>
      <c r="B24" s="6" t="n">
        <v>7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iabilities assumed:</t>
        </is>
      </c>
      <c r="B25" s="6" t="n">
        <v>112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assets acquired</t>
        </is>
      </c>
      <c r="B26" s="6" t="n">
        <v>96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controlling interest measured at the fair value of net assets identified</t>
        </is>
      </c>
      <c r="B27" s="6" t="n">
        <v>-15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payment</t>
        </is>
      </c>
      <c r="B28" s="6" t="n">
        <v>2037</v>
      </c>
      <c r="C28" s="5" t="n">
        <v>2037</v>
      </c>
      <c r="D28" s="11" t="n">
        <v>2002</v>
      </c>
      <c r="E28" s="4" t="inlineStr">
        <is>
          <t xml:space="preserve"> </t>
        </is>
      </c>
      <c r="F28" s="4" t="inlineStr">
        <is>
          <t xml:space="preserve"> </t>
        </is>
      </c>
      <c r="G28" s="4" t="inlineStr">
        <is>
          <t xml:space="preserve"> </t>
        </is>
      </c>
    </row>
    <row r="29">
      <c r="A29" s="4" t="inlineStr">
        <is>
          <t>Goodwill</t>
        </is>
      </c>
      <c r="B29" s="5" t="n">
        <v>122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mbol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and cash equivalents</t>
        </is>
      </c>
      <c r="B32" s="4" t="inlineStr">
        <is>
          <t xml:space="preserve"> </t>
        </is>
      </c>
      <c r="C32" s="4" t="inlineStr">
        <is>
          <t xml:space="preserve"> </t>
        </is>
      </c>
      <c r="D32" s="4" t="inlineStr">
        <is>
          <t xml:space="preserve"> </t>
        </is>
      </c>
      <c r="E32" s="5" t="n">
        <v>14</v>
      </c>
      <c r="F32" s="4" t="inlineStr">
        <is>
          <t xml:space="preserve"> </t>
        </is>
      </c>
      <c r="G32" s="4" t="inlineStr">
        <is>
          <t xml:space="preserve"> </t>
        </is>
      </c>
    </row>
    <row r="33">
      <c r="A33" s="4" t="inlineStr">
        <is>
          <t>Player deposits – cash and cash equivalents</t>
        </is>
      </c>
      <c r="B33" s="4" t="inlineStr">
        <is>
          <t xml:space="preserve"> </t>
        </is>
      </c>
      <c r="C33" s="4" t="inlineStr">
        <is>
          <t xml:space="preserve"> </t>
        </is>
      </c>
      <c r="D33" s="4" t="inlineStr">
        <is>
          <t xml:space="preserve"> </t>
        </is>
      </c>
      <c r="E33" s="6" t="n">
        <v>6</v>
      </c>
      <c r="F33" s="4" t="inlineStr">
        <is>
          <t xml:space="preserve"> </t>
        </is>
      </c>
      <c r="G33" s="4" t="inlineStr">
        <is>
          <t xml:space="preserve"> </t>
        </is>
      </c>
    </row>
    <row r="34">
      <c r="A34" s="4" t="inlineStr">
        <is>
          <t>Accounts receivable, net</t>
        </is>
      </c>
      <c r="B34" s="4" t="inlineStr">
        <is>
          <t xml:space="preserve"> </t>
        </is>
      </c>
      <c r="C34" s="4" t="inlineStr">
        <is>
          <t xml:space="preserve"> </t>
        </is>
      </c>
      <c r="D34" s="4" t="inlineStr">
        <is>
          <t xml:space="preserve"> </t>
        </is>
      </c>
      <c r="E34" s="6" t="n">
        <v>17</v>
      </c>
      <c r="F34" s="4" t="inlineStr">
        <is>
          <t xml:space="preserve"> </t>
        </is>
      </c>
      <c r="G34" s="4" t="inlineStr">
        <is>
          <t xml:space="preserve"> </t>
        </is>
      </c>
    </row>
    <row r="35">
      <c r="A35" s="4" t="inlineStr">
        <is>
          <t>Property and equipment, net</t>
        </is>
      </c>
      <c r="B35" s="4" t="inlineStr">
        <is>
          <t xml:space="preserve"> </t>
        </is>
      </c>
      <c r="C35" s="4" t="inlineStr">
        <is>
          <t xml:space="preserve"> </t>
        </is>
      </c>
      <c r="D35" s="4" t="inlineStr">
        <is>
          <t xml:space="preserve"> </t>
        </is>
      </c>
      <c r="E35" s="6" t="n">
        <v>15</v>
      </c>
      <c r="F35" s="4" t="inlineStr">
        <is>
          <t xml:space="preserve"> </t>
        </is>
      </c>
      <c r="G35" s="4" t="inlineStr">
        <is>
          <t xml:space="preserve"> </t>
        </is>
      </c>
    </row>
    <row r="36">
      <c r="A36" s="4" t="inlineStr">
        <is>
          <t>Intangible assets, net</t>
        </is>
      </c>
      <c r="B36" s="4" t="inlineStr">
        <is>
          <t xml:space="preserve"> </t>
        </is>
      </c>
      <c r="C36" s="4" t="inlineStr">
        <is>
          <t xml:space="preserve"> </t>
        </is>
      </c>
      <c r="D36" s="4" t="inlineStr">
        <is>
          <t xml:space="preserve"> </t>
        </is>
      </c>
      <c r="E36" s="6" t="n">
        <v>333</v>
      </c>
      <c r="F36" s="4" t="inlineStr">
        <is>
          <t xml:space="preserve"> </t>
        </is>
      </c>
      <c r="G36" s="4" t="inlineStr">
        <is>
          <t xml:space="preserve"> </t>
        </is>
      </c>
    </row>
    <row r="37">
      <c r="A37" s="4" t="inlineStr">
        <is>
          <t>Total identifiable assets acquired</t>
        </is>
      </c>
      <c r="B37" s="4" t="inlineStr">
        <is>
          <t xml:space="preserve"> </t>
        </is>
      </c>
      <c r="C37" s="4" t="inlineStr">
        <is>
          <t xml:space="preserve"> </t>
        </is>
      </c>
      <c r="D37" s="4" t="inlineStr">
        <is>
          <t xml:space="preserve"> </t>
        </is>
      </c>
      <c r="E37" s="6" t="n">
        <v>385</v>
      </c>
      <c r="F37" s="4" t="inlineStr">
        <is>
          <t xml:space="preserve"> </t>
        </is>
      </c>
      <c r="G37" s="4" t="inlineStr">
        <is>
          <t xml:space="preserve"> </t>
        </is>
      </c>
    </row>
    <row r="38">
      <c r="A38" s="3" t="inlineStr">
        <is>
          <t>Liabilities assu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payable</t>
        </is>
      </c>
      <c r="B39" s="4" t="inlineStr">
        <is>
          <t xml:space="preserve"> </t>
        </is>
      </c>
      <c r="C39" s="4" t="inlineStr">
        <is>
          <t xml:space="preserve"> </t>
        </is>
      </c>
      <c r="D39" s="4" t="inlineStr">
        <is>
          <t xml:space="preserve"> </t>
        </is>
      </c>
      <c r="E39" s="6" t="n">
        <v>10</v>
      </c>
      <c r="F39" s="4" t="inlineStr">
        <is>
          <t xml:space="preserve"> </t>
        </is>
      </c>
      <c r="G39" s="4" t="inlineStr">
        <is>
          <t xml:space="preserve"> </t>
        </is>
      </c>
    </row>
    <row r="40">
      <c r="A40" s="4" t="inlineStr">
        <is>
          <t>Player deposit</t>
        </is>
      </c>
      <c r="B40" s="4" t="inlineStr">
        <is>
          <t xml:space="preserve"> </t>
        </is>
      </c>
      <c r="C40" s="4" t="inlineStr">
        <is>
          <t xml:space="preserve"> </t>
        </is>
      </c>
      <c r="D40" s="4" t="inlineStr">
        <is>
          <t xml:space="preserve"> </t>
        </is>
      </c>
      <c r="E40" s="6" t="n">
        <v>6</v>
      </c>
      <c r="F40" s="4" t="inlineStr">
        <is>
          <t xml:space="preserve"> </t>
        </is>
      </c>
      <c r="G40" s="4" t="inlineStr">
        <is>
          <t xml:space="preserve"> </t>
        </is>
      </c>
    </row>
    <row r="41">
      <c r="A41" s="4" t="inlineStr">
        <is>
          <t>Other current liabilities</t>
        </is>
      </c>
      <c r="B41" s="4" t="inlineStr">
        <is>
          <t xml:space="preserve"> </t>
        </is>
      </c>
      <c r="C41" s="4" t="inlineStr">
        <is>
          <t xml:space="preserve"> </t>
        </is>
      </c>
      <c r="D41" s="4" t="inlineStr">
        <is>
          <t xml:space="preserve"> </t>
        </is>
      </c>
      <c r="E41" s="6" t="n">
        <v>24</v>
      </c>
      <c r="F41" s="4" t="inlineStr">
        <is>
          <t xml:space="preserve"> </t>
        </is>
      </c>
      <c r="G41" s="4" t="inlineStr">
        <is>
          <t xml:space="preserve"> </t>
        </is>
      </c>
    </row>
    <row r="42">
      <c r="A42" s="4" t="inlineStr">
        <is>
          <t>Deferred tax liability</t>
        </is>
      </c>
      <c r="B42" s="4" t="inlineStr">
        <is>
          <t xml:space="preserve"> </t>
        </is>
      </c>
      <c r="C42" s="4" t="inlineStr">
        <is>
          <t xml:space="preserve"> </t>
        </is>
      </c>
      <c r="D42" s="4" t="inlineStr">
        <is>
          <t xml:space="preserve"> </t>
        </is>
      </c>
      <c r="E42" s="6" t="n">
        <v>83</v>
      </c>
      <c r="F42" s="4" t="inlineStr">
        <is>
          <t xml:space="preserve"> </t>
        </is>
      </c>
      <c r="G42" s="4" t="inlineStr">
        <is>
          <t xml:space="preserve"> </t>
        </is>
      </c>
    </row>
    <row r="43">
      <c r="A43" s="4" t="inlineStr">
        <is>
          <t>Total liabilities assumed:</t>
        </is>
      </c>
      <c r="B43" s="4" t="inlineStr">
        <is>
          <t xml:space="preserve"> </t>
        </is>
      </c>
      <c r="C43" s="4" t="inlineStr">
        <is>
          <t xml:space="preserve"> </t>
        </is>
      </c>
      <c r="D43" s="4" t="inlineStr">
        <is>
          <t xml:space="preserve"> </t>
        </is>
      </c>
      <c r="E43" s="6" t="n">
        <v>123</v>
      </c>
      <c r="F43" s="4" t="inlineStr">
        <is>
          <t xml:space="preserve"> </t>
        </is>
      </c>
      <c r="G43" s="4" t="inlineStr">
        <is>
          <t xml:space="preserve"> </t>
        </is>
      </c>
    </row>
    <row r="44">
      <c r="A44" s="4" t="inlineStr">
        <is>
          <t>Net assets acquired</t>
        </is>
      </c>
      <c r="B44" s="4" t="inlineStr">
        <is>
          <t xml:space="preserve"> </t>
        </is>
      </c>
      <c r="C44" s="4" t="inlineStr">
        <is>
          <t xml:space="preserve"> </t>
        </is>
      </c>
      <c r="D44" s="4" t="inlineStr">
        <is>
          <t xml:space="preserve"> </t>
        </is>
      </c>
      <c r="E44" s="6" t="n">
        <v>262</v>
      </c>
      <c r="F44" s="4" t="inlineStr">
        <is>
          <t xml:space="preserve"> </t>
        </is>
      </c>
      <c r="G44" s="4" t="inlineStr">
        <is>
          <t xml:space="preserve"> </t>
        </is>
      </c>
    </row>
    <row r="45">
      <c r="A45" s="4" t="inlineStr">
        <is>
          <t>Purchase consideration</t>
        </is>
      </c>
      <c r="B45" s="4" t="inlineStr">
        <is>
          <t xml:space="preserve"> </t>
        </is>
      </c>
      <c r="C45" s="4" t="inlineStr">
        <is>
          <t xml:space="preserve"> </t>
        </is>
      </c>
      <c r="D45" s="4" t="inlineStr">
        <is>
          <t xml:space="preserve"> </t>
        </is>
      </c>
      <c r="E45" s="6" t="n">
        <v>557</v>
      </c>
      <c r="F45" s="4" t="inlineStr">
        <is>
          <t xml:space="preserve"> </t>
        </is>
      </c>
      <c r="G45" s="4" t="inlineStr">
        <is>
          <t xml:space="preserve"> </t>
        </is>
      </c>
    </row>
    <row r="46">
      <c r="A46" s="4" t="inlineStr">
        <is>
          <t>Cash payment</t>
        </is>
      </c>
      <c r="B46" s="4" t="inlineStr">
        <is>
          <t xml:space="preserve"> </t>
        </is>
      </c>
      <c r="C46" s="4" t="inlineStr">
        <is>
          <t xml:space="preserve"> </t>
        </is>
      </c>
      <c r="D46" s="4" t="inlineStr">
        <is>
          <t xml:space="preserve"> </t>
        </is>
      </c>
      <c r="E46" s="6" t="n">
        <v>557</v>
      </c>
      <c r="F46" s="4" t="inlineStr">
        <is>
          <t xml:space="preserve"> </t>
        </is>
      </c>
      <c r="G46" s="4" t="inlineStr">
        <is>
          <t xml:space="preserve"> </t>
        </is>
      </c>
    </row>
    <row r="47">
      <c r="A47" s="4" t="inlineStr">
        <is>
          <t>Goodwill</t>
        </is>
      </c>
      <c r="B47" s="4" t="inlineStr">
        <is>
          <t xml:space="preserve"> </t>
        </is>
      </c>
      <c r="C47" s="4" t="inlineStr">
        <is>
          <t xml:space="preserve"> </t>
        </is>
      </c>
      <c r="D47" s="4" t="inlineStr">
        <is>
          <t xml:space="preserve"> </t>
        </is>
      </c>
      <c r="E47" s="5" t="n">
        <v>295</v>
      </c>
      <c r="F47" s="4" t="inlineStr">
        <is>
          <t xml:space="preserve"> </t>
        </is>
      </c>
      <c r="G4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consolidated financial statements and accompanying notes have been prepared in accordance with accounting principles generally accepted in the United States of America (“GAAP”) and pursuant to the rules and regulations of the U.S. Securities and Exchange Commission (the “SEC”). These consolidated financial statements do not constitute statutory financial statements for the purpose of the Companies Act 2014 of Ireland. Our statutory financial statements for fiscal 2023 and fiscal 2022, upon which our independent auditors have expressed an unqualified opinion, have been previously delivered to the Registrar of Companies and, in the case of the 2024 financial statements, which are not yet published, are expected to be delivered to the Registrar of Companies within 56 days of our annual return date in 2025. Use of Estimates — The preparation of consolidated financial statements in conformity with GAAP requires management to make estimates and assumptions that affect the amounts of assets and liabilities reported and disclosed in the consolidated financial statements. Significant estimates include, but are not limited to, the impairment assessment of acquired goodwill and intangible assets, determination of the valuation of level 3 financial instruments relating to the redeemable non-controlling interest at fair value, the Fox Option, the valuation of intangible assets acquired as part of a business combination, deferred tax assets and liabilities, unrecognized tax benefits and the determination of loss contingenc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Principles of Consolidation — The consolidated financial statements include the accounts of the Company and its wholly-owned subsidiaries and other subsidiaries where the Company directly or indirectly holds a controlling interest. All inter-company balances and transactions have been eliminated in consolidation. Fair Value Measurements —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other than Level 1 quoted prices)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upported by little or no market data for the related assets or liabilities. The categorization of a financial instrument within the valuation hierarchy is based upon the lowest level of input that is significant to the fair value measurement. Assets and liabilities that are measured at fair value on a nonrecurring basis relate primarily to (i) assets and liabilities acquired in connection with business combinations, and (ii) long lived assets and goodwill, which are remeasured when the fair value is below carrying value on the Consolidated Balance Sheets. For these assets, the Group does not periodically adjust carrying value to fair value, except in the event of impairment. Cash and Cash Equivalents — Cash and cash equivalents represent cash and highly liquid investments with an original contractual maturity at the date of purchase of three months or less and excludes customer monies, which are disclosed as Player Deposits. Cash and cash equivalents were $1,531 million as of December 31, 2024 and $1,497 million as of December 31, 2023, which comprise cash and call deposits with an original maturity of three months or less and money market funds. Player Deposits – Cash and Cash Equivalents — Player deposits represent cash deposited by players in order to engage in our revenue-generating offerings and are held in various segregated bank accounts maintained and legally owned by the Group, but not used by the Group for general corporate purposes. The corresponding liability is recorded in player deposit liability, which represents the balances of players of the various platforms. A substantial portion of the player deposits which have a corresponding liability relating to our sports betting and iGaming operations are restricted from general corporate use by local licensing rules. Player deposits—cash and cash equivalents were $1,930 million as of December 31, 2024, and $1,752 million as of December 31, 2023. Concentration of Credit Risk — Financial instruments that potentially subject the Group to concentrations of credit risk consist primarily of cash and cash equivalents, and player deposits. The Group maintains cash and cash equivalents with various domestic and foreign financial institutions of high credit quality. The Group performs periodic evaluations of the relative credit standing of all relevant institutions through regular monitoring of credit ratings, credit default swaps and other public information, and takes action to adjust exposures to ensure that exposures to lower rated counter parties are kept to an acceptable level. The Group’s sports betting and iGaming businesses are predominately cash and card businesses requiring players to pay in advance of the Group satisfying its performance obligation. Accounts receivable predominately consist of receivables from the Group’s point of sales affiliates in Italy. Procedures and controls exist in selection of point of sale affiliates with limits in place for acceptance of wagers on gaming terminals when applicable as well as daily checks on credit trends including blocking gaming terminals if there are unpaid amounts. During the years ended December 31, 2024, and 2023, the Group did not have any players that account for 10% or more of total revenues. Accounts receivable, net were $98 million as of December 31, 2024 and $90 million as of December 31, 2023. Business Combinations — The Company accounts for business combinations under the acquisition method of accounting, in accordance with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 Property and Equipment, net — Property and equipment, net are stated at cost less accumulated depreciation. Depreciation is provided for using the straight-line method over the estimated useful lives of the assets.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in general and administrative expenses in the Consolidated Statements of Comprehensive (Loss). The estimated useful lives for property and equipment categories are as follows: Asset Class Useful Life Equipment 1 to 10 years Furniture and fixtures 3 to 10 years Leasehold improvements Shorter of the useful life of the leasehold improvements and the remaining lease term except if there is a transfer of ownership or an option to purchase the underlying asset which Flutter is reasonably certain to exercise, in which case leasehold improvements will be amortized over their useful life Buildings: Freehold 25 to 50 years Land Not depreciated The Group reviews long-lived assets for impairment whenever events or changes in circumstances indicate that the carrying amount of the assets may not be fully recoverable. An impairment loss is recognized when estimated undiscounted future cash flows expected to result from the use of the long-lived asset and its eventual disposition are less than its carrying amount being the excess of the carrying value of the impaired asset over its fair value. Intangible Assets, net – The Group’s intangible assets consist of trademarks, licenses, customer relationships, broadcasting and wagering rights, computer software and technology and software development costs. License fees incurred in connection with the application and subsequent renewal of licenses are capitalized. Intangible assets acquired in a business combination, such as trademarks, customer relationships and platform technology, are recognized at fair value at the acquisition date. Intangible assets are carried at cost less accumulated amortization and impairment losses. Intangible assets are amortized on a straight-line basis over the estimated useful life except for customer relationships which are amortized based on the estimated customer attrition rates. Finite lived intangible assets including capitalized software are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An impairment expense is recognized when the estimated undiscounted future cash flows are less than the asset’s carrying amount being the excess of the carrying value of the impaired asset over its fair value. Asset Class Useful Life Trademarks 8 to 20 years Licenses 2 to 20 years Customer relationships 4 to 20 years, based on estimated customer attrition rates Computer software and technology 2 to 5 years Development expenditure 3 to 5 years The Group capitalizes the costs incurred to develop software for internal use, pursuant to ASC 350-40, Intangibles, Goodwill and Other—Internal-Use Software , during the application development stage, which include costs to design the software configuration and interfaces, coding, installation and testing. Costs incurred during the preliminary project stage along with post implementation stages of internal use software are expensed as incurred. Costs capitalized as internal use software are amortized on a straight-line basis over the estimated useful life of 3 to 5 years and are included in cost of sales within the Consolidated Statements of Comprehensive (Loss). Leases — The Group has lease agreements primarily for offices, retail stores, data centers and marketing arrangements. At contract inception, the Group determines if a contract is or contains a lease and whether it is an operating or finance lease. The Group recognizes lease expense on a straight-line basis over the initial term of the lease unless external economic factors exist such that renewals are reasonably certain. In those instances, the renewal period would be included in the lease term to determine the period in which to recognize the lease expense. Leases with an initial term of 12 months or less are not recorded on the Consolidated Balance Sheets. The Group elected the practical expedient to account for each lease component (e.g., the right to use office space) and the associated non-lease components (e.g., maintenance services) as a single lease component. Goodwill — Goodwill represents the excess of cost over the fair value of the net tangible and intangible assets of businesses acquired in a business combination. Goodwill is tested for impairment at least annually in the fourth quarter of each fiscal year or more frequently if events or changes in circumstances indicate that the carrying amount of goodwill may not be recoverable. The Group has elected to begin with qualitative assessment, commonly referred to as “Step 0,” to determine whether it is more likely than not that the fair value of a reporting unit is less than its carrying amount. This qualitative assessment may include, but is not limited to, reviewing factors such as macroeconomic conditions, industry and market considerations, cost factors, entity-specific financial performance and other events, such as changes in the Group’s management, strategy and primary user base. If the Group determines that it is more likely than not that the fair value of goodwill is less than its carrying amount, then the Group performs the quantitative goodwill impairment test. If the fair value exceeds the carrying amount, no further analysis is required; otherwise, any excess of the goodwill carrying amount over the implied fair value is recognized as an impairment loss, and the carrying value of goodwill is written down to fair value. Long-term Debt — The Group’s long-term debt includes term loans, senior notes and a revolving credit facility. The term loans and senior notes are recorded at par value less debt issuance costs, which are recorded as a reduction in the carrying value of the debt. The discount, premium and issuance costs associated with the term loans and senior notes are amortized using the effective interest rate method over the term of the debt as a non-cash charge to interest expense. Borrowings under the revolving credit facility, if any, are recognized at principal balance plus accrued interest based upon stated interest rates. Long-term debt is presented as current if the liability is due to be settled within 12 months after the balance sheet date, unless the Group has the ability and intention to refinance on a long-term basis. In the event a debt is modified, the Group evaluates the transaction under ASC 470-50-40, Debt Modifications and Extinguishments . If the new debt terms are substantially different from the original debt terms, the original debt is accounted for as being extinguished and a new debt instrument will be recognized. If the new debt terms are not substantially different from the original debt terms, the transaction will be accounted for as a modification of the original debt terms. Derivative Instruments and Hedging Activities — The Group uses derivative financial instruments for risk management and risk mitigation purposes. As such, any change in cash flows associated with derivative instruments are expected to be offset by changes in cash flows related to the hedged item. All derivatives are recorded at fair value on the Consolidated Balance Sheets in the other current assets, other non-current assets, other current liabilities, and other non-current liabilities. Changes in the fair value of derivative financial instruments are either recognized in accumulated other comprehensive income / (loss), other income/ (expense), net depending on the nature of the underlying exposure, whether the derivative is formally designated as a hedge and, if designated, the extent to which the hedge is effective. For undesignated hedges and designated cash flow hedges, this is primarily within the cash provided by operations component of the Consolidated Statements of Cash Flows. For designated net investment hedges, this is within the cash provided by investing activities component of the Consolidated Statements of Cash Flows. For the Company’s cash flow hedges, which use cross currency interest rate swaps to mitigate the risk of fluctuation of coupon and principal cash flows due to changes in foreign currency and interest rates related to the Group's hedged long-term debt, the related cash flows are reflected within the net cash provided by operating activities in the Consolidated Statements of Cash Flows. Income Taxes — The Group accounts for income tax expense under the asset and liability method, which requires the recognition of deferred tax assets and liabilities for the expected future tax consequences attributable to operating loss carry-forwards and temporary differences between the financial statement carrying amount of existing assets and liabilities and their respective income tax bases. Deferred tax assets and liabilities are measured using enacted income tax rates expected to apply to taxable income in the years in which the related assets and liabilities are expected to be recovered or settled. The effect of a change in the income tax rates on deferred tax asset and liability balances is recognized in income in the period that includes the enactment date of such rate change. A valuation allowance is recorded to reduce deferred tax assets to the amount that is more likely than not to be realized. The Group records unrecognized tax benefits from tax positions taken or expected to be taken in a tax return on the basis of applying a two-step process. First, the tax position is evaluated to determine the likelihood that it will be sustained upon external examination by the taxing authorities based on the technical merits of the position. If the tax position is deemed more-likely-than-not to be sustained, the tax position is then assessed to determine the amount of benefit to recognize in the Group’s consolidated financial statements. The amount of the benefit that the Group recognizes is the largest amount that has a greater than 50% likelihood of being realized upon settlement. The Group recognizes interest and penalties related to income taxes as a component of income tax benefit (expense). Commitments and Contingencies — The Group is subject to various legal proceedings, regulatory proceedings and claims, the outcomes of which are subject to uncertainty. The Group records an estimated loss from a loss contingency, with a corresponding charge to income, if it is probable that a liability has been incurred and the amount of the loss can be reasonably estimated. Where there is a reasonable possibility that a loss has been incurred, the Group provides disclosure of such contingencies. Revenue Recognition — The Group, in accordance with ASC, Topic 606, Revenue from Contracts with Customers, recognizes revenue when a performance obligation is satisfied by transferring the control of promised goods or services to a customer, in an amount that reflects the consideration that the Group expects to be entitled for those goods or services using a five-step proces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Group is engaged in the business of digital sports entertainment and gaming, earning its revenue predominantly from two types of gaming products: peer-to-business (“P2B”) and peer-to-peer (“P2P”). The Group’s P2B products involve players playing against the Group and P2P products involve players playing/betting against each other and not against the Group, and the Group makes a commission on the games. The P2B products include a range of games of chance such as sportsbook, online casino, bingo and machine gaming terminals. The P2P products include betting and exchanges, such as Betfair Exchange, horseracing TVG, DFS, pari-mutuel wagering and poker. The Group’s main revenue streams are as below: Sportsbook Sportsbook involves the player placing a bet (wager) on various types of sporting events at fixed odds determined by the Group. Bets are made in advance of the sporting event that will determine the outcome of the wager. The player places their bet in the custody of the Group until the event occurs and the result of the sporting event is determined, which will be at some time in the future. The Group has an obligation to honor the outcome of the sporting event and to pay out an amount equal to the stated odds assigned at the time of the bet if the player wins. These elements to the Group’s obligation (honoring the outcome and paying out an amount) are not separable and are considered one performance obligation by the Group. For a single wager, revenue represents the net win or loss from a sporting event, net of new player incentives and player retention incentives. Odds are set based on statistical probabilities such that the Group expects to realize a net win from the aggregation of all individual bets with players over time. Revenue is recognized when the performance obligation is satisfied which corresponds to the occurrence of the sporting event to which the betting relates, at which time recognition of the net win or net loss is recorded. iGaming (including iGaming, Poker, and Lottery) iGaming consists of a full suite of casino and online games such as roulette, blackjack, slot games, bingo, rummy and other card games. Casino games involve players placing wagers to play an online game against the Group. Games are designed to function and determine the outcome of the bet without the intervention of the Group and with only the player making decisions around their bet and the options given in the game. The Group generates revenue through the gross bets placed less payouts on winning bets, which is also referred to as “hold.” The Group has an obligation to honor the outcome of the game and to pay out an amount equal to the stated odds if the player wins the game. These elements to the Group’s obligation (honoring the outcome and paying out an amount) are not separable and are considered one performance obligation by the Group. For a single wager, revenue represents the net win or loss from a game, net of new player incentives and player retention incentives. Individual online games are designed and function in such a manner that the Group expects to realize a net win from the aggregation of all the individual gaming transactions with a player over the relationship based on statistical probabilities. The Group’s performance obligations are satisfied upon the outcome of the game within a few minutes of the placement of the bet by the player at which time net win or net loss is determined and revenue is recognized at that time. Poker Online poker is a peer-to-peer game offered through multiple platforms within the Group where individuals engage in game play against other individuals, not against the Group. Players play against each other in either ring games (i.e., games for cash on a hand-by-hand basis) or in tournaments (i.e., players play against each other for tournament chips with prize money distributed to the last remaining competitors) or variations thereof. The Group collects a percentage of a game’s wagers, known as the rake, up to a capped amount in ring games and a tournament entry fee for scheduled tournaments and sit and go tournaments. The Group’s performance obligation is to operate the ring games and tournaments in accordance with the rules, tabulate the results and pay out players based on the ring games’ and tournaments’ results. These elements to the Group’s obligation are not separable and are considered one performance obligation by the Group. For ring games, revenue (the rake) is recognized at the conclusion of each poker hand. For tournaments, revenue from entry fees revenue is recognized when the tournament has concluded. The Group operates a tiered loyalty program named PokerStars Rewards. Players earn a fixed amount of rewards points for every one currency unit in entry fees for scheduled tournaments and rake. Chests are awarded for a fixed number of rewards points with the number of rewards points required for a chest varying based on tiers. Chests expire after 30 days if unopened. Players in the higher tiers are also entitled to participate in monthly poker challenges with the points targets and rewards personalized based on the players playing history in the form of star coins. Star coins can be exchanged by players for cash, bonuses or other rewards. Star coins expire if a play does not earn any reward points within a six-month rolling period. PokerStars Rewards provides players with a material right that they would not receive without entering in game play against other individuals on the PokerStars platform and is treated by the Group as a performance obligation. The reward points are initially recognized as a contract liability with the Group allocating a portion of the rake and entry fee based on the relative standalone selling price. Revenue is recognized when the player exchanges the star coins for cash, bonuses, or other rewards. Revenue from star coins that are not expected to be redeemed is recognized in proportion to the pattern of rights exercised by players. Lottery The Group is the lottery operator in Italy, Turkey, and Morocco and has a wide-ranging portfolio of draw-based (National Totalizer Numeric Gaming (“NTNG”)) products and instant lottery games that are distributed through affiliated sales points which consists of third-party sales points (coffee shops, tobacco shops, newsstands) and online, through the Group’s websites and apps and other online resellers authorized by the official regulatory bodies in these four markets. The Group’s obligation for NTNG products includes designing new games, managing the operation and infrastructure of NTNG products, developing the distribution network and marketing support for NTNG products, acting as the national totalizator, and providing services for players and winners. These elements to the Group’s obligation of operating a draw-based lottery are not separable and are considered one performance obligation composed of a series of distinct services (i.e., days of service) that are substantially the same and have the same pattern of transfer to the relevant local gaming authority, the Group’s customer. The Group satisfies its performance obligation and recognizes revenue over time because the local gaming authority simultaneously receives and consumes the benefits provided as the Group performs the services. As consideration for operating the NTNG products on the local gaming authority’s behalf, the Group earns a fixed percentage of the draw-based lottery ticket sales made through its distribution network. Where NTNG products are distributed through the Group’s websites and apps, the Group also earns a reseller commission. Reseller commission is recognized when the sale is concluded through the Group’s websites and apps. The Group also earns a facility fee from affiliated sales points. This is a fee for a portfolio of different services which includes marketing services and technical support. Revenue from facility fee is recognized over the facility service contract period. The Group’s obligation for instant lottery games includes designing, printing and selling instant lottery products and providing the comprehensive services necessary to operate integrated instant product operations including: (i) instant products planning, monitoring and management systems functions, (ii) warehousing, inventory management and distribution functions, and (iii) marketing and game support functions. These elements to the Group’s obligation of operating instant lottery games are not separable and are considered one performance obligation composed of a series of distinct services (i.e., days of service) that are substantially the same and have the same pattern of transfer to the relevant local gaming authority, the Group’s customer. The Group satisfies its performance obligation and recognizes revenue over time because the local gaming authority simultaneously receives and consumes the benefits provided as the Group performs the services. As consideration for operating the instant lottery products on behalf of the local gaming authority, the Group earns a pre-determined percentage of the lottery ticket sales. Other Revenue (including Exchange betting, Pari-mutuel wagering and Other) Exchange betting The Group’s betting exchange offers a platform for players to bet on the outcome of discrete sporting events. The platform offers players the opportunity to ‘back’ (bets than an outcome will occur) and ‘lay’ (bets that the outcome will not occur) with players betting against each other and not against the Group. The platform supports ‘in play’ betting (betting that takes place after an event has started and up to its conclusion) and ‘cash out’ which is a way for players to lock in a profit, or cut your losses, without having to wait for the event to finish. The Group earns a commission on the players winnings, net of discount which vary based on a players betting activity. The Group’s performance obligation is to provide access to the platform, facilitate the placement of wagers including getting players matched at the best available odds through its exchange platform, and settle the wagers based on the results of the event to which the betting relates. These elements to the Group’s obligation are not separable and are considered one performance obligation by the Group. As such, revenue is recognized when the performance obligation is satisfied which corresponds to the occurrence of the event to which the betting relates, at which time recognition of the commission is recorded. Pari-mutuel wagering Pari-mutuel wagers on horse and greyhound races are accepted through the Group’s wagering systems. Wagers placed through the wagering systems are sent into commingled pools at the host racetrack and are subject to all host racetrack rules and restrictions. The Group receives a fee for the wagers it has brought to the pool and does not collect anything else when a bettor loses, nor does it pay additional amounts (from its funds) when a bettor wins. The Group is an agent in these transactions and records revenue on a net basis as it is merely offering access to the pool and simulcasting the event (the performance obligation). Revenue represents a percentage of amount of the wager (“handle”) from pari-mutuel wagers on horse and greyhound races. The percentage fee earned by the Group depends on the racetrack, type of wager accepted and the associated state regulations. Revenue is recognized only at the conclusion of the race, at which point all bettors are paid through the Group from the pool of funds based on closing odds of the applicable race. Revenue is stated net of new player incentives and player retention incentives. Other The Group’s Daily Fantasy Sports is a platform offering fantasy sports contests and fantasy sports tournaments which enables players to use their skill and knowledge of relevant professional sports information and the fantasy sports rules to compete against one another for prizes announced in advance of the event. Revenue is recognized at a point in time when the contest ends or when each round is completed over the period of the tournament. The Group sponsors certain live poker tours and events, uses its industry expertise to provide consultancy and support services to the casinos that operate the events, and has marketing arrangements for branded poker rooms at various locations around the world. The Group also provides customers with other media and advertising services, and limited content development services with revenue generated by way of affiliate commissions, revenue share arrangements and advertising income as applicable. Revenue is recognized upon satisfying the applicable performance obligations, at a point in time or over time as applicable. Revenue from sponsorships represents advertising campaigns for customers who become a presenting sponsor at events, which is recognized over the period of the sponsored event. Interest revenue is earned from player deposits held in segregated bank accounts, which is accrued on a monthly basis, by reference to the principal outstanding and at the effective interest rate app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SPOSALS - Schedule of Pro Forma Information (Details) - USD ($) $ in Millions</t>
        </is>
      </c>
      <c r="B1" s="2" t="inlineStr">
        <is>
          <t>12 Months Ended</t>
        </is>
      </c>
    </row>
    <row r="2">
      <c r="B2" s="2" t="inlineStr">
        <is>
          <t>Dec. 31, 2022</t>
        </is>
      </c>
      <c r="C2" s="2" t="inlineStr">
        <is>
          <t>Dec. 31, 2021</t>
        </is>
      </c>
    </row>
    <row r="3">
      <c r="A3" s="3" t="inlineStr">
        <is>
          <t>Business Combination, Asset Acquisition, and Joint Venture Formation [Abstract]</t>
        </is>
      </c>
      <c r="B3" s="4" t="inlineStr">
        <is>
          <t xml:space="preserve"> </t>
        </is>
      </c>
      <c r="C3" s="4" t="inlineStr">
        <is>
          <t xml:space="preserve"> </t>
        </is>
      </c>
    </row>
    <row r="4">
      <c r="A4" s="4" t="inlineStr">
        <is>
          <t>Revenue</t>
        </is>
      </c>
      <c r="B4" s="5" t="n">
        <v>10064</v>
      </c>
      <c r="C4" s="5" t="n">
        <v>9482</v>
      </c>
    </row>
    <row r="5">
      <c r="A5" s="4" t="inlineStr">
        <is>
          <t>Net loss</t>
        </is>
      </c>
      <c r="B5" s="5" t="n">
        <v>348</v>
      </c>
      <c r="C5" s="5" t="n">
        <v>90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Millions</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Accrued expenses</t>
        </is>
      </c>
      <c r="B3" s="5" t="n">
        <v>980</v>
      </c>
      <c r="C3" s="5" t="n">
        <v>945</v>
      </c>
    </row>
    <row r="4">
      <c r="A4" s="4" t="inlineStr">
        <is>
          <t>Betting duty, data rights, and product and racefield fees</t>
        </is>
      </c>
      <c r="B4" s="6" t="n">
        <v>430</v>
      </c>
      <c r="C4" s="6" t="n">
        <v>453</v>
      </c>
    </row>
    <row r="5">
      <c r="A5" s="4" t="inlineStr">
        <is>
          <t>Employee benefits and social security</t>
        </is>
      </c>
      <c r="B5" s="6" t="n">
        <v>455</v>
      </c>
      <c r="C5" s="6" t="n">
        <v>351</v>
      </c>
    </row>
    <row r="6">
      <c r="A6" s="4" t="inlineStr">
        <is>
          <t>Liability-classified share-based awards</t>
        </is>
      </c>
      <c r="B6" s="6" t="n">
        <v>31</v>
      </c>
      <c r="C6" s="6" t="n">
        <v>0</v>
      </c>
    </row>
    <row r="7">
      <c r="A7" s="4" t="inlineStr">
        <is>
          <t>Sports betting open positions</t>
        </is>
      </c>
      <c r="B7" s="6" t="n">
        <v>120</v>
      </c>
      <c r="C7" s="6" t="n">
        <v>119</v>
      </c>
    </row>
    <row r="8">
      <c r="A8" s="4" t="inlineStr">
        <is>
          <t>Derivative liability</t>
        </is>
      </c>
      <c r="B8" s="6" t="n">
        <v>10</v>
      </c>
      <c r="C8" s="6" t="n">
        <v>156</v>
      </c>
    </row>
    <row r="9">
      <c r="A9" s="4" t="inlineStr">
        <is>
          <t>Income taxes payable</t>
        </is>
      </c>
      <c r="B9" s="6" t="n">
        <v>29</v>
      </c>
      <c r="C9" s="6" t="n">
        <v>94</v>
      </c>
    </row>
    <row r="10">
      <c r="A10" s="4" t="inlineStr">
        <is>
          <t>Loss contingencies</t>
        </is>
      </c>
      <c r="B10" s="6" t="n">
        <v>78</v>
      </c>
      <c r="C10" s="6" t="n">
        <v>74</v>
      </c>
    </row>
    <row r="11">
      <c r="A11" s="4" t="inlineStr">
        <is>
          <t>Value-added tax and goods and services tax</t>
        </is>
      </c>
      <c r="B11" s="6" t="n">
        <v>61</v>
      </c>
      <c r="C11" s="6" t="n">
        <v>134</v>
      </c>
    </row>
    <row r="12">
      <c r="A12" s="4" t="inlineStr">
        <is>
          <t>Contingent deferred consideration</t>
        </is>
      </c>
      <c r="B12" s="6" t="n">
        <v>18</v>
      </c>
      <c r="C12" s="6" t="n">
        <v>0</v>
      </c>
    </row>
    <row r="13">
      <c r="A13" s="4" t="inlineStr">
        <is>
          <t>Total other current liabilities</t>
        </is>
      </c>
      <c r="B13" s="5" t="n">
        <v>2212</v>
      </c>
      <c r="C13" s="5" t="n">
        <v>23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chedule of Contract Liability in Relation to Sports Betting Open Positions (Details) - USD ($) $ in Millions</t>
        </is>
      </c>
      <c r="B1" s="2" t="inlineStr">
        <is>
          <t>Dec. 31, 2024</t>
        </is>
      </c>
      <c r="C1" s="2" t="inlineStr">
        <is>
          <t>Dec. 31, 2023</t>
        </is>
      </c>
      <c r="D1" s="2" t="inlineStr">
        <is>
          <t>Dec. 31, 2022</t>
        </is>
      </c>
    </row>
    <row r="2">
      <c r="A2" s="3" t="inlineStr">
        <is>
          <t>Other Liabilities, Current [Abstract]</t>
        </is>
      </c>
      <c r="B2" s="4" t="inlineStr">
        <is>
          <t xml:space="preserve"> </t>
        </is>
      </c>
      <c r="C2" s="4" t="inlineStr">
        <is>
          <t xml:space="preserve"> </t>
        </is>
      </c>
      <c r="D2" s="4" t="inlineStr">
        <is>
          <t xml:space="preserve"> </t>
        </is>
      </c>
    </row>
    <row r="3">
      <c r="A3" s="4" t="inlineStr">
        <is>
          <t>Contract liability, beginning and end of period</t>
        </is>
      </c>
      <c r="B3" s="5" t="n">
        <v>120</v>
      </c>
      <c r="C3" s="5" t="n">
        <v>119</v>
      </c>
      <c r="D3" s="5" t="n">
        <v>113</v>
      </c>
    </row>
    <row r="4">
      <c r="A4" s="4" t="inlineStr">
        <is>
          <t>Revenue recognized in the period from amounts included in contract liability at the beginning of the year</t>
        </is>
      </c>
      <c r="B4" s="5" t="n">
        <v>119</v>
      </c>
      <c r="C4" s="5" t="n">
        <v>113</v>
      </c>
      <c r="D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Dec. 31, 2024</t>
        </is>
      </c>
      <c r="C1" s="2" t="inlineStr">
        <is>
          <t>Dec. 31, 2023</t>
        </is>
      </c>
    </row>
    <row r="2">
      <c r="A2" s="3" t="inlineStr">
        <is>
          <t>Lessor, Lease, Description [Line Items]</t>
        </is>
      </c>
      <c r="B2" s="4" t="inlineStr">
        <is>
          <t xml:space="preserve"> </t>
        </is>
      </c>
      <c r="C2" s="4" t="inlineStr">
        <is>
          <t xml:space="preserve"> </t>
        </is>
      </c>
    </row>
    <row r="3">
      <c r="A3" s="4" t="inlineStr">
        <is>
          <t>Security deposit</t>
        </is>
      </c>
      <c r="B3" s="5" t="n">
        <v>18</v>
      </c>
      <c r="C3" s="5" t="n">
        <v>13</v>
      </c>
    </row>
    <row r="4">
      <c r="A4" s="4" t="inlineStr">
        <is>
          <t>Minimum</t>
        </is>
      </c>
      <c r="B4" s="4" t="inlineStr">
        <is>
          <t xml:space="preserve"> </t>
        </is>
      </c>
      <c r="C4" s="4" t="inlineStr">
        <is>
          <t xml:space="preserve"> </t>
        </is>
      </c>
    </row>
    <row r="5">
      <c r="A5" s="3" t="inlineStr">
        <is>
          <t>Lessor, Lease, Description [Line Items]</t>
        </is>
      </c>
      <c r="B5" s="4" t="inlineStr">
        <is>
          <t xml:space="preserve"> </t>
        </is>
      </c>
      <c r="C5" s="4" t="inlineStr">
        <is>
          <t xml:space="preserve"> </t>
        </is>
      </c>
    </row>
    <row r="6">
      <c r="A6" s="4" t="inlineStr">
        <is>
          <t>Lessee, operating lease, term of contract</t>
        </is>
      </c>
      <c r="B6" s="4" t="inlineStr">
        <is>
          <t>1 year</t>
        </is>
      </c>
      <c r="C6" s="4" t="inlineStr">
        <is>
          <t xml:space="preserve"> </t>
        </is>
      </c>
    </row>
    <row r="7">
      <c r="A7" s="4" t="inlineStr">
        <is>
          <t>Maximum</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Lessee, operating lease, term of contract</t>
        </is>
      </c>
      <c r="B9" s="4" t="inlineStr">
        <is>
          <t>15 years</t>
        </is>
      </c>
      <c r="C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55</v>
      </c>
      <c r="C4" s="5" t="n">
        <v>140</v>
      </c>
      <c r="D4" s="5" t="n">
        <v>111</v>
      </c>
    </row>
    <row r="5">
      <c r="A5" s="4" t="inlineStr">
        <is>
          <t>Short term lease cost</t>
        </is>
      </c>
      <c r="B5" s="6" t="n">
        <v>15</v>
      </c>
      <c r="C5" s="6" t="n">
        <v>13</v>
      </c>
      <c r="D5" s="6" t="n">
        <v>17</v>
      </c>
    </row>
    <row r="6">
      <c r="A6" s="4" t="inlineStr">
        <is>
          <t>Sublease income</t>
        </is>
      </c>
      <c r="B6" s="6" t="n">
        <v>-4</v>
      </c>
      <c r="C6" s="6" t="n">
        <v>-1</v>
      </c>
      <c r="D6" s="6" t="n">
        <v>-1</v>
      </c>
    </row>
    <row r="7">
      <c r="A7" s="4" t="inlineStr">
        <is>
          <t>Total lease cost</t>
        </is>
      </c>
      <c r="B7" s="5" t="n">
        <v>166</v>
      </c>
      <c r="C7" s="5" t="n">
        <v>152</v>
      </c>
      <c r="D7" s="5" t="n">
        <v>1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LEASES - Weighted Average Remaining Lease Term (Details)</t>
        </is>
      </c>
      <c r="B1" s="2" t="inlineStr">
        <is>
          <t>Dec. 31, 2024</t>
        </is>
      </c>
    </row>
    <row r="2">
      <c r="A2" s="3" t="inlineStr">
        <is>
          <t>Leases [Abstract]</t>
        </is>
      </c>
      <c r="B2" s="4" t="inlineStr">
        <is>
          <t xml:space="preserve"> </t>
        </is>
      </c>
    </row>
    <row r="3">
      <c r="A3" s="4" t="inlineStr">
        <is>
          <t>Weighted-average remaining lease term (years)</t>
        </is>
      </c>
      <c r="B3" s="4" t="inlineStr">
        <is>
          <t>6 years 1 month 2 days</t>
        </is>
      </c>
    </row>
    <row r="4">
      <c r="A4" s="4" t="inlineStr">
        <is>
          <t>Weighted-average discount rate</t>
        </is>
      </c>
      <c r="B4" s="10" t="n">
        <v>0.05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to be Paid, Maturity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51</v>
      </c>
      <c r="C3" s="4" t="inlineStr">
        <is>
          <t xml:space="preserve"> </t>
        </is>
      </c>
    </row>
    <row r="4">
      <c r="A4" s="4" t="inlineStr">
        <is>
          <t>2026</t>
        </is>
      </c>
      <c r="B4" s="6" t="n">
        <v>125</v>
      </c>
      <c r="C4" s="4" t="inlineStr">
        <is>
          <t xml:space="preserve"> </t>
        </is>
      </c>
    </row>
    <row r="5">
      <c r="A5" s="4" t="inlineStr">
        <is>
          <t>2027</t>
        </is>
      </c>
      <c r="B5" s="6" t="n">
        <v>103</v>
      </c>
      <c r="C5" s="4" t="inlineStr">
        <is>
          <t xml:space="preserve"> </t>
        </is>
      </c>
    </row>
    <row r="6">
      <c r="A6" s="4" t="inlineStr">
        <is>
          <t>2028</t>
        </is>
      </c>
      <c r="B6" s="6" t="n">
        <v>77</v>
      </c>
      <c r="C6" s="4" t="inlineStr">
        <is>
          <t xml:space="preserve"> </t>
        </is>
      </c>
    </row>
    <row r="7">
      <c r="A7" s="4" t="inlineStr">
        <is>
          <t>2029</t>
        </is>
      </c>
      <c r="B7" s="6" t="n">
        <v>63</v>
      </c>
      <c r="C7" s="4" t="inlineStr">
        <is>
          <t xml:space="preserve"> </t>
        </is>
      </c>
    </row>
    <row r="8">
      <c r="A8" s="4" t="inlineStr">
        <is>
          <t>Thereafter</t>
        </is>
      </c>
      <c r="B8" s="6" t="n">
        <v>172</v>
      </c>
      <c r="C8" s="4" t="inlineStr">
        <is>
          <t xml:space="preserve"> </t>
        </is>
      </c>
    </row>
    <row r="9">
      <c r="A9" s="4" t="inlineStr">
        <is>
          <t>Total undiscounted future cash flows</t>
        </is>
      </c>
      <c r="B9" s="6" t="n">
        <v>691</v>
      </c>
      <c r="C9" s="4" t="inlineStr">
        <is>
          <t xml:space="preserve"> </t>
        </is>
      </c>
    </row>
    <row r="10">
      <c r="A10" s="4" t="inlineStr">
        <is>
          <t>Less: imputed interest</t>
        </is>
      </c>
      <c r="B10" s="6" t="n">
        <v>-144</v>
      </c>
      <c r="C10" s="4" t="inlineStr">
        <is>
          <t xml:space="preserve"> </t>
        </is>
      </c>
    </row>
    <row r="11">
      <c r="A11" s="4" t="inlineStr">
        <is>
          <t>Present value of undiscounted future cash flows</t>
        </is>
      </c>
      <c r="B11" s="6" t="n">
        <v>547</v>
      </c>
      <c r="C11" s="4" t="inlineStr">
        <is>
          <t xml:space="preserve"> </t>
        </is>
      </c>
    </row>
    <row r="12">
      <c r="A12" s="4" t="inlineStr">
        <is>
          <t>Less: Operating lease liabilities – current</t>
        </is>
      </c>
      <c r="B12" s="6" t="n">
        <v>119</v>
      </c>
      <c r="C12" s="5" t="n">
        <v>123</v>
      </c>
    </row>
    <row r="13">
      <c r="A13" s="4" t="inlineStr">
        <is>
          <t>Operating lease liabilities – non-current</t>
        </is>
      </c>
      <c r="B13" s="5" t="n">
        <v>428</v>
      </c>
      <c r="C13" s="5" t="n">
        <v>3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upplemental Cash Flow and Other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74</v>
      </c>
      <c r="C4" s="5" t="n">
        <v>133</v>
      </c>
      <c r="D4" s="5" t="n">
        <v>92</v>
      </c>
    </row>
    <row r="5">
      <c r="A5" s="4" t="inlineStr">
        <is>
          <t>Right-of-use assets obtained in exchange for new operating lease liabilities</t>
        </is>
      </c>
      <c r="B5" s="5" t="n">
        <v>155</v>
      </c>
      <c r="C5" s="5" t="n">
        <v>73</v>
      </c>
      <c r="D5" s="5" t="n">
        <v>1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Schedule of Group's Debt Comprised (Details) € in Millions, £ in Millions, $ in Millions</t>
        </is>
      </c>
      <c r="B1" s="2" t="inlineStr">
        <is>
          <t>12 Months Ended</t>
        </is>
      </c>
    </row>
    <row r="2">
      <c r="B2" s="2" t="inlineStr">
        <is>
          <t>Dec. 31, 2024 USD ($)</t>
        </is>
      </c>
      <c r="C2" s="2" t="inlineStr">
        <is>
          <t>Dec. 31, 2024 EUR (€)</t>
        </is>
      </c>
      <c r="D2" s="2" t="inlineStr">
        <is>
          <t>Dec. 31, 2024 GBP (£)</t>
        </is>
      </c>
      <c r="E2" s="2" t="inlineStr">
        <is>
          <t>Dec. 31, 2023 USD ($)</t>
        </is>
      </c>
      <c r="F2" s="2" t="inlineStr">
        <is>
          <t>Dec. 31, 2023 EUR (€)</t>
        </is>
      </c>
      <c r="G2" s="2" t="inlineStr">
        <is>
          <t>Dec. 31,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5" t="n">
        <v>6788</v>
      </c>
      <c r="C4" s="4" t="inlineStr">
        <is>
          <t xml:space="preserve"> </t>
        </is>
      </c>
      <c r="D4" s="4" t="inlineStr">
        <is>
          <t xml:space="preserve"> </t>
        </is>
      </c>
      <c r="E4" s="5" t="n">
        <v>7110</v>
      </c>
      <c r="F4" s="4" t="inlineStr">
        <is>
          <t xml:space="preserve"> </t>
        </is>
      </c>
      <c r="G4" s="4" t="inlineStr">
        <is>
          <t xml:space="preserve"> </t>
        </is>
      </c>
    </row>
    <row r="5">
      <c r="A5" s="4" t="inlineStr">
        <is>
          <t>Less: unamortized debt issuance costs</t>
        </is>
      </c>
      <c r="B5" s="6" t="n">
        <v>-52</v>
      </c>
      <c r="C5" s="4" t="inlineStr">
        <is>
          <t xml:space="preserve"> </t>
        </is>
      </c>
      <c r="D5" s="4" t="inlineStr">
        <is>
          <t xml:space="preserve"> </t>
        </is>
      </c>
      <c r="E5" s="6" t="n">
        <v>-54</v>
      </c>
      <c r="F5" s="4" t="inlineStr">
        <is>
          <t xml:space="preserve"> </t>
        </is>
      </c>
      <c r="G5" s="4" t="inlineStr">
        <is>
          <t xml:space="preserve"> </t>
        </is>
      </c>
    </row>
    <row r="6">
      <c r="A6" s="4" t="inlineStr">
        <is>
          <t>Total debt</t>
        </is>
      </c>
      <c r="B6" s="6" t="n">
        <v>6736</v>
      </c>
      <c r="C6" s="4" t="inlineStr">
        <is>
          <t xml:space="preserve"> </t>
        </is>
      </c>
      <c r="D6" s="4" t="inlineStr">
        <is>
          <t xml:space="preserve"> </t>
        </is>
      </c>
      <c r="E6" s="6" t="n">
        <v>7056</v>
      </c>
      <c r="F6" s="4" t="inlineStr">
        <is>
          <t xml:space="preserve"> </t>
        </is>
      </c>
      <c r="G6" s="4" t="inlineStr">
        <is>
          <t xml:space="preserve"> </t>
        </is>
      </c>
    </row>
    <row r="7">
      <c r="A7" s="4" t="inlineStr">
        <is>
          <t>Less: current portion of long-term debt</t>
        </is>
      </c>
      <c r="B7" s="6" t="n">
        <v>-53</v>
      </c>
      <c r="C7" s="4" t="inlineStr">
        <is>
          <t xml:space="preserve"> </t>
        </is>
      </c>
      <c r="D7" s="4" t="inlineStr">
        <is>
          <t xml:space="preserve"> </t>
        </is>
      </c>
      <c r="E7" s="6" t="n">
        <v>-51</v>
      </c>
      <c r="F7" s="4" t="inlineStr">
        <is>
          <t xml:space="preserve"> </t>
        </is>
      </c>
      <c r="G7" s="4" t="inlineStr">
        <is>
          <t xml:space="preserve"> </t>
        </is>
      </c>
    </row>
    <row r="8">
      <c r="A8" s="4" t="inlineStr">
        <is>
          <t>Long-term debt</t>
        </is>
      </c>
      <c r="B8" s="6" t="n">
        <v>6683</v>
      </c>
      <c r="C8" s="4" t="inlineStr">
        <is>
          <t xml:space="preserve"> </t>
        </is>
      </c>
      <c r="D8" s="4" t="inlineStr">
        <is>
          <t xml:space="preserve"> </t>
        </is>
      </c>
      <c r="E8" s="6" t="n">
        <v>7005</v>
      </c>
      <c r="F8" s="4" t="inlineStr">
        <is>
          <t xml:space="preserve"> </t>
        </is>
      </c>
      <c r="G8" s="4" t="inlineStr">
        <is>
          <t xml:space="preserve"> </t>
        </is>
      </c>
    </row>
    <row r="9">
      <c r="A9" s="4" t="inlineStr">
        <is>
          <t>USD First Lien Term Loan B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outstanding balance in currency of borrowing Local currency</t>
        </is>
      </c>
      <c r="B11" s="6" t="n">
        <v>0</v>
      </c>
      <c r="C11" s="4" t="inlineStr">
        <is>
          <t xml:space="preserve"> </t>
        </is>
      </c>
      <c r="D11" s="4" t="inlineStr">
        <is>
          <t xml:space="preserve"> </t>
        </is>
      </c>
      <c r="E11" s="6" t="n">
        <v>514</v>
      </c>
      <c r="F11" s="4" t="inlineStr">
        <is>
          <t xml:space="preserve"> </t>
        </is>
      </c>
      <c r="G11" s="4" t="inlineStr">
        <is>
          <t xml:space="preserve"> </t>
        </is>
      </c>
    </row>
    <row r="12">
      <c r="A12" s="4" t="inlineStr">
        <is>
          <t>Outstanding balance</t>
        </is>
      </c>
      <c r="B12" s="6" t="n">
        <v>0</v>
      </c>
      <c r="C12" s="4" t="inlineStr">
        <is>
          <t xml:space="preserve"> </t>
        </is>
      </c>
      <c r="D12" s="4" t="inlineStr">
        <is>
          <t xml:space="preserve"> </t>
        </is>
      </c>
      <c r="E12" s="6" t="n">
        <v>514</v>
      </c>
      <c r="F12" s="4" t="inlineStr">
        <is>
          <t xml:space="preserve"> </t>
        </is>
      </c>
      <c r="G12" s="4" t="inlineStr">
        <is>
          <t xml:space="preserve"> </t>
        </is>
      </c>
    </row>
    <row r="13">
      <c r="A13" s="4" t="inlineStr">
        <is>
          <t>EUR First Lien Term Loan B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outstanding balance in currency of borrowing Local currency | €</t>
        </is>
      </c>
      <c r="B15" s="4" t="inlineStr">
        <is>
          <t xml:space="preserve"> </t>
        </is>
      </c>
      <c r="C15" s="11" t="n">
        <v>0</v>
      </c>
      <c r="D15" s="4" t="inlineStr">
        <is>
          <t xml:space="preserve"> </t>
        </is>
      </c>
      <c r="E15" s="4" t="inlineStr">
        <is>
          <t xml:space="preserve"> </t>
        </is>
      </c>
      <c r="F15" s="11" t="n">
        <v>507</v>
      </c>
      <c r="G15" s="4" t="inlineStr">
        <is>
          <t xml:space="preserve"> </t>
        </is>
      </c>
    </row>
    <row r="16">
      <c r="A16" s="4" t="inlineStr">
        <is>
          <t>Outstanding balance</t>
        </is>
      </c>
      <c r="B16" s="6" t="n">
        <v>0</v>
      </c>
      <c r="C16" s="4" t="inlineStr">
        <is>
          <t xml:space="preserve"> </t>
        </is>
      </c>
      <c r="D16" s="4" t="inlineStr">
        <is>
          <t xml:space="preserve"> </t>
        </is>
      </c>
      <c r="E16" s="6" t="n">
        <v>560</v>
      </c>
      <c r="F16" s="4" t="inlineStr">
        <is>
          <t xml:space="preserve"> </t>
        </is>
      </c>
      <c r="G16" s="4" t="inlineStr">
        <is>
          <t xml:space="preserve"> </t>
        </is>
      </c>
    </row>
    <row r="17">
      <c r="A17" s="4" t="inlineStr">
        <is>
          <t>GBP First Lien Term Loan A due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outstanding balance in currency of borrowing Local currency | £</t>
        </is>
      </c>
      <c r="B19" s="4" t="inlineStr">
        <is>
          <t xml:space="preserve"> </t>
        </is>
      </c>
      <c r="C19" s="4" t="inlineStr">
        <is>
          <t xml:space="preserve"> </t>
        </is>
      </c>
      <c r="D19" s="13" t="n">
        <v>1034</v>
      </c>
      <c r="E19" s="4" t="inlineStr">
        <is>
          <t xml:space="preserve"> </t>
        </is>
      </c>
      <c r="F19" s="4" t="inlineStr">
        <is>
          <t xml:space="preserve"> </t>
        </is>
      </c>
      <c r="G19" s="13" t="n">
        <v>1034</v>
      </c>
    </row>
    <row r="20">
      <c r="A20" s="4" t="inlineStr">
        <is>
          <t>Outstanding balance</t>
        </is>
      </c>
      <c r="B20" s="6" t="n">
        <v>1295</v>
      </c>
      <c r="C20" s="4" t="inlineStr">
        <is>
          <t xml:space="preserve"> </t>
        </is>
      </c>
      <c r="D20" s="4" t="inlineStr">
        <is>
          <t xml:space="preserve"> </t>
        </is>
      </c>
      <c r="E20" s="6" t="n">
        <v>1315</v>
      </c>
      <c r="F20" s="4" t="inlineStr">
        <is>
          <t xml:space="preserve"> </t>
        </is>
      </c>
      <c r="G20" s="4" t="inlineStr">
        <is>
          <t xml:space="preserve"> </t>
        </is>
      </c>
    </row>
    <row r="21">
      <c r="A21" s="4" t="inlineStr">
        <is>
          <t>EUR First Lien Term Loan A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outstanding balance in currency of borrowing Local currency | €</t>
        </is>
      </c>
      <c r="B23" s="4" t="inlineStr">
        <is>
          <t xml:space="preserve"> </t>
        </is>
      </c>
      <c r="C23" s="6" t="n">
        <v>380</v>
      </c>
      <c r="D23" s="4" t="inlineStr">
        <is>
          <t xml:space="preserve"> </t>
        </is>
      </c>
      <c r="E23" s="4" t="inlineStr">
        <is>
          <t xml:space="preserve"> </t>
        </is>
      </c>
      <c r="F23" s="6" t="n">
        <v>380</v>
      </c>
      <c r="G23" s="4" t="inlineStr">
        <is>
          <t xml:space="preserve"> </t>
        </is>
      </c>
    </row>
    <row r="24">
      <c r="A24" s="4" t="inlineStr">
        <is>
          <t>Outstanding balance</t>
        </is>
      </c>
      <c r="B24" s="6" t="n">
        <v>395</v>
      </c>
      <c r="C24" s="4" t="inlineStr">
        <is>
          <t xml:space="preserve"> </t>
        </is>
      </c>
      <c r="D24" s="4" t="inlineStr">
        <is>
          <t xml:space="preserve"> </t>
        </is>
      </c>
      <c r="E24" s="6" t="n">
        <v>419</v>
      </c>
      <c r="F24" s="4" t="inlineStr">
        <is>
          <t xml:space="preserve"> </t>
        </is>
      </c>
      <c r="G24" s="4" t="inlineStr">
        <is>
          <t xml:space="preserve"> </t>
        </is>
      </c>
    </row>
    <row r="25">
      <c r="A25" s="4" t="inlineStr">
        <is>
          <t>USD First Lien Term Loan A due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outstanding balance in currency of borrowing Local currency</t>
        </is>
      </c>
      <c r="B27" s="6" t="n">
        <v>166</v>
      </c>
      <c r="C27" s="4" t="inlineStr">
        <is>
          <t xml:space="preserve"> </t>
        </is>
      </c>
      <c r="D27" s="4" t="inlineStr">
        <is>
          <t xml:space="preserve"> </t>
        </is>
      </c>
      <c r="E27" s="6" t="n">
        <v>166</v>
      </c>
      <c r="F27" s="4" t="inlineStr">
        <is>
          <t xml:space="preserve"> </t>
        </is>
      </c>
      <c r="G27" s="4" t="inlineStr">
        <is>
          <t xml:space="preserve"> </t>
        </is>
      </c>
    </row>
    <row r="28">
      <c r="A28" s="4" t="inlineStr">
        <is>
          <t>Outstanding balance</t>
        </is>
      </c>
      <c r="B28" s="6" t="n">
        <v>166</v>
      </c>
      <c r="C28" s="4" t="inlineStr">
        <is>
          <t xml:space="preserve"> </t>
        </is>
      </c>
      <c r="D28" s="4" t="inlineStr">
        <is>
          <t xml:space="preserve"> </t>
        </is>
      </c>
      <c r="E28" s="6" t="n">
        <v>166</v>
      </c>
      <c r="F28" s="4" t="inlineStr">
        <is>
          <t xml:space="preserve"> </t>
        </is>
      </c>
      <c r="G28" s="4" t="inlineStr">
        <is>
          <t xml:space="preserve"> </t>
        </is>
      </c>
    </row>
    <row r="29">
      <c r="A29" s="4" t="inlineStr">
        <is>
          <t>USD First Lien Term Loan B due 20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outstanding balance in currency of borrowing Local currency</t>
        </is>
      </c>
      <c r="B31" s="6" t="n">
        <v>3875</v>
      </c>
      <c r="C31" s="4" t="inlineStr">
        <is>
          <t xml:space="preserve"> </t>
        </is>
      </c>
      <c r="D31" s="4" t="inlineStr">
        <is>
          <t xml:space="preserve"> </t>
        </is>
      </c>
      <c r="E31" s="6" t="n">
        <v>3400</v>
      </c>
      <c r="F31" s="4" t="inlineStr">
        <is>
          <t xml:space="preserve"> </t>
        </is>
      </c>
      <c r="G31" s="4" t="inlineStr">
        <is>
          <t xml:space="preserve"> </t>
        </is>
      </c>
    </row>
    <row r="32">
      <c r="A32" s="4" t="inlineStr">
        <is>
          <t>Outstanding balance</t>
        </is>
      </c>
      <c r="B32" s="6" t="n">
        <v>3876</v>
      </c>
      <c r="C32" s="4" t="inlineStr">
        <is>
          <t xml:space="preserve"> </t>
        </is>
      </c>
      <c r="D32" s="4" t="inlineStr">
        <is>
          <t xml:space="preserve"> </t>
        </is>
      </c>
      <c r="E32" s="6" t="n">
        <v>3400</v>
      </c>
      <c r="F32" s="4" t="inlineStr">
        <is>
          <t xml:space="preserve"> </t>
        </is>
      </c>
      <c r="G32" s="4" t="inlineStr">
        <is>
          <t xml:space="preserve"> </t>
        </is>
      </c>
    </row>
    <row r="33">
      <c r="A33" s="4" t="inlineStr">
        <is>
          <t>GBP Revolving Credit Facility due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outstanding balance in currency of borrowing Local currency | £</t>
        </is>
      </c>
      <c r="B35" s="4" t="inlineStr">
        <is>
          <t xml:space="preserve"> </t>
        </is>
      </c>
      <c r="C35" s="4" t="inlineStr">
        <is>
          <t xml:space="preserve"> </t>
        </is>
      </c>
      <c r="D35" s="13" t="n">
        <v>0</v>
      </c>
      <c r="E35" s="4" t="inlineStr">
        <is>
          <t xml:space="preserve"> </t>
        </is>
      </c>
      <c r="F35" s="4" t="inlineStr">
        <is>
          <t xml:space="preserve"> </t>
        </is>
      </c>
      <c r="G35" s="13" t="n">
        <v>578</v>
      </c>
    </row>
    <row r="36">
      <c r="A36" s="4" t="inlineStr">
        <is>
          <t>Outstanding balance</t>
        </is>
      </c>
      <c r="B36" s="6" t="n">
        <v>0</v>
      </c>
      <c r="C36" s="4" t="inlineStr">
        <is>
          <t xml:space="preserve"> </t>
        </is>
      </c>
      <c r="D36" s="4" t="inlineStr">
        <is>
          <t xml:space="preserve"> </t>
        </is>
      </c>
      <c r="E36" s="6" t="n">
        <v>736</v>
      </c>
      <c r="F36" s="4" t="inlineStr">
        <is>
          <t xml:space="preserve"> </t>
        </is>
      </c>
      <c r="G36" s="4" t="inlineStr">
        <is>
          <t xml:space="preserve"> </t>
        </is>
      </c>
    </row>
    <row r="37">
      <c r="A37" s="4" t="inlineStr">
        <is>
          <t>EUR Senior Secured Notes du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outstanding balance in currency of borrowing Local currency | €</t>
        </is>
      </c>
      <c r="B39" s="4" t="inlineStr">
        <is>
          <t xml:space="preserve"> </t>
        </is>
      </c>
      <c r="C39" s="11" t="n">
        <v>500</v>
      </c>
      <c r="D39" s="4" t="inlineStr">
        <is>
          <t xml:space="preserve"> </t>
        </is>
      </c>
      <c r="E39" s="4" t="inlineStr">
        <is>
          <t xml:space="preserve"> </t>
        </is>
      </c>
      <c r="F39" s="11" t="n">
        <v>0</v>
      </c>
      <c r="G39" s="4" t="inlineStr">
        <is>
          <t xml:space="preserve"> </t>
        </is>
      </c>
    </row>
    <row r="40">
      <c r="A40" s="4" t="inlineStr">
        <is>
          <t>Outstanding balance</t>
        </is>
      </c>
      <c r="B40" s="6" t="n">
        <v>524</v>
      </c>
      <c r="C40" s="4" t="inlineStr">
        <is>
          <t xml:space="preserve"> </t>
        </is>
      </c>
      <c r="D40" s="4" t="inlineStr">
        <is>
          <t xml:space="preserve"> </t>
        </is>
      </c>
      <c r="E40" s="6" t="n">
        <v>0</v>
      </c>
      <c r="F40" s="4" t="inlineStr">
        <is>
          <t xml:space="preserve"> </t>
        </is>
      </c>
      <c r="G40" s="4" t="inlineStr">
        <is>
          <t xml:space="preserve"> </t>
        </is>
      </c>
    </row>
    <row r="41">
      <c r="A41" s="4" t="inlineStr">
        <is>
          <t>USD Senior Secured Notes due 202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outstanding balance in currency of borrowing Local currency</t>
        </is>
      </c>
      <c r="B43" s="6" t="n">
        <v>525</v>
      </c>
      <c r="C43" s="4" t="inlineStr">
        <is>
          <t xml:space="preserve"> </t>
        </is>
      </c>
      <c r="D43" s="4" t="inlineStr">
        <is>
          <t xml:space="preserve"> </t>
        </is>
      </c>
      <c r="E43" s="6" t="n">
        <v>0</v>
      </c>
      <c r="F43" s="4" t="inlineStr">
        <is>
          <t xml:space="preserve"> </t>
        </is>
      </c>
      <c r="G43" s="4" t="inlineStr">
        <is>
          <t xml:space="preserve"> </t>
        </is>
      </c>
    </row>
    <row r="44">
      <c r="A44" s="4" t="inlineStr">
        <is>
          <t>Outstanding balance</t>
        </is>
      </c>
      <c r="B44" s="5" t="n">
        <v>532</v>
      </c>
      <c r="C44" s="4" t="inlineStr">
        <is>
          <t xml:space="preserve"> </t>
        </is>
      </c>
      <c r="D44" s="4" t="inlineStr">
        <is>
          <t xml:space="preserve"> </t>
        </is>
      </c>
      <c r="E44" s="5" t="n">
        <v>0</v>
      </c>
      <c r="F44" s="4" t="inlineStr">
        <is>
          <t xml:space="preserve"> </t>
        </is>
      </c>
      <c r="G44" s="4" t="inlineStr">
        <is>
          <t xml:space="preserve"> </t>
        </is>
      </c>
    </row>
  </sheetData>
  <mergeCells count="2">
    <mergeCell ref="A1:A2"/>
    <mergeCell ref="B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NG-TERM DEBT - Additional Information (Details) € in Millions, £ in Millions, $ in Millions</t>
        </is>
      </c>
      <c r="D1" s="2" t="inlineStr">
        <is>
          <t>1 Months Ended</t>
        </is>
      </c>
      <c r="G1" s="2" t="inlineStr">
        <is>
          <t>12 Months Ended</t>
        </is>
      </c>
    </row>
    <row r="2">
      <c r="B2" s="2" t="inlineStr">
        <is>
          <t>Dec. 19, 2024 USD ($)</t>
        </is>
      </c>
      <c r="C2" s="2" t="inlineStr">
        <is>
          <t>Apr. 29, 2024 USD ($)</t>
        </is>
      </c>
      <c r="D2" s="2" t="inlineStr">
        <is>
          <t>Dec. 31, 2024 GBP (£)</t>
        </is>
      </c>
      <c r="E2" s="2" t="inlineStr">
        <is>
          <t>Mar. 31, 2024 USD ($)</t>
        </is>
      </c>
      <c r="F2" s="2" t="inlineStr">
        <is>
          <t>Sep. 30, 2022 USD ($)</t>
        </is>
      </c>
      <c r="G2" s="2" t="inlineStr">
        <is>
          <t>Dec. 31, 2024 USD ($)</t>
        </is>
      </c>
      <c r="H2" s="2" t="inlineStr">
        <is>
          <t>Dec. 31, 2024 EUR (€)</t>
        </is>
      </c>
      <c r="I2" s="2" t="inlineStr">
        <is>
          <t>Dec. 31, 2024 GBP (£)</t>
        </is>
      </c>
      <c r="J2" s="2" t="inlineStr">
        <is>
          <t>Dec. 31, 2023 USD ($)</t>
        </is>
      </c>
      <c r="K2" s="2" t="inlineStr">
        <is>
          <t>Dec. 31, 2023 EUR (€)</t>
        </is>
      </c>
      <c r="L2" s="2" t="inlineStr">
        <is>
          <t>Dec. 31, 2023 GBP (£)</t>
        </is>
      </c>
      <c r="M2" s="2" t="inlineStr">
        <is>
          <t>Dec. 31, 2022 USD ($)</t>
        </is>
      </c>
      <c r="N2" s="2" t="inlineStr">
        <is>
          <t>Dec. 19, 2024 GBP (£)</t>
        </is>
      </c>
      <c r="O2" s="2" t="inlineStr">
        <is>
          <t>Dec. 31, 2023 GBP (£)</t>
        </is>
      </c>
      <c r="P2" s="2" t="inlineStr">
        <is>
          <t>Sep. 30, 2022 EUR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5" t="n">
        <v>6788</v>
      </c>
      <c r="H4" s="4" t="inlineStr">
        <is>
          <t xml:space="preserve"> </t>
        </is>
      </c>
      <c r="I4" s="4" t="inlineStr">
        <is>
          <t xml:space="preserve"> </t>
        </is>
      </c>
      <c r="J4" s="5" t="n">
        <v>711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7</v>
      </c>
      <c r="H5" s="4" t="inlineStr">
        <is>
          <t xml:space="preserve"> </t>
        </is>
      </c>
      <c r="I5" s="4" t="inlineStr">
        <is>
          <t xml:space="preserve"> </t>
        </is>
      </c>
      <c r="J5" s="6" t="n">
        <v>-6</v>
      </c>
      <c r="K5" s="4" t="inlineStr">
        <is>
          <t xml:space="preserve"> </t>
        </is>
      </c>
      <c r="L5" s="4" t="inlineStr">
        <is>
          <t xml:space="preserve"> </t>
        </is>
      </c>
      <c r="M5" s="5" t="n">
        <v>-65</v>
      </c>
      <c r="N5" s="4" t="inlineStr">
        <is>
          <t xml:space="preserve"> </t>
        </is>
      </c>
      <c r="O5" s="4" t="inlineStr">
        <is>
          <t xml:space="preserve"> </t>
        </is>
      </c>
      <c r="P5" s="4" t="inlineStr">
        <is>
          <t xml:space="preserve"> </t>
        </is>
      </c>
    </row>
    <row r="6">
      <c r="A6" s="4" t="inlineStr">
        <is>
          <t>Deferred debt issuance cost, writeoff</t>
        </is>
      </c>
      <c r="B6" s="4" t="inlineStr">
        <is>
          <t xml:space="preserve"> </t>
        </is>
      </c>
      <c r="C6" s="4" t="inlineStr">
        <is>
          <t xml:space="preserve"> </t>
        </is>
      </c>
      <c r="D6" s="4" t="inlineStr">
        <is>
          <t xml:space="preserve"> </t>
        </is>
      </c>
      <c r="E6" s="4" t="inlineStr">
        <is>
          <t xml:space="preserve"> </t>
        </is>
      </c>
      <c r="F6" s="5" t="n">
        <v>6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ne of Credit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Redem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nstrument, prepayment of debt, period of prior notice</t>
        </is>
      </c>
      <c r="B9" s="4" t="inlineStr">
        <is>
          <t>3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prepayment, minimum amount required</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irst Incremental Term B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Redem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repayments of) debt</t>
        </is>
      </c>
      <c r="B13" s="4" t="inlineStr">
        <is>
          <t xml:space="preserve"> </t>
        </is>
      </c>
      <c r="C13" s="4" t="inlineStr">
        <is>
          <t xml:space="preserve"> </t>
        </is>
      </c>
      <c r="D13" s="4" t="inlineStr">
        <is>
          <t xml:space="preserve"> </t>
        </is>
      </c>
      <c r="E13" s="5" t="n">
        <v>51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USD Senior Secured Notes due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Redem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face value</t>
        </is>
      </c>
      <c r="B16" s="4" t="inlineStr">
        <is>
          <t xml:space="preserve"> </t>
        </is>
      </c>
      <c r="C16" s="5" t="n">
        <v>5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issue price as a percentage of nominal value of debt instrument issued</t>
        </is>
      </c>
      <c r="B17" s="4" t="inlineStr">
        <is>
          <t xml:space="preserve"> </t>
        </is>
      </c>
      <c r="C17" s="9"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ng term debt bearing fixed interest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14" t="n">
        <v>0.0637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SD Senior Secured Notes due 2029 | Tranche One 40% Of Aggregate Principal Amount Eligible For Redemption Prior To April 15,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Redem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redemption price as a percentage of issue price</t>
        </is>
      </c>
      <c r="B21" s="4" t="inlineStr">
        <is>
          <t xml:space="preserve"> </t>
        </is>
      </c>
      <c r="C21" s="4" t="inlineStr">
        <is>
          <t xml:space="preserve"> </t>
        </is>
      </c>
      <c r="D21" s="4" t="inlineStr">
        <is>
          <t xml:space="preserve"> </t>
        </is>
      </c>
      <c r="E21" s="4" t="inlineStr">
        <is>
          <t xml:space="preserve"> </t>
        </is>
      </c>
      <c r="F21" s="4" t="inlineStr">
        <is>
          <t xml:space="preserve"> </t>
        </is>
      </c>
      <c r="G21" s="14" t="n">
        <v>1.06375</v>
      </c>
      <c r="H21" s="14" t="n">
        <v>1.06375</v>
      </c>
      <c r="I21" s="14" t="n">
        <v>1.0637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USD Senior Secured Notes due 2029 | Tranche One 10% Of Aggregate Principal Amount Eligible For Redemption Prior To April 29,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Redem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redemption price as a percentage of issue price</t>
        </is>
      </c>
      <c r="B24" s="4" t="inlineStr">
        <is>
          <t xml:space="preserve"> </t>
        </is>
      </c>
      <c r="C24" s="4" t="inlineStr">
        <is>
          <t xml:space="preserve"> </t>
        </is>
      </c>
      <c r="D24" s="4" t="inlineStr">
        <is>
          <t xml:space="preserve"> </t>
        </is>
      </c>
      <c r="E24" s="4" t="inlineStr">
        <is>
          <t xml:space="preserve"> </t>
        </is>
      </c>
      <c r="F24" s="4" t="inlineStr">
        <is>
          <t xml:space="preserve"> </t>
        </is>
      </c>
      <c r="G24" s="9" t="n">
        <v>1.03</v>
      </c>
      <c r="H24" s="9" t="n">
        <v>1.03</v>
      </c>
      <c r="I24" s="9" t="n">
        <v>1.0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percentage of the aggregate principal amount eligible for premature redemption</t>
        </is>
      </c>
      <c r="B25" s="4" t="inlineStr">
        <is>
          <t xml:space="preserve"> </t>
        </is>
      </c>
      <c r="C25" s="4" t="inlineStr">
        <is>
          <t xml:space="preserve"> </t>
        </is>
      </c>
      <c r="D25" s="4" t="inlineStr">
        <is>
          <t xml:space="preserve"> </t>
        </is>
      </c>
      <c r="E25" s="4" t="inlineStr">
        <is>
          <t xml:space="preserve"> </t>
        </is>
      </c>
      <c r="F25" s="4" t="inlineStr">
        <is>
          <t xml:space="preserve"> </t>
        </is>
      </c>
      <c r="G25" s="9" t="n">
        <v>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UR Senior Secured Notes due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Redem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face value</t>
        </is>
      </c>
      <c r="B28" s="4" t="inlineStr">
        <is>
          <t xml:space="preserve"> </t>
        </is>
      </c>
      <c r="C28" s="5" t="n">
        <v>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issue price as a percentage of nominal value of debt instrument issued</t>
        </is>
      </c>
      <c r="B29" s="4" t="inlineStr">
        <is>
          <t xml:space="preserve"> </t>
        </is>
      </c>
      <c r="C29" s="9"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ng term debt bearing fixed 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UR Senior Secured Notes due 2029 | Tranche One 40% Of Aggregate Principal Amount Eligible For Redemption Prior To April 15,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Redem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redemption price as a percentage of issue price</t>
        </is>
      </c>
      <c r="B33" s="4" t="inlineStr">
        <is>
          <t xml:space="preserve"> </t>
        </is>
      </c>
      <c r="C33" s="4" t="inlineStr">
        <is>
          <t xml:space="preserve"> </t>
        </is>
      </c>
      <c r="D33" s="4" t="inlineStr">
        <is>
          <t xml:space="preserve"> </t>
        </is>
      </c>
      <c r="E33" s="4" t="inlineStr">
        <is>
          <t xml:space="preserve"> </t>
        </is>
      </c>
      <c r="F33" s="4" t="inlineStr">
        <is>
          <t xml:space="preserve"> </t>
        </is>
      </c>
      <c r="G33" s="9" t="n">
        <v>1.05</v>
      </c>
      <c r="H33" s="9" t="n">
        <v>1.05</v>
      </c>
      <c r="I33" s="9" t="n">
        <v>1.0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percentage of the aggregate principal amount eligible for premature redemption</t>
        </is>
      </c>
      <c r="B34" s="4" t="inlineStr">
        <is>
          <t xml:space="preserve"> </t>
        </is>
      </c>
      <c r="C34" s="4" t="inlineStr">
        <is>
          <t xml:space="preserve"> </t>
        </is>
      </c>
      <c r="D34" s="4" t="inlineStr">
        <is>
          <t xml:space="preserve"> </t>
        </is>
      </c>
      <c r="E34" s="4" t="inlineStr">
        <is>
          <t xml:space="preserve"> </t>
        </is>
      </c>
      <c r="F34" s="4" t="inlineStr">
        <is>
          <t xml:space="preserve"> </t>
        </is>
      </c>
      <c r="G34" s="9" t="n">
        <v>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UR Senior Secured Notes due 2029 | Tranche One 10% Of Aggregate Principal Amount Eligible For Redemption Prior To April 29,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Redem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redemption price as a percentage of issue price</t>
        </is>
      </c>
      <c r="B37" s="4" t="inlineStr">
        <is>
          <t xml:space="preserve"> </t>
        </is>
      </c>
      <c r="C37" s="4" t="inlineStr">
        <is>
          <t xml:space="preserve"> </t>
        </is>
      </c>
      <c r="D37" s="4" t="inlineStr">
        <is>
          <t xml:space="preserve"> </t>
        </is>
      </c>
      <c r="E37" s="4" t="inlineStr">
        <is>
          <t xml:space="preserve"> </t>
        </is>
      </c>
      <c r="F37" s="4" t="inlineStr">
        <is>
          <t xml:space="preserve"> </t>
        </is>
      </c>
      <c r="G37" s="9" t="n">
        <v>1.03</v>
      </c>
      <c r="H37" s="9" t="n">
        <v>1.03</v>
      </c>
      <c r="I37" s="9" t="n">
        <v>1.0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USD and Euro Senior Secured Notes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Redem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ssuance costs gross</t>
        </is>
      </c>
      <c r="B40" s="4" t="inlineStr">
        <is>
          <t xml:space="preserve"> </t>
        </is>
      </c>
      <c r="C40" s="5" t="n">
        <v>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redemption price as a percentage of issue price</t>
        </is>
      </c>
      <c r="B41" s="4" t="inlineStr">
        <is>
          <t xml:space="preserve"> </t>
        </is>
      </c>
      <c r="C41" s="4" t="inlineStr">
        <is>
          <t xml:space="preserve"> </t>
        </is>
      </c>
      <c r="D41" s="4" t="inlineStr">
        <is>
          <t xml:space="preserve"> </t>
        </is>
      </c>
      <c r="E41" s="4" t="inlineStr">
        <is>
          <t xml:space="preserve"> </t>
        </is>
      </c>
      <c r="F41" s="4" t="inlineStr">
        <is>
          <t xml:space="preserve"> </t>
        </is>
      </c>
      <c r="G41" s="9" t="n">
        <v>1</v>
      </c>
      <c r="H41" s="9" t="n">
        <v>1</v>
      </c>
      <c r="I41" s="9" t="n">
        <v>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USD and Euro Senior Secured Notes 2029 | Tranche One 40% Of Aggregate Principal Amount Eligible For Redemption Prior To April 15,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Redem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percentage of the aggregate principal amount eligible for premature redemption</t>
        </is>
      </c>
      <c r="B44" s="4" t="inlineStr">
        <is>
          <t xml:space="preserve"> </t>
        </is>
      </c>
      <c r="C44" s="4" t="inlineStr">
        <is>
          <t xml:space="preserve"> </t>
        </is>
      </c>
      <c r="D44" s="4" t="inlineStr">
        <is>
          <t xml:space="preserve"> </t>
        </is>
      </c>
      <c r="E44" s="4" t="inlineStr">
        <is>
          <t xml:space="preserve"> </t>
        </is>
      </c>
      <c r="F44" s="4" t="inlineStr">
        <is>
          <t xml:space="preserve"> </t>
        </is>
      </c>
      <c r="G44" s="9" t="n">
        <v>0.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volving Credit Facility 2028 | Line of Credi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Redem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of credit facility, maximum borrowing capacity</t>
        </is>
      </c>
      <c r="B47" s="5" t="n">
        <v>132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3" t="n">
        <v>1050</v>
      </c>
      <c r="O47" s="4" t="inlineStr">
        <is>
          <t xml:space="preserve"> </t>
        </is>
      </c>
      <c r="P47" s="4" t="inlineStr">
        <is>
          <t xml:space="preserve"> </t>
        </is>
      </c>
    </row>
    <row r="48">
      <c r="A48" s="4" t="inlineStr">
        <is>
          <t>Outstanding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36</v>
      </c>
      <c r="K48" s="4" t="inlineStr">
        <is>
          <t xml:space="preserve"> </t>
        </is>
      </c>
      <c r="L48" s="4" t="inlineStr">
        <is>
          <t xml:space="preserve"> </t>
        </is>
      </c>
      <c r="M48" s="4" t="inlineStr">
        <is>
          <t xml:space="preserve"> </t>
        </is>
      </c>
      <c r="N48" s="4" t="inlineStr">
        <is>
          <t xml:space="preserve"> </t>
        </is>
      </c>
      <c r="O48" s="13" t="n">
        <v>578</v>
      </c>
      <c r="P48" s="4" t="inlineStr">
        <is>
          <t xml:space="preserve"> </t>
        </is>
      </c>
    </row>
    <row r="49">
      <c r="A49" s="4" t="inlineStr">
        <is>
          <t>Line of credit facility, increase (decrease), net | £</t>
        </is>
      </c>
      <c r="B49" s="4" t="inlineStr">
        <is>
          <t xml:space="preserve"> </t>
        </is>
      </c>
      <c r="C49" s="4" t="inlineStr">
        <is>
          <t xml:space="preserve"> </t>
        </is>
      </c>
      <c r="D49" s="13" t="n">
        <v>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of credit facility, unused capacity, commitment fee percentage</t>
        </is>
      </c>
      <c r="B50" s="4" t="inlineStr">
        <is>
          <t xml:space="preserve"> </t>
        </is>
      </c>
      <c r="C50" s="4" t="inlineStr">
        <is>
          <t xml:space="preserve"> </t>
        </is>
      </c>
      <c r="D50" s="9" t="n">
        <v>0.3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ine of credit facility, availability period</t>
        </is>
      </c>
      <c r="B51" s="4" t="inlineStr">
        <is>
          <t xml:space="preserve"> </t>
        </is>
      </c>
      <c r="C51" s="4" t="inlineStr">
        <is>
          <t xml:space="preserve"> </t>
        </is>
      </c>
      <c r="D51" s="4" t="inlineStr">
        <is>
          <t>1 month</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ne of credit facility, utilization fee accrual period</t>
        </is>
      </c>
      <c r="B52" s="4" t="inlineStr">
        <is>
          <t xml:space="preserve"> </t>
        </is>
      </c>
      <c r="C52" s="4" t="inlineStr">
        <is>
          <t xml:space="preserve"> </t>
        </is>
      </c>
      <c r="D52" s="4" t="inlineStr">
        <is>
          <t>3 month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of credit facility issuance guarantees</t>
        </is>
      </c>
      <c r="B53" s="4" t="inlineStr">
        <is>
          <t xml:space="preserve"> </t>
        </is>
      </c>
      <c r="C53" s="4" t="inlineStr">
        <is>
          <t xml:space="preserve"> </t>
        </is>
      </c>
      <c r="D53" s="4" t="inlineStr">
        <is>
          <t xml:space="preserve"> </t>
        </is>
      </c>
      <c r="E53" s="4" t="inlineStr">
        <is>
          <t xml:space="preserve"> </t>
        </is>
      </c>
      <c r="F53" s="4" t="inlineStr">
        <is>
          <t xml:space="preserve"> </t>
        </is>
      </c>
      <c r="G53" s="5" t="n">
        <v>13</v>
      </c>
      <c r="H53" s="11" t="n">
        <v>1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ceeds from issuance of debt</t>
        </is>
      </c>
      <c r="B54" s="4" t="inlineStr">
        <is>
          <t xml:space="preserve"> </t>
        </is>
      </c>
      <c r="C54" s="4" t="inlineStr">
        <is>
          <t xml:space="preserve"> </t>
        </is>
      </c>
      <c r="D54" s="4" t="inlineStr">
        <is>
          <t xml:space="preserve"> </t>
        </is>
      </c>
      <c r="E54" s="4" t="inlineStr">
        <is>
          <t xml:space="preserve"> </t>
        </is>
      </c>
      <c r="F54" s="4" t="inlineStr">
        <is>
          <t xml:space="preserve"> </t>
        </is>
      </c>
      <c r="G54" s="6" t="n">
        <v>126</v>
      </c>
      <c r="H54" s="4" t="inlineStr">
        <is>
          <t xml:space="preserve"> </t>
        </is>
      </c>
      <c r="I54" s="4" t="inlineStr">
        <is>
          <t xml:space="preserve"> </t>
        </is>
      </c>
      <c r="J54" s="6" t="n">
        <v>1503</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payments of debt</t>
        </is>
      </c>
      <c r="B55" s="4" t="inlineStr">
        <is>
          <t xml:space="preserve"> </t>
        </is>
      </c>
      <c r="C55" s="4" t="inlineStr">
        <is>
          <t xml:space="preserve"> </t>
        </is>
      </c>
      <c r="D55" s="4" t="inlineStr">
        <is>
          <t xml:space="preserve"> </t>
        </is>
      </c>
      <c r="E55" s="4" t="inlineStr">
        <is>
          <t xml:space="preserve"> </t>
        </is>
      </c>
      <c r="F55" s="4" t="inlineStr">
        <is>
          <t xml:space="preserve"> </t>
        </is>
      </c>
      <c r="G55" s="6" t="n">
        <v>852</v>
      </c>
      <c r="H55" s="4" t="inlineStr">
        <is>
          <t xml:space="preserve"> </t>
        </is>
      </c>
      <c r="I55" s="4" t="inlineStr">
        <is>
          <t xml:space="preserve"> </t>
        </is>
      </c>
      <c r="J55" s="6" t="n">
        <v>86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volving Credit Facility 2028 | Line of Credit | Revolving Credit Facility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Redem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ine of credit facility, utilization fee percentage</t>
        </is>
      </c>
      <c r="B58" s="4" t="inlineStr">
        <is>
          <t xml:space="preserve"> </t>
        </is>
      </c>
      <c r="C58" s="4" t="inlineStr">
        <is>
          <t xml:space="preserve"> </t>
        </is>
      </c>
      <c r="D58" s="9"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volving Credit Facility 2028 | Line of Credit | Revolving Credit Facility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Redem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of credit facility, utilization fee percentage</t>
        </is>
      </c>
      <c r="B61" s="4" t="inlineStr">
        <is>
          <t xml:space="preserve"> </t>
        </is>
      </c>
      <c r="C61" s="4" t="inlineStr">
        <is>
          <t xml:space="preserve"> </t>
        </is>
      </c>
      <c r="D61" s="10" t="n">
        <v>0.00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irst Incremental Term B Loans | Adjusted Term SOFR | Variable Rate Component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Redem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variable rate percentage</t>
        </is>
      </c>
      <c r="B64" s="4" t="inlineStr">
        <is>
          <t xml:space="preserve"> </t>
        </is>
      </c>
      <c r="C64" s="4" t="inlineStr">
        <is>
          <t xml:space="preserve"> </t>
        </is>
      </c>
      <c r="D64" s="4" t="inlineStr">
        <is>
          <t xml:space="preserve"> </t>
        </is>
      </c>
      <c r="E64" s="10" t="n">
        <v>0.02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variable rate, floor</t>
        </is>
      </c>
      <c r="B65" s="4" t="inlineStr">
        <is>
          <t xml:space="preserve"> </t>
        </is>
      </c>
      <c r="C65" s="4" t="inlineStr">
        <is>
          <t xml:space="preserve"> </t>
        </is>
      </c>
      <c r="D65" s="4" t="inlineStr">
        <is>
          <t xml:space="preserve"> </t>
        </is>
      </c>
      <c r="E65" s="10" t="n">
        <v>0.0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irst Incremental Term B Loans | Adjusted Term SOFR | Variable Rate Component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Redemp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variable rate percentage</t>
        </is>
      </c>
      <c r="B68" s="4" t="inlineStr">
        <is>
          <t xml:space="preserve"> </t>
        </is>
      </c>
      <c r="C68" s="4" t="inlineStr">
        <is>
          <t xml:space="preserve"> </t>
        </is>
      </c>
      <c r="D68" s="4" t="inlineStr">
        <is>
          <t xml:space="preserve"> </t>
        </is>
      </c>
      <c r="E68" s="9" t="n">
        <v>0.0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irst Incremental Term B Loans | Line of Credit | Variable Rate Component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Redemp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covenant, leverage ratio</t>
        </is>
      </c>
      <c r="B71" s="4" t="inlineStr">
        <is>
          <t xml:space="preserve"> </t>
        </is>
      </c>
      <c r="C71" s="4" t="inlineStr">
        <is>
          <t xml:space="preserve"> </t>
        </is>
      </c>
      <c r="D71" s="4" t="inlineStr">
        <is>
          <t xml:space="preserve"> </t>
        </is>
      </c>
      <c r="E71" s="15" t="n">
        <v>2.5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USD First Lien Term Loan B due 203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Redemp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utstanding balance</t>
        </is>
      </c>
      <c r="B74" s="4" t="inlineStr">
        <is>
          <t xml:space="preserve"> </t>
        </is>
      </c>
      <c r="C74" s="4" t="inlineStr">
        <is>
          <t xml:space="preserve"> </t>
        </is>
      </c>
      <c r="D74" s="4" t="inlineStr">
        <is>
          <t xml:space="preserve"> </t>
        </is>
      </c>
      <c r="E74" s="4" t="inlineStr">
        <is>
          <t xml:space="preserve"> </t>
        </is>
      </c>
      <c r="F74" s="4" t="inlineStr">
        <is>
          <t xml:space="preserve"> </t>
        </is>
      </c>
      <c r="G74" s="6" t="n">
        <v>3876</v>
      </c>
      <c r="H74" s="4" t="inlineStr">
        <is>
          <t xml:space="preserve"> </t>
        </is>
      </c>
      <c r="I74" s="4" t="inlineStr">
        <is>
          <t xml:space="preserve"> </t>
        </is>
      </c>
      <c r="J74" s="6" t="n">
        <v>34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incipal outstanding balance in currency of borrowing Local currency</t>
        </is>
      </c>
      <c r="B75" s="4" t="inlineStr">
        <is>
          <t xml:space="preserve"> </t>
        </is>
      </c>
      <c r="C75" s="4" t="inlineStr">
        <is>
          <t xml:space="preserve"> </t>
        </is>
      </c>
      <c r="D75" s="4" t="inlineStr">
        <is>
          <t xml:space="preserve"> </t>
        </is>
      </c>
      <c r="E75" s="4" t="inlineStr">
        <is>
          <t xml:space="preserve"> </t>
        </is>
      </c>
      <c r="F75" s="4" t="inlineStr">
        <is>
          <t xml:space="preserve"> </t>
        </is>
      </c>
      <c r="G75" s="6" t="n">
        <v>3875</v>
      </c>
      <c r="H75" s="4" t="inlineStr">
        <is>
          <t xml:space="preserve"> </t>
        </is>
      </c>
      <c r="I75" s="4" t="inlineStr">
        <is>
          <t xml:space="preserve"> </t>
        </is>
      </c>
      <c r="J75" s="6" t="n">
        <v>34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variable rate percentage</t>
        </is>
      </c>
      <c r="B76" s="10" t="n">
        <v>0.01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Gain (loss) on extinguishment of debt</t>
        </is>
      </c>
      <c r="B77" s="5" t="n">
        <v>-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USD First Lien Term Loan B due 2030 | Adjusted Term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Redemp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variable rate percentage</t>
        </is>
      </c>
      <c r="B80" s="10" t="n">
        <v>0.01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USD First Lien Term Loan B due 2030 |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Redemp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strument, quarterly repayments, percentage of principal</t>
        </is>
      </c>
      <c r="B83" s="4" t="inlineStr">
        <is>
          <t xml:space="preserve"> </t>
        </is>
      </c>
      <c r="C83" s="4" t="inlineStr">
        <is>
          <t xml:space="preserve"> </t>
        </is>
      </c>
      <c r="D83" s="4" t="inlineStr">
        <is>
          <t xml:space="preserve"> </t>
        </is>
      </c>
      <c r="E83" s="10" t="n">
        <v>0.00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GBP First Lien Term Loan A due 202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Redemp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Outstanding balance</t>
        </is>
      </c>
      <c r="B86" s="4" t="inlineStr">
        <is>
          <t xml:space="preserve"> </t>
        </is>
      </c>
      <c r="C86" s="4" t="inlineStr">
        <is>
          <t xml:space="preserve"> </t>
        </is>
      </c>
      <c r="D86" s="4" t="inlineStr">
        <is>
          <t xml:space="preserve"> </t>
        </is>
      </c>
      <c r="E86" s="4" t="inlineStr">
        <is>
          <t xml:space="preserve"> </t>
        </is>
      </c>
      <c r="F86" s="4" t="inlineStr">
        <is>
          <t xml:space="preserve"> </t>
        </is>
      </c>
      <c r="G86" s="6" t="n">
        <v>1295</v>
      </c>
      <c r="H86" s="4" t="inlineStr">
        <is>
          <t xml:space="preserve"> </t>
        </is>
      </c>
      <c r="I86" s="4" t="inlineStr">
        <is>
          <t xml:space="preserve"> </t>
        </is>
      </c>
      <c r="J86" s="6" t="n">
        <v>1315</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incipal outstanding balance in currency of borrowing Local currency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3" t="n">
        <v>1034</v>
      </c>
      <c r="J87" s="4" t="inlineStr">
        <is>
          <t xml:space="preserve"> </t>
        </is>
      </c>
      <c r="K87" s="4" t="inlineStr">
        <is>
          <t xml:space="preserve"> </t>
        </is>
      </c>
      <c r="L87" s="13" t="n">
        <v>1034</v>
      </c>
      <c r="M87" s="4" t="inlineStr">
        <is>
          <t xml:space="preserve"> </t>
        </is>
      </c>
      <c r="N87" s="4" t="inlineStr">
        <is>
          <t xml:space="preserve"> </t>
        </is>
      </c>
      <c r="O87" s="4" t="inlineStr">
        <is>
          <t xml:space="preserve"> </t>
        </is>
      </c>
      <c r="P87" s="4" t="inlineStr">
        <is>
          <t xml:space="preserve"> </t>
        </is>
      </c>
    </row>
    <row r="88">
      <c r="A88" s="4" t="inlineStr">
        <is>
          <t>GBP First Lien Term Loan A due 2028 | Line of Credit | Secured Debt | Sterling Overnight Index Average (SONIA) and Credit Adjustment Spread (CA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Redemp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variable rate percentage</t>
        </is>
      </c>
      <c r="B90" s="4" t="inlineStr">
        <is>
          <t xml:space="preserve"> </t>
        </is>
      </c>
      <c r="C90" s="4" t="inlineStr">
        <is>
          <t xml:space="preserve"> </t>
        </is>
      </c>
      <c r="D90" s="4" t="inlineStr">
        <is>
          <t xml:space="preserve"> </t>
        </is>
      </c>
      <c r="E90" s="10" t="n">
        <v>0.017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instrument, variable rate, floor</t>
        </is>
      </c>
      <c r="B91" s="4" t="inlineStr">
        <is>
          <t xml:space="preserve"> </t>
        </is>
      </c>
      <c r="C91" s="4" t="inlineStr">
        <is>
          <t xml:space="preserve"> </t>
        </is>
      </c>
      <c r="D91" s="4" t="inlineStr">
        <is>
          <t xml:space="preserve"> </t>
        </is>
      </c>
      <c r="E91" s="9" t="n">
        <v>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UR First Lien Term Loan A due 2028</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Redemp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Outstanding balance</t>
        </is>
      </c>
      <c r="B94" s="4" t="inlineStr">
        <is>
          <t xml:space="preserve"> </t>
        </is>
      </c>
      <c r="C94" s="4" t="inlineStr">
        <is>
          <t xml:space="preserve"> </t>
        </is>
      </c>
      <c r="D94" s="4" t="inlineStr">
        <is>
          <t xml:space="preserve"> </t>
        </is>
      </c>
      <c r="E94" s="4" t="inlineStr">
        <is>
          <t xml:space="preserve"> </t>
        </is>
      </c>
      <c r="F94" s="4" t="inlineStr">
        <is>
          <t xml:space="preserve"> </t>
        </is>
      </c>
      <c r="G94" s="6" t="n">
        <v>395</v>
      </c>
      <c r="H94" s="4" t="inlineStr">
        <is>
          <t xml:space="preserve"> </t>
        </is>
      </c>
      <c r="I94" s="4" t="inlineStr">
        <is>
          <t xml:space="preserve"> </t>
        </is>
      </c>
      <c r="J94" s="6" t="n">
        <v>419</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rincipal outstanding balance in currency of borrowing Local currency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80</v>
      </c>
      <c r="I95" s="4" t="inlineStr">
        <is>
          <t xml:space="preserve"> </t>
        </is>
      </c>
      <c r="J95" s="4" t="inlineStr">
        <is>
          <t xml:space="preserve"> </t>
        </is>
      </c>
      <c r="K95" s="11" t="n">
        <v>380</v>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UR First Lien Term Loan A due 2028 | Line of Credit | Secured Debt | Euro Interbank Offered Rate (EURIB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Redemp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instrument, variable rate percentage</t>
        </is>
      </c>
      <c r="B98" s="4" t="inlineStr">
        <is>
          <t xml:space="preserve"> </t>
        </is>
      </c>
      <c r="C98" s="4" t="inlineStr">
        <is>
          <t xml:space="preserve"> </t>
        </is>
      </c>
      <c r="D98" s="4" t="inlineStr">
        <is>
          <t xml:space="preserve"> </t>
        </is>
      </c>
      <c r="E98" s="10" t="n">
        <v>0.017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nstrument, variable rate, floor</t>
        </is>
      </c>
      <c r="B99" s="4" t="inlineStr">
        <is>
          <t xml:space="preserve"> </t>
        </is>
      </c>
      <c r="C99" s="4" t="inlineStr">
        <is>
          <t xml:space="preserve"> </t>
        </is>
      </c>
      <c r="D99" s="4" t="inlineStr">
        <is>
          <t xml:space="preserve"> </t>
        </is>
      </c>
      <c r="E99" s="9" t="n">
        <v>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USD First Lien Term Loan A due 202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Redemp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Outstanding balance</t>
        </is>
      </c>
      <c r="B102" s="4" t="inlineStr">
        <is>
          <t xml:space="preserve"> </t>
        </is>
      </c>
      <c r="C102" s="4" t="inlineStr">
        <is>
          <t xml:space="preserve"> </t>
        </is>
      </c>
      <c r="D102" s="4" t="inlineStr">
        <is>
          <t xml:space="preserve"> </t>
        </is>
      </c>
      <c r="E102" s="4" t="inlineStr">
        <is>
          <t xml:space="preserve"> </t>
        </is>
      </c>
      <c r="F102" s="4" t="inlineStr">
        <is>
          <t xml:space="preserve"> </t>
        </is>
      </c>
      <c r="G102" s="6" t="n">
        <v>166</v>
      </c>
      <c r="H102" s="4" t="inlineStr">
        <is>
          <t xml:space="preserve"> </t>
        </is>
      </c>
      <c r="I102" s="4" t="inlineStr">
        <is>
          <t xml:space="preserve"> </t>
        </is>
      </c>
      <c r="J102" s="6" t="n">
        <v>166</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rincipal outstanding balance in currency of borrowing Local currency</t>
        </is>
      </c>
      <c r="B103" s="4" t="inlineStr">
        <is>
          <t xml:space="preserve"> </t>
        </is>
      </c>
      <c r="C103" s="4" t="inlineStr">
        <is>
          <t xml:space="preserve"> </t>
        </is>
      </c>
      <c r="D103" s="4" t="inlineStr">
        <is>
          <t xml:space="preserve"> </t>
        </is>
      </c>
      <c r="E103" s="4" t="inlineStr">
        <is>
          <t xml:space="preserve"> </t>
        </is>
      </c>
      <c r="F103" s="4" t="inlineStr">
        <is>
          <t xml:space="preserve"> </t>
        </is>
      </c>
      <c r="G103" s="6" t="n">
        <v>166</v>
      </c>
      <c r="H103" s="4" t="inlineStr">
        <is>
          <t xml:space="preserve"> </t>
        </is>
      </c>
      <c r="I103" s="4" t="inlineStr">
        <is>
          <t xml:space="preserve"> </t>
        </is>
      </c>
      <c r="J103" s="6" t="n">
        <v>166</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USD First Lien Term Loan A due 2028 | Line of Credit | Secured Debt | Secured Overnight Financing Rate (SOFR) | Variable Rate Component O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Redemp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instrument, variable rate percentage</t>
        </is>
      </c>
      <c r="B106" s="4" t="inlineStr">
        <is>
          <t xml:space="preserve"> </t>
        </is>
      </c>
      <c r="C106" s="4" t="inlineStr">
        <is>
          <t xml:space="preserve"> </t>
        </is>
      </c>
      <c r="D106" s="4" t="inlineStr">
        <is>
          <t xml:space="preserve"> </t>
        </is>
      </c>
      <c r="E106" s="10" t="n">
        <v>0.00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USD First Lien Term Loan A due 2028 | Line of Credit | Secured Debt | Secured Overnight Financing Rate (SOFR) | Variable Rate Component Tw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Redemp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ebt instrument, variable rate percentage</t>
        </is>
      </c>
      <c r="B109" s="4" t="inlineStr">
        <is>
          <t xml:space="preserve"> </t>
        </is>
      </c>
      <c r="C109" s="4" t="inlineStr">
        <is>
          <t xml:space="preserve"> </t>
        </is>
      </c>
      <c r="D109" s="4" t="inlineStr">
        <is>
          <t xml:space="preserve"> </t>
        </is>
      </c>
      <c r="E109" s="10" t="n">
        <v>0.017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nstrument, variable rate, floor</t>
        </is>
      </c>
      <c r="B110" s="4" t="inlineStr">
        <is>
          <t xml:space="preserve"> </t>
        </is>
      </c>
      <c r="C110" s="4" t="inlineStr">
        <is>
          <t xml:space="preserve"> </t>
        </is>
      </c>
      <c r="D110" s="4" t="inlineStr">
        <is>
          <t xml:space="preserve"> </t>
        </is>
      </c>
      <c r="E110" s="9" t="n">
        <v>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redit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 Redemp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ebt instrument, covenant, leverage ratio, maximum</t>
        </is>
      </c>
      <c r="B113" s="16" t="n">
        <v>0.05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16" t="n">
        <v>0.052</v>
      </c>
      <c r="O113" s="4" t="inlineStr">
        <is>
          <t xml:space="preserve"> </t>
        </is>
      </c>
      <c r="P113" s="4" t="inlineStr">
        <is>
          <t xml:space="preserve"> </t>
        </is>
      </c>
    </row>
    <row r="114">
      <c r="A114" s="4" t="inlineStr">
        <is>
          <t>EUR First Lien Term Loan B due 2026</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Redemp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Outstanding balance</t>
        </is>
      </c>
      <c r="B116" s="4" t="inlineStr">
        <is>
          <t xml:space="preserve"> </t>
        </is>
      </c>
      <c r="C116" s="4" t="inlineStr">
        <is>
          <t xml:space="preserve"> </t>
        </is>
      </c>
      <c r="D116" s="4" t="inlineStr">
        <is>
          <t xml:space="preserve"> </t>
        </is>
      </c>
      <c r="E116" s="4" t="inlineStr">
        <is>
          <t xml:space="preserve"> </t>
        </is>
      </c>
      <c r="F116" s="4" t="inlineStr">
        <is>
          <t xml:space="preserve"> </t>
        </is>
      </c>
      <c r="G116" s="6" t="n">
        <v>0</v>
      </c>
      <c r="H116" s="4" t="inlineStr">
        <is>
          <t xml:space="preserve"> </t>
        </is>
      </c>
      <c r="I116" s="4" t="inlineStr">
        <is>
          <t xml:space="preserve"> </t>
        </is>
      </c>
      <c r="J116" s="6" t="n">
        <v>56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Principal outstanding balance in currency of borrowing Local currency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1" t="n">
        <v>0</v>
      </c>
      <c r="I117" s="4" t="inlineStr">
        <is>
          <t xml:space="preserve"> </t>
        </is>
      </c>
      <c r="J117" s="4" t="inlineStr">
        <is>
          <t xml:space="preserve"> </t>
        </is>
      </c>
      <c r="K117" s="11" t="n">
        <v>507</v>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Gain (loss) on extinguishment of debt</t>
        </is>
      </c>
      <c r="B118" s="4" t="inlineStr">
        <is>
          <t xml:space="preserve"> </t>
        </is>
      </c>
      <c r="C118" s="4" t="inlineStr">
        <is>
          <t xml:space="preserve"> </t>
        </is>
      </c>
      <c r="D118" s="4" t="inlineStr">
        <is>
          <t xml:space="preserve"> </t>
        </is>
      </c>
      <c r="E118" s="4" t="inlineStr">
        <is>
          <t xml:space="preserve"> </t>
        </is>
      </c>
      <c r="F118" s="4" t="inlineStr">
        <is>
          <t xml:space="preserve"> </t>
        </is>
      </c>
      <c r="G118" s="5" t="n">
        <v>-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eptember 2022 Refinanc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ebt Instrument, Redemp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bt instrument face value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11" t="n">
        <v>2000</v>
      </c>
    </row>
    <row r="122">
      <c r="A122" s="4" t="inlineStr">
        <is>
          <t>November 2023 Refinanc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bt Instrument, Redemp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Payments of financing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9</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GBP First Lien Term Loan A Due 2025</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 Redemp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Gain (loss) on extinguishment of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3</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sheetData>
  <mergeCells count="3">
    <mergeCell ref="A1:A2"/>
    <mergeCell ref="D1:F1"/>
    <mergeCell ref="G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15:46Z</dcterms:created>
  <dcterms:modified xmlns:dcterms="http://purl.org/dc/terms/" xmlns:xsi="http://www.w3.org/2001/XMLSchema-instance" xsi:type="dcterms:W3CDTF">2025-03-04T21:15:46Z</dcterms:modified>
</cp:coreProperties>
</file>